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Cash Equivalent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ccounting for Certain Loans Ac" sheetId="15" state="visible" r:id="rId15"/>
    <sheet xmlns:r="http://schemas.openxmlformats.org/officeDocument/2006/relationships" name="Allowance for Loan Losses" sheetId="16" state="visible" r:id="rId16"/>
    <sheet xmlns:r="http://schemas.openxmlformats.org/officeDocument/2006/relationships" name="Non-performing Assets and Impai" sheetId="17" state="visible" r:id="rId17"/>
    <sheet xmlns:r="http://schemas.openxmlformats.org/officeDocument/2006/relationships" name="Premises and Equipment" sheetId="18" state="visible" r:id="rId18"/>
    <sheet xmlns:r="http://schemas.openxmlformats.org/officeDocument/2006/relationships" name="Loan Servicing"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Repurchase Agreements" sheetId="23" state="visible" r:id="rId23"/>
    <sheet xmlns:r="http://schemas.openxmlformats.org/officeDocument/2006/relationships" name="Subordinated Debentures" sheetId="24" state="visible" r:id="rId24"/>
    <sheet xmlns:r="http://schemas.openxmlformats.org/officeDocument/2006/relationships" name="Employee Stock Ownership Plan" sheetId="25" state="visible" r:id="rId25"/>
    <sheet xmlns:r="http://schemas.openxmlformats.org/officeDocument/2006/relationships" name="Employee Thrift and Defined Ben" sheetId="26" state="visible" r:id="rId26"/>
    <sheet xmlns:r="http://schemas.openxmlformats.org/officeDocument/2006/relationships" name="Income Tax" sheetId="27" state="visible" r:id="rId27"/>
    <sheet xmlns:r="http://schemas.openxmlformats.org/officeDocument/2006/relationships" name="Accumulated Other Comprehensive" sheetId="28" state="visible" r:id="rId28"/>
    <sheet xmlns:r="http://schemas.openxmlformats.org/officeDocument/2006/relationships" name="Commitments, Off-Balance Sheet " sheetId="29" state="visible" r:id="rId29"/>
    <sheet xmlns:r="http://schemas.openxmlformats.org/officeDocument/2006/relationships" name="Regulatory Capital" sheetId="30" state="visible" r:id="rId30"/>
    <sheet xmlns:r="http://schemas.openxmlformats.org/officeDocument/2006/relationships" name="Share-Based Compensation" sheetId="31" state="visible" r:id="rId31"/>
    <sheet xmlns:r="http://schemas.openxmlformats.org/officeDocument/2006/relationships" name="Derivative Financial Instrument" sheetId="32" state="visible" r:id="rId32"/>
    <sheet xmlns:r="http://schemas.openxmlformats.org/officeDocument/2006/relationships" name="Disclosures about fair value of" sheetId="33" state="visible" r:id="rId33"/>
    <sheet xmlns:r="http://schemas.openxmlformats.org/officeDocument/2006/relationships" name="Fair Value of Financial Instrum" sheetId="34" state="visible" r:id="rId34"/>
    <sheet xmlns:r="http://schemas.openxmlformats.org/officeDocument/2006/relationships" name="General Litigation" sheetId="35" state="visible" r:id="rId35"/>
    <sheet xmlns:r="http://schemas.openxmlformats.org/officeDocument/2006/relationships" name="Condensed Financial Information" sheetId="36" state="visible" r:id="rId36"/>
    <sheet xmlns:r="http://schemas.openxmlformats.org/officeDocument/2006/relationships" name="Quarterly Results of Operations" sheetId="37" state="visible" r:id="rId37"/>
    <sheet xmlns:r="http://schemas.openxmlformats.org/officeDocument/2006/relationships" name="Business Combinations" sheetId="38" state="visible" r:id="rId38"/>
    <sheet xmlns:r="http://schemas.openxmlformats.org/officeDocument/2006/relationships" name="Nature of Operations and Summ_2" sheetId="39" state="visible" r:id="rId39"/>
    <sheet xmlns:r="http://schemas.openxmlformats.org/officeDocument/2006/relationships" name="Nature of Operations and Summ_3" sheetId="40" state="visible" r:id="rId40"/>
    <sheet xmlns:r="http://schemas.openxmlformats.org/officeDocument/2006/relationships" name="Acquisitions (Tables)" sheetId="41" state="visible" r:id="rId41"/>
    <sheet xmlns:r="http://schemas.openxmlformats.org/officeDocument/2006/relationships" name="Securities (Tables)" sheetId="42" state="visible" r:id="rId42"/>
    <sheet xmlns:r="http://schemas.openxmlformats.org/officeDocument/2006/relationships" name="Loans (Tables)" sheetId="43" state="visible" r:id="rId43"/>
    <sheet xmlns:r="http://schemas.openxmlformats.org/officeDocument/2006/relationships" name="Accounting for Certain Loans _2" sheetId="44" state="visible" r:id="rId44"/>
    <sheet xmlns:r="http://schemas.openxmlformats.org/officeDocument/2006/relationships" name="Allowance for Loan Losses (Tabl" sheetId="45" state="visible" r:id="rId45"/>
    <sheet xmlns:r="http://schemas.openxmlformats.org/officeDocument/2006/relationships" name="Non-performing Assets and Imp_2" sheetId="46" state="visible" r:id="rId46"/>
    <sheet xmlns:r="http://schemas.openxmlformats.org/officeDocument/2006/relationships" name="Premises and Equipment (Tables)" sheetId="47" state="visible" r:id="rId47"/>
    <sheet xmlns:r="http://schemas.openxmlformats.org/officeDocument/2006/relationships" name="Loan Servicing (Tables)" sheetId="48" state="visible" r:id="rId48"/>
    <sheet xmlns:r="http://schemas.openxmlformats.org/officeDocument/2006/relationships" name="Goodwill and Intangible Assets " sheetId="49" state="visible" r:id="rId49"/>
    <sheet xmlns:r="http://schemas.openxmlformats.org/officeDocument/2006/relationships" name="Deposits (Tables)" sheetId="50" state="visible" r:id="rId50"/>
    <sheet xmlns:r="http://schemas.openxmlformats.org/officeDocument/2006/relationships" name="Borrowings (Tables)" sheetId="51" state="visible" r:id="rId51"/>
    <sheet xmlns:r="http://schemas.openxmlformats.org/officeDocument/2006/relationships" name="Repurchase Agreements (Tables)" sheetId="52" state="visible" r:id="rId52"/>
    <sheet xmlns:r="http://schemas.openxmlformats.org/officeDocument/2006/relationships" name="Income Tax (Tables)" sheetId="53" state="visible" r:id="rId53"/>
    <sheet xmlns:r="http://schemas.openxmlformats.org/officeDocument/2006/relationships" name="Accumulated Other Comprehensi_2" sheetId="54" state="visible" r:id="rId54"/>
    <sheet xmlns:r="http://schemas.openxmlformats.org/officeDocument/2006/relationships" name="Regulatory Capital (Tables)" sheetId="55" state="visible" r:id="rId55"/>
    <sheet xmlns:r="http://schemas.openxmlformats.org/officeDocument/2006/relationships" name="Share-Based Compensation (Table" sheetId="56" state="visible" r:id="rId56"/>
    <sheet xmlns:r="http://schemas.openxmlformats.org/officeDocument/2006/relationships" name="Derivative Financial Instrume_2" sheetId="57" state="visible" r:id="rId57"/>
    <sheet xmlns:r="http://schemas.openxmlformats.org/officeDocument/2006/relationships" name="Disclosures about fair value _2" sheetId="58" state="visible" r:id="rId58"/>
    <sheet xmlns:r="http://schemas.openxmlformats.org/officeDocument/2006/relationships" name="Fair Value of Financial Instr_2" sheetId="59" state="visible" r:id="rId59"/>
    <sheet xmlns:r="http://schemas.openxmlformats.org/officeDocument/2006/relationships" name="Condensed Financial Informati_2" sheetId="60" state="visible" r:id="rId60"/>
    <sheet xmlns:r="http://schemas.openxmlformats.org/officeDocument/2006/relationships" name="Quarterly Results of Operatio_2" sheetId="61" state="visible" r:id="rId61"/>
    <sheet xmlns:r="http://schemas.openxmlformats.org/officeDocument/2006/relationships" name="Nature of Operations and Summ_4" sheetId="62" state="visible" r:id="rId62"/>
    <sheet xmlns:r="http://schemas.openxmlformats.org/officeDocument/2006/relationships" name="Nature of Operations and Summ_5" sheetId="63" state="visible" r:id="rId63"/>
    <sheet xmlns:r="http://schemas.openxmlformats.org/officeDocument/2006/relationships" name="Acquisitions - Additional Infor" sheetId="64" state="visible" r:id="rId64"/>
    <sheet xmlns:r="http://schemas.openxmlformats.org/officeDocument/2006/relationships" name="Acquisitions - Schedule of Fina" sheetId="65" state="visible" r:id="rId65"/>
    <sheet xmlns:r="http://schemas.openxmlformats.org/officeDocument/2006/relationships" name="Acquisitions - Schedule of Acqu" sheetId="66" state="visible" r:id="rId66"/>
    <sheet xmlns:r="http://schemas.openxmlformats.org/officeDocument/2006/relationships" name="Acquisitions - Schedule of Purc" sheetId="67" state="visible" r:id="rId67"/>
    <sheet xmlns:r="http://schemas.openxmlformats.org/officeDocument/2006/relationships" name="Acquisitions - Schedule of Pu_2" sheetId="68" state="visible" r:id="rId68"/>
    <sheet xmlns:r="http://schemas.openxmlformats.org/officeDocument/2006/relationships" name="Acquisitions - Pro Forma Result" sheetId="69" state="visible" r:id="rId69"/>
    <sheet xmlns:r="http://schemas.openxmlformats.org/officeDocument/2006/relationships" name="Cash Equivalents - Additional I" sheetId="70" state="visible" r:id="rId70"/>
    <sheet xmlns:r="http://schemas.openxmlformats.org/officeDocument/2006/relationships" name="Securities - Fair Value of Secu" sheetId="71" state="visible" r:id="rId71"/>
    <sheet xmlns:r="http://schemas.openxmlformats.org/officeDocument/2006/relationships" name="Securities - Additional Informa" sheetId="72" state="visible" r:id="rId72"/>
    <sheet xmlns:r="http://schemas.openxmlformats.org/officeDocument/2006/relationships" name="Securities - Amortized Cost and" sheetId="73" state="visible" r:id="rId73"/>
    <sheet xmlns:r="http://schemas.openxmlformats.org/officeDocument/2006/relationships" name="Securities - Gross Unrealized L" sheetId="74" state="visible" r:id="rId74"/>
    <sheet xmlns:r="http://schemas.openxmlformats.org/officeDocument/2006/relationships" name="Securities - Sales of Securitie" sheetId="75" state="visible" r:id="rId75"/>
    <sheet xmlns:r="http://schemas.openxmlformats.org/officeDocument/2006/relationships" name="Loans - Amounts of Loans (Detai" sheetId="76" state="visible" r:id="rId76"/>
    <sheet xmlns:r="http://schemas.openxmlformats.org/officeDocument/2006/relationships" name="Loans - Additional Information " sheetId="77" state="visible" r:id="rId77"/>
    <sheet xmlns:r="http://schemas.openxmlformats.org/officeDocument/2006/relationships" name="Loans - Recorded Investment of " sheetId="78" state="visible" r:id="rId78"/>
    <sheet xmlns:r="http://schemas.openxmlformats.org/officeDocument/2006/relationships" name="Accounting for Certain Loans _3" sheetId="79" state="visible" r:id="rId79"/>
    <sheet xmlns:r="http://schemas.openxmlformats.org/officeDocument/2006/relationships" name="Accounting for Certain Loans _4" sheetId="80" state="visible" r:id="rId80"/>
    <sheet xmlns:r="http://schemas.openxmlformats.org/officeDocument/2006/relationships" name="Accounting for Certain Loans _5" sheetId="81" state="visible" r:id="rId81"/>
    <sheet xmlns:r="http://schemas.openxmlformats.org/officeDocument/2006/relationships" name="Allowance for Loan Losses - Add" sheetId="82" state="visible" r:id="rId82"/>
    <sheet xmlns:r="http://schemas.openxmlformats.org/officeDocument/2006/relationships" name="Allowance for Loan Losses - All" sheetId="83" state="visible" r:id="rId83"/>
    <sheet xmlns:r="http://schemas.openxmlformats.org/officeDocument/2006/relationships" name="Allowance for Loan Losses - A_2" sheetId="84" state="visible" r:id="rId84"/>
    <sheet xmlns:r="http://schemas.openxmlformats.org/officeDocument/2006/relationships" name="Non-performing Assets and Imp_3" sheetId="85" state="visible" r:id="rId85"/>
    <sheet xmlns:r="http://schemas.openxmlformats.org/officeDocument/2006/relationships" name="Non-performing Assets and Imp_4" sheetId="86" state="visible" r:id="rId86"/>
    <sheet xmlns:r="http://schemas.openxmlformats.org/officeDocument/2006/relationships" name="Non-performing Assets and Imp_5" sheetId="87" state="visible" r:id="rId87"/>
    <sheet xmlns:r="http://schemas.openxmlformats.org/officeDocument/2006/relationships" name="Non-performing Assets and Imp_6" sheetId="88" state="visible" r:id="rId88"/>
    <sheet xmlns:r="http://schemas.openxmlformats.org/officeDocument/2006/relationships" name="Non-performing Assets and Imp_7" sheetId="89" state="visible" r:id="rId89"/>
    <sheet xmlns:r="http://schemas.openxmlformats.org/officeDocument/2006/relationships" name="Premises and Equipment - Summar" sheetId="90" state="visible" r:id="rId90"/>
    <sheet xmlns:r="http://schemas.openxmlformats.org/officeDocument/2006/relationships" name="Loan Servicing - Additional Inf" sheetId="91" state="visible" r:id="rId91"/>
    <sheet xmlns:r="http://schemas.openxmlformats.org/officeDocument/2006/relationships" name="Loan Servicing - Originated Mor"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Deposits - Deposits (Detail)" sheetId="97" state="visible" r:id="rId97"/>
    <sheet xmlns:r="http://schemas.openxmlformats.org/officeDocument/2006/relationships" name="Deposits - Certificates and Oth" sheetId="98" state="visible" r:id="rId98"/>
    <sheet xmlns:r="http://schemas.openxmlformats.org/officeDocument/2006/relationships" name="Borrowings - Borrowings (Detail" sheetId="99" state="visible" r:id="rId99"/>
    <sheet xmlns:r="http://schemas.openxmlformats.org/officeDocument/2006/relationships" name="Borrowings - Borrowings (Parent" sheetId="100" state="visible" r:id="rId100"/>
    <sheet xmlns:r="http://schemas.openxmlformats.org/officeDocument/2006/relationships" name="Borrowings - Additional Informa" sheetId="101" state="visible" r:id="rId101"/>
    <sheet xmlns:r="http://schemas.openxmlformats.org/officeDocument/2006/relationships" name="Borrowings - Contractual Maturi" sheetId="102" state="visible" r:id="rId102"/>
    <sheet xmlns:r="http://schemas.openxmlformats.org/officeDocument/2006/relationships" name="Repurchase Agreements - Summary" sheetId="103" state="visible" r:id="rId103"/>
    <sheet xmlns:r="http://schemas.openxmlformats.org/officeDocument/2006/relationships" name="Repurchase Agreements - Additio" sheetId="104" state="visible" r:id="rId104"/>
    <sheet xmlns:r="http://schemas.openxmlformats.org/officeDocument/2006/relationships" name="Subordinated Debentures - Addit" sheetId="105" state="visible" r:id="rId105"/>
    <sheet xmlns:r="http://schemas.openxmlformats.org/officeDocument/2006/relationships" name="Employee Stock Ownership Plan -" sheetId="106" state="visible" r:id="rId106"/>
    <sheet xmlns:r="http://schemas.openxmlformats.org/officeDocument/2006/relationships" name="Employee Thrift and Defined B_2" sheetId="107" state="visible" r:id="rId107"/>
    <sheet xmlns:r="http://schemas.openxmlformats.org/officeDocument/2006/relationships" name="Income Tax - Reconciliation of " sheetId="108" state="visible" r:id="rId108"/>
    <sheet xmlns:r="http://schemas.openxmlformats.org/officeDocument/2006/relationships" name="Income Tax - Reconciliation o_2" sheetId="109" state="visible" r:id="rId109"/>
    <sheet xmlns:r="http://schemas.openxmlformats.org/officeDocument/2006/relationships" name="Income Tax - Reconciliation o_3" sheetId="110" state="visible" r:id="rId110"/>
    <sheet xmlns:r="http://schemas.openxmlformats.org/officeDocument/2006/relationships" name="Income Tax - Additional Informa" sheetId="111" state="visible" r:id="rId111"/>
    <sheet xmlns:r="http://schemas.openxmlformats.org/officeDocument/2006/relationships" name="Accumulated Other Comprehensi_3" sheetId="112" state="visible" r:id="rId112"/>
    <sheet xmlns:r="http://schemas.openxmlformats.org/officeDocument/2006/relationships" name="Commitments, Off-Balance Shee_2" sheetId="113" state="visible" r:id="rId113"/>
    <sheet xmlns:r="http://schemas.openxmlformats.org/officeDocument/2006/relationships" name="Regulatory Capital - Summary of" sheetId="114" state="visible" r:id="rId114"/>
    <sheet xmlns:r="http://schemas.openxmlformats.org/officeDocument/2006/relationships" name="Regulatory Capital - Additional" sheetId="115" state="visible" r:id="rId115"/>
    <sheet xmlns:r="http://schemas.openxmlformats.org/officeDocument/2006/relationships" name="Share-Based Compensation - Addi" sheetId="116" state="visible" r:id="rId116"/>
    <sheet xmlns:r="http://schemas.openxmlformats.org/officeDocument/2006/relationships" name="Share-Based Compensation - Summ" sheetId="117" state="visible" r:id="rId117"/>
    <sheet xmlns:r="http://schemas.openxmlformats.org/officeDocument/2006/relationships" name="Share-Based Compensation - Fair" sheetId="118" state="visible" r:id="rId118"/>
    <sheet xmlns:r="http://schemas.openxmlformats.org/officeDocument/2006/relationships" name="Share-Based Compensation - Su_2" sheetId="119" state="visible" r:id="rId119"/>
    <sheet xmlns:r="http://schemas.openxmlformats.org/officeDocument/2006/relationships" name="Share-Based Compensation - Su_3"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isclosures about Fair Value _3" sheetId="125" state="visible" r:id="rId125"/>
    <sheet xmlns:r="http://schemas.openxmlformats.org/officeDocument/2006/relationships" name="Disclosures about Fair Value _4" sheetId="126" state="visible" r:id="rId126"/>
    <sheet xmlns:r="http://schemas.openxmlformats.org/officeDocument/2006/relationships" name="Disclosures about Fair Value _5" sheetId="127" state="visible" r:id="rId127"/>
    <sheet xmlns:r="http://schemas.openxmlformats.org/officeDocument/2006/relationships" name="Disclosures about Fair Value _6" sheetId="128" state="visible" r:id="rId128"/>
    <sheet xmlns:r="http://schemas.openxmlformats.org/officeDocument/2006/relationships" name="Disclosures about Fair Value _7" sheetId="129" state="visible" r:id="rId129"/>
    <sheet xmlns:r="http://schemas.openxmlformats.org/officeDocument/2006/relationships" name="Fair Value of Financial Instr_3" sheetId="130" state="visible" r:id="rId130"/>
    <sheet xmlns:r="http://schemas.openxmlformats.org/officeDocument/2006/relationships" name="Condensed Financial Informati_3" sheetId="131" state="visible" r:id="rId131"/>
    <sheet xmlns:r="http://schemas.openxmlformats.org/officeDocument/2006/relationships" name="Condensed Financial Informati_4" sheetId="132" state="visible" r:id="rId132"/>
    <sheet xmlns:r="http://schemas.openxmlformats.org/officeDocument/2006/relationships" name="Condensed Financial Informati_5" sheetId="133" state="visible" r:id="rId133"/>
    <sheet xmlns:r="http://schemas.openxmlformats.org/officeDocument/2006/relationships" name="Condensed Financial Informati_6" sheetId="134" state="visible" r:id="rId134"/>
    <sheet xmlns:r="http://schemas.openxmlformats.org/officeDocument/2006/relationships" name="Quarterly Results of Operatio_3" sheetId="135" state="visible" r:id="rId135"/>
    <sheet xmlns:r="http://schemas.openxmlformats.org/officeDocument/2006/relationships" name="Business Combinations - Additio" sheetId="136" state="visible" r:id="rId136"/>
  </sheets>
  <definedNames/>
  <calcPr calcId="124519" fullCalcOnLoad="1"/>
</workbook>
</file>

<file path=xl/sharedStrings.xml><?xml version="1.0" encoding="utf-8"?>
<sst xmlns="http://schemas.openxmlformats.org/spreadsheetml/2006/main" uniqueCount="1484">
  <si>
    <t>Document And Entity Information - USD ($) $ in Millions</t>
  </si>
  <si>
    <t>12 Months Ended</t>
  </si>
  <si>
    <t>Dec. 31, 2018</t>
  </si>
  <si>
    <t>Feb. 27,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HORIZON BANCORP INC /IN/</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Trading Symbol</t>
  </si>
  <si>
    <t>HBNC</t>
  </si>
  <si>
    <t>Entity Common Stock, Shares Outstanding</t>
  </si>
  <si>
    <t>Entity Public Float</t>
  </si>
  <si>
    <t>Entity Shell Company</t>
  </si>
  <si>
    <t>Entity Emerging Growth Company</t>
  </si>
  <si>
    <t>Entity Small Business</t>
  </si>
  <si>
    <t>Consolidated Balance Sheets - USD ($) $ in Thousands</t>
  </si>
  <si>
    <t>Dec. 31, 2017</t>
  </si>
  <si>
    <t>Assets</t>
  </si>
  <si>
    <t>Cash and due from banks</t>
  </si>
  <si>
    <t>Interest-earning time deposits</t>
  </si>
  <si>
    <t>Investment securities, available for sale</t>
  </si>
  <si>
    <t>Investment securities, held to maturity (fair value of $208,273 and $201,085)</t>
  </si>
  <si>
    <t>Loans held for sale</t>
  </si>
  <si>
    <t>Loans, net of allowance for loan losses of $17,820 and $16,394</t>
  </si>
  <si>
    <t>Premises and equipment, net</t>
  </si>
  <si>
    <t>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Issued 0 shares</t>
  </si>
  <si>
    <t>Common stock, no par value, Authorized 99,000,000 shares (Restated—See Note 1) Issued 38,400,476 and 38,323,604 shares (Restated—See Note 1), Outstanding 38,375,407 and 38,294,729 shares (Restated—See Note 1)</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Investment securities, held to maturity fair value</t>
  </si>
  <si>
    <t>Allowance for loan losses</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Dec. 31, 2016</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s (losses) on sale of investment securities (includes $(443), $38 and $1,836 for the years ended December 31, 2018, 2017 and 2016, respectively, related to accumulated other comprehensive earnings reclassifici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es</t>
  </si>
  <si>
    <t>Income tax expense (includes $(93), $13 and $643 for the years ended December 31, 2018, 2017 and 2016, respectively, related to income tax expense (benefit) from reclassification items)</t>
  </si>
  <si>
    <t>Net Income</t>
  </si>
  <si>
    <t>Preferred stock dividend</t>
  </si>
  <si>
    <t>Net Income Available to Common Shareholders</t>
  </si>
  <si>
    <t>Basic Earnings Per Share</t>
  </si>
  <si>
    <t>Diluted Earnings Per Share</t>
  </si>
  <si>
    <t>Consolidated Statements of Income (Parenthetical) - USD ($) $ in Thousands</t>
  </si>
  <si>
    <t>Income Statement [Abstract]</t>
  </si>
  <si>
    <t>Accumulated other comprehensive earnings reclassifications</t>
  </si>
  <si>
    <t>Income tax expense from reclassification</t>
  </si>
  <si>
    <t>Consolidated Statements of Comprehensive Income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 for sale to held to maturity securities</t>
  </si>
  <si>
    <t>Reclassification adjustment for securities (gains) losses realized in income</t>
  </si>
  <si>
    <t>Unrealized gains (losses) on securities</t>
  </si>
  <si>
    <t>Other Comprehensive Income (Loss), Net of Tax</t>
  </si>
  <si>
    <t>Comprehensive Income</t>
  </si>
  <si>
    <t>Consolidated Statements of Stockholders' Equity - USD ($) $ in Thousands</t>
  </si>
  <si>
    <t>Total</t>
  </si>
  <si>
    <t>Kosciusko Financial Inc [Member]</t>
  </si>
  <si>
    <t>LaPorte Bancorp Inc [Member]</t>
  </si>
  <si>
    <t>Lafayette Community Bancorp [Member]</t>
  </si>
  <si>
    <t>Wolverine Bancorp Inc [Member]</t>
  </si>
  <si>
    <t>Preferred Stock [Member]</t>
  </si>
  <si>
    <t>Additional Paid-in Capital [Member]</t>
  </si>
  <si>
    <t>Additional Paid-in Capital [Member]Kosciusko Financial Inc [Member]</t>
  </si>
  <si>
    <t>Additional Paid-in Capital [Member]LaPorte Bancorp Inc [Member]</t>
  </si>
  <si>
    <t>Additional Paid-in Capital [Member]Lafayette Community Bancorp [Member]</t>
  </si>
  <si>
    <t>Additional Paid-in Capital [Member]Wolverine Bancorp Inc [Member]</t>
  </si>
  <si>
    <t>Retained Earnings [Member]</t>
  </si>
  <si>
    <t>Accumulated Other Comprehensive Income (Loss) [Member]</t>
  </si>
  <si>
    <t>Beginning Balances at Dec. 31, 2015</t>
  </si>
  <si>
    <t>Other comprehensive income (loss), net of tax</t>
  </si>
  <si>
    <t>Redemption of preferred stock</t>
  </si>
  <si>
    <t>Amortization of unearned compensation</t>
  </si>
  <si>
    <t>Stock issued stock plans</t>
  </si>
  <si>
    <t>Stock option expense</t>
  </si>
  <si>
    <t>Stock issued from acquisition</t>
  </si>
  <si>
    <t>Cash dividends on preferred stock</t>
  </si>
  <si>
    <t>Cash dividends on common stock</t>
  </si>
  <si>
    <t>Ending Balances at Dec. 31, 2016</t>
  </si>
  <si>
    <t>Exercise of stock options</t>
  </si>
  <si>
    <t>Ending Balances at Dec. 31, 2017</t>
  </si>
  <si>
    <t>Reclassification of tax adjustment on accumulated other comprehensive loss</t>
  </si>
  <si>
    <t>Ending Balances at Dec. 31, 2018</t>
  </si>
  <si>
    <t>Consolidated Statements of Stockholders' Equity (Parenthetical) - $ / shares</t>
  </si>
  <si>
    <t>Cash dividends on preferred stock, rate</t>
  </si>
  <si>
    <t>1.00%</t>
  </si>
  <si>
    <t>Cash dividends on common stock, per share</t>
  </si>
  <si>
    <t>Consolidated Statements of Cash Flows - USD ($) $ in Thousands</t>
  </si>
  <si>
    <t>Operating Activities</t>
  </si>
  <si>
    <t>Items not requiring (providing) cash</t>
  </si>
  <si>
    <t>Depreciation and amortization</t>
  </si>
  <si>
    <t>Share based compensation</t>
  </si>
  <si>
    <t>Mortgage servicing rights, net impairment</t>
  </si>
  <si>
    <t>Premium amortization on securities, net</t>
  </si>
  <si>
    <t>Loss (gain) on sale of investment securities</t>
  </si>
  <si>
    <t>Proceeds from sales of loans</t>
  </si>
  <si>
    <t>Loans originated for sale</t>
  </si>
  <si>
    <t>Change in cash value life insurance</t>
  </si>
  <si>
    <t>Loss (gain) on sale of other real estate owned</t>
  </si>
  <si>
    <t>Net change in:</t>
  </si>
  <si>
    <t>Net cash provided by operating activities</t>
  </si>
  <si>
    <t>Transfer of loans to other real estate</t>
  </si>
  <si>
    <t>Purchases of securities available for sale</t>
  </si>
  <si>
    <t>Proceeds from sales, maturities, calls and principal repayments of securities available for sale</t>
  </si>
  <si>
    <t>Purchases of securities held to maturity</t>
  </si>
  <si>
    <t>Proceeds from maturities of securities held to maturity</t>
  </si>
  <si>
    <t>Net change in interest-earning time deposits</t>
  </si>
  <si>
    <t>Change in Federal Reserve and FHLB stock</t>
  </si>
  <si>
    <t>Net change in loans</t>
  </si>
  <si>
    <t>Proceeds on the sale of OREO and repossessed assets</t>
  </si>
  <si>
    <t>Change in premises and equipment, net</t>
  </si>
  <si>
    <t>Purchases of bank owned life insurance</t>
  </si>
  <si>
    <t>Net cash provided by (used in) investing activities</t>
  </si>
  <si>
    <t>Proceeds from issuance of stock</t>
  </si>
  <si>
    <t>Dividends paid on common stock</t>
  </si>
  <si>
    <t>Dividends paid on preferred stock</t>
  </si>
  <si>
    <t>Net cash provided by (used in) financing activities</t>
  </si>
  <si>
    <t>Net Change in Cash and Cash Equivalents</t>
  </si>
  <si>
    <t>Cash and Cash Equivalents at Beginning of Year</t>
  </si>
  <si>
    <t>Cash and Cash Equivalents at End of Year</t>
  </si>
  <si>
    <t>Additional Supplemental Information</t>
  </si>
  <si>
    <t>Interest paid</t>
  </si>
  <si>
    <t>Income taxes paid</t>
  </si>
  <si>
    <t>Net cash received in acquisition</t>
  </si>
  <si>
    <t>Central National Bank &amp; Trust [Member]</t>
  </si>
  <si>
    <t>Single Branch of First Farmers Bank &amp; Trust Co [Member]</t>
  </si>
  <si>
    <t>Gain on remeasurement of equity interest in Lafayette</t>
  </si>
  <si>
    <t>Nature of Operations and Summary of Significant Accounting Policies</t>
  </si>
  <si>
    <t>Organization, Consolidation and Presentation of Financial Statements [Abstract]</t>
  </si>
  <si>
    <t xml:space="preserve">Note 1—Nature of Operations and Summary of Significant Accounting Policies Nature of Business — The consolidated financial statements of Horizon Bancorp, Inc. (“Horizon”) and its wholly owned subsidiaries, Horizon Bank (“Bank”) and Horizon Risk Management, Inc., together referred to as “Horizon” conform to accounting principles generally accepted in the United States of America and reporting practices followed by the banking industry. Horizon Risk Management, Inc. is a captive insurance company incorporated in Nevada and was formed as a wholly owned subsidiary of Horizon.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62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and LaPorte Bancorp, Inc. in 2016, which acquired City Savings Statutory Trust I (“City Savings Trust”) in 2007. See Note 15 of the Consolidated Financial Statements for further discussion regarding these previously consolidated entities that are now reported separately. The business of Horizon is not seasonal to any material degree. Basis of Reporting — The consolidated financial statements include the accounts of Horizon and subsidiaries. All materia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 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Investment Securities Available for Sale — Horizon designates the majority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 Investment Securities Held to Maturity — Includes any security for which Horizon has the positive intent and ability to hold until maturity. These securities are carried at amortized cost. Loans Held for Sal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Interest and Fees on Loans —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Concentrations of Credit Risk — The Bank grants commercial, real estate, and consumer loans to customers located primarily in the Northern and Central regions of Indiana and the Southern, Central and Great Lakes Bay regions of Michigan and provides mortgage warehouse lines to mortgage companies in the United States. Commercial loans make up approximately 57%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22% of the loan portfolio and are secured by residential real estate. Installment loans make up approximately 18% of the loan portfolio and are primarily secured by consumer assets. Mortgage warehouse loans make up approximately 3% of the loan portfolio and are secured by residential real estate. Mortgage Warehouse Loans — Horizon’s mortgage warehousing has specific mortgage companies as customers of the Bank. Individual mortgage loans originated by these mortgage companies are funded as a secured borrowing with pledge of collateral under Horizon’s agreement with the mortgage company. Each individual mortgage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acquire its loan on an individual mortgage, Horizon would be able to exercise its rights under the agreement. Allowance for Loan Losses — An allowance for loan losses is maintained to absorb probable incurred losses inherent in the loan portfolio. The allowance is based on ongoing quarterly assessments of the probable incurred losses inherent in the loan portfolio. The allowance is increased by the provision for credit losses, which is charged against current period operating results and decreased by the amount of charge offs, net of recoveries. Horizon’s methodology for assessing the appropriateness of the allowance consists of several key elements, which include the general allowance, specific allowances for identified problem loans and the qualitative allowance. 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 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 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 Loan Impairment — When analysis determines a borrower’s operating results and financial condition are not adequate to meet debt service requirements, the loan is evaluated for impairment. Often this is associated with a delay or shortfall in payments of 30 days or more. Loans are generally placed on non-accrual status when 90 days or more past due. These loans are also often considered impaired. Impaired loans or portions thereof, are charged-off when deemed uncollectible. This typically occurs when the loan is 90 or more days past due. 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 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 Loans Acquired in Business Combinations 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 Performing loans acquired (FASB ASC 310-20) with credit impairment subsequent to the acquisition date are evaluated individually and charged down to the fair value of the underlying collateral in the period the uncollectible loss is reasonably determined. Premises and Equipment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 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Amortized mortgage servicing rights include commercial mortgage servicing rights.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Intangible Assets — Goodwill is tested annually for impairment. At December 31, 2018, Horizon had core deposit intangibles of $10.4 million subject to amortization and $119.9 million of goodwill, which is not subject to amortization. Goodwill arising from business combinations represents the value attributable to unidentifiable intangible assets in the business acquired. Horizon’s goodwill relates to the value inherent in the banking industry and that value is dependent upon the ability of Horizon to provide quality, cost effective banking services in a competitive marketplace. The goodwill value is supported by revenue that is in part driven by the volume of business transacted. If the implied fair value of goodwill is lower than its carrying amount, goodwill impairment is indicated and goodwill is written down to its implied fair value. A large majority of the goodwill relates to the acquisitions of Heartland, Summit, Peoples, Kosciusko, LaPorte, Lafayette and Wolverine. Bank Owned Life Insurance (BOLI) – BOLI has been purchased on certain employees and directors of the Company. The Company records the life insurance at the amount that can be realized under the insurance contract at the balance sheet date, which is the cash surrender value adjusted for other charges or amounts due that are probable at settlement.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Trust Assets and Income — Property, other than cash deposits, held in a fiduciary or agency capacity is not included in the consolidated balance sheets since such property is not owned by Horizon. Transfer of Financial Assets — The transfer of financial assets are accounted for as sales, when control over the assets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Earnings per Common Share —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Years Ended December 31 2018 2017 2016 Basic earnings per share Net income $ 53,117 $ 33,117 $ 23,912 Less: Preferred stock dividends — — 42 Net income available to common shareholders $ 53,117 $ 33,117 $ 23,870 Weighted average common shares outstanding (1) 38,347,059 34,553,736 29,981,592 Basic earnings per share $ 1.39 $ 0.96 $ 0.80 Diluted earnings per share Net income available to common shareholders $ 53,117 $ 33,117 $ 23,870 Weighted average common shares outstanding (1) 38,347,059 34,553,736 29,981,592 Effect of dilutive securities: Restricted stock 36,185 46,981 39,829 Stock options 111,987 159,721 102,193 Weighted average common shares outstanding 38,495,231 34,760,438 30,123,614 $ 1.38 $ 0.95 $ 0.79 (1) Adjusted for 3:2 stock split on June 15, 2018 At December 31, 2018, there were 102,138 shares and at December 31, 2017 and 2016 there were zero shares that were not included in the computation of diluted earnings per share because they were non-dilutive. On May 15, 2018, the Board of Directors of the Company approved a three-for-two stock split of the Company’s authorized common stock, no par value. All share and per share amounts in the consolidated financial statements and notes thereto have been retroactively adjusted, where necessary, to reflect this three-for-two stock split. The effect of the three-for-two stock split on the outstanding common shares is that shareholders of record as of the close of business on May 31, 2018, the record date, received an additional half share for each share of common stock held, with shareholders receiving cash in lieu of any fractional shares. The additional shares issued in the stock split were payable and issued on June 15, 2018, and the common shares began trading on a split-adjusted basis on June 19, 2018. Dividend Restrictions — Horiz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in Note 21. At December 31, 2018, the Bank could, without prior approval, declare dividends of approximately $26.0 million to Horizon. Additionally, the Federal Reserve Board limits the amount of dividends that may be paid by Horizon to its stockholders under its capital adequacy guidelines. Consolidated Statements of Cash Flows — For purposes of reporting cash flows, cash and cash equivalents are defined to include cash and due from banks, money market investments and federal funds sold with maturities of one day or less. Horizon reports net cash flows for customer loan transactions, deposit transactions, short-term investments and borrowings. Comprehensive Income — Comprehensive income consists of net income and other comprehensive income (loss), net of applicable income taxes. Other comprehensive income (loss) includes unrealized appreciation (depreciation) on available-for-sale securities, unrealized and realized gains and losses in derivative financial instruments and amortization of available-for-sale securities transferred to held-to-maturity. Share-Based Compensation 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Statements of Financial Condition,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f the effective portion of the derivative will be deferred, and reported as accumulated other comprehensive income, a component of shareholders’ equity, until such time the hedged transaction affects earnings. For derivative instruments not accounted for as hedges, changes in fair value are recognized in non-interest income or non-interest expense. Deferred gains and losses from derivatives that are terminated and were in a cash flow hedge are amortized over the shorter of the original remaining term of the derivative or the remaining life of the underlying asset or liability. Reclassifications Recent Accounting Pronouncements Financial Accounting Standards Board (FASB) Accounting Standards Update (ASU) No. 2018-13, Fair Value Measurement (Topic 820): Disclosure Framework – Changes to the Disclosure Requirements for Fair Value Measurement The FASB has issued ASU No. 2018-13, Fair Value Measurement (Topic 820): Disclosure Framework-Changes to the Disclosure Requirements for Fair Value Instrument FASB ASU No. 2018-03, Technical Corrections and Improvements to Financial Instruments – Overall (Subtopic 825-10): Recognition and Measurement of </t>
  </si>
  <si>
    <t>Acquisitions</t>
  </si>
  <si>
    <t>Business Combinations [Abstract]</t>
  </si>
  <si>
    <t xml:space="preserve">Note 2 – Acquisitions Wolverine Bancorp, Inc. On October 17, 2017, Horizon completed the acquisition of Wolverine Bancorp, Inc., a Maryland corporation (“Wolverine”) and Horizon Bank’s acquisition of Wolverine Bank, a federally chartered savings bank and wholly-owned subsidiary of Wolverine, through mergers effective October 17, 2017. Under the terms of the Merger Agreement, shareholders of Wolverine received 1.5228 shares of Horizon common stock and $14.00 in cash for each outstanding share of Wolverine common stock. Wolverine shares outstanding at the closing to be exchanged were 2,129,331, and the shares of Horizon common stock issued to Wolverine shareholders totaled 3,241,045. Based upon the October 16, 2017 closing price of $19.37 per share of Horizon common stock immediately prior to the effectiveness of the merger, less the consideration used to pay off Wolverine Bancorp’s ESOP loan receivable, the transaction has an implied valuation of approximately $93.8 million. The Company incurred approximately $1.9 million in costs related to the acquisition as of December 31, 2017. These expenses are classified in the non-interest section of the income statement and are primarily located in the salaries and employee benefits, professional services and other expense line items. As a result of the acquisition, the Company will have an opportunity to increase its deposit base and reduce transaction costs. The Company also expects to reduce costs through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Wolverine acquisition is allocated as follows: Assets Cash and due from banks $ 44,450 Loans Commercial 276,167 Residential mortgage 30,603 Consumer 3,897 Total loans 310,667 Premises and equipment, net 2,941 FRB and FHLB stock 2,700 Goodwill 26,827 Core deposit intangible 2,024 Interest receivable 584 Other assets 3,897 Total assets purchased $ 394,090 Common shares issued $ 62,111 Cash paid 31,662 Total purchase price $ 93,773 Liabilities Deposits Non-interest bearing $ 25,221 NOW accounts 8,026 Savings and money market 129,044 Certificates of deposit 94,688 Total deposits 256,979 Borrowings 36,970 Interest payable 214 Other liabilities 6,154 Total liabilities assumed $ 300,317 Of the total purchase price of $93.8 million, $2.0 million has been allocated to core deposit intangible. Additionally, $26.8 million has been allocated to goodwill and none of the purchase price is deductible. The core deposit intangible will be amortized over 10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October 17, 2017. Contractually required principal and interest at acquisition $ 21,912 Contractual cash flows not expected to be collected (nonaccretable differences) 1,832 Expected cash flows at acquisition 20,080 Interest component of expected cash flows (accretable discount) 2,267 Fair value of acquired loans accounted for under ASC 310-30 $ 17,81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Lafayette Community Bancorp On September 1, 2017, Horizon completed the acquisition of Lafayette Community Bancorp, an Indiana corporation (“Lafayette”) and Horizon Bank’s acquisition of Lafayette Community Bank, a state-chartered bank and wholly-owned subsidiary of Lafayette, through mergers effective September 1, 2017. Under the terms of the Merger Agreement, shareholders of Lafayette received 0.8817 shares of Horizon common stock and $1.73 in cash for each outstanding share of Lafayette common stock. Lafayette shareholders owning fewer than 100 shares of common stock received $17.25 in cash for each common share. Lafayette shares outstanding at the closing to be exchanged were 1,856,679, and the shares of Horizon common stock issued to Lafayette shareholders totaled 1,636,888. Based upon the August 31, 2017 closing price of $17.45 per share of Horizon common stock immediately prior to the effectiveness of the merger, the transaction has an implied valuation of approximately $34.5 million. The Company incurred approximately $1.7 million in costs related to the acquisition as of December 31, 2017. These expenses are classified in the non-interest expense section of the income statement and are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 Horizon held 5% ownership in Lafayette immediately preceding the merger date. In accordance with ASC 805-10 – Business Combinations, Horizon was required to remeasure the equity interest in Lafayette’s common stock and recognize the resulting gain or loss, if any, in earnings. Since Lafayette was traded in the OTC market, the remeasurement was based on the closing price of Lafayette’s common stock immediately prior to the acquisition announcement and immediately prior to Horizon taking control of Lafayette. This remeasurement resulted in a gain of $ 530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fayette acquisition is detailed in the following table. Assets Cash and due from banks $ 24,846 Investment securities, available for sale 6 Loans Commercial 116,258 Residential mortgage 12,761 Consumer 5,280 Total loans 134,299 Premises and equipment, net 7,818 FHLB stock 395 Goodwill 15,408 Core deposit intangible 2,085 Interest receivable 338 Other assets 1,649 Total assets purchased $ 186,844 Common shares issued $ 30,044 (1) Cash paid 4,421 Total purchase price $ 34,465 Liabilities Deposits Non-interest bearing $ 34,990 NOW accounts 30,174 Savings and money market 53,663 Certificates of deposit 32,520 Total deposits 151,347 Interest payable 42 Other liabilities 990 Total liabilities assumed $ 152,379 (1) This includes $ 955,000 Of the total estimated purchase price of $34.5 million, $2.1 million has been allocated to core deposit intangible. Additionally, $15.4 million has been allocated to goodwill and none of the purchase price is deductible. The core deposit intangible will be amortized over 10 years on a straight-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an estimate of the acquired loans that are accounted for in accordance with ASC 310-30 as of September 1, 2017. Contractually required principal and interest at acquisition $ 6,128 Contractual cash flows not expected to be collected (nonaccretable differences) 1,326 Expected cash flows at acquisition 4,802 Interest component of expected cash flows (accretable discount) 933 Fair value of acquired loans accounted for under ASC 310-30 $ 3,869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Bargersville Branch Purchase On February 3, 2017, Horizon completed the purchase and assumption of certain assets and liabilities of a single branch of First Farmers Bank &amp; Trust Company, in Bargersville, Indiana. Net cash of $11.0 million was received in the transaction, representing the deposit balances assumed at closing, net of amounts paid for loans acquired in the transaction of $3.4 million and a 3.0% premium on deposits. Customer deposit balances were recorded at $14.8 million and a core deposit intangible of $ 452 CNB Bancorp 5.3 million. The Company incurred approximately $ 779 , Under the purchase method of accounting, the total estimated purchase price is allocated to CNB’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final purchase price for the CNB acquisition is allocated as follows: Assets Cash and due from banks $ 27,860 Investment securities, available for sale 16,393 Loans Commercial 2,267 Residential mortgage 6,624 Consumer 1,579 Total loans 10,470 Premises and equipment, net 444 FHLB stock 50 Goodwill 609 Core deposit intangible 190 Interest receivable 154 Other assets 49 Total assets purchased $ 56,219 Cash paid $ 5,311 Total purchase price $ 5,311 Liabilities Deposits Non-interest bearing $ 24,079 NOW accounts 9,038 Savings and money market 13,829 Certificates of deposit 3,342 Total deposits 50,288 Borrowings 459 Interest payable 7 Other liabilities 154 Total liabilities assumed $ 50,908 5.3 million, $ 190 ,000 has been allocated to core deposit intangible. Additionally, $ 609 ,000 has been allocated to goodwill and none of the purchase price is deductible. The core deposit intangible will be amortized over 10 years on a straight line basis. 10.8 million performing loan portfolio with an estimated fair value of $10.5 million. No loans were purchased with evidence of credit deterioration since origination and for which it is probable that all contractually required payments will not be collected or which are considered to be credit impaired. LaPorte Bancorp, Inc. On July 18, 2016, Horizon completed the acquisition of LaPorte Bancorp, Inc., a Maryland corporation (“LaPorte Bancorp”) and the Bank’s acquisition of The LaPorte Savings Bank, a state-chartered savings bank and wholly owned subsidiary of LaPorte Bancorp, through mergers effective July 18, 2016. Under the terms of the merger agreement, shareholders of LaPorte Bancorp had the option to receive $ 17.50 35 5,132,232 shares of its common stock in the merger. Based upon the July 18, 2016 closing price of $12.24 per share of Horizon common stock, less the consideration used to pay off LaPorte Bancorp’s ESOP loan receivable, the transaction has an implied valuation of approximately $98.6 million. The Company incurred approximately $4.0 million in costs related to the acquisition as of December 31, 2016. These expenses are classified in the non-interest expense section of the income statement and primarily located in the salaries and employee benefits, professional services and other expense line items. As a result of the acquisition, the Company was able to increase its deposit base and reduce transaction costs. The Company also expects to reduce costs through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Porte Bancorp acquisition is detailed in the following table. Assets Cash and due from banks $ 154,849 Investment securities, available for sale 23,779 Loans Commercial 153,750 Residential mortgage 42,603 Consumer 16,801 Mortgage warehousing 99,752 Total loans 312,906 Premises and equipment, net 6,022 FHLB stock 4,029 Goodwill 20,993 Core deposit intangible 2,514 Interest receivable 844 Cash value of life insurance 15,267 Other assets 8,334 Total assets purchased $ 549,537 Common shares issued $ 60,306 Cash paid 38,328 Total purchase price $ 98,634 Liabilities Deposits Non-interest bearing $ 66,733 NOW accounts 99,346 Savings and money market 117,688 Certificates of deposit 87,605 Total deposits 371,372 Borrowings 64,793 Subordinated debentures 4,504 Interest payable 178 Other liabilities 10,056 Total liabilities assumed $ 450,903 Of the total estimated purchase price of $ 98.6 million, $2.5 million has been allocated to core deposit intangible. Additionally, $21.0 million has been allocated to goodwill and none of the purchase price is deductible. The core deposit intangible will be amortized over 10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 at are accounted for in accordance with ASC 310-30 as of July 18, 2016. Contractually required principal and interest at acquisition $ 12,545 Contractual cash flows not expected to be collected ( nonaccretable differences) 4,492 Expected cash flows at acquisition 8,053 Interest component of expected cash flows ( accretable discount) 1,258 Fair value of acquired loans accounted for under ASC 310-30 $ 6,795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Kosciusko Financial, Inc. On June 1, 2016, Horizon completed the acquisition of Kosciusko Financial, Inc., an Indiana corporation (“Kosciusko”) and the Bank’s acquisition of Farmers State Bank, a state-chartered bank and wholly owned subsidiary of Kosciusko, through mergers effective June 1, 2016. Under the terms of the merger agreement, shareholders of Kosciusko had the option to receive $ 81.75 6.7775 shares of Horizon common stock for each share of Kosciusko’s common stock, subject to allocation provisions to assure that in aggregate, Kosciusko shareholders received total consideration that consisted of 65% stock and 35% cash. Kosciusko shareholders owning fewer than 100 shares of common stock received $81.75 in cash for each common share. As a result of Kosciusko shareholder stock and cash elections and the related proration provisions of the merger agreement, Horizon issued 1,310,145 shares of its common stock in the merger. Based upon the June 1, 2016 closing price of $11.04 per share of Horizon common stock, the transaction has an implied valuation of approximately $23.0 million. The Company incurred approximately $2.0 million in costs related to the acquisition. These expenses are classified in the non-interest expense section of the income statement and primarily located in the salaries and employee benefits, professional services and other expense line items. As a result of the acquisition, the Company was able to increase its deposit base and reduce transaction costs. The Company also expects to reduce costs through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Kosciusko acquisition is detailed in the following table. Assets Cash and due from banks $ 38,950 Investment securities, available for sale 1,191 Loans Commercial 70,006 Residential mortgage 26,244 Consumer 6,319 Total loans 102,569 Premises and equipment, net 1,466 FRB and FHLB stock 582 Goodwill 6,443 Core deposit intangible 526 Interest receivable 636 Cash value of life insurance 2,745 Other assets 765 Total assets purchased $ 155,873 Common shares issued $ 14,470 Cash paid 8,513 Total purchase price $ 22,983 Liabilities Deposits Non-interest bearing $ 27,871 NOW accounts 35,213 Savings and money market 26,953 Certificates of deposit 32,771 Total deposits 122,808 Borrowings 9,038 Interest payable 55 Other liabilities 989 Total liabilities assumed $ 132,890 Of the total estimated purchase price of $23.0 million, $526,000 has been allocated to core deposit intangible. Additionally, $6.4 million has been allocated to goodwill and none of the purchase price is deductible. The core deposit intangible will be amortized over 10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as of June 1, 2016. Contractually required principal and interest at acquisition $ 2,682 Contractual cash flows not expected to be collected ( nonaccretable differences) 25 Expected cash flows at acquisition 2,657 Interest component of expected cash flows ( accretable discount) 634 Fair value of acquired loans accounted for under ASC 310-30 $ 2,02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results of operations of Wolverine, Lafayette, CNB, LaPorte Bancorp and Kosciusko have been included in the Company’s consolidated financial statements since the acquisition dates. The following schedule includes pro-forma results for the periods ended December 31, 2017 and 2016 as if the Wolverine, Lafayette, CNB, LaPorte Bancorp and Kosciusko acquisitions had occurred as of the beginning of the comparable prior reporting periods. Years Ended December 31 2017 2016 Summary of Operations: Net Interest Income $ 125,442 $ 115,860 Provision for Loan Losses (12 ) 1,082 Net Interest Income after Provision for Loan Losses 125,454 114,778 Non-interest Income 33,959 43,330 Non-interest Expense 109,605 119,522 Income before Income Taxes 49,808 38,586 Income Tax Expense 16,204 12,072 Net Income 33,604 26,514 Net Income Available to Common Shareholders $ 33,604 $ 26,472 Basic Earnings per Share $ 0.97 $ 0.88 Diluted Earnings per Share $ 0.97 $ 0.88 The pro-forma information includes adjustments for interest income on loans, amortization of intangibles arising from the transaction, interest expense on deposits acquired, premises expense for the banking centers acquired and the related income tax effects. The pro-forma information for the year ended 2017 includes $ 2.6 million, net of tax, of operating revenue from Lafayette and Wolverine since acquisitions and approximately $2.7 million, net of tax, of non-recurring expenses directly attributable to the Lafayette and Wolverine acquisitions. The pro-forma information for the year ended 2016 includes $4.3 million, net of tax, of operating revenue from CNB, LaPorte Bancorp and Kosciusko since acquisition and approximately $4.8 million, net of tax, of non-recurring expenses directly attributable to the acquisitions. The pro-forma financial information is presented for information purposes only and is not indicative of the results of operations that actually would have been achieved had the acquisition been consummated as of that time, nor is it intended to be a projection of future results. </t>
  </si>
  <si>
    <t>Cash Equivalents</t>
  </si>
  <si>
    <t>Cash and Cash Equivalents [Abstract]</t>
  </si>
  <si>
    <t xml:space="preserve">Note 3 – Cash Equivalents The Company considers all liquid investments with original maturities of three months or less to be cash equivalents. At December 31, 2018 and 2017, cash equivalents consisted primarily of money market accounts with brokers and certificates of deposit. At December 31, 2018, the Company’s cash accounts exceeded federally insured limits by approximately $10.3 million. 3.5 </t>
  </si>
  <si>
    <t>Securities</t>
  </si>
  <si>
    <t>Investments, Debt and Equity Securities [Abstract]</t>
  </si>
  <si>
    <t xml:space="preserve">Note 4 – Securities The fair value of securities is as follows: December 31, 2018 Amortized Cost Gross Unrealized Gains Gross Unrealized Losses Fair Value Available for sale U.S. Treasury and federal agencies $ 16,815 $ 1 $ (208 ) $ 16,608 State and municipal 210,386 1,495 (2,578 ) 209,303 Federal agency collateralized mortgage obligations 187,563 625 (3,185 ) 185,003 Federal agency mortgage-backed pools 183,479 80 (4,823 ) 178,736 Corporate notes 10,666 107 (75 ) 10,698 Total available for sale investment securities $ 608,909 $ 2,308 $ (10,869 ) $ 600,348 Held to maturity State and municipal $ 191,269 $ 1,773 $ (3,366 ) $ 189,676 Federal agency collateralized mortgage obligations 5,144 6 (120 ) 5,030 Federal agency mortgage-backed pools 13,699 74 (206 ) 13,567 Total held to maturity investment securities $ 210,112 $ 1,853 $ (3,692 ) $ 208,273 December 31, 2017 Amortized Cost Gross Unrealized Gains Gross Unrealized Losses Fair Value Available for sale U.S. Treasury and federal agencies $ 19,277 $ — $ (225 ) $ 19,052 State and municipal 148,045 2,189 (670 ) 149,564 Federal agency collateralized mortgage obligations 132,871 45 (2,551 ) 130,365 Federal agency mortgage-backed pools 211,487 155 (2,985 ) 208,657 Private labeled mortgage-backed pools 1,650 — (8 ) 1,642 Corporate notes 272 113 — 385 Total available for sale investment securities $ 513,602 $ 2,502 $ (6,439 ) $ 509,665 Held to maturity State and municipal $ 179,836 $ 3,493 $ (2,932 ) $ 180,397 Federal agency collateralized mortgage obligations 5,734 17 (69 ) 5,682 Federal agency mortgage-backed pools 14,878 216 (88 ) 15,006 Total held to maturity investment securities $ 200,448 $ 3,726 $ (3,089 ) $ 201,085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Horizon intends, and has the ability, to hold them until the earlier of a recovery in fair value or maturity. Should the impairment of any of these securities become other than temporary, the cost basis of the investment will be reduced and the resulting loss recognized in net income in the period the other-than-temporary impairment is identified. At December 31, 2018,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December 31, 2018. The Company elected to transfer 319 available-for-sale (“AFS”) securities with an aggregate fair value of $167.1 million to a classification of held-to-maturity (“HTM”) on April 1, 2014. In accordance with FASB ASC 320-10-55-24, the transfer from AFS to HTM must be recorded at the fair value of the AFS securities at the time of transfer. The net unrealized holding gain of $1.3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The fair value of the transferred AFS securities became the book value of the HTM securities at April 1, 2014, with no unrealized gain or loss at this date. Future reporting periods, with potential changes in market value for these securities, would likely record an unrealized gain or loss for disclosure purposes. The amortized cost and fair value of securities available for sale and held-to-maturity at December 31, 2018 and December 31, 2017, by contractual maturity, are shown below. Expected maturities will differ from contractual maturities because issuers may have the right to call or prepay obligations with or without call or prepayment penalties. December 31, 2018 December 31, 2017 Amortized Cost Fair Value Amortized Cost Fair Value Available for sale Within one year $ 20,532 $ 20,448 $ 13,347 $ 13,326 One to five years 42,476 41,705 40,468 40,193 Five to ten years 107,839 107,107 50,473 51,156 After ten years 67,020 67,349 63,306 64,326 237,867 236,609 167,594 169,001 Federal agency collateralized mortgage obligations 187,563 185,003 132,871 130,365 Federal agency mortgage-backed pools 183,479 178,736 211,487 208,657 Private labeled mortgage-backed pools — — 1,650 1,642 Total available for sale investment securities $ 608,909 $ 600,348 $ 513,602 $ 509,665 Held to maturity Within one year $ 70 $ 70 $ 1,948 $ 1,934 One to five years 48,732 49,324 40,603 41,531 Five to ten years 101,809 101,533 89,801 91,249 After ten years 40,658 38,749 47,484 45,683 191,269 189,676 179,836 180,397 Federal agency collateralized mortgage obligations 5,144 5,030 5,734 5,682 Federal agency mortgage-backed pools 13,699 13,567 14,878 15,006 Total held to maturity investment securities $ 210,112 $ 208,273 $ 200,448 $ 201,085 The following table shows the gross unrealized losses and the fair value of the Company’s investments, aggregated by investment category and length of time that individual securities have been in a continuous unrealized loss position. December 31, 2018 Less than 12 Months 12 Months or More Total Fair Value Unrealized Losses Fair Value Unrealized Losses Fair Value Unrealized Losses Investment Securities U.S. Treasury and federal agencies $ — $ — $ 9,707 $ (208 ) $ 9,707 $ (208 ) State and municipal 75,163 (1,628 ) 106,335 (4,316 ) 181,498 (5,944 ) Federal agency collateralized mortgage obligations 6,450 (25 ) 106,257 (3,280 ) 112,707 (3,305 ) Federal agency mortgage-backed pools 5,739 (39 ) 175,865 (4,990 ) 181,604 (5,029 ) Corporate notes 5,263 (75 ) — — 5,263 (75 ) Total temporarily impaired securities $ 92,615 $ (1,767 ) $ 398,164 $ (12,794 ) $ 490,779 $ (14,561 ) December 31, 2017 Less than 12 Months 12 Months or More Total Fair Value Unrealized Losses Fair Value Unrealized Losses Fair Value Unrealized Losses Investment Securities U.S. Treasury and federal agencies $ 15,882 $ (180 ) $ 2,870 $ (45 ) $ 18,752 $ (225 ) State and municipal 54,312 (2,758 ) 30,691 (844 ) 85,003 (3,602 ) Federal agency collateralized mortgage obligations 54,006 (589 ) 73,462 (2,031 ) 127,468 (2,620 ) Federal agency mortgage-backed pools 103,926 (1,019 ) 86,846 (2,054 ) 190,772 (3,073 ) Private labeled mortgage-backed pools 1,642 (8 ) — — 1,642 (8 ) Total temporarily impaired securities $ 229,768 $ (4,554 ) $ 193,869 $ (4,974 ) $ 423,637 $ (9,528 ) U.S. Treasury, federal agency, state and municipal The unrealized losses on the Company’s investments in U.S. Treasury, federal agency and state and municipals were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8. Federal agency mortgage-backed pools and collateralized mortgage obligations The unrealized losses on the Company’s investment in federal agency mortgage backed pools and collateralized mortgage obligations securities were caused by interest rate chang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8. Information regarding security proceeds, gross gains and gross losses are presented below. Years Ended December 31 2018 2017 2016 Sales of securities available for sale Proceeds $ 38,519 $ 5,490 $ 182,549 Gross gains 37 151 2,646 Gross losses (480 ) (113 ) (810 ) The tax effect of the proceeds from the sale of securities available for sale was $(93,000), $13,000 and $643,000 for the years ended December 31, 2018, 2017 and 2016, respectively. The Company pledges securities to secure retail and corporate repurchase agreements to the Federal Reserve for borrowing availability and as settlements for the fair value of swap agreements. At December 31, 2018, the Company had pledged $58.8 million of fair value or $60.7 million of amortized cost, in securities as collateral for $52.1 million in repurchase agreements, $96.2 million of fair value or $95.9 million of amortized cost, in securities as collateral for borrowing availability at the Federal Reserve with $0 current outstanding borrowings and $11.1 million of fair value or $11.2 million of amortized cost, in securities as collateral for $ 1.8 </t>
  </si>
  <si>
    <t>Loans</t>
  </si>
  <si>
    <t>Receivables [Abstract]</t>
  </si>
  <si>
    <t xml:space="preserve">Note 5 – Loans December 31 2018 December 31 2017 Commercial Working capital and equipment $ 804,083 $ 720,477 Real estate, including agriculture 834,037 880,861 Tax exempt 48,975 36,324 Other 34,495 32,272 Total 1,721,590 1,669,934 Real estate 1-4 family 659,754 602,196 Other 8,387 7,543 Total 668,141 609,739 Consumer Auto 327,413 244,003 Recreation 13,975 8,728 Real estate/home improvement 39,587 37,052 Home equity 163,209 165,240 Unsecured 4,043 3,479 Other 1,254 2,497 Total 549,481 460,999 Mortgage warehouse 74,120 94,508 Total loans 3,013,332 2,835,180 Allowance for loan losses (17,820 ) (16,394 ) Loans, net $ 2,995,512 $ 2,818,786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December 31, 2018 Loan Balance Interest Due Deferred Costs/ (Fees) Recorded Investment Owner occupied real estate $ 561,463 $ 1,240 $ (1,629 ) $ 561,074 Non-owner occupied real estate 717,814 1,063 (1,839 ) 717,038 Residential spec homes 5,199 13 (2 ) 5,210 Development &amp; spec land 46,547 131 (12 ) 46,666 Commercial and industrial 394,346 3,149 (297 ) 397,198 Total commercial 1,725,369 5,596 (3,779 ) 1,727,186 Residential mortgage 646,136 1,861 (2,025 ) 645,972 Residential construction 24,030 42 — 24,072 Mortgage warehouse 74,120 480 — 74,600 Total real estate 744,286 2,383 (2,025 ) 744,644 Direct installment 38,173 103 566 38,842 Indirect installment 314,177 738 — 314,915 Home equity 194,766 973 1,799 197,538 Total consumer 547,116 1,814 2,365 551,295 Total loans 3,016,771 9,793 (3,439 ) 3,023,125 Allowance for loan losses (17,820 ) — — (17,820 ) Net loans $ 2,998,951 $ 9,793 $ (3,439 ) $ 3,005,305 December 31, 2017 Loan Balance Interest Due Deferred Costs/ (Fees) Recorded Investment Owner occupied real estate $ 576,022 $ 1,511 $ (1,917 ) $ 575,616 Non-owner occupied real estate 683,901 1,138 (2,478 ) 682,561 Residential spec homes 16,591 63 (80 ) 16,574 Development &amp; spec land 49,996 117 (579 ) 49,534 Commercial and industrial 349,085 2,572 (607 ) 351,050 Total commercial 1,675,595 5,401 (5,661 ) 1,675,335 Residential mortgage 596,087 1,776 (2,375 ) 595,488 Residential construction 16,027 39 — 16,066 Mortgage warehouse 94,508 480 — 94,988 Total real estate 706,622 2,295 (2,375 ) 706,542 Direct installment 36,737 113 552 37,402 Indirect installment 227,659 528 (168 ) 228,019 Home equity 194,860 889 1,359 197,108 Total consumer 459,256 1,530 1,743 462,529 Total loans 2,841,473 9,226 (6,293 ) 2,844,406 Allowance for loan losses (16,394 ) — — (16,394 ) Net loans $ 2,825,079 $ 9,226 $ (6,293 ) $ 2,828,012 </t>
  </si>
  <si>
    <t>Accounting for Certain Loans Acquired in a Transfer</t>
  </si>
  <si>
    <t>Transfers and Servicing [Abstract]</t>
  </si>
  <si>
    <t>Note 6 – Accounting for Certain Loans Acquired in a Transfer The Company acquired loans in acquisitions with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s of those loans included in the balance sheet amounts of loans receivable are as follows: December 31, 2018 Commercial Real Estate Consumer Outstanding Balance Allowance for Loan Losses Carrying Amount Heartland $ 232 $ 175 $ — $ 407 $ — $ 407 Summit 323 555 — 878 — 878 Peoples 270 58 — 328 — 328 Kosciusko 746 155 — 901 — 901 LaPorte 753 947 27 1,727 60 1,667 Lafayette 3,080 — — 3,080 — 3,080 Wolverine 7,841 — — 7,841 — 7,841 Total $ 13,245 $ 1,890 $ 27 $ 15,162 $ 60 $ 15,102 December 31, 2017 Commercial Real Estate Consumer Outstanding Balance Allowance for Loan Losses Carrying Amount Heartland $ 390 $ 229 $ — $ 619 $ — $ 619 Summit 3,653 870 — 4,523 — 4,523 Peoples 315 126 — 441 — 441 Kosciusko 838 403 — 1,241 — 1,241 LaPorte 1,034 1,004 33 2,071 — 2,071 Lafayette 4,271 — — 4,271 — 4,271 Wolverine 16,697 — — 16,697 — 16,697 Total $ 27,198 $ 2,632 $ 33 $ 29,863 $ — $ 29,863 Accretable yield, or income expected to be collected are as follows: Twelve Months Ended December 31, 2018 Beginning balance Additions Accretion Reclassification from nonaccretable difference Disposals Ending balance Heartland $ 452 $ — $ (85 ) $ — $ (193 ) $ 174 Summit 147 — (54 ) — (51 ) 42 Kosciusko 386 — (78 ) — (8 ) 300 LaPorte 980 — (144 ) — (7 ) 829 Lafayette 933 — (275 ) — (49 ) 609 Wolverine 2,267 — (812 ) — (757 ) 698 Total $ 5,165 $ — $ (1,448 ) $ — $ (1,065 ) $ 2,652 Twelve Months Ended December 31, 2017 Beginning balance Additions Accretion Reclassification from nonaccretable difference Disposals Ending balance Heartland $ 557 $ — $ (99 ) $ — $ (6 ) $ 452 Summit 502 — (353 ) — (2 ) 147 Peoples 389 — (388 ) — (1 ) — Kosciusko 530 — (101 ) — (43 ) 386 LaPorte 1,479 — (235 ) — (264 ) 980 Lafayette — 933 — — — 933 Wolverine — 2,267 — — — 2,267 Total $ 3,457 $ 3,200 $ (1,176 ) $ — $ (316 ) $ 5,165 During the years ended December 31, 2018 and 2017, the Company increased the allowance for loan losses by a charge to the income statement of $60,000 and $0, respectively. No allowance for loan losses were reversed for the years ended December 31, 2018 and 2017.</t>
  </si>
  <si>
    <t>Allowance for Loan Losses</t>
  </si>
  <si>
    <t xml:space="preserve">Note 7 – Allowance for Loan Losses The historical loss experience is determined by portfolio segment and is based on the actual loss history experienced by the Company over the prior one to five years. Management believes using the highest of the one, two or five-year historical loss experience is an appropriate methodology in the current economic environment, as it captures loss rates that are comparable to the current period being analyzed. The actual allowance for loan loss activity is provided below. Years Ended December 31 2018 2017 2016 Balance at beginning of the period $ 16,394 $ 14,837 $ 14,534 Loans charged-off: Commercial Owner occupied real estate 112 68 181 Non-owner occupied real estate — 20 471 Residential spec homes — — — Development &amp; spec land — 1 — Commercial and industrial 361 540 106 Total commercial 473 629 758 Real estate Residential mortgage 76 89 213 Residential construction — — — Mortgage warehouse — — — Total real estate 76 89 213 Consumer Direct installment 154 137 329 Indirect installment 1,673 1,193 1,051 Home equity 176 205 309 Total consumer 2,003 1,535 1,689 Total loans charged-off 2,552 2,253 2,660 Recoveries of loans previously charged-off: Commercial Owner occupied real estate 59 9 31 Non-owner occupied real estate 29 32 55 Residential spec homes 8 8 8 Development &amp; spec land — — — Commercial and industrial 80 249 116 Total commercial 176 298 210 Real estate Residential mortgage 27 44 97 Residential construction — — — Mortgage warehouse — — — Total real estate 27 44 97 Consumer Direct installment 53 501 81 Indirect installment 505 497 529 Home equity 311 — 204 Total consumer 869 998 814 Total loan recoveries 1,072 1,340 1,121 Net loans charged-off 1,480 913 1,539 Provision charged to operating expense Commercial 1,699 2,164 (68 ) Real estate (487 ) (81 ) (23 ) Consumer 1,694 387 1,933 Total provision charged to operating expense 2,906 2,470 1,842 Balance at the end of the period $ 17,820 $ 16,394 $ 14,837 Certain loans are individually evaluated for impairment, and the Company’s general practice is to proactively charge down impaired loans to the fair value, which is the appraised value less estimated selling costs,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1-4 family first and junior lien mortgages to the net realizable value less costs to sell when the value is known but no later than when a loan is 180 days past due. Pursuant to such guidelines, the Company also charges-off unsecured open-end loans when the loan is contractually 90 days past due, and charges down to the net realizable value other secured loans when they are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The following table presents the balance in the allowance for loan losses and the recorded investment in loans by portfolio segment and based on impairment analysis: December 31, 2018 Commercial Real Estate Mortgage Warehousing Consumer Total Allowance For Loan Losses Ending allowance balance attributable to loans: Individually evaluated for impairment $ 1,035 $ — $ — $ — $ 1,035 Collectively evaluated for impairment 9,460 1,676 1,006 4,643 16,785 Loans acquired with deteriorated credit quality — — — — — Total ending allowance balance $ 10,495 $ 1,676 $ 1,006 $ 4,643 $ 17,820 Loans: Individually evaluated for impairment $ 6,708 $ — $ — $ — $ 6,708 Collectively evaluated for impairment 1,718,661 670,166 74,120 547,116 3,010,063 Loans acquired with deteriorated credit quality — — — — — Total ending loans balance $ 1,725,369 $ 670,166 $ 74,120 $ 547,116 $ 3,016,771 December 31, 2017 Commercial Real Estate Mortgage Warehousing Consumer Total Allowance For Loan Losses Ending allowance balance attributable to loans: Individually evaluated for impairment $ 184 $ — $ — $ — $ 184 Collectively evaluated for impairment 8,909 2,188 1,030 4,083 16,210 Loans acquired with deteriorated credit quality — — — — — Total ending allowance balance $ 9,093 $ 2,188 $ 1,030 $ 4,083 $ 16,394 Loans: Individually evaluated for impairment $ 7,187 $ — $ — $ — $ 7,187 Collectively evaluated for impairment 1,668,408 612,114 94,508 459,256 2,834,286 Loans acquired with deteriorated credit quality — — — — — Total ending loans balance $ 1,675,595 $ 612,114 $ 94,508 $ 459,256 $ 2,841,473 </t>
  </si>
  <si>
    <t>Non-performing Assets and Impaired Loans</t>
  </si>
  <si>
    <t>Text Block [Abstract]</t>
  </si>
  <si>
    <t xml:space="preserve">Note 8 – Non-performing Assets and Impaired Loans The following table presents the nonaccrual, loans past due over 90 days still on accrual, and troubled debt restructured (“TDRs”) by class of loans: December 31, 2018 Non-accrual Loans Past Due Over 90 Days Still Accruing Non-peforming TDRs Performing TDRs Total Non-performing Loans Commercial Owner occupied real estate $ 3,413 $ — $ — $ 109 $ 3,522 Non-owner occupied real estate 554 — 492 — 1,046 Residential spec homes — — — — — Development &amp; spec land 68 — — — 68 Commercial and industrial 2,059 208 — — 2,267 Total commercial 6,094 208 492 109 6,903 Real estate Residential mortgage 2,846 180 423 1,558 5,007 Residential construction — — — — — Mortgage warehouse — — — — — Total real estate 2,846 180 423 1,558 5,007 Consumer Direct installment 35 — — — 35 Indirect installment 916 173 — — 1,089 Home equity 1,657 7 142 335 2,141 Total consumer 2,608 180 142 335 3,265 Total $ 11,548 $ 568 $ 1,057 $ 2,002 $ 15,175 December 31, 2017 Non-accrual Loans Past Due Over 90 Days Still Accruing Non-peforming TDRs Performing TDRs Total Non-performing Loans Commercial Owner occupied real estate $ 4,877 $ — $ 11 $ 1 $ 4,889 Non-owner occupied real estate 115 — 440 — 555 Residential spec homes — — — — — Development &amp; spec land 176 — — — 176 Commercial and industrial 1,734 — — — 1,734 Total commercial 6,902 — 451 1 7,354 Real estate Residential mortgage 3,693 — 351 1,450 5,494 Residential construction — — — 222 222 Mortgage warehouse — — — — — Total real estate 3,693 — 351 1,672 5,716 Consumer Direct installment 160 — — — 160 Direct installment purchased — — — — — Indirect installment 1,041 167 — — 1,208 Home equity 1,480 — 211 285 1,976 Total consumer 2,681 167 211 285 3,344 Total $ 13,276 $ 167 $ 1,013 $ 1,958 $ 16,414 Included in the $11.5 million of non-accrual loans and the $1.1 million of non-performing TDRs at December 31, 2018 were $3.6 million and $0, respectively, of loans acquired for which there were accretable yields recognized.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a non-accrual status when the payment is delinquent in excess of 90 days or the loan has had the accrual of interest discontinued by management. The officer responsible for the loan and the Chief Credit Officer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 off when deemed uncollectible. Loans for which it is probable that the Company will not collect all principal and interest due according to contractual terms, including TDRs, are measured for impairment. Allowable methods for determining the amount of impairment include the three methods described above. The Company’s TDRs are considered impaired loans and included in the allowance methodology using the guidance for impaired loans. At December 31, 2018,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December 31, 2018, the Company had $3.1 million in TDRs and $2.0 million were performing according to the restructured terms and one TDR was returned to accrual status during 2018. There was $20,000 of specific reserves allocated to TDRs at December 31, 2018 based on the collateral deficiencies. The following table presents commercial loans individually evaluated for impairment by class of loans: December 31, 2018 Twelve Months Ended Unpaid Principal Balance Recorded Investment Allowance for Loan Loss Allocated Average Balance in Impaired Loans Cash/Accrual Interest Income Recognized With no recorded allowance Commercial Owner occupied real estate $ 2,696 $ 2,689 $ — $ 3,048 $ 71 Non-owner occupied real estate 860 888 — 1,096 12 Residential spec homes — — — — — Development &amp; spec land 68 66 — 71 — Commercial and industrial 1,344 1,337 — 1,239 27 Total commercial 4,968 4,980 — 5,454 110 With an allowance recorded Commercial Owner occupied real estate 827 828 145 864 — Non-owner occupied real estate 186 186 30 180 4 Residential spec homes — — — — — Development &amp; spec land — — — — — Commercial and industrial 715 714 860 870 14 Total commercial 1,728 1,728 1,035 1,914 18 Total $ 6,696 $ 6,708 $ 1,035 $ 7,368 $ 128 December 31, 2017 Twelve Months Ended Unpaid Principal Balance Recorded Investment Allowance for Loan Loss Allocated Average Balance in Impaired Loans Cash/Accrual Interest Income Recognized With no recorded allowance Commercial Owner occupied real estate $ 3,824 $ 3,849 $ — $ 1,673 $ 11 Non-owner occupied real estate 554 570 — 345 — Residential spec homes — — — — — Development &amp; spec land 176 174 — 233 4 Commercial and industrial 1,656 1,663 — 1,445 25 Total commercial 6,210 6,256 — 3,696 40 With an allowance recorded Commercial Owner occupied real estate 931 931 184 78 46 Non-owner occupied real estate — — — — — Residential spec homes — — — — — Development &amp; spec land — — — — — Commercial and industrial — — — — — Total commercial 931 931 184 78 46 Total $ 7,141 $ 7,187 $ 184 $ 3,774 $ 86 December 31, 2016 Twelve Months Ended Unpaid Principal Balance Recorded Investment Allowance for Loan Loss Allocated Average Balance in Impaired Loans Cash/Accrual Interest Income Recognized With no recorded allowance Commercial Owner occupied real estate $ 1,533 $ 1,533 $ — $ 1,619 $ 58 Non-owner occupied real estate 440 440 — 871 18 Residential spec homes — — — — — Development &amp; spec land 118 118 — 61 16 Commercial and industrial 128 127 — 349 1 Total commercial 2,219 2,218 — 2,900 93 With an allowance recorded Commercial Owner occupied real estate — — — — — Non-owner occupied real estate — — — — — Residential spec homes — — — — — Development &amp; spec land — — — — — Commercial and industrial 31 32 4 5 2 Total commercial 31 32 4 5 2 Total $ 2,250 $ 2,250 $ 4 $ 2,905 $ 95 The following table presents the payment status by class of loans: December 31, 2018 Current 30-59 Days Past Due 60-89 Days Past Due 90 Days or Greater Past Due Total Past Due Total Past Due &amp; Non-accrual Loans Total Commercial Owner occupied real estate $ 556,516 $ 537 $ 997 $ — $ 3,413 $ 4,947 $ 561,463 Non-owner occupied real estate 716,574 175 19 — 1,046 1,240 717,814 Residential spec homes 4,707 492 — — — 492 5,199 Development &amp; spec land 46,479 — — — 68 68 46,547 Commercial and industrial 390,828 515 736 208 2,059 3,518 394,346 Total commercial 1,715,104 1,719 1,752 208 6,586 10,265 1,725,369 Real estate Residential mortgage 641,500 1,131 56 180 3,269 4,636 646,136 Residential construction 24,030 — — — — — 24,030 Mortgage warehouse 74,120 — — — — — 74,120 Total real estate 739,650 1,131 56 180 3,269 4,636 744,286 Consumer Direct installment 38,138 93 18 — 35 35 38,173 Indirect installment 313,088 1,396 198 173 916 1,089 314,177 Home equity 192,960 761 37 7 1,799 1,806 194,766 Total consumer 544,186 2,250 253 180 2,750 2,930 547,116 Total $ 2,998,940 $ 5,100 $ 2,061 $ 568 $ 12,605 $ 17,831 $ 3,016,771 Percentage of total loans 99.41 % 0.17 % 0.07 % 0.02 % 0.42 % 0.59 % December 31, 2017 Current 30-59 Days Past Due 60-89 Days Past Due 90 Days or Greater Past Due Total Past Due Total Past Due &amp; Non-accrual Loans Total Commercial Owner occupied real estate $ 567,571 $ 1,613 $ 1,950 $ — $ 4,888 $ 8,451 $ 576,022 Non-owner occupied real estate 682,712 512 122 — 555 1,189 683,901 Residential spec homes 16,591 — — — — — 16,591 Development &amp; spec land 49,789 31 — — 176 207 49,996 Commercial and industrial 346,830 520 1 — 1,734 2,255 349,085 Total commercial 1,663,493 2,676 2,073 — 7,353 12,102 1,675,595 Real estate Residential mortgage 590,746 1,248 49 — 4,044 5,341 596,087 Residential construction 15,964 63 — — — 63 16,027 Mortgage warehouse 94,508 — — — — — 94,508 Total real estate 701,218 1,311 49 — 4,044 5,404 706,622 Consumer Direct installment 36,489 78 10 — 160 248 36,737 Indirect installment 224,348 1,859 244 167 1,041 3,311 227,659 Home equity 192,140 502 527 — 1,691 2,720 194,860 Total consumer 452,977 2,439 781 167 2,892 6,279 459,256 Total $ 2,817,688 $ 6,426 $ 2,903 $ 167 $ 14,289 $ 23,785 $ 2,841,473 Percentage of total loans 99.16 % 0.23 % 0.10 % 0.01 % 0.50 % 0.84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3,500,000) • Commercial loan officers are responsible for reviewing their loan portfolios and report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his designee, meets weekly with loan officers to discuss the status of past-due loans and classified loans. These meetings are also designed to give the loan officers an opportunity to identify an existing loan that should be downgraded to a classified grad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or are classified as a TDR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December 31, 2018 Pass Special Mention Substandard Doubtful Total Commercial Owner occupied real estate $ 538,177 $ 6,618 $ 16,668 $ — $ 561,463 Non-owner occupied real estate 702,269 9,682 5,863 — 717,814 Residential spec homes 5,199 — — — 5,199 Development &amp; spec land 46,382 97 68 — 46,547 Commercial and industrial 379,607 6,655 8,084 — 394,346 Total commercial 1,671,634 23,052 30,683 — 1,725,369 Real estate Residential mortgage 641,309 — 4,827 — 646,136 Residential construction 24,030 — — — 24,030 Mortgage warehouse 74,120 — — — 74,120 Total real estate 739,459 — 4,827 — 744,286 Consumer Direct installment 38,138 — 35 — 38,173 Indirect installment 313,088 — 1,089 — 314,177 Home equity 192,625 — 2,141 — 194,766 Total consumer 543,851 — 3,265 — 547,116 Total $ 2,954,944 $ 23,052 $ 38,775 $ — $ 3,016,771 Percentage of total loans 97.95 % 0.76 % 1.29 % 0.00 % December 31, 2017 Pass Special Mention Substandard Doubtful Total Commercial Owner occupied real estate $ 549,198 $ 8,622 $ 18,202 $ — $ 576,022 Non-owner occupied real estate 675,030 3,864 5,007 — 683,901 Residential spec homes 16,591 — — — 16,591 Development &amp; spec land 48,884 886 226 — 49,996 Commercial and industrial 327,970 7,448 13,667 — 349,085 Total commercial 1,617,673 20,820 37,102 — 1,675,595 Real estate Residential mortgage 590,593 — 5,494 — 596,087 Residential construction 15,805 — 222 — 16,027 Mortgage warehouse 94,508 — — — 94,508 Total real estate 700,906 — 5,716 — 706,622 Consumer Direct installment 36,577 — 160 — 36,737 Indirect installment 226,451 — 1,208 — 227,659 Home equity 192,884 — 1,976 — 194,860 Total consumer 455,912 — 3,344 — 459,256 Total $ 2,774,491 $ 20,820 $ 46,162 $ — $ 2,841,473 Percentage of total loans 97.64 % 0.73 % 1.62 % 0.00 % </t>
  </si>
  <si>
    <t>Premises and Equipment</t>
  </si>
  <si>
    <t>Property, Plant and Equipment [Abstract]</t>
  </si>
  <si>
    <t xml:space="preserve">Note 9 – Premises and Equipment December 31 2018 December 31 2017 Land $ 21,604 $ 21,633 Buildings and improvements 69,590 68,447 Furniture and equipment 24,596 22,288 Total cost 115,790 112,368 Accumulated depreciation (41,459 ) (36,839 ) Net premises and equipment $ 74,331 $ 75,529 </t>
  </si>
  <si>
    <t>Loan Servicing</t>
  </si>
  <si>
    <t xml:space="preserve">Note 10 – Loan Servicing Loans serviced for others are not included in the accompanying consolidated balance sheets. The unpaid principal balances of loans serviced for others totaled approximately $1.299 billion and $1.310 billion at December 31, 2018 and 2017. The aggregate fair value of capitalized mortgage servicing rights was approximately $13.9 million, $12.8 million, and $12.1 million at December 31, 2018, 2017 and 2016, compared to the carrying values of $12.3 million, $11.6 million and $11.1 million, respectively. The fair value of capitalized mortgage servicing rights was approximately $8.9 million on January 1, 2016.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December 31 2018 December 31 2017 December 31 2016 Mortgage servicing rights Balances, January 1 $ 12,189 $ 11,681 $ 9,271 Servicing rights capitalized 1,883 2,109 3,426 Amortization of servicing rights (1,196 ) (1,601 ) (1,016 ) Balances, December 31 12,876 12,189 11,681 Impairment allowance Balances, January 1 (587 ) (507 ) (397 ) Additions (78 ) (85 ) (236 ) Reductions 138 5 126 Balances, December 31 (527 ) (587 ) (507 ) Mortgage servicing rights, net $ 12,349 $ 11,602 $ 11,174 During 2018, the Bank reduced the impairment allowance approximately $60,000. During 2017 and 2016, the Bank recorded additional impairment of approximately $80,000 and $110,000, respectively. </t>
  </si>
  <si>
    <t>Goodwill and Intangible Assets</t>
  </si>
  <si>
    <t>Goodwill and Intangible Assets Disclosure [Abstract]</t>
  </si>
  <si>
    <t xml:space="preserve">Note 11 – Goodwill and Intangible Assets On October 17, 2017, the Wolverine acquisition resulted in goodwill of $26.8 million. On September 1, 2017, the Lafayette acquisition resulted in goodwill of $15.4 million. On November 7, 2016, the CNB acquisition resulted in goodwill of $609,000. On July 18, 2016, the LaPorte acquisition resulted in goodwill of $21.0 million. On June 1, 2016, the Kosciusko acquisition resulted in goodwill of $6.4 million. No impairment loss was recorded in 2018 or 2017. The Company tested goodwill for impairment during 2018 and 2017. In both valuations, the fair value exceeded the Company’s carrying value, therefore, it was concluded goodwill is not impaired. For additional details related to impairment testing, see the “Goodwill and Intangible Assets” section of “Management’s Discussion and Analysis of Financial Condition and Results of Operations” included as Item 7 of this Annual Report on Form 10K. December 31 2018 December 31 2017 Balance, January 1 $ 119,880 $ 76,941 Goodwill acquired — 42,939 Balance, December 31 $ 119,880 $ 119,880 Goodwill acquired in 2017 includes a $ 704 As a result of the acquisition of American Trust &amp; Savings Bank in 2010; Heartland in 2012; Summit in 2014; Peoples in 2015; Kosciusko, LaPorte and CNB in 2016; and Lafayette and Wolverine in 2017; the Company has recorded certain amortizable intangible assets related to core deposit intangibles. These core deposit intangibles are being amortized over seven to ten years using an accelerated method. Amortizable intangible assets are summarized as follows: December 31, 2018 December 31, 2017 Gross Carrying Amount Accumulated Amortization Gross Carrying Amount Accumulated Amortization Amortizable intangible assets Core deposit intangible $ 20,711 $ (10,321 ) $ 20,711 $ (8,309 ) Amortization expense for intangible assets totaled $2.0 million, $1.5 million, and $1.2 million for the years ended December 31, 2018, 2017 and 2016. Estimated amortization for the years ending December 31 is as follows: 2019 $ 1,787 2020 1,481 2021 1,394 2022 1,375 2023 1,281 Thereafter 3,072 $ 10,390 </t>
  </si>
  <si>
    <t>Banking and Thrift [Abstract]</t>
  </si>
  <si>
    <t xml:space="preserve">Note 12 – Deposits December 31 2018 December 31 2017 Noninterest-bearing demand deposits $ 642,129 $ 601,805 Interest-bearing demand deposits 864,026 909,638 Money market (variable rate) 420,123 378,108 Savings deposits 400,187 424,500 Certificates of deposit of $250,000 or more 371,824 130,585 Other certificates and time deposits 441,087 436,367 Total deposits $ 3,139,376 $ 2,881,003 Certificates and other time deposits for both retail and brokered maturing in years ending December 31 are as follows: Retail Brokered Total 2019 $ 498,382 $ 27,565 $ 525,947 2020 112,944 24,530 137,474 2021 48,422 20,535 68,957 2022 16,029 15,256 31,285 2023 14,052 16,698 30,750 Thereafter 18,498 — 18,498 $ 708,327 $ 104,584 $ 812,911 </t>
  </si>
  <si>
    <t>Debt Disclosure [Abstract]</t>
  </si>
  <si>
    <t xml:space="preserve">Note 13 – Borrowings December 31 December 31 2018 2017 Federal Home Loan Bank advances, variable and fixed rates ranging from 1.51% to 7.53%, due at various dates through November 15, 2024 $ 356,579 $ 336,308 Securities sold under agreements to repurchase 52,116 61,097 Federal Reserve Bank discount window — 11,000 Federal funds purchased 141,689 143,252 Notes payable, variable rate of 2.75%, due at various dates through July 13, 2019 — 12,500 Total borrowings $ 550,384 $ 564,157 The Federal Home Loan Bank advances are secured by first and second mortgage loans and mortgage warehouse loans totaling approximately $634.0 million. Advances are subject to restrictions or penalties in the event of prepayment. At December 31, 2018, the Bank had available approximately $340.3 million in credit lines with various money center banks, including the FHLB. Contractual maturities in years ending December 31 are as follows: 2019 $ 485,557 2020 37,472 2021 5,042 2022 12,154 2023 114 Thereafter 10,045 $ 550,384 </t>
  </si>
  <si>
    <t>Repurchase Agreements</t>
  </si>
  <si>
    <t xml:space="preserve">Note 14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 under the Bank’s control. Securities sold under agreements to repurchase are secured by federal agency collateralized mortgage obligations and mortgage-backed pools. The following table shows repurchase agreements accounted for as secured borrowings: December 31, 2018 Remaining Contractual Maturity of the Agreements Overnight and Continuous Up to one year One to three years Three to five years Five to ten years Beyond ten years Total Repurchase Agreements and repurchase-to-maturity transactions Repurchase Agreements $ 52,116 $ — $ — $ — $ — $ — $ 52,116 Securities pledged for Repurchase Agreements Federal agency collateralized mortgage obligations $ 31,454 $ — $ — $ — $ — $ — $ 31,454 Federal agency mortgage-backed pools 27,354 — — — — — 27,354 Total $ 58,808 $ — $ — $ — $ — $ — $ 58,808 Securities sold under agreements to repurchase consist of obligations of the Bank to other parties. The obligations are secured by federal agency collateralized mortgage obligations and federal agency mortgage-backed pools and such collateral is held in safekeeping by third parties. The maximum amount of outstanding agreements at any month end during 2018 and 2017 totaled $61.4 million and $63.1 million and the daily average of such agreements totaled $51.4 million and $55.2 million. The agreements at December 31, 2018 are overnight agreements. </t>
  </si>
  <si>
    <t>Subordinated Debentures</t>
  </si>
  <si>
    <t xml:space="preserve">Note 15 – Subordinated Debentures In October of 2004, Horizon formed Horizon Statutory Trust II (“Trust II”), a wholly owned statutory business trust. Trust II sold $10.3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90-day LIBOR plus 1.95 4.75 October 21, 2034 October 31, 2009 In December of 2006, Horizon formed Horizon Bancorp Capital Trust III (“Trust III”), a wholly owned statutory business trust. Trust III sold $12.4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90-day LIBOR plus 1.65 4.45 January 30, 2037 The Company assumed additional debentures as the result of the acquisition of Alliance Bank Corporation in 2005. In June 2004, Alliance formed Alliance Financial Statutory Trust I a wholly owned business trust (“Alliance Trust”), to sell $5.2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65 5.45 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85 5.65 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90-day LIBOR plus 1.67 4.47 The Company assumed additional debentures as the result of the LaPorte merger in July 2016. In October 2007, LaPorte assumed debentures as the result of its acquisition of City Savings Financial Corporation (“City Savings”). In June 2003, City Savings formed City Savings Statutory Trust I a wholly owned business trust (“City Savings Trust”), to sell $5.0 million in trust preferred securities. The proceeds from the sale of the trust preferred securities were used by the trust to purchase an equivalent amount of subordinated debentures from City Savings. The junior subordinated debentures are the sole assets of City Savings Trust and are fully and unconditionally guaranteed by Horizon. The junior subordinated debentures and the trust preferred securities pay interest and dividends on a quarterly basis. The junior subordinated debentures and the securities bear interest at a rate of 90-day LIBOR plus 3.10 5.90 The Trust Preferred Capital Securities, subject to certain limitations, are included in Tier 1 Capital for regulatory purposes. Dividends on the Trust Preferred Capital Securities are recorded as interest expense. </t>
  </si>
  <si>
    <t>Employee Stock Ownership Plan</t>
  </si>
  <si>
    <t xml:space="preserve">Note 16 – Employee Stock Ownership Plan Effective January 1, 2007, Horizon converted its stock bonus plan to an employee stock ownership plan (“ESOP”). Prior to that date, Horizon maintained an employee stock bonus plan that covered substantially all employees. The stock bonus plan was noncontributory, and Horizon made matching contributions of amounts contributed by the employees to the Employee Thrift Plan and discretionary contributions. Prior to the establishment of the employee stock bonus plan, Horizon maintained an ESOP that was terminated in 1999. The prior ESOP accounts of active employees and the discretionary accounts of active employees remain in the new ESOP. The Matching contribution accounts under the stock bonus plan were transferred to the Employee Thrift Plan. The ESOP exists for the benefit of substantially all employees. Contributions to the ESOP are by Horizon and are determined by the Board of Directors at its discretion. The contributions may be made in the form of cash or common stock. Shares are allocated among participants each December 31 on the basis of each participant’s eligible compensation to total eligible compensation. Eligible compensation is limited to $265,000 for each participant. Dividends on shares held by the plan, at the discretion of each participant, may be distributed to an individual participant or left in the plan to purchase additional shares. Total cash contributions and expense recorded for the ESOP was $750,000 in 2018, $600,000 in 2017 and $550,000 in 2016. The ESOP, which is not leveraged, owns a total of 1,376,821 shares of Horizon’s stock or 3.6% of the outstanding </t>
  </si>
  <si>
    <t>Employee Thrift and Defined Benefit Plan</t>
  </si>
  <si>
    <t>Postemployment Benefits [Abstract]</t>
  </si>
  <si>
    <t xml:space="preserve">Note 17 – Employee Thrift and Defined Benefit Plan 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Plan totaled approximately $1.2 million in 2018, $942,000 in 2017 and $785,000 in 2016. The Plan owns a total of 742,250 shares of Horizon’s stock or 1.9% of the outstanding The Company acquired a pension fund known as the Pentegra Defined Benefit Plan (“Pentegra Plan”) in the Peoples acquisition. Prior to August 1, 2007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There was no expense to the Company in 2018 and 2017 for this Pentegra Plan. The Company intends on terminating this Pentegra Plan during 2019 and has recorded a $3.2 million withdrawal liability for the termination of the Pentegra Plan. </t>
  </si>
  <si>
    <t>Income Tax</t>
  </si>
  <si>
    <t>Income Tax Disclosure [Abstract]</t>
  </si>
  <si>
    <t xml:space="preserve">Note 18 – Income Tax December 31 2018 December 31 2017 December 31 2016 Income tax expense Currently payable Federal $ 9,166 $ 12,079 $ 7,467 Deferred Federal 1,277 331 1,334 Revaluation of deferred tax assets — 2,426 — Total income tax expense $ 10,443 $ 14,836 $ 8,801 Reconciliation of federal statutory to actual tax expense Federal statutory income tax at 21% in 2018 and 35 $ 13,348 $ 16,783 $ 11,450 Tax exempt interest (1,982 ) (2,699 ) (1,882 ) Tax exempt income (448 ) (638 ) (575 ) Stock compensation (384 ) (546 ) — Revaluation of deferred tax assets — 2,426 — Other tax exempt income (260 ) (456 ) (608 ) Nondeductible and other 169 (34 ) 416 Actual tax expense $ 10,443 $ 14,836 $ 8,801 December 31 2018 December 31 2017 Assets Allowance for loan losses $ 3,831 $ 3,396 Net operating loss and tax credits (from acquisitions) 1,038 1,658 Director and employee benefits 2,392 2,276 Unrealized loss on AFS securities and fair value hedge 2,165 1,147 Accrued pension 801 852 Fair value adjustment on acquisitions — 1,087 Other 670 1,083 Total assets 10,897 11,499 Liabilities Depreciation (1,850 ) (1,680 ) State tax (137 ) (210 ) Federal Home Loan Bank stock dividends (330 ) (339 ) Difference in basis of intangible assets (2,919 ) (2,831 ) Fair value adjustment on acquisitions (62 ) — Other (119 ) (125 ) Total liabilities (5,417 ) (5,185 ) Valuation allowance (1,038 ) (1,613 ) Net deferred tax asset $ 4,442 $ 4,701 The Tax Cuts and Jobs Act (the “Act”) was enacted in December 2017. The Act reduced the U.S. federal corporate tax rate from 35 percent to 21 percent. As of December 31, 2017 21 %. As of December 31, 2018, the Company had approximately $13.9 million income. The state loss carryforward begins to expire in 2031. Due to these losses being incurred by acquired institutions, prior to the acquisitions by Horizon, the annual losses which can be used are subject to an annual limitation. Management believes that the Company will be able to utilize the benefits recorded for the state loss carryforwards within the allotted time periods, except for the amount represented by the valuation allowance. The valuation allowance has been recorded for the possible inability to use a portion of the state net operating loss carryover. 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2.7 million at December 31, 2018. The Company files income tax returns in the U.S. federal jurisdiction. With a few exceptions, the Company is no longer subject to U.S. federal, state and local or non-U.S. income tax examinations by tax authorities for years before 2015. </t>
  </si>
  <si>
    <t>Accumulated Other Comprehensive Loss</t>
  </si>
  <si>
    <t>Equity [Abstract]</t>
  </si>
  <si>
    <t xml:space="preserve">Note 19 – Accumulated Other Comprehensive Loss The components of accumulated other comprehensive loss included in capital are as follows: December 31 2018 December 31 2017 Unrealized loss on securities available for sale $ (8,561 ) $ (3,937 ) Unamortized gain on securities held to maturity, previously transferred from AFS 10 200 Unrealized loss on derivative instruments (1,760 ) (1,728 ) Tax effect 2,167 1,914 Total accumulated other comprehensive loss $ (8,144 ) $ (3,551 ) </t>
  </si>
  <si>
    <t>Commitments, Off-Balance Sheet Risk and Contingencies</t>
  </si>
  <si>
    <t>Commitments and Contingencies Disclosure [Abstract]</t>
  </si>
  <si>
    <t xml:space="preserve">Note 20 – Commitments, Off-Balance Sheet Risk and Contingencies Because of the nature of its activities, Horiz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he Bank was not required to have any cash on deposit with the Federal Reserve Bank to meet regulatory reserve and clearing balance requirements at December 31, 2018. These balances would be included in cash and cash equivalents and would not earn interest. The Bank is a party to financial instruments with off-balance sheet risk in the ordinary course of business to meet financing needs of its customers. These financial instruments include commitments to make loans and standby letters of credit. The Bank’s exposure to credit loss in the event of nonperformance by the other party to the financial instrument for commitments to make loans and standby letters of credit is represented by the contractual amount of those instruments. The Bank follows the same credit policy to make such commitments as is followed for those loans recorded in the financial statements. At December 31, 2018 and 2017, commitments to make loans amounted to approximately $873.8 million and $802.9 million and commitments under outstanding standby letters of credit amounted to approximately $4.8 million and $3.4 million. Since many commitments to make loans and standby letters of credit expire without being used, the amount does not necessarily represent future cash advances. No losses are anticipated as a result of these transactions. Collateral obtained upon exercise of the commitment is determined using management’s credit evaluation. </t>
  </si>
  <si>
    <t>Regulatory Capital</t>
  </si>
  <si>
    <t xml:space="preserve">Note 21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I capital (as defined in the regulations) to risk-weighted assets (as defined), and of Tier I capital (as defined) to average assets (as defined), or leverage ratio. For December 31, 2018 and 2017, Basel III rules require the Company and Bank to maintain minimum amounts and ratios of common equity Tier I capital (as defined in the regulation) to risk-weighted assets (as defined). Additionally, under Basel III rules, the decision was made to opt-out of including accumulated other comprehensive income in regulatory capital. To be categorized as well capitalized, the Company and Bank must maintain minimum Total risk-based, Tier I risk-based, common equity Tier I risk-based and Tier I leverage ratios as set forth in the table below. As of December 31, 2018 and December 31, 2017, the Company and Bank met all capital adequacy requirements to be considered well capitalized. There have been no conditions or events since the year ending December 31, 2018 that management believes have changed the Bank’s classification as well capitalized. There is no threshold for well-capitalized status for bank holding companies. Horizon and the Bank’s actual and required capital ratios as of December 31, 2018 and 2017 were as follows: Actual Required for Capital 1 ‎ Adequacy Purposes Required For Capital 1 ‎ Adequacy Purposes ‎ with Capital Buffer Well Capitalized Under ‎ Prompt 1 Corrective Action ‎ Provisions Amount Ratio Amount Ratio Amount Ratio Amount Ratio December 31, 2018 Total capital 1 Consolidated $ 427,616 13.39 % $ 255,419 8.00 % $ 315,283 9.875 % N/A N/A Bank 396,755 12.43 % 255,419 8.00 % 315,283 9.875 % $ 319,274 10.00 % Tier 1 capital 1 Consolidated 409,760 12.83 % 191,565 6.00 % 251,429 7.875 % N/A N/A Bank 378,899 11.87 % 191,565 6.00 % 251,429 7.875 % 255,420 8.00 % Common equity tier 1 capital 1 Consolidated 371,297 11.63 % 143,673 4.50 % 203,537 6.375 % N/A N/A Bank 378,899 11.87 % 143,674 4.50 % 203,537 6.375 % 207,528 6.50 % Tier 1 capital 1 Consolidated 409,760 10.12 % 162,033 4.00 % 162,033 4.000 % N/A N/A Bank 378,899 9.34 % 162,327 4.00 % 162,327 4.000 % 202,908 5.00 % December 31, 2017 Total capital 1 Consolidated $ 384,800 12.91 % $ 238,543 8.00 % $ 275,816 9.25 % N/A N/A Bank 382,788 12.85 % 238,386 8.00 % 275,634 9.25 % $ 297,982 10.00 % Tier 1 capital 1 Consolidated 368,355 12.35 % 178,907 6.00 % 216,180 7.25 % N/A N/A Bank 366,343 12.29 % 178,790 6.00 % 216,038 7.25 % 238,386 8.00 % Common equity tier 1 capital 1 Consolidated 329,892 11.06 % 134,181 4.50 % 171,454 5.75 % N/A N/A Bank 366,343 12.29 % 134,092 4.50 % 171,340 5.75 % 193,689 6.50 % Tier 1 capital 1 Consolidated 368,355 9.92 % 148,503 4.00 % 148,503 4.00 % N/A N/A Bank 366,343 9.89 % 148,116 4.00 % 148,116 4.00 % 185,145 5.00 % The above minimum capital requirements exclude the capital conservation buffer required to avoid limitations on capital distributions, including dividend payments and certain discretionary bonus payments to executive officers. The capital conservation buffer is being phased in from 0.0% for 2015 to 2.50% by 2019. The capital conservation buffer was 1.875% at December 31, 2018. The net unrealized gain or loss on available for sale securities is not included in computing regulatory capital. </t>
  </si>
  <si>
    <t>Share-Based Compensation</t>
  </si>
  <si>
    <t>Disclosure of Compensation Related Costs, Share-based Payments [Abstract]</t>
  </si>
  <si>
    <t xml:space="preserve">Note 22 – Share-Based Compensation On January 21, 2003, the Board of Directors adopted the Horizon Bancorp 2003 Omnibus Equity Incentive Plan (“2003 Plan”), which was approved by stockholders on May 8, 2003. Under the 2003 Plan, Horizon could issue up to 759,375 common shares, plus the number of shares that are tendered to or withheld by Horizon in connection with the exercise of options plus that number of shares that are purchased by Horizon with the cash proceeds received upon option exercises. The 2003 Plan limited the number of shares available to 759,375 for incentive stock options and to 379,687 for the grant of non-option awards. The shares available for issuance under the 2003 Plan could be divided among the various types of awards and among the participants as the Compensation Committee (“Committee”) determined. The Committee was authorized to grant any type of award to a participant that was consistent with the provisions of the 2003 Plan. Awards could consist of incentive stock options, nonqualified stock options, stock appreciation rights, restricted stock, performance units, performance shares or any combination of these awards. The Committee determined the provisions, terms and conditions of each award. The restricted shares vest over a period of time established by the Committee at the time of each gra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options shares granted under the 2003 Plan vest at a rate designated per the individual agreements. The restricted shares granted under the 2003 Plan vest at the end of each grant’s vesting period. On March 8, 2010, the Board of Directors adopted, and on May 6, 2010, the stockholders approved, an amendment to the 2003 Plan making an additional 885,937 common shares available for issuance. All share data has been adjusted for the 3:2 stock split on June 15, 2018 (and for four additional stock splits in 2003, 2011, 2012 and 2016 after the 2003 Plan was adopted). A summary of option activity under the 2003 Plan as of December 31, 2018, and changes during the year then ended, is presented below: Shares Weighted- Average Exercise Price Weighted- Average Remaining Contractual Term Aggregate Intrinsic Value Outstanding, beginning of year 41,175 $ 4.91 Exercised (19,875 ) 4.80 Outstanding, end of year 21,300 5.03 1.77 $ 229,004 Exercisable, end of year 21,300 5.03 1.77 229,004 On June 18, 2013, the Board of Directors adopted the Horizon Bancorp 2013 Omnibus Equity Incentive Plan (“2013 Plan”), which was approved by the Company’s shareholders on May 8, 2014. Under the 2013 Plan, Horizon may issue up to 1,556,325 common shares, plus the number of shares that are tendered to or withheld by Horizon in connection with the exercise of options plus that number of shares that are purchased by Horizon with the cash proceeds received upon option exercises. The 2013 Plan limits the number of shares available to 225,000 for incentive stock options and to 900,000 for the grant of non-option awards. The shares available for issuance under the 2013 Plan may be divided among the various types of awards and among the participants as the Committee determines. The Committee is authorized to grant any type of award to a participant that is consistent with the provisions of the 2013 Plan. Awards may consist of incentive stock options, nonqualified stock options, stock appreciation rights, restricted stock, performance units, performance shares or any combination of these awards. The Committee determines the provisions, terms and conditions of each award. All share data has been adjusted for the 3:2 stock split on June 15, 2018 and November 14, 2016. The restricted shares can vest over a period of time established by the Committee at the time of each grant, but the restricted shares already granted under the 2013 Plan generally vest at the end of each grant’s vesting period.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 1 5 The options shares granted under the 2013 Plan vest at a rate designated per the individual agreements. The fair value of options granted is estimated on the date of the grant using an option-pricing model with the following weighted-average assumptions: Years Ended December 31 2018 2017 2016 Dividend yields 1.99 % 1.75 % 2.34 % Volatility factors of expected market price of common stock 28.60 % 28.52 % 28.60 % Risk-free interest rates 2.85 % 2.42 % 1.83 % Expected life of options 8 8 8 A summary of option activity under the 2013 Plan as of December 31, 2018, and changes during the year then ended, is presented below: Shares Weighted- Average Exercise Price Weighted- Average Remaining Contractual Term Aggregate Intrinsic Value Outstanding, beginning of year 323,666 $ 11.50 Granted 31,122 19.31 Exercised (36,221 ) 10.34 Forfeited (11,250 ) 15.60 Outstanding, end of year 307,317 12.28 6.89 $ 1,077,096 Exercisable, end of year 191,410 10.67 6.19 977,748 The weighted average grant-date fair value of options granted during the years 2018, 2017 and 2016 was $5.54, $4.83 and $2.59. A summary of the status of Horizon’s non-vested restricted and performance shares as of December 31, 2018 are presented below: Shares Weighted Average Grant Date Fair Value Non-vested, beginning of year 144,791 $ 13.32 Vested (43,519 ) 10.59 Granted 75,266 20.13 Non-vested, end of year 176,538 16.90 Grants vest at the end of three, four or five years of continuous employment. Total compensation cost recognized in the income statement for option-based payment arrangements during 2018 was $251,000 and the related tax benefit recognized was approximately $53,000. Total compensation cost recognized in the income statement for option-based payment arrangements during 2017 and 2016 was $325,000 and $324,000 and the related tax benefit recognized was $114,000 and $113,000, respectively. Total compensation cost recognized in the income statement for restricted share and performance share based payment arrangements during 2018, 2017 and 2016 was $376,000, $135,000, and $284,000. The recognized tax benefit related thereto was approximately $79,000, $47,000, and $99,000 for the years ended December 31, 2018, 2017 and 2016. Cash received from option exercise under all share-based payment arrangements for the years ended December 31, 2018, 2017 and 2016 was $493,000, $1.6 million, and $214,000. The actual tax benefit realized for the tax deductions from option exercise of the share-based payment arrangements totaled $213,000, $522,000, and $158,000, for the years ended December 31, 2018, 2017 and 2016. As of December 31, 2018, there was $1.5 million of total unrecognized compensation cost related to all non-vested share-based compensation arrangements granted under all of the plans. That cost is expected to be recognized over a weighted-average period of 1.5 years. Under all plans, forfeitures of share-based compensation grants are recognized as they occur. On December 19, 2017, the Board of Directors proposed adoption of the Amended and Restated 2013 Omnibus Equity Incentive Plan, primarily to allow awards of “Other Stock Based Awards,” which includes awards valued in whole or in part by reference to Horizon’s common shares. The Amended and Restated 2013 Omnibus Equity Incentive Plan was approved by the shareholders at the Annual Meeting held on May 3, 2018. </t>
  </si>
  <si>
    <t>Derivative Financial Instruments</t>
  </si>
  <si>
    <t>Derivative Instruments and Hedging Activities Disclosure [Abstract]</t>
  </si>
  <si>
    <t>Note 23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3.76% on a notional amount of $30.5 million at December 31, 2018 and 2017. Under the agreements, the Company pays or receives the net interest amount monthly, with the monthly settlements included in interest expense. The Company assumed additional interest rate swap agreements as the result of the LaPorte acquisition in July 2016. The agreements provide for the Company to receive interest from the counterparty at one month LIBOR and to pay interest to the counterparty at a weighted average fixed rate of 2.31% on a notional amount of $30.0 million at December 31, 2018 and 2017. Under the agreements, the Company pays or receives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 party at a rate of 2.81% on a notional amount of $50.0 million at December 31, 2018. Under the agreement, the Company pays or receives the net interest amount monthly, with the monthly settlements included in interest expense. Management has designated the interest rate swap agreements as cash flow hedging instruments.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December 31, 2018,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December 31, 2018,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209.2 million at December 31, 2018 and $154.6 million at December 31, 2017. Other Derivative Instruments The Company enters into non-hedging derivatives in the form of mortgage loan forward sale commitments with investors and commitments to originate mortgage loans as part of its mortgage banking business. At December 31, 2018, the Company’s fair values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December 31, 2018 December 31, 2018 Balance Sheet Location Fair Value Balance Sheet Location Fair Value Derivatives designated as hedging instruments Interest rate contracts Loans $ — Loans $ 42 Interest rate contracts Other Assets 42 Other liabilities 1,760 Total derivatives desginated as hedging instruments 42 1,802 Derivatives not designated as hedging instruments Mortgage loan contracts Other assets 135 Other liabilities — Total derivatives not designated as hedging instruments 135 — Total derivatives $ 177 $ 1,802 Asset Derivatives Liability Derivatives December 31, 2017 December 31, 2017 Balance Sheet Location Fair Value Balance Sheet Location Fair Value Derivatives designated as hedging instruments Interest rate contracts Loans $ — Loans $ 811 Interest rate contracts Other Assets 811 Other liabilities 1,728 Total derivatives desginated as hedging instruments 811 2,539 Derivatives not designated as hedging instruments Mortgage loan contracts Other assets 143 Other liabilities 3 Total derivatives not designated as hedging instruments 143 3 Total derivatives $ 954 $ 2,542 The effect of the derivative instruments on the consolidated statement of income for the 12-month periods ended December 31 is as follows: Amount of (Gain) Loss Recognized in Other Derivative (Effective Portion) (Effective Portion) Years Ended December 31 2018 2017 2016 Derivatives in cash flow hedging relationship Interest rate contracts $ (25 ) $ 913 $ 6 FASB ASC 820-10-20 defines fair value as the price that would be received to sell an asset or paid to transfer a liability in an orderly transaction between market participants at the measurement date. ASC 820-10-55 establishes a fair value hierarchy that emphasizes the use of observable inputs and minimizes the use of unobservable inputs when measuring fair value. Amount of Gain (Loss) Location of gain (loss) Years Ended December 31 recognized on derivative 2018 2017 2016 Derivative in fair value hedging relationship Interest rate contracts Interest income - loans $ (852 ) $ (817 ) $ (1,776 ) Interest rate contracts Interest income - loans 852 817 1,776 Total $ — $ — $ — Amount of Gain (Loss) Location of gain (loss) Years Ended December 31 recognized on derivative 2018 2017 2016 Derivative not designated as hedging relationship Mortgage contracts Other income - $ (5 ) $ (439 ) $ (62 )</t>
  </si>
  <si>
    <t>Disclosures about fair value of assets and liabilities</t>
  </si>
  <si>
    <t xml:space="preserve">Note 24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financial statements, as well as the general classification of such instruments pursuant to the valuation hierarchy. There have been no significant changes in the valuation techniques during the period ended December 31, 2018.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18 Fair Value Quoted Prices in Active Markets for Identical Assets (Level 1) Significant Other Observable Inputs (Level 2) Significant Unobservable Inputs (Level 3) Available for sale securities U.S. Treasury and federal agencies $ 16,608 $ — $ 16,608 $ — State and municipal 209,303 — 209,303 — Federal agency collateralized mortgage obligations 185,003 — 185,003 — Federal agency mortgage-backed pools 178,736 — 178,736 — Corporate notes 10,698 — 10,698 — Total available for sale securities 600,348 — 600,348 — Hedged loans 209,161 — 209,161 — Forward sale commitments 135 — 135 — Interest rate swap agreements (1,801 ) — (1,801 ) — Commitments to originate loans — — — — December 31, 2017 Fair Value Quoted Prices in Active Markets for Identical Assets (Level 1) Significant Other Observable Inputs (Level 2) Significant Unobservable Inputs (Level 3) Available for sale securities U.S. Treasury and federal agencies $ 19,052 $ — $ 19,052 $ — State and municipal 149,564 — 149,564 — Federal agency collateralized mortgage obligations 130,365 — 130,365 — Federal agency mortgage-backed pools 208,657 — 208,657 — Private labeled mortgage-backed pools 1,642 — 1,642 — Corporate notes 385 — 385 — Total available for sale securities 509,665 — 509,665 — Hedged loans 154,575 — 154,575 — Forward sale commitments 143 — 143 — Interest rate swap agreements (917 ) — (917 ) — Commitments to originate loans (3 ) — (3 ) — Realized gains and losses included in net income for the periods are reported in the consolidated statements of income as follows: Years Ended December 31 2018 2017 2016 Non-interest Income Total gains and losses from: Hedged loans $ (852 ) $ (817 ) $ (1,776 ) Fair value interest rate swap agreements 852 817 1,776 Derivative loan commitments (5 ) (439 ) (62 ) $ (5 ) $ (439 ) $ (62 ) Certain other assets are measured at fair value on a nonrecurring basis in the ordinary course of business and are subject to fair value adjustments in certain circumstances (for example, when there is evidence of impairment): Fair Value Quoted Prices in Active Markets for Identical Assets (Level 1) Significant Other Observable Inputs (Level 2) Significant Unobservable Inputs (Level 3) December 31, 2018 Impaired loans $ 5,661 $ — $ — $ 5,661 Mortgage servicing rights 12,349 — — 12,349 December 31, 2017 Impaired loans $ 6,957 $ — $ — $ 6,957 Mortgage servicing rights 11,602 — — 11,602 Impaired (collateral dependen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SRs do not trade in an active market with readily observable prices. Accordingly, the fair value of these assets is classified as Level 3. The Company determines the fair value of MSRs using an income approach model based upon the Company’s month-end interest rate curve and prepayment assumptions. The model utilizes assumptions to estimate future net servicing income cash flows, including estimates of time decay, payoffs and changes in valuation inputs and assumptions. The Company reviews the valuation assumptions against this market data for reasonableness and adjusts the assumptions if deemed appropriate. The carrying amount of the MSRs were reduced by $527,000 in 2018 and $587,000 in 2017 for the fair value. The following table presents qualitative information about unobservable inputs used in recurring and nonrecurring Level 3 fair value measurements, other than goodwill, at December 31, 2018 and 2017. December 31, 2018 Fair Valuation Unobservable Range Value Technique Inputs (Weighted Average) Impaired loans $ 5,661 Collateral based measurement Discount to reflect current market conditions and ultimate collectability 0 100 15.5 Mortgage servicing rights 12,349 Discounted cash flows Discount rate, Constant prepayment rate, Probability of default 10.2 11.0 ( 10.3 9.1 21.9 9.3 December 31, 2017 Fair Valuation Unobservable Range Value Technique Inputs (Weighted Average) Impaired loans $ 6,957 Collateral based measurement Discount to reflect current market conditions and ultimate collectability 0 46.8 2.6 Mortgage servicing rights 11,602 Discounted cash flows Discount rate, Constant prepayment rate, Probability of default 9.6 10.8 9.7 9.2 27.7 10.5 0 1.5 0.2 </t>
  </si>
  <si>
    <t>Fair Value of Financial Instruments</t>
  </si>
  <si>
    <t>Fair Value Disclosures [Abstract]</t>
  </si>
  <si>
    <t xml:space="preserve">Note 25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December 31, 2018 and December 31, 2017. These include financial instruments recognized as assets and liabilities on the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Held-to-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FHLB Stock Interest Receivable/Payable — The carrying amounts approximate fair value. Deposits — The fair value of demand deposits, savings accounts, interest-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 Borrowings — Rates currently available to Horizon for debt with similar terms and remaining maturities are used to estimate fair values of existing borrowings. Subordinated Debenture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 presents estimated fair values of the Company’s financial instruments and the level within the fair value hierarchy in which the fair value measurements fall. December 31, 2018 Carrying Amount Quoted Prices in Active Markets for Identical Assets (Level 1) Significant Other Observable Inputs (Level 2) Significant Unobservable Inputs (Level 3) Assets Cash and due from banks $ 58,492 $ 58,492 $ — $ — Interest-earning time deposits 15,744 — 15,542 — Investment securities, held to maturity 210,112 — 208,273 — Loans held for sale 1,038 — — 1,038 Loans (excluding loan level hedges), net 2,786,351 — — 2,681,741 Stock in FHLB 18,073 — 18,073 — Interest receivable 14,239 — 14,239 — Liabilities Non-interest bearing deposits $ 642,129 $ 642,129 $ — $ — Interest bearing deposits 2,497,247 — 2,377,274 — Borrowings 550,384 — 542,311 — Subordinated debentures 37,837 — 35,711 — Interest payable 2,031 — 2,031 — December 31, 2017 Carrying Amount Quoted Prices in Active Markets for Identical Assets (Level 1) Significant Other Observable Inputs (Level 2) Significant Unobservable Inputs (Level 3) Assets Cash and due from banks $ 76,441 $ 76,441 $ — $ — Interest-earning time deposits 16,461 — 16,632 — Investment securities, held to maturity 200,448 — 201,085 — Loans held for sale 3,094 — — 3,094 Loans (excluding loan level hedges), net 2,664,211 — — 2,589,064 Stock in FHLB 18,105 — 18,105 — Interest receivable 13,059 — 13,059 — Liabilities Non-interest bearing deposits $ 601,805 $ 601,805 $ — $ — Interest bearing deposits 2,279,198 — 2,156,487 — Borrowings 564,157 — 560,057 — Subordinated debentures 37,653 — 35,994 — Interest payable 886 — 886 — </t>
  </si>
  <si>
    <t>General Litigation</t>
  </si>
  <si>
    <t xml:space="preserve">Note 26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
  </si>
  <si>
    <t>Condensed Financial Information (Parent Company Only)</t>
  </si>
  <si>
    <t>Condensed Financial Information Disclosure [Abstract]</t>
  </si>
  <si>
    <t xml:space="preserve">Note 27 – Condensed Financial Information (Parent Company Only) Presented below is condensed financial information as to financial position, results of operations and cash flows of Horizon Bancorp, Inc.: Condensed Balance Sheets December 31 2018 December 31 2017 Assets Total cash and cash equivalents $ 30,653 $ 13,361 Investment in subsidiaries 502,844 497,623 Other assets 1,186 1,318 Total assets $ 534,683 $ 512,302 Liabilities Borrowings $ — $ 12,500 Subordinated debentures 37,837 37,653 Other liabilities 4,854 5,071 Stockholders’ Equity 491,992 457,078 Total liabilities and stockholders’ equity $ 534,683 $ 512,302 Condensed Statements of Income Years Ended December 31 2018 2017 2016 Operating Income (Expense) Dividend income from subsidiaries $ 46,950 $ 27,000 $ 20,000 Investment income — — 33 Other income — 540 42 Interest expense (2,475 ) (2,791 ) (2,376 ) Employee benefit expense (1,423 ) (1,094 ) (1,158 ) Other expense (357 ) (326 ) 1,279 Income Before Undistributed Income of Subsidiaries 42,695 23,329 17,820 Undistributed Income of Subsidiaries 9,643 8,804 5,938 Income Before Tax 52,338 32,133 23,758 Income Tax Benefit 779 984 154 Net Income 53,117 33,117 23,912 Preferred stock dividend — — (42 ) Net Income Available to Common Shareholders $ 53,117 $ 33,117 $ 23,870 Condensed Statements of Comprehensive Income Years Ended December 31 2018 2017 2016 Net Income $ 53,117 $ 33,117 $ 23,912 Other Comprehensive Income (Loss) Change in fair value of derivative instruments, net of taxes (25 ) 913 6 Unrealized appreciation for the period on held to maturity securities, net of taxes (150 ) (166 ) (424 ) Unrealized appreciation (depreciation) on available for sale securities, net of taxes (4,003 ) 1,371 (3,310 ) Less: reclassification adjustment for realized (gains) losses included in net income, net of taxes 351 (25 ) (1,193 ) (3,827 ) 2,093 (4,921 ) Comprehensive Income $ 49,290 $ 35,210 $ 18,991 Condensed Statements of Cash Flows Years Ended December 31 2018 2017 2016 Operating Activities Net income $ 53,117 $ 33,117 $ 23,912 Items not requiring (providing) cash Equity in undistributed net income of subsidiaries (9,643 ) (8,804 ) (5,938 ) Change in: Share based compensation 251 325 284 Amortization of unearned compensation 169 135 324 Other assets 132 388 888 Other liabilities 378 (1,675 ) (244 ) Net cash provided by operating activities 44,404 23,486 19,226 Investing Activities Acquisition of Kosciusko — — (6,741 ) Acquisition of LaPorte — — (17,108 ) Acquisition of CNB — — (5,296 ) Acquisition of Lafayette — (1,254 ) — Acquisition of Wolverine — (7,688 ) — Net cash used in investing activities — (8,942 ) (29,145 ) Financing Activities Redemption of preferred stock — — (12,500 ) Net change in borrowings (12,316 ) (6,803 ) 19,500 Dividends paid on preferred shares — — (42 ) Dividends paid on common shares (15,418 ) (11,720 ) (8,382 ) Proceeds from issuance of stock 622 1,604 572 Net cash used in financing activities (27,112 ) (16,919 ) (852 ) Net Change in Cash and Cash Equivalents 17,292 (2,375 ) (10,771 ) Cash and Cash Equivalents at Beginning of Year 13,361 15,736 26,507 Cash and Cash Equivalents at End of Year $ 30,653 $ 13,361 $ 15,736 </t>
  </si>
  <si>
    <t>Quarterly Results of Operations (Unaudited)</t>
  </si>
  <si>
    <t>Quarterly Financial Information Disclosure [Abstract]</t>
  </si>
  <si>
    <t xml:space="preserve">Note 28 – Quarterly Results of Operations (Unaudited) The following is a summary of the quarterly consolidated results of operations: Three Months Ended March 31 June 30 September 30 December 31 2018 2018 2018 2018 Interest income $ 39,426 $ 40,741 $ 42,271 $ 43,730 Interest expense 6,015 7,191 8,499 9,894 Net interest income 33,411 33,550 33,772 33,836 Provision for loan losses 567 635 1,176 528 Gain (loss) on sale of securities 11 — (122 ) (332 ) Net income $ 12,804 $ 14,115 $ 13,065 $ 13,133 Earnings per share: Basic $ 0.33 $ 0.37 $ 0.34 $ 0.35 Diluted 0.33 0.37 0.34 0.34 Average shares outstanding: Basic 38,306,395 38,347,612 38,365,379 38,367,972 Diluted 38,468,810 38,519,401 38,534,970 38,488,861 Three Months Ended March 31 June 30 September 30 December 31 2017 2017 2017 2017 Interest income $ 28,834 $ 30,805 $ 32,070 $ 36,774 Interest expense 3,266 3,607 4,191 5,319 Net interest income 25,568 27,198 27,879 31,455 Provision for loan losses 330 330 710 1,100 Gain on sale of securities 35 (3 ) 6 — Net income $ 8,224 $ 9,072 $ 8,171 $ 7,650 Earnings per share: Basic $ 0.25 $ 0.27 $ 0.24 $ 0.20 Diluted 0.25 0.27 0.24 0.20 Average shares outstanding: Basic 33,263,289 33,264,697 33,870,240 37,711,200 Diluted 33,489,106 33,483,584 34,072,909 37,893,014 </t>
  </si>
  <si>
    <t>Business Combinations</t>
  </si>
  <si>
    <t>Subsequent Events [Abstract]</t>
  </si>
  <si>
    <t xml:space="preserve">Note 29 – Business Combinations On October 29, 2018, Horizon entered into an Agreement and Plan of Merger (the “Merger Agreement”) providing for Horizon’s acquisition of Salin Bancshares, Inc. (“Salin”). Pursuant to the Merger Agreement, Salin will merge with and into Horizon, with Horizon surviving the merger (the “Merger”), and Salin Bank and Trust Company, a wholly-owned subsidiary of Salin, will merge with an into Horizon Bank, with Horizon Bank as the surviving bank. The boards of directors of each of Horizon and Salin have approved the Merger and the Merger Agreement. Subject to the approval of the Merger by Salin shareholders, regulatory approvals and other closing conditions, the parties anticipate completing the Merger during the first quarter of 2019. In connection with the Merger, shareholders of Salin will receive fixed consideration of 23,907.5 shares of Horizon common stock and $84,417.17 in cash for each share of Salin common stock. Based on the closing price of Horizon’s common stock on October 26, 2018 of $16.95 per share, the transaction value for the shares of common stock is approximately $135.3 million. The Merger Agreement also provides for certain termination rights for both Horizon and Salin, and further provides that upon termination of the Merger Agreement under certain circumstances, Salin will be obligated to pay Horizon a termination fee. As of December 31, 2018, Salin had total assets of approximately $929.4 million and total deposits of approximately $749.5 million and total loans of approximately $593.7 million. </t>
  </si>
  <si>
    <t>Nature of Operations and Summary of Significant Accounting Policies (Policies)</t>
  </si>
  <si>
    <t>Nature of Business</t>
  </si>
  <si>
    <t xml:space="preserve">Nature of Business — The consolidated financial statements of Horizon Bancorp, Inc. (“Horizon”) and its wholly owned subsidiaries, Horizon Bank (“Bank”) and Horizon Risk Management, Inc., together referred to as “Horizon” conform to accounting principles generally accepted in the United States of America and reporting practices followed by the banking industry. Horizon Risk Management, Inc. is a captive insurance company incorporated in Nevada and was formed as a wholly owned subsidiary of Horizon.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62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and LaPorte Bancorp, Inc. in 2016, which acquired City Savings Statutory Trust I (“City Savings Trust”) in 2007. See Note 15 of the Consolidated Financial Statements for further discussion regarding these previously consolidated entities that are now reported separately. The business of Horizon is not seasonal to any material degree. </t>
  </si>
  <si>
    <t>Basis of Reporting</t>
  </si>
  <si>
    <t xml:space="preserve">Basis of Reporting — The consolidated financial statements include the accounts of Horizon and subsidiaries. All material inter-company accounts and transactions have been eliminated in consolidation. </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 </t>
  </si>
  <si>
    <t>Fair Value Measurements</t>
  </si>
  <si>
    <t xml:space="preserve">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t>
  </si>
  <si>
    <t>Investment Securities Available for Sale</t>
  </si>
  <si>
    <t xml:space="preserve">Investment Securities Available for Sale — Horizon designates the majority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 </t>
  </si>
  <si>
    <t>Investment Securities Held to Maturity</t>
  </si>
  <si>
    <t xml:space="preserve">Investment Securities Held to Maturity — Includes any security for which Horizon has the positive intent and ability to hold until maturity. These securities are carried at amortized cost. </t>
  </si>
  <si>
    <t>Loans Held for Sale</t>
  </si>
  <si>
    <t xml:space="preserve">Loans Held for Sal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t>
  </si>
  <si>
    <t>Interest and Fees on Loans</t>
  </si>
  <si>
    <t xml:space="preserve">Interest and Fees on Loans —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t>
  </si>
  <si>
    <t>Concentrations of Credit Risk</t>
  </si>
  <si>
    <t xml:space="preserve">Concentrations of Credit Risk — The Bank grants commercial, real estate, and consumer loans to customers located primarily in the Northern and Central regions of Indiana and the Southern, Central and Great Lakes Bay regions of Michigan and provides mortgage warehouse lines to mortgage companies in the United States. Commercial loans make up approximately 57%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22% of the loan portfolio and are secured by residential real estate. Installment loans make up approximately 18% of the loan portfolio and are primarily secured by consumer assets. Mortgage warehouse loans make up approximately 3% of the loan portfolio and are secured by residential real estate. </t>
  </si>
  <si>
    <t>Mortgage Warehouse Loans</t>
  </si>
  <si>
    <t xml:space="preserve">Mortgage Warehouse Loans — Horizon’s mortgage warehousing has specific mortgage companies as customers of the Bank. Individual mortgage loans originated by these mortgage companies are funded as a secured borrowing with pledge of collateral under Horizon’s agreement with the mortgage company. Each individual mortgage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acquire its loan on an individual mortgage, Horizon would be able to exercise its rights under the agreement. </t>
  </si>
  <si>
    <t xml:space="preserve"> Allowance for Loan Losses — An allowance for loan losses is maintained to absorb probable incurred losses inherent in the loan portfolio. The allowance is based on ongoing quarterly assessments of the probable incurred losses inherent in the loan portfolio. The allowance is increased by the provision for credit losses, which is charged against current period operating results and decreased by the amount of charge offs, net of recoveries. Horizon’s methodology for assessing the appropriateness of the allowance consists of several key elements, which include the general allowance, specific allowances for identified problem loans and the qualitative allowance. 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 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 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 </t>
  </si>
  <si>
    <t>Loan Impairment</t>
  </si>
  <si>
    <t xml:space="preserve">Loan Impairment — When analysis determines a borrower’s operating results and financial condition are not adequate to meet debt service requirements, the loan is evaluated for impairment. Often this is associated with a delay or shortfall in payments of 30 days or more. Loans are generally placed on non-accrual status when 90 days or more past due. These loans are also often considered impaired. Impaired loans or portions thereof, are charged-off when deemed uncollectible. This typically occurs when the loan is 90 or more days past due. 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 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 </t>
  </si>
  <si>
    <t>Loans Acquired in Business Combinations</t>
  </si>
  <si>
    <t xml:space="preserve">Loans Acquired in Business Combinations 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 Performing loans acquired (FASB ASC 310-20) with credit impairment subsequent to the acquisition date are evaluated individually and charged down to the fair value of the underlying collateral in the period the uncollectible loss is reasonably determined. </t>
  </si>
  <si>
    <t xml:space="preserve">Premises and Equipment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 </t>
  </si>
  <si>
    <t>Federal Reserve and Federal Home Loan Bank of Indianapolis (FHLBI) Stock</t>
  </si>
  <si>
    <t xml:space="preserve">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 </t>
  </si>
  <si>
    <t>Mortgage Servicing Rights</t>
  </si>
  <si>
    <t xml:space="preserve">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Amortized mortgage servicing rights include commercial mortgage servicing rights.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Intangible Assets</t>
  </si>
  <si>
    <t xml:space="preserve">Intangible Assets — Goodwill is tested annually for impairment. At December 31, 2018, Horizon had core deposit intangibles of $10.4 million subject to amortization and $119.9 million of goodwill, which is not subject to amortization. Goodwill arising from business combinations represents the value attributable to unidentifiable intangible assets in the business acquired. Horizon’s goodwill relates to the value inherent in the banking industry and that value is dependent upon the ability of Horizon to provide quality, cost effective banking services in a competitive marketplace. The goodwill value is supported by revenue that is in part driven by the volume of business transacted. If the implied fair value of goodwill is lower than its carrying amount, goodwill impairment is indicated and goodwill is written down to its implied fair value. A large majority of the goodwill relates to the acquisitions of Heartland, Summit, Peoples, Kosciusko, LaPorte, Lafayette and Wolverine. </t>
  </si>
  <si>
    <t>Bank Owned Life Insurance (BOLI)</t>
  </si>
  <si>
    <t xml:space="preserve">Bank Owned Life Insurance (BOLI) – BOLI has been purchased on certain employees and directors of the Company. The Company records the life insurance at the amount that can be realized under the insurance contract at the balance sheet date, which is the cash surrender value adjusted for other charges or amounts due that are probable at settlement. </t>
  </si>
  <si>
    <t>Income Taxes</t>
  </si>
  <si>
    <t xml:space="preserve">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t>
  </si>
  <si>
    <t>Trust Assets and Income</t>
  </si>
  <si>
    <t xml:space="preserve">Trust Assets and Income — Property, other than cash deposits, held in a fiduciary or agency capacity is not included in the consolidated balance sheets since such property is not owned by Horizon. </t>
  </si>
  <si>
    <t>Transfer of Financial Assets</t>
  </si>
  <si>
    <t xml:space="preserve">Transfer of Financial Assets — The transfer of financial assets are accounted for as sales, when control over the assets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Earnings per Common Share</t>
  </si>
  <si>
    <t>Earnings per Common Share —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Years Ended December 31 2018 2017 2016 Basic earnings per share Net income $ 53,117 $ 33,117 $ 23,912 Less: Preferred stock dividends — — 42 Net income available to common shareholders $ 53,117 $ 33,117 $ 23,870 Weighted average common shares outstanding (1) 38,347,059 34,553,736 29,981,592 Basic earnings per share $ 1.39 $ 0.96 $ 0.80 Diluted earnings per share Net income available to common shareholders $ 53,117 $ 33,117 $ 23,870 Weighted average common shares outstanding (1) 38,347,059 34,553,736 29,981,592 Effect of dilutive securities: Restricted stock 36,185 46,981 39,829 Stock options 111,987 159,721 102,193 Weighted average common shares outstanding 38,495,231 34,760,438 30,123,614 $ 1.38 $ 0.95 $ 0.79 (1) Adjusted for 3:2 stock split on June 15, 2018 At December 31, 2018, there were 102,138 shares and at December 31, 2017 and 2016 there were zero shares that were not included in the computation of diluted earnings per share because they were non-dilutive. On May 15, 2018, the Board of Directors of the Company approved a three-for-two stock split of the Company’s authorized common stock, no par value. All share and per share amounts in the consolidated financial statements and notes thereto have been retroactively adjusted, where necessary, to reflect this three-for-two stock split. The effect of the three-for-two stock split on the outstanding common shares is that shareholders of record as of the close of business on May 31, 2018, the record date, received an additional half share for each share of common stock held, with shareholders receiving cash in lieu of any fractional shares. The additional shares issued in the stock split were payable and issued on June 15, 2018, and the common shares began trading on a split-adjusted basis on June 19, 2018.</t>
  </si>
  <si>
    <t>Dividend Restrictions</t>
  </si>
  <si>
    <t xml:space="preserve">Dividend Restrictions — Horiz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in Note 21. At December 31, 2018, the Bank could, without prior approval, declare dividends of approximately $26.0 million to Horizon. Additionally, the Federal Reserve Board limits the amount of dividends that may be paid by Horizon to its stockholders under its capital adequacy guidelines. </t>
  </si>
  <si>
    <t>Consolidated Statements of Cash Flows</t>
  </si>
  <si>
    <t xml:space="preserve">Consolidated Statements of Cash Flows — For purposes of reporting cash flows, cash and cash equivalents are defined to include cash and due from banks, money market investments and federal funds sold with maturities of one day or less. Horizon reports net cash flows for customer loan transactions, deposit transactions, short-term investments and borrowings. </t>
  </si>
  <si>
    <t xml:space="preserve">Comprehensive Income — Comprehensive income consists of net income and other comprehensive income (loss), net of applicable income taxes. Other comprehensive income (loss) includes unrealized appreciation (depreciation) on available-for-sale securities, unrealized and realized gains and losses in derivative financial instruments and amortization of available-for-sale securities transferred to held-to-maturity. </t>
  </si>
  <si>
    <t>Derivatives</t>
  </si>
  <si>
    <t>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Statements of Financial Condition,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f the effective portion of the derivative will be deferred, and reported as accumulated other comprehensive income, a component of shareholders’ equity, until such time the hedged transaction affects earnings. For derivative instruments not accounted for as hedges, changes in fair value are recognized in non-interest income or non-interest expense. Deferred gains and losses from derivatives that are terminated and were in a cash flow hedge are amortized over the shorter of the original remaining term of the derivative or the remaining life of the underlying asset or liability.</t>
  </si>
  <si>
    <t>Reclassifications</t>
  </si>
  <si>
    <t>Recent Accounting Pronouncements</t>
  </si>
  <si>
    <t>Recent Accounting Pronouncements Financial Accounting Standards Board (FASB) Accounting Standards Update (ASU) No. 2018-13, Fair Value Measurement (Topic 820): Disclosure Framework – Changes to the Disclosure Requirements for Fair Value Measurement The FASB has issued ASU No. 2018-13, Fair Value Measurement (Topic 820): Disclosure Framework-Changes to the Disclosure Requirements for Fair Value Instrument FASB ASU No. 2018-03, Technical Corrections and Improvements to Financial Instruments – Overall (Subtopic 825-10): Recognition and Measurement of Financial Assets and Financial Liabilities The FASB has issued ASU No. 2018-03, Technical Corrections and Improvements to Financial Instruments – Overall (Subtopic 825-10): Recognition and Measurement of Financial Assets and Financial Liabilities FASB ASU No. 2018-02, Income Statement – Reporting Comprehensive Income (Topic 220): Reclassification of Certain Tax Effects from Accumulated Other Comprehensive Income The FASB has issued ASU No. 2018-02, Income Statement – Reporting Comprehensive Income (Topic 220): Reclassification of Certain Tax Effects from Accumulated Other Comprehensive Income stranded tax effects included in FASB ASU No. 2017-12, Derivatives and Hedging (Topic 815), Targeted Improvements to Accounting for Hedging Activities The FASB has issued ASU No. 2017-12, Derivatives and Hedging (Topic 815), Targeted Improvements to Accounting for Hedging Activities 6.3 46 FASB ASU No. 2017-04, Intangibles – Goodwill and Other (Topic 350), Simplifying the Test for Goodwill Impairment The FASB has issued ASU No. 2017-04, Intangibles – Goodwill and Other (Topic 350), Simplifying the Test for Goodwill Impairment FASB ASU No. 2016-13, Financial Instruments – Credit Losses (Topic 326), Measurement of Credit Losses on Financial Instruments The FASB has issued ASU No. 2016-13, Financial Instrument – Credit Losses (Topic 326), Measurement of Credit Losses on Financial Instruments. FASB ASU No. 2016-02, Leases (Topic 842) The FASB has issued ASU No. 2016-02, Leases (Topic 842). In July 2018, the FASB issued amendments (ASU No. 2018-11) which provide entities with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2, Leases).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For entities that have not adopted Topic 842 before the issuance of ASU No. 2018-11, the effective date and transition requirements for the amendments related to separating components of a contract are the same as the effective date and transition requirements in ASU No. 2016-02. In December 2018, the FASB issued amendments (ASU No. 2018-20) which addresses issues facing lessors when applying the leases standard. The amendments in ASU 2018-20 provide for certain accounting policy elections and changes lessor accounting for sales and similar taxes and certain lessor costs. Entities that have not yet adopted Topic 842 before the issuance of ASU 2018-20 should apply ASU 2018-20 to all new and existing leases when the entity first applies Topic 842 and should apply the same transition method elected for Topic 842. FASB ASU No. 2016-01, Financial Instruments – Overall (Subtopic 825-10), Recognition and Measurement of Financial Assets and Financial Liabilities The FASB has issued ASU No. 2016-01, Financial Instruments – Overall (Subtopic 825-10), Recognition and Measurement of Financial Assets and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e ASU did not have a significant effect on the Company’s consolidated financial statements. Revenue Recognition “Revenue from Contracts with Customers” • Service charges and fe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si>
  <si>
    <t>Nature of Operations and Summary of Significant Accounting Policies (Tables)</t>
  </si>
  <si>
    <t>Summary of Computation of Basic and Diluted Earnings Per Share</t>
  </si>
  <si>
    <t>The following table shows computation of basic and diluted earnings per share. Years Ended December 31 2018 2017 2016 Basic earnings per share Net income $ 53,117 $ 33,117 $ 23,912 Less: Preferred stock dividends — — 42 Net income available to common shareholders $ 53,117 $ 33,117 $ 23,870 Weighted average common shares outstanding (1) 38,347,059 34,553,736 29,981,592 Basic earnings per share $ 1.39 $ 0.96 $ 0.80 Diluted earnings per share Net income available to common shareholders $ 53,117 $ 33,117 $ 23,870 Weighted average common shares outstanding (1) 38,347,059 34,553,736 29,981,592 Effect of dilutive securities: Restricted stock 36,185 46,981 39,829 Stock options 111,987 159,721 102,193 Weighted average common shares outstanding 38,495,231 34,760,438 30,123,614 $ 1.38 $ 0.95 $ 0.79 (1) Adjusted for 3:2 stock split on June 15, 2018</t>
  </si>
  <si>
    <t>Acquisitions (Tables)</t>
  </si>
  <si>
    <t>Pro Forma Result of Comparable Prior Reporting Period</t>
  </si>
  <si>
    <t xml:space="preserve">The following schedule includes pro-forma results for the periods ended December 31, 2017 and 2016 as if the Wolverine, Lafayette, CNB, LaPorte Bancorp and Kosciusko acquisitions had occurred as of the beginning of the comparable prior reporting periods. Years Ended December 31 2017 2016 Summary of Operations: Net Interest Income $ 125,442 $ 115,860 Provision for Loan Losses (12 ) 1,082 Net Interest Income after Provision for Loan Losses 125,454 114,778 Non-interest Income 33,959 43,330 Non-interest Expense 109,605 119,522 Income before Income Taxes 49,808 38,586 Income Tax Expense 16,204 12,072 Net Income 33,604 26,514 Net Income Available to Common Shareholders $ 33,604 $ 26,472 Basic Earnings per Share $ 0.97 $ 0.88 Diluted Earnings per Share $ 0.97 $ 0.88 </t>
  </si>
  <si>
    <t>Schedule of Purchase Price of Assets Acquired and Liabilities Assumed</t>
  </si>
  <si>
    <t xml:space="preserve">Based on preliminary valuations of the fair value of tangible and intangible assets acquired and liabilities assumed, which are based on estimates and assumptions that are subject to change, the final purchase price for the Wolverine acquisition is allocated as follows: Assets Cash and due from banks $ 44,450 Loans Commercial 276,167 Residential mortgage 30,603 Consumer 3,897 Total loans 310,667 Premises and equipment, net 2,941 FRB and FHLB stock 2,700 Goodwill 26,827 Core deposit intangible 2,024 Interest receivable 584 Other assets 3,897 Total assets purchased $ 394,090 Common shares issued $ 62,111 Cash paid 31,662 Total purchase price $ 93,773 Liabilities Deposits Non-interest bearing $ 25,221 NOW accounts 8,026 Savings and money market 129,044 Certificates of deposit 94,688 Total deposits 256,979 Borrowings 36,970 Interest payable 214 Other liabilities 6,154 Total liabilities assumed $ 300,317 </t>
  </si>
  <si>
    <t>Schedule of Acquired Loans Accounted for in Accordance with ASC 310-30</t>
  </si>
  <si>
    <t xml:space="preserve">The following table details the acquired loans that are accounted for in accordance with ASC 310-30 as of October 17, 2017. Contractually required principal and interest at acquisition $ 21,912 Contractual cash flows not expected to be collected (nonaccretable differences) 1,832 Expected cash flows at acquisition 20,080 Interest component of expected cash flows (accretable discount) 2,267 Fair value of acquired loans accounted for under ASC 310-30 $ 17,813 </t>
  </si>
  <si>
    <t xml:space="preserve">Based on management’s preliminary valuation of the fair value of tangible and intangible assets acquired and liabilities assumed, which are based on estimates and assumptions that are subject to change, the final purchase price for the CNB acquisition is allocated as follows: Assets Cash and due from banks $ 27,860 Investment securities, available for sale 16,393 Loans Commercial 2,267 Residential mortgage 6,624 Consumer 1,579 Total loans 10,470 Premises and equipment, net 444 FHLB stock 50 Goodwill 609 Core deposit intangible 190 Interest receivable 154 Other assets 49 Total assets purchased $ 56,219 Cash paid $ 5,311 Total purchase price $ 5,311 Liabilities Deposits Non-interest bearing $ 24,079 NOW accounts 9,038 Savings and money market 13,829 Certificates of deposit 3,342 Total deposits 50,288 Borrowings 459 Interest payable 7 Other liabilities 154 Total liabilities assumed $ 50,908 </t>
  </si>
  <si>
    <t xml:space="preserve">Based on preliminary valuations of the fair value of tangible and intangible assets acquired and liabilities assumed, which are based on assumptions that are subject to change, the purchase price for the LaPorte Bancorp acquisition is detailed in the following table. Assets Cash and due from banks $ 154,849 Investment securities, available for sale 23,779 Loans Commercial 153,750 Residential mortgage 42,603 Consumer 16,801 Mortgage warehousing 99,752 Total loans 312,906 Premises and equipment, net 6,022 FHLB stock 4,029 Goodwill 20,993 Core deposit intangible 2,514 Interest receivable 844 Cash value of life insurance 15,267 Other assets 8,334 Total assets purchased $ 549,537 Common shares issued $ 60,306 Cash paid 38,328 Total purchase price $ 98,634 Liabilities Deposits Non-interest bearing $ 66,733 NOW accounts 99,346 Savings and money market 117,688 Certificates of deposit 87,605 Total deposits 371,372 Borrowings 64,793 Subordinated debentures 4,504 Interest payable 178 Other liabilities 10,056 Total liabilities assumed $ 450,903 </t>
  </si>
  <si>
    <t xml:space="preserve"> The following table details the acquired loans th at are accounted for in accordance with ASC 310-30 as of July 18, 2016. Contractually required principal and interest at acquisition $ 12,545 Contractual cash flows not expected to be collected ( nonaccretable differences) 4,492 Expected cash flows at acquisition 8,053 Interest component of expected cash flows ( accretable discount) 1,258 Fair value of acquired loans accounted for under ASC 310-30 $ 6,795 </t>
  </si>
  <si>
    <t xml:space="preserve">Based on preliminary valuations of the fair value of tangible and intangible assets acquired and liabilities assumed, which are based on assumptions that are subject to change, the purchase price for the Kosciusko acquisition is detailed in the following table. Assets Cash and due from banks $ 38,950 Investment securities, available for sale 1,191 Loans Commercial 70,006 Residential mortgage 26,244 Consumer 6,319 Total loans 102,569 Premises and equipment, net 1,466 FRB and FHLB stock 582 Goodwill 6,443 Core deposit intangible 526 Interest receivable 636 Cash value of life insurance 2,745 Other assets 765 Total assets purchased $ 155,873 Common shares issued $ 14,470 Cash paid 8,513 Total purchase price $ 22,983 Liabilities Deposits Non-interest bearing $ 27,871 NOW accounts 35,213 Savings and money market 26,953 Certificates of deposit 32,771 Total deposits 122,808 Borrowings 9,038 Interest payable 55 Other liabilities 989 Total liabilities assumed $ 132,890 </t>
  </si>
  <si>
    <t xml:space="preserve">The following table details the acquired loans that are accounted for in accordance with ASC 310-30 as of June 1, 2016. Contractually required principal and interest at acquisition $ 2,682 Contractual cash flows not expected to be collected ( nonaccretable differences) 25 Expected cash flows at acquisition 2,657 Interest component of expected cash flows ( accretable discount) 634 Fair value of acquired loans accounted for under ASC 310-30 $ 2,023 </t>
  </si>
  <si>
    <t>Based on preliminary valuations of the fair value of tangible and intangible assets acquired and liabilities assumed, which are based on assumptions that are subject to change, the purchase price for the Lafayette acquisition is detailed in the following table. Assets Cash and due from banks $ 24,846 Investment securities, available for sale 6 Loans Commercial 116,258 Residential mortgage 12,761 Consumer 5,280 Total loans 134,299 Premises and equipment, net 7,818 FHLB stock 395 Goodwill 15,408 Core deposit intangible 2,085 Interest receivable 338 Other assets 1,649 Total assets purchased $ 186,844 Common shares issued $ 30,044 (1) Cash paid 4,421 Total purchase price $ 34,465 Liabilities Deposits Non-interest bearing $ 34,990 NOW accounts 30,174 Savings and money market 53,663 Certificates of deposit 32,520 Total deposits 151,347 Interest payable 42 Other liabilities 990 Total liabilities assumed $ 152,379 (1) This includes $ 955,000</t>
  </si>
  <si>
    <t xml:space="preserve"> Contractually required principal and interest at acquisition $ 6,128 Contractual cash flows not expected to be collected (nonaccretable differences) 1,326 Expected cash flows at acquisition 4,802 Interest component of expected cash flows (accretable discount) 933 Fair value of acquired loans accounted for under ASC 310-30 $ 3,869 </t>
  </si>
  <si>
    <t>Securities (Tables)</t>
  </si>
  <si>
    <t>Fair Value of Securities</t>
  </si>
  <si>
    <t xml:space="preserve">The fair value of securities is as follows: December 31, 2018 Amortized Cost Gross Unrealized Gains Gross Unrealized Losses Fair Value Available for sale U.S. Treasury and federal agencies $ 16,815 $ 1 $ (208 ) $ 16,608 State and municipal 210,386 1,495 (2,578 ) 209,303 Federal agency collateralized mortgage obligations 187,563 625 (3,185 ) 185,003 Federal agency mortgage-backed pools 183,479 80 (4,823 ) 178,736 Corporate notes 10,666 107 (75 ) 10,698 Total available for sale investment securities $ 608,909 $ 2,308 $ (10,869 ) $ 600,348 Held to maturity State and municipal $ 191,269 $ 1,773 $ (3,366 ) $ 189,676 Federal agency collateralized mortgage obligations 5,144 6 (120 ) 5,030 Federal agency mortgage-backed pools 13,699 74 (206 ) 13,567 Total held to maturity investment securities $ 210,112 $ 1,853 $ (3,692 ) $ 208,273 December 31, 2017 Amortized Cost Gross Unrealized Gains Gross Unrealized Losses Fair Value Available for sale U.S. Treasury and federal agencies $ 19,277 $ — $ (225 ) $ 19,052 State and municipal 148,045 2,189 (670 ) 149,564 Federal agency collateralized mortgage obligations 132,871 45 (2,551 ) 130,365 Federal agency mortgage-backed pools 211,487 155 (2,985 ) 208,657 Private labeled mortgage-backed pools 1,650 — (8 ) 1,642 Corporate notes 272 113 — 385 Total available for sale investment securities $ 513,602 $ 2,502 $ (6,439 ) $ 509,665 Held to maturity State and municipal $ 179,836 $ 3,493 $ (2,932 ) $ 180,397 Federal agency collateralized mortgage obligations 5,734 17 (69 ) 5,682 Federal agency mortgage-backed pools 14,878 216 (88 ) 15,006 Total held to maturity investment securities $ 200,448 $ 3,726 $ (3,089 ) $ 201,085 </t>
  </si>
  <si>
    <t>Amortized Cost and Fair Value of Securities Available for Sale and Held to Maturity</t>
  </si>
  <si>
    <t xml:space="preserve">The amortized cost and fair value of securities available for sale and held-to-maturity at December 31, 2018 and December 31, 2017, by contractual maturity, are shown below. Expected maturities will differ from contractual maturities because issuers may have the right to call or prepay obligations with or without call or prepayment penalties. December 31, 2018 December 31, 2017 Amortized Cost Fair Value Amortized Cost Fair Value Available for sale Within one year $ 20,532 $ 20,448 $ 13,347 $ 13,326 One to five years 42,476 41,705 40,468 40,193 Five to ten years 107,839 107,107 50,473 51,156 After ten years 67,020 67,349 63,306 64,326 237,867 236,609 167,594 169,001 Federal agency collateralized mortgage obligations 187,563 185,003 132,871 130,365 Federal agency mortgage-backed pools 183,479 178,736 211,487 208,657 Private labeled mortgage-backed pools — — 1,650 1,642 Total available for sale investment securities $ 608,909 $ 600,348 $ 513,602 $ 509,665 Held to maturity Within one year $ 70 $ 70 $ 1,948 $ 1,934 One to five years 48,732 49,324 40,603 41,531 Five to ten years 101,809 101,533 89,801 91,249 After ten years 40,658 38,749 47,484 45,683 191,269 189,676 179,836 180,397 Federal agency collateralized mortgage obligations 5,144 5,030 5,734 5,682 Federal agency mortgage-backed pools 13,699 13,567 14,878 15,006 Total held to maturity investment securities $ 210,112 $ 208,273 $ 200,448 $ 201,085 </t>
  </si>
  <si>
    <t>Gross Unrealized Losses and Fair Value of Company's Investments</t>
  </si>
  <si>
    <t xml:space="preserve"> The following table shows the gross unrealized losses and the fair value of the Company’s investments, aggregated by investment category and length of time that individual securities have been in a continuous unrealized loss position. December 31, 2018 Less than 12 Months 12 Months or More Total Fair Value Unrealized Losses Fair Value Unrealized Losses Fair Value Unrealized Losses Investment Securities U.S. Treasury and federal agencies $ — $ — $ 9,707 $ (208 ) $ 9,707 $ (208 ) State and municipal 75,163 (1,628 ) 106,335 (4,316 ) 181,498 (5,944 ) Federal agency collateralized mortgage obligations 6,450 (25 ) 106,257 (3,280 ) 112,707 (3,305 ) Federal agency mortgage-backed pools 5,739 (39 ) 175,865 (4,990 ) 181,604 (5,029 ) Corporate notes 5,263 (75 ) — — 5,263 (75 ) Total temporarily impaired securities $ 92,615 $ (1,767 ) $ 398,164 $ (12,794 ) $ 490,779 $ (14,561 ) December 31, 2017 Less than 12 Months 12 Months or More Total Fair Value Unrealized Losses Fair Value Unrealized Losses Fair Value Unrealized Losses Investment Securities U.S. Treasury and federal agencies $ 15,882 $ (180 ) $ 2,870 $ (45 ) $ 18,752 $ (225 ) State and municipal 54,312 (2,758 ) 30,691 (844 ) 85,003 (3,602 ) Federal agency collateralized mortgage obligations 54,006 (589 ) 73,462 (2,031 ) 127,468 (2,620 ) Federal agency mortgage-backed pools 103,926 (1,019 ) 86,846 (2,054 ) 190,772 (3,073 ) Private labeled mortgage-backed pools 1,642 (8 ) — — 1,642 (8 ) Total temporarily impaired securities $ 229,768 $ (4,554 ) $ 193,869 $ (4,974 ) $ 423,637 $ (9,528 )</t>
  </si>
  <si>
    <t>Sales of Securities Available for Sale</t>
  </si>
  <si>
    <t>Information regarding security proceeds, gross gains and gross losses are presented below. Years Ended December 31 2018 2017 2016 Sales of securities available for sale Proceeds $ 38,519 $ 5,490 $ 182,549 Gross gains 37 151 2,646 Gross losses (480 ) (113 ) (810 )</t>
  </si>
  <si>
    <t>Loans (Tables)</t>
  </si>
  <si>
    <t>Amounts of Loans</t>
  </si>
  <si>
    <t xml:space="preserve"> December 31 2018 December 31 2017 Commercial Working capital and equipment $ 804,083 $ 720,477 Real estate, including agriculture 834,037 880,861 Tax exempt 48,975 36,324 Other 34,495 32,272 Total 1,721,590 1,669,934 Real estate 1-4 family 659,754 602,196 Other 8,387 7,543 Total 668,141 609,739 Consumer Auto 327,413 244,003 Recreation 13,975 8,728 Real estate/home improvement 39,587 37,052 Home equity 163,209 165,240 Unsecured 4,043 3,479 Other 1,254 2,497 Total 549,481 460,999 Mortgage warehouse 74,120 94,508 Total loans 3,013,332 2,835,180 Allowance for loan losses (17,820 ) (16,394 ) Loans, net $ 2,995,512 $ 2,818,786 </t>
  </si>
  <si>
    <t>Recorded Investment of Individual Loan Categories</t>
  </si>
  <si>
    <t xml:space="preserve">The following table shows the recorded investment of individual loan categories. December 31, 2018 Loan Balance Interest Due Deferred Costs/ (Fees) Recorded Investment Owner occupied real estate $ 561,463 $ 1,240 $ (1,629 ) $ 561,074 Non-owner occupied real estate 717,814 1,063 (1,839 ) 717,038 Residential spec homes 5,199 13 (2 ) 5,210 Development &amp; spec land 46,547 131 (12 ) 46,666 Commercial and industrial 394,346 3,149 (297 ) 397,198 Total commercial 1,725,369 5,596 (3,779 ) 1,727,186 Residential mortgage 646,136 1,861 (2,025 ) 645,972 Residential construction 24,030 42 — 24,072 Mortgage warehouse 74,120 480 — 74,600 Total real estate 744,286 2,383 (2,025 ) 744,644 Direct installment 38,173 103 566 38,842 Indirect installment 314,177 738 — 314,915 Home equity 194,766 973 1,799 197,538 Total consumer 547,116 1,814 2,365 551,295 Total loans 3,016,771 9,793 (3,439 ) 3,023,125 Allowance for loan losses (17,820 ) — — (17,820 ) Net loans $ 2,998,951 $ 9,793 $ (3,439 ) $ 3,005,305 December 31, 2017 Loan Balance Interest Due Deferred Costs/ (Fees) Recorded Investment Owner occupied real estate $ 576,022 $ 1,511 $ (1,917 ) $ 575,616 Non-owner occupied real estate 683,901 1,138 (2,478 ) 682,561 Residential spec homes 16,591 63 (80 ) 16,574 Development &amp; spec land 49,996 117 (579 ) 49,534 Commercial and industrial 349,085 2,572 (607 ) 351,050 Total commercial 1,675,595 5,401 (5,661 ) 1,675,335 Residential mortgage 596,087 1,776 (2,375 ) 595,488 Residential construction 16,027 39 — 16,066 Mortgage warehouse 94,508 480 — 94,988 Total real estate 706,622 2,295 (2,375 ) 706,542 Direct installment 36,737 113 552 37,402 Indirect installment 227,659 528 (168 ) 228,019 Home equity 194,860 889 1,359 197,108 Total consumer 459,256 1,530 1,743 462,529 Total loans 2,841,473 9,226 (6,293 ) 2,844,406 Allowance for loan losses (16,394 ) — — (16,394 ) Net loans $ 2,825,079 $ 9,226 $ (6,293 ) $ 2,828,012 </t>
  </si>
  <si>
    <t>Accounting for Certain Loans Acquired in a Transfer (Tables)</t>
  </si>
  <si>
    <t>Carrying Amounts of Loans</t>
  </si>
  <si>
    <t xml:space="preserve">The carrying amounts of those loans included in the balance sheet amounts of loans receivable are as follows: December 31, 2018 Commercial Real Estate Consumer Outstanding Balance Allowance for Loan Losses Carrying Amount Heartland $ 232 $ 175 $ — $ 407 $ — $ 407 Summit 323 555 — 878 — 878 Peoples 270 58 — 328 — 328 Kosciusko 746 155 — 901 — 901 LaPorte 753 947 27 1,727 60 1,667 Lafayette 3,080 — — 3,080 — 3,080 Wolverine 7,841 — — 7,841 — 7,841 Total $ 13,245 $ 1,890 $ 27 $ 15,162 $ 60 $ 15,102 December 31, 2017 Commercial Real Estate Consumer Outstanding Balance Allowance for Loan Losses Carrying Amount Heartland $ 390 $ 229 $ — $ 619 $ — $ 619 Summit 3,653 870 — 4,523 — 4,523 Peoples 315 126 — 441 — 441 Kosciusko 838 403 — 1,241 — 1,241 LaPorte 1,034 1,004 33 2,071 — 2,071 Lafayette 4,271 — — 4,271 — 4,271 Wolverine 16,697 — — 16,697 — 16,697 Total $ 27,198 $ 2,632 $ 33 $ 29,863 $ — $ 29,863 </t>
  </si>
  <si>
    <t>Accretable Yield or Income Expected to be Collected</t>
  </si>
  <si>
    <t xml:space="preserve">Accretable yield, or income expected to be collected are as follows: Twelve Months Ended December 31, 2018 Beginning balance Additions Accretion Reclassification from nonaccretable difference Disposals Ending balance Heartland $ 452 $ — $ (85 ) $ — $ (193 ) $ 174 Summit 147 — (54 ) — (51 ) 42 Kosciusko 386 — (78 ) — (8 ) 300 LaPorte 980 — (144 ) — (7 ) 829 Lafayette 933 — (275 ) — (49 ) 609 Wolverine 2,267 — (812 ) — (757 ) 698 Total $ 5,165 $ — $ (1,448 ) $ — $ (1,065 ) $ 2,652 Twelve Months Ended December 31, 2017 Beginning balance Additions Accretion Reclassification from nonaccretable difference Disposals Ending balance Heartland $ 557 $ — $ (99 ) $ — $ (6 ) $ 452 Summit 502 — (353 ) — (2 ) 147 Peoples 389 — (388 ) — (1 ) — Kosciusko 530 — (101 ) — (43 ) 386 LaPorte 1,479 — (235 ) — (264 ) 980 Lafayette — 933 — — — 933 Wolverine — 2,267 — — — 2,267 Total $ 3,457 $ 3,200 $ (1,176 ) $ — $ (316 ) $ 5,165 </t>
  </si>
  <si>
    <t>Allowance for Loan Losses (Tables)</t>
  </si>
  <si>
    <t xml:space="preserve">The historical loss experience is determined by portfolio segment and is based on the actual loss history experienced by the Company over the prior one to five years. Management believes using the highest of the one, two or five-year historical loss experience is an appropriate methodology in the current economic environment, as it captures loss rates that are comparable to the current period being analyzed. The actual allowance for loan loss activity is provided below. Years Ended December 31 2018 2017 2016 Balance at beginning of the period $ 16,394 $ 14,837 $ 14,534 Loans charged-off: Commercial Owner occupied real estate 112 68 181 Non-owner occupied real estate — 20 471 Residential spec homes — — — Development &amp; spec land — 1 — Commercial and industrial 361 540 106 Total commercial 473 629 758 Real estate Residential mortgage 76 89 213 Residential construction — — — Mortgage warehouse — — — Total real estate 76 89 213 Consumer Direct installment 154 137 329 Indirect installment 1,673 1,193 1,051 Home equity 176 205 309 Total consumer 2,003 1,535 1,689 Total loans charged-off 2,552 2,253 2,660 Recoveries of loans previously charged-off: Commercial Owner occupied real estate 59 9 31 Non-owner occupied real estate 29 32 55 Residential spec homes 8 8 8 Development &amp; spec land — — — Commercial and industrial 80 249 116 Total commercial 176 298 210 Real estate Residential mortgage 27 44 97 Residential construction — — — Mortgage warehouse — — — Total real estate 27 44 97 Consumer Direct installment 53 501 81 Indirect installment 505 497 529 Home equity 311 — 204 Total consumer 869 998 814 Total loan recoveries 1,072 1,340 1,121 Net loans charged-off 1,480 913 1,539 Provision charged to operating expense Commercial 1,699 2,164 (68 ) Real estate (487 ) (81 ) (23 ) Consumer 1,694 387 1,933 Total provision charged to operating expense 2,906 2,470 1,842 Balance at the end of the period $ 17,820 $ 16,394 $ 14,837 </t>
  </si>
  <si>
    <t>Allowance for Loan Losses and Recorded Investment in Loans by Portfolio Segment</t>
  </si>
  <si>
    <t xml:space="preserve">The following table presents the balance in the allowance for loan losses and the recorded investment in loans by portfolio segment and based on impairment analysis: December 31, 2018 Commercial Real Estate Mortgage Warehousing Consumer Total Allowance For Loan Losses Ending allowance balance attributable to loans: Individually evaluated for impairment $ 1,035 $ — $ — $ — $ 1,035 Collectively evaluated for impairment 9,460 1,676 1,006 4,643 16,785 Loans acquired with deteriorated credit quality — — — — — Total ending allowance balance $ 10,495 $ 1,676 $ 1,006 $ 4,643 $ 17,820 Loans: Individually evaluated for impairment $ 6,708 $ — $ — $ — $ 6,708 Collectively evaluated for impairment 1,718,661 670,166 74,120 547,116 3,010,063 Loans acquired with deteriorated credit quality — — — — — Total ending loans balance $ 1,725,369 $ 670,166 $ 74,120 $ 547,116 $ 3,016,771 December 31, 2017 Commercial Real Estate Mortgage Warehousing Consumer Total Allowance For Loan Losses Ending allowance balance attributable to loans: Individually evaluated for impairment $ 184 $ — $ — $ — $ 184 Collectively evaluated for impairment 8,909 2,188 1,030 4,083 16,210 Loans acquired with deteriorated credit quality — — — — — Total ending allowance balance $ 9,093 $ 2,188 $ 1,030 $ 4,083 $ 16,394 Loans: Individually evaluated for impairment $ 7,187 $ — $ — $ — $ 7,187 Collectively evaluated for impairment 1,668,408 612,114 94,508 459,256 2,834,286 Loans acquired with deteriorated credit quality — — — — — Total ending loans balance $ 1,675,595 $ 612,114 $ 94,508 $ 459,256 $ 2,841,473 </t>
  </si>
  <si>
    <t>Non-performing Assets and Impaired Loans (Tables)</t>
  </si>
  <si>
    <t>Non-accrual, Loans Past Due Over 90 Days Still on Accrual, and Troubled Debt Restructured ("TDRs") by Class of Loans</t>
  </si>
  <si>
    <t xml:space="preserve">The following table presents the nonaccrual, loans past due over 90 days still on accrual, and troubled debt restructured (“TDRs”) by class of loans: December 31, 2018 Non-accrual Loans Past Due Over 90 Days Still Accruing Non-peforming TDRs Performing TDRs Total Non-performing Loans Commercial Owner occupied real estate $ 3,413 $ — $ — $ 109 $ 3,522 Non-owner occupied real estate 554 — 492 — 1,046 Residential spec homes — — — — — Development &amp; spec land 68 — — — 68 Commercial and industrial 2,059 208 — — 2,267 Total commercial 6,094 208 492 109 6,903 Real estate Residential mortgage 2,846 180 423 1,558 5,007 Residential construction — — — — — Mortgage warehouse — — — — — Total real estate 2,846 180 423 1,558 5,007 Consumer Direct installment 35 — — — 35 Indirect installment 916 173 — — 1,089 Home equity 1,657 7 142 335 2,141 Total consumer 2,608 180 142 335 3,265 Total $ 11,548 $ 568 $ 1,057 $ 2,002 $ 15,175 December 31, 2017 Non-accrual Loans Past Due Over 90 Days Still Accruing Non-peforming TDRs Performing TDRs Total Non-performing Loans Commercial Owner occupied real estate $ 4,877 $ — $ 11 $ 1 $ 4,889 Non-owner occupied real estate 115 — 440 — 555 Residential spec homes — — — — — Development &amp; spec land 176 — — — 176 Commercial and industrial 1,734 — — — 1,734 Total commercial 6,902 — 451 1 7,354 Real estate Residential mortgage 3,693 — 351 1,450 5,494 Residential construction — — — 222 222 Mortgage warehouse — — — — — Total real estate 3,693 — 351 1,672 5,716 Consumer Direct installment 160 — — — 160 Direct installment purchased — — — — — Indirect installment 1,041 167 — — 1,208 Home equity 1,480 — 211 285 1,976 Total consumer 2,681 167 211 285 3,344 Total $ 13,276 $ 167 $ 1,013 $ 1,958 $ 16,414 </t>
  </si>
  <si>
    <t>Commercial Loans Individually Evaluated for Impairment by Class of Loans</t>
  </si>
  <si>
    <t xml:space="preserve">The following table presents commercial loans individually evaluated for impairment by class of loans: December 31, 2018 Twelve Months Ended Unpaid Principal Balance Recorded Investment Allowance for Loan Loss Allocated Average Balance in Impaired Loans Cash/Accrual Interest Income Recognized With no recorded allowance Commercial Owner occupied real estate $ 2,696 $ 2,689 $ — $ 3,048 $ 71 Non-owner occupied real estate 860 888 — 1,096 12 Residential spec homes — — — — — Development &amp; spec land 68 66 — 71 — Commercial and industrial 1,344 1,337 — 1,239 27 Total commercial 4,968 4,980 — 5,454 110 With an allowance recorded Commercial Owner occupied real estate 827 828 145 864 — Non-owner occupied real estate 186 186 30 180 4 Residential spec homes — — — — — Development &amp; spec land — — — — — Commercial and industrial 715 714 860 870 14 Total commercial 1,728 1,728 1,035 1,914 18 Total $ 6,696 $ 6,708 $ 1,035 $ 7,368 $ 128 December 31, 2017 Twelve Months Ended Unpaid Principal Balance Recorded Investment Allowance for Loan Loss Allocated Average Balance in Impaired Loans Cash/Accrual Interest Income Recognized With no recorded allowance Commercial Owner occupied real estate $ 3,824 $ 3,849 $ — $ 1,673 $ 11 Non-owner occupied real estate 554 570 — 345 — Residential spec homes — — — — — Development &amp; spec land 176 174 — 233 4 Commercial and industrial 1,656 1,663 — 1,445 25 Total commercial 6,210 6,256 — 3,696 40 With an allowance recorded Commercial Owner occupied real estate 931 931 184 78 46 Non-owner occupied real estate — — — — — Residential spec homes — — — — — Development &amp; spec land — — — — — Commercial and industrial — — — — — Total commercial 931 931 184 78 46 Total $ 7,141 $ 7,187 $ 184 $ 3,774 $ 86 December 31, 2016 Twelve Months Ended Unpaid Principal Balance Recorded Investment Allowance for Loan Loss Allocated Average Balance in Impaired Loans Cash/Accrual Interest Income Recognized With no recorded allowance Commercial Owner occupied real estate $ 1,533 $ 1,533 $ — $ 1,619 $ 58 Non-owner occupied real estate 440 440 — 871 18 Residential spec homes — — — — — Development &amp; spec land 118 118 — 61 16 Commercial and industrial 128 127 — 349 1 Total commercial 2,219 2,218 — 2,900 93 With an allowance recorded Commercial Owner occupied real estate — — — — — Non-owner occupied real estate — — — — — Residential spec homes — — — — — Development &amp; spec land — — — — — Commercial and industrial 31 32 4 5 2 Total commercial 31 32 4 5 2 Total $ 2,250 $ 2,250 $ 4 $ 2,905 $ 95 </t>
  </si>
  <si>
    <t>Payment Status by Class of Loan</t>
  </si>
  <si>
    <t xml:space="preserve">The following table presents the payment status by class of loans: December 31, 2018 Current 30-59 Days Past Due 60-89 Days Past Due 90 Days or Greater Past Due Total Past Due Total Past Due &amp; Non-accrual Loans Total Commercial Owner occupied real estate $ 556,516 $ 537 $ 997 $ — $ 3,413 $ 4,947 $ 561,463 Non-owner occupied real estate 716,574 175 19 — 1,046 1,240 717,814 Residential spec homes 4,707 492 — — — 492 5,199 Development &amp; spec land 46,479 — — — 68 68 46,547 Commercial and industrial 390,828 515 736 208 2,059 3,518 394,346 Total commercial 1,715,104 1,719 1,752 208 6,586 10,265 1,725,369 Real estate Residential mortgage 641,500 1,131 56 180 3,269 4,636 646,136 Residential construction 24,030 — — — — — 24,030 Mortgage warehouse 74,120 — — — — — 74,120 Total real estate 739,650 1,131 56 180 3,269 4,636 744,286 Consumer Direct installment 38,138 93 18 — 35 35 38,173 Indirect installment 313,088 1,396 198 173 916 1,089 314,177 Home equity 192,960 761 37 7 1,799 1,806 194,766 Total consumer 544,186 2,250 253 180 2,750 2,930 547,116 Total $ 2,998,940 $ 5,100 $ 2,061 $ 568 $ 12,605 $ 17,831 $ 3,016,771 Percentage of total loans 99.41 % 0.17 % 0.07 % 0.02 % 0.42 % 0.59 % December 31, 2017 Current 30-59 Days Past Due 60-89 Days Past Due 90 Days or Greater Past Due Total Past Due Total Past Due &amp; Non-accrual Loans Total Commercial Owner occupied real estate $ 567,571 $ 1,613 $ 1,950 $ — $ 4,888 $ 8,451 $ 576,022 Non-owner occupied real estate 682,712 512 122 — 555 1,189 683,901 Residential spec homes 16,591 — — — — — 16,591 Development &amp; spec land 49,789 31 — — 176 207 49,996 Commercial and industrial 346,830 520 1 — 1,734 2,255 349,085 Total commercial 1,663,493 2,676 2,073 — 7,353 12,102 1,675,595 Real estate Residential mortgage 590,746 1,248 49 — 4,044 5,341 596,087 Residential construction 15,964 63 — — — 63 16,027 Mortgage warehouse 94,508 — — — — — 94,508 Total real estate 701,218 1,311 49 — 4,044 5,404 706,622 Consumer Direct installment 36,489 78 10 — 160 248 36,737 Indirect installment 224,348 1,859 244 167 1,041 3,311 227,659 Home equity 192,140 502 527 — 1,691 2,720 194,860 Total consumer 452,977 2,439 781 167 2,892 6,279 459,256 Total $ 2,817,688 $ 6,426 $ 2,903 $ 167 $ 14,289 $ 23,785 $ 2,841,473 Percentage of total loans 99.16 % 0.23 % 0.10 % 0.01 % 0.50 % 0.84 % </t>
  </si>
  <si>
    <t>Loans by Credit Grades</t>
  </si>
  <si>
    <t xml:space="preserve">The following table presents loans by credit grades. December 31, 2018 Pass Special Mention Substandard Doubtful Total Commercial Owner occupied real estate $ 538,177 $ 6,618 $ 16,668 $ — $ 561,463 Non-owner occupied real estate 702,269 9,682 5,863 — 717,814 Residential spec homes 5,199 — — — 5,199 Development &amp; spec land 46,382 97 68 — 46,547 Commercial and industrial 379,607 6,655 8,084 — 394,346 Total commercial 1,671,634 23,052 30,683 — 1,725,369 Real estate Residential mortgage 641,309 — 4,827 — 646,136 Residential construction 24,030 — — — 24,030 Mortgage warehouse 74,120 — — — 74,120 Total real estate 739,459 — 4,827 — 744,286 Consumer Direct installment 38,138 — 35 — 38,173 Indirect installment 313,088 — 1,089 — 314,177 Home equity 192,625 — 2,141 — 194,766 Total consumer 543,851 — 3,265 — 547,116 Total $ 2,954,944 $ 23,052 $ 38,775 $ — $ 3,016,771 Percentage of total loans 97.95 % 0.76 % 1.29 % 0.00 % December 31, 2017 Pass Special Mention Substandard Doubtful Total Commercial Owner occupied real estate $ 549,198 $ 8,622 $ 18,202 $ — $ 576,022 Non-owner occupied real estate 675,030 3,864 5,007 — 683,901 Residential spec homes 16,591 — — — 16,591 Development &amp; spec land 48,884 886 226 — 49,996 Commercial and industrial 327,970 7,448 13,667 — 349,085 Total commercial 1,617,673 20,820 37,102 — 1,675,595 Real estate Residential mortgage 590,593 — 5,494 — 596,087 Residential construction 15,805 — 222 — 16,027 Mortgage warehouse 94,508 — — — 94,508 Total real estate 700,906 — 5,716 — 706,622 Consumer Direct installment 36,577 — 160 — 36,737 Indirect installment 226,451 — 1,208 — 227,659 Home equity 192,884 — 1,976 — 194,860 Total consumer 455,912 — 3,344 — 459,256 Total $ 2,774,491 $ 20,820 $ 46,162 $ — $ 2,841,473 Percentage of total loans 97.64 % 0.73 % 1.62 % 0.00 % </t>
  </si>
  <si>
    <t>Premises and Equipment (Tables)</t>
  </si>
  <si>
    <t>Summary of Premises and Equipment</t>
  </si>
  <si>
    <t xml:space="preserve"> December 31 2018 December 31 2017 Land $ 21,604 $ 21,633 Buildings and improvements 69,590 68,447 Furniture and equipment 24,596 22,288 Total cost 115,790 112,368 Accumulated depreciation (41,459 ) (36,839 ) Net premises and equipment $ 74,331 $ 75,529 </t>
  </si>
  <si>
    <t>Loan Servicing (Tables)</t>
  </si>
  <si>
    <t>Originated Mortgage Servicing Rights</t>
  </si>
  <si>
    <t xml:space="preserve"> December 31 2018 December 31 2017 December 31 2016 Mortgage servicing rights Balances, January 1 $ 12,189 $ 11,681 $ 9,271 Servicing rights capitalized 1,883 2,109 3,426 Amortization of servicing rights (1,196 ) (1,601 ) (1,016 ) Balances, December 31 12,876 12,189 11,681 Impairment allowance Balances, January 1 (587 ) (507 ) (397 ) Additions (78 ) (85 ) (236 ) Reductions 138 5 126 Balances, December 31 (527 ) (587 ) (507 ) Mortgage servicing rights, net $ 12,349 $ 11,602 $ 11,174 </t>
  </si>
  <si>
    <t>Goodwill and Intangible Assets (Tables)</t>
  </si>
  <si>
    <t>Changes in Carrying Amount of Goodwill</t>
  </si>
  <si>
    <t xml:space="preserve">For additional details related to impairment testing, see the “Goodwill and Intangible Assets” section of “Management’s Discussion and Analysis of Financial Condition and Results of Operations” included as Item 7 of this Annual Report on Form 10K. December 31 2018 December 31 2017 Balance, January 1 $ 119,880 $ 76,941 Goodwill acquired — 42,939 Balance, December 31 $ 119,880 $ 119,880 </t>
  </si>
  <si>
    <t>Amortizable Intangible Assets</t>
  </si>
  <si>
    <t>Amortizable intangible assets are summarized as follows: December 31, 2018 December 31, 2017 Gross Carrying Amount Accumulated Amortization Gross Carrying Amount Accumulated Amortization Amortizable intangible assets Core deposit intangible $ 20,711 $ (10,321 ) $ 20,711 $ (8,309 )</t>
  </si>
  <si>
    <t>Estimated Amortization</t>
  </si>
  <si>
    <t xml:space="preserve">Estimated amortization for the years ending December 31 is as follows: 2019 $ 1,787 2020 1,481 2021 1,394 2022 1,375 2023 1,281 Thereafter 3,072 $ 10,390 </t>
  </si>
  <si>
    <t>Deposits (Tables)</t>
  </si>
  <si>
    <t xml:space="preserve"> December 31 2018 December 31 2017 Noninterest-bearing demand deposits $ 642,129 $ 601,805 Interest-bearing demand deposits 864,026 909,638 Money market (variable rate) 420,123 378,108 Savings deposits 400,187 424,500 Certificates of deposit of $250,000 or more 371,824 130,585 Other certificates and time deposits 441,087 436,367 Total deposits $ 3,139,376 $ 2,881,003 </t>
  </si>
  <si>
    <t>Certificates and Other Time Deposits for Both Retail and Brokered</t>
  </si>
  <si>
    <t xml:space="preserve"> Certificates and other time deposits for both retail and brokered maturing in years ending December 31 are as follows: Retail Brokered Total 2019 $ 498,382 $ 27,565 $ 525,947 2020 112,944 24,530 137,474 2021 48,422 20,535 68,957 2022 16,029 15,256 31,285 2023 14,052 16,698 30,750 Thereafter 18,498 — 18,498 $ 708,327 $ 104,584 $ 812,911 </t>
  </si>
  <si>
    <t>Borrowings (Tables)</t>
  </si>
  <si>
    <t xml:space="preserve"> December 31 December 31 2018 2017 Federal Home Loan Bank advances, variable and fixed rates ranging from 1.51% to 7.53%, due at various dates through November 15, 2024 $ 356,579 $ 336,308 Securities sold under agreements to repurchase 52,116 61,097 Federal Reserve Bank discount window — 11,000 Federal funds purchased 141,689 143,252 Notes payable, variable rate of 2.75%, due at various dates through July 13, 2019 — 12,500 Total borrowings $ 550,384 $ 564,157 </t>
  </si>
  <si>
    <t>Contractual Maturities</t>
  </si>
  <si>
    <t xml:space="preserve">Contractual maturities in years ending December 31 are as follows: 2019 $ 485,557 2020 37,472 2021 5,042 2022 12,154 2023 114 Thereafter 10,045 $ 550,384 </t>
  </si>
  <si>
    <t>Repurchase Agreements (Tables)</t>
  </si>
  <si>
    <t>Summary of Repurchase Agreements Accounted as Secured Borrowings</t>
  </si>
  <si>
    <t xml:space="preserve"> The following table shows repurchase agreements accounted for as secured borrowings: December 31, 2018 Remaining Contractual Maturity of the Agreements Overnight and Continuous Up to one year One to three years Three to five years Five to ten years Beyond ten years Total Repurchase Agreements and repurchase-to-maturity transactions Repurchase Agreements $ 52,116 $ — $ — $ — $ — $ — $ 52,116 Securities pledged for Repurchase Agreements Federal agency collateralized mortgage obligations $ 31,454 $ — $ — $ — $ — $ — $ 31,454 Federal agency mortgage-backed pools 27,354 — — — — — 27,354 Total $ 58,808 $ — $ — $ — $ — $ — $ 58,808 </t>
  </si>
  <si>
    <t>Income Tax (Tables)</t>
  </si>
  <si>
    <t>Reconciliation of Income Taxes</t>
  </si>
  <si>
    <t xml:space="preserve"> December 31 2018 December 31 2017 December 31 2016 Income tax expense Currently payable Federal $ 9,166 $ 12,079 $ 7,467 Deferred Federal 1,277 331 1,334 Revaluation of deferred tax assets — 2,426 — Total income tax expense $ 10,443 $ 14,836 $ 8,801 Reconciliation of federal statutory to actual tax expense Federal statutory income tax at 21% in 2018 and 35 $ 13,348 $ 16,783 $ 11,450 Tax exempt interest (1,982 ) (2,699 ) (1,882 ) Tax exempt income (448 ) (638 ) (575 ) Stock compensation (384 ) (546 ) — Revaluation of deferred tax assets — 2,426 — Other tax exempt income (260 ) (456 ) (608 ) Nondeductible and other 169 (34 ) 416 Actual tax expense $ 10,443 $ 14,836 $ 8,801 </t>
  </si>
  <si>
    <t>Reconciliation of Deferred Tax Assets &amp; Liabilities</t>
  </si>
  <si>
    <t xml:space="preserve"> December 31 2018 December 31 2017 Assets Allowance for loan losses $ 3,831 $ 3,396 Net operating loss and tax credits (from acquisitions) 1,038 1,658 Director and employee benefits 2,392 2,276 Unrealized loss on AFS securities and fair value hedge 2,165 1,147 Accrued pension 801 852 Fair value adjustment on acquisitions — 1,087 Other 670 1,083 Total assets 10,897 11,499 Liabilities Depreciation (1,850 ) (1,680 ) State tax (137 ) (210 ) Federal Home Loan Bank stock dividends (330 ) (339 ) Difference in basis of intangible assets (2,919 ) (2,831 ) Fair value adjustment on acquisitions (62 ) — Other (119 ) (125 ) Total liabilities (5,417 ) (5,185 ) Valuation allowance (1,038 ) (1,613 ) Net deferred tax asset $ 4,442 $ 4,701 </t>
  </si>
  <si>
    <t>Accumulated Other Comprehensive Loss (Tables)</t>
  </si>
  <si>
    <t>Components of Accumulated Other Comprehensive Loss</t>
  </si>
  <si>
    <t xml:space="preserve">The components of accumulated other comprehensive loss included in capital are as follows: December 31 2018 December 31 2017 Unrealized loss on securities available for sale $ (8,561 ) $ (3,937 ) Unamortized gain on securities held to maturity, previously transferred from AFS 10 200 Unrealized loss on derivative instruments (1,760 ) (1,728 ) Tax effect 2,167 1,914 Total accumulated other comprehensive loss $ (8,144 ) $ (3,551 ) </t>
  </si>
  <si>
    <t>Regulatory Capital (Tables)</t>
  </si>
  <si>
    <t>Summary of Regulatory Capital Requirement</t>
  </si>
  <si>
    <t>There is no threshold for well-capitalized status for bank holding companies. Horizon and the Bank’s actual and required capital ratios as of December 31, 2018 and 2017 were as follows: Actual Required for Capital 1 ‎ Adequacy Purposes Required For Capital 1 ‎ Adequacy Purposes ‎ with Capital Buffer Well Capitalized Under ‎ Prompt 1 Corrective Action ‎ Provisions Amount Ratio Amount Ratio Amount Ratio Amount Ratio December 31, 2018 Total capital 1 Consolidated $ 427,616 13.39 % $ 255,419 8.00 % $ 315,283 9.875 % N/A N/A Bank 396,755 12.43 % 255,419 8.00 % 315,283 9.875 % $ 319,274 10.00 % Tier 1 capital 1 Consolidated 409,760 12.83 % 191,565 6.00 % 251,429 7.875 % N/A N/A Bank 378,899 11.87 % 191,565 6.00 % 251,429 7.875 % 255,420 8.00 % Common equity tier 1 capital 1 Consolidated 371,297 11.63 % 143,673 4.50 % 203,537 6.375 % N/A N/A Bank 378,899 11.87 % 143,674 4.50 % 203,537 6.375 % 207,528 6.50 % Tier 1 capital 1 Consolidated 409,760 10.12 % 162,033 4.00 % 162,033 4.000 % N/A N/A Bank 378,899 9.34 % 162,327 4.00 % 162,327 4.000 % 202,908 5.00 % December 31, 2017 Total capital 1 Consolidated $ 384,800 12.91 % $ 238,543 8.00 % $ 275,816 9.25 % N/A N/A Bank 382,788 12.85 % 238,386 8.00 % 275,634 9.25 % $ 297,982 10.00 % Tier 1 capital 1 Consolidated 368,355 12.35 % 178,907 6.00 % 216,180 7.25 % N/A N/A Bank 366,343 12.29 % 178,790 6.00 % 216,038 7.25 % 238,386 8.00 % Common equity tier 1 capital 1 Consolidated 329,892 11.06 % 134,181 4.50 % 171,454 5.75 % N/A N/A Bank 366,343 12.29 % 134,092 4.50 % 171,340 5.75 % 193,689 6.50 % Tier 1 capital 1 Consolidated 368,355 9.92 % 148,503 4.00 % 148,503 4.00 % N/A N/A Bank 366,343 9.89 % 148,116 4.00 % 148,116 4.00 % 185,145 5.00 %</t>
  </si>
  <si>
    <t>Share-Based Compensation (Tables)</t>
  </si>
  <si>
    <t>Fair Value of Options Granted</t>
  </si>
  <si>
    <t xml:space="preserve"> The fair value of options granted is estimated on the date of the grant using an option-pricing model with the following weighted-average assumptions: Years Ended December 31 2018 2017 2016 Dividend yields 1.99 % 1.75 % 2.34 % Volatility factors of expected market price of common stock 28.60 % 28.52 % 28.60 % Risk-free interest rates 2.85 % 2.42 % 1.83 % Expected life of options 8 8 8 </t>
  </si>
  <si>
    <t>Summary of Status of Non-vested, Restricted and Performance Shares</t>
  </si>
  <si>
    <t xml:space="preserve">A summary of the status of Horizon’s non-vested restricted and performance shares as of December 31, 2018 are presented below: Shares Weighted Average Grant Date Fair Value Non-vested, beginning of year 144,791 $ 13.32 Vested (43,519 ) 10.59 Granted 75,266 20.13 Non-vested, end of year 176,538 16.90 </t>
  </si>
  <si>
    <t>Stock Options 2003 Plan [Member]</t>
  </si>
  <si>
    <t>Summary of Option Activity under 2003 Plan</t>
  </si>
  <si>
    <t xml:space="preserve">A summary of option activity under the 2003 Plan as of December 31, 2018, and changes during the year then ended, is presented below: Shares Weighted- Average Exercise Price Weighted- Average Remaining Contractual Term Aggregate Intrinsic Value Outstanding, beginning of year 41,175 $ 4.91 Exercised (19,875 ) 4.80 Outstanding, end of year 21,300 5.03 1.77 $ 229,004 Exercisable, end of year 21,300 5.03 1.77 229,004 </t>
  </si>
  <si>
    <t>Stock Options 2013 Plan [Member]</t>
  </si>
  <si>
    <t xml:space="preserve">A summary of option activity under the 2013 Plan as of December 31, 2018, and changes during the year then ended, is presented below: Shares Weighted- Average Exercise Price Weighted- Average Remaining Contractual Term Aggregate Intrinsic Value Outstanding, beginning of year 323,666 $ 11.50 Granted 31,122 19.31 Exercised (36,221 ) 10.34 Forfeited (11,250 ) 15.60 Outstanding, end of year 307,317 12.28 6.89 $ 1,077,096 Exercisable, end of year 191,410 10.67 6.19 977,748 </t>
  </si>
  <si>
    <t>Derivative Financial Instruments (Tables)</t>
  </si>
  <si>
    <t>Fair Value of Derivative Financial Instruments</t>
  </si>
  <si>
    <t xml:space="preserve">The following tables summarize the fair value of derivative financial instruments utilized by Horizon: Asset Derivatives Liability Derivatives December 31, 2018 December 31, 2018 Balance Sheet Location Fair Value Balance Sheet Location Fair Value Derivatives designated as hedging instruments Interest rate contracts Loans $ — Loans $ 42 Interest rate contracts Other Assets 42 Other liabilities 1,760 Total derivatives desginated as hedging instruments 42 1,802 Derivatives not designated as hedging instruments Mortgage loan contracts Other assets 135 Other liabilities — Total derivatives not designated as hedging instruments 135 — Total derivatives $ 177 $ 1,802 Asset Derivatives Liability Derivatives December 31, 2017 December 31, 2017 Balance Sheet Location Fair Value Balance Sheet Location Fair Value Derivatives designated as hedging instruments Interest rate contracts Loans $ — Loans $ 811 Interest rate contracts Other Assets 811 Other liabilities 1,728 Total derivatives desginated as hedging instruments 811 2,539 Derivatives not designated as hedging instruments Mortgage loan contracts Other assets 143 Other liabilities 3 Total derivatives not designated as hedging instruments 143 3 Total derivatives $ 954 $ 2,542 </t>
  </si>
  <si>
    <t>Effect of Derivative Instruments on Condensed Consolidated Statement of Income Derivative in Cash Flow Hedging Relationship</t>
  </si>
  <si>
    <t xml:space="preserve">The effect of the derivative instruments on the consolidated statement of income for the 12-month periods ended December 31 is as follows: Amount of (Gain) Loss Recognized in Other Derivative (Effective Portion) (Effective Portion) Years Ended December 31 2018 2017 2016 Derivatives in cash flow hedging relationship Interest rate contracts $ (25 ) $ 913 $ 6 </t>
  </si>
  <si>
    <t>Effect of Derivative Instruments on Consolidated Statement of Income Derivative in Fair Value Hedging Relationship</t>
  </si>
  <si>
    <t xml:space="preserve"> Amount of Gain (Loss) Location of gain (loss) Years Ended December 31 recognized on derivative 2018 2017 2016 Derivative in fair value hedging relationship Interest rate contracts Interest income - loans $ (852 ) $ (817 ) $ (1,776 ) Interest rate contracts Interest income - loans 852 817 1,776 Total $ — $ — $ — Amount of Gain (Loss) Location of gain (loss) Years Ended December 31 recognized on derivative 2018 2017 2016 Derivative not designated as hedging relationship Mortgage contracts Other income - $ (5 ) $ (439 ) $ (62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18 Fair Value Quoted Prices in Active Markets for Identical Assets (Level 1) Significant Other Observable Inputs (Level 2) Significant Unobservable Inputs (Level 3) Available for sale securities U.S. Treasury and federal agencies $ 16,608 $ — $ 16,608 $ — State and municipal 209,303 — 209,303 — Federal agency collateralized mortgage obligations 185,003 — 185,003 — Federal agency mortgage-backed pools 178,736 — 178,736 — Corporate notes 10,698 — 10,698 — Total available for sale securities 600,348 — 600,348 — Hedged loans 209,161 — 209,161 — Forward sale commitments 135 — 135 — Interest rate swap agreements (1,801 ) — (1,801 ) — Commitments to originate loans — — — — December 31, 2017 Fair Value Quoted Prices in Active Markets for Identical Assets (Level 1) Significant Other Observable Inputs (Level 2) Significant Unobservable Inputs (Level 3) Available for sale securities U.S. Treasury and federal agencies $ 19,052 $ — $ 19,052 $ — State and municipal 149,564 — 149,564 — Federal agency collateralized mortgage obligations 130,365 — 130,365 — Federal agency mortgage-backed pools 208,657 — 208,657 — Private labeled mortgage-backed pools 1,642 — 1,642 — Corporate notes 385 — 385 — Total available for sale securities 509,665 — 509,665 — Hedged loans 154,575 — 154,575 — Forward sale commitments 143 — 143 — Interest rate swap agreements (917 ) — (917 ) — Commitments to originate loans (3 ) — (3 ) — </t>
  </si>
  <si>
    <t>Realized Gains and Losses Included in Net Income for Periods in Consolidated Statements of Income</t>
  </si>
  <si>
    <t xml:space="preserve"> Realized gains and losses included in net income for the periods are reported in the consolidated statements of income as follows: Years Ended December 31 2018 2017 2016 Non-interest Income Total gains and losses from: Hedged loans $ (852 ) $ (817 ) $ (1,776 ) Fair value interest rate swap agreements 852 817 1,776 Derivative loan commitments (5 ) (439 ) (62 ) $ (5 ) $ (439 ) $ (62 )</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Fair Value Quoted Prices in Active Markets for Identical Assets (Level 1) Significant Other Observable Inputs (Level 2) Significant Unobservable Inputs (Level 3) December 31, 2018 Impaired loans $ 5,661 $ — $ — $ 5,661 Mortgage servicing rights 12,349 — — 12,349 December 31, 2017 Impaired loans $ 6,957 $ — $ — $ 6,957 Mortgage servicing rights 11,602 — — 11,602 </t>
  </si>
  <si>
    <t>Qualitative Information About Unobservable Inputs Used in Recurring and Nonrecurring Level 3 Fair Value Measurements, Other than Goodwill</t>
  </si>
  <si>
    <t xml:space="preserve"> The following table presents qualitative information about unobservable inputs used in recurring and nonrecurring Level 3 fair value measurements, other than goodwill, at December 31, 2018 and 2017. December 31, 2018 Fair Valuation Unobservable Range Value Technique Inputs (Weighted Average) Impaired loans $ 5,661 Collateral based measurement Discount to reflect current market conditions and ultimate collectability 0 100 15.5 Mortgage servicing rights 12,349 Discounted cash flows Discount rate, Constant prepayment rate, Probability of default 10.2 11.0 ( 10.3 9.1 21.9 9.3 December 31, 2017 Fair Valuation Unobservable Range Value Technique Inputs (Weighted Average) Impaired loans $ 6,957 Collateral based measurement Discount to reflect current market conditions and ultimate collectability 0 46.8 2.6 Mortgage servicing rights 11,602 Discounted cash flows Discount rate, Constant prepayment rate, Probability of default 9.6 10.8 9.7 9.2 27.7 10.5 0 1.5 0.2 </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December 31, 2018 Carrying Amount Quoted Prices in Active Markets for Identical Assets (Level 1) Significant Other Observable Inputs (Level 2) Significant Unobservable Inputs (Level 3) Assets Cash and due from banks $ 58,492 $ 58,492 $ — $ — Interest-earning time deposits 15,744 — 15,542 — Investment securities, held to maturity 210,112 — 208,273 — Loans held for sale 1,038 — — 1,038 Loans (excluding loan level hedges), net 2,786,351 — — 2,681,741 Stock in FHLB 18,073 — 18,073 — Interest receivable 14,239 — 14,239 — Liabilities Non-interest bearing deposits $ 642,129 $ 642,129 $ — $ — Interest bearing deposits 2,497,247 — 2,377,274 — Borrowings 550,384 — 542,311 — Subordinated debentures 37,837 — 35,711 — Interest payable 2,031 — 2,031 — December 31, 2017 Carrying Amount Quoted Prices in Active Markets for Identical Assets (Level 1) Significant Other Observable Inputs (Level 2) Significant Unobservable Inputs (Level 3) Assets Cash and due from banks $ 76,441 $ 76,441 $ — $ — Interest-earning time deposits 16,461 — 16,632 — Investment securities, held to maturity 200,448 — 201,085 — Loans held for sale 3,094 — — 3,094 Loans (excluding loan level hedges), net 2,664,211 — — 2,589,064 Stock in FHLB 18,105 — 18,105 — Interest receivable 13,059 — 13,059 — Liabilities Non-interest bearing deposits $ 601,805 $ 601,805 $ — $ — Interest bearing deposits 2,279,198 — 2,156,487 — Borrowings 564,157 — 560,057 — Subordinated debentures 37,653 — 35,994 — Interest payable 886 — 886 — </t>
  </si>
  <si>
    <t>Condensed Financial Information (Parent Company Only) (Tables)</t>
  </si>
  <si>
    <t>Condensed Balance Sheets</t>
  </si>
  <si>
    <t xml:space="preserve">Condensed Balance Sheets December 31 2018 December 31 2017 Assets Total cash and cash equivalents $ 30,653 $ 13,361 Investment in subsidiaries 502,844 497,623 Other assets 1,186 1,318 Total assets $ 534,683 $ 512,302 Liabilities Borrowings $ — $ 12,500 Subordinated debentures 37,837 37,653 Other liabilities 4,854 5,071 Stockholders’ Equity 491,992 457,078 Total liabilities and stockholders’ equity $ 534,683 $ 512,302 </t>
  </si>
  <si>
    <t>Condensed Statements of Income</t>
  </si>
  <si>
    <t xml:space="preserve"> Condensed Statements of Income Years Ended December 31 2018 2017 2016 Operating Income (Expense) Dividend income from subsidiaries $ 46,950 $ 27,000 $ 20,000 Investment income — — 33 Other income — 540 42 Interest expense (2,475 ) (2,791 ) (2,376 ) Employee benefit expense (1,423 ) (1,094 ) (1,158 ) Other expense (357 ) (326 ) 1,279 Income Before Undistributed Income of Subsidiaries 42,695 23,329 17,820 Undistributed Income of Subsidiaries 9,643 8,804 5,938 Income Before Tax 52,338 32,133 23,758 Income Tax Benefit 779 984 154 Net Income 53,117 33,117 23,912 Preferred stock dividend — — (42 ) Net Income Available to Common Shareholders $ 53,117 $ 33,117 $ 23,870 </t>
  </si>
  <si>
    <t>Condensed Statements of Comprehensive Income</t>
  </si>
  <si>
    <t xml:space="preserve">Condensed Statements of Comprehensive Income Years Ended December 31 2018 2017 2016 Net Income $ 53,117 $ 33,117 $ 23,912 Other Comprehensive Income (Loss) Change in fair value of derivative instruments, net of taxes (25 ) 913 6 Unrealized appreciation for the period on held to maturity securities, net of taxes (150 ) (166 ) (424 ) Unrealized appreciation (depreciation) on available for sale securities, net of taxes (4,003 ) 1,371 (3,310 ) Less: reclassification adjustment for realized (gains) losses included in net income, net of taxes 351 (25 ) (1,193 ) (3,827 ) 2,093 (4,921 ) Comprehensive Income $ 49,290 $ 35,210 $ 18,991 </t>
  </si>
  <si>
    <t>Condensed Statements of Cash Flows</t>
  </si>
  <si>
    <t xml:space="preserve"> Condensed Statements of Cash Flows Years Ended December 31 2018 2017 2016 Operating Activities Net income $ 53,117 $ 33,117 $ 23,912 Items not requiring (providing) cash Equity in undistributed net income of subsidiaries (9,643 ) (8,804 ) (5,938 ) Change in: Share based compensation 251 325 284 Amortization of unearned compensation 169 135 324 Other assets 132 388 888 Other liabilities 378 (1,675 ) (244 ) Net cash provided by operating activities 44,404 23,486 19,226 Investing Activities Acquisition of Kosciusko — — (6,741 ) Acquisition of LaPorte — — (17,108 ) Acquisition of CNB — — (5,296 ) Acquisition of Lafayette — (1,254 ) — Acquisition of Wolverine — (7,688 ) — Net cash used in investing activities — (8,942 ) (29,145 ) Financing Activities Redemption of preferred stock — — (12,500 ) Net change in borrowings (12,316 ) (6,803 ) 19,500 Dividends paid on preferred shares — — (42 ) Dividends paid on common shares (15,418 ) (11,720 ) (8,382 ) Proceeds from issuance of stock 622 1,604 572 Net cash used in financing activities (27,112 ) (16,919 ) (852 ) Net Change in Cash and Cash Equivalents 17,292 (2,375 ) (10,771 ) Cash and Cash Equivalents at Beginning of Year 13,361 15,736 26,507 Cash and Cash Equivalents at End of Year $ 30,653 $ 13,361 $ 15,736 </t>
  </si>
  <si>
    <t>Quarterly Results of Operations (Unaudited) (Tables)</t>
  </si>
  <si>
    <t>Summary of Quarterly Consolidated Results of Operations</t>
  </si>
  <si>
    <t xml:space="preserve">The following is a summary of the quarterly consolidated results of operations: Three Months Ended March 31 June 30 September 30 December 31 2018 2018 2018 2018 Interest income $ 39,426 $ 40,741 $ 42,271 $ 43,730 Interest expense 6,015 7,191 8,499 9,894 Net interest income 33,411 33,550 33,772 33,836 Provision for loan losses 567 635 1,176 528 Gain (loss) on sale of securities 11 — (122 ) (332 ) Net income $ 12,804 $ 14,115 $ 13,065 $ 13,133 Earnings per share: Basic $ 0.33 $ 0.37 $ 0.34 $ 0.35 Diluted 0.33 0.37 0.34 0.34 Average shares outstanding: Basic 38,306,395 38,347,612 38,365,379 38,367,972 Diluted 38,468,810 38,519,401 38,534,970 38,488,861 Three Months Ended March 31 June 30 September 30 December 31 2017 2017 2017 2017 Interest income $ 28,834 $ 30,805 $ 32,070 $ 36,774 Interest expense 3,266 3,607 4,191 5,319 Net interest income 25,568 27,198 27,879 31,455 Provision for loan losses 330 330 710 1,100 Gain on sale of securities 35 (3 ) 6 — Net income $ 8,224 $ 9,072 $ 8,171 $ 7,650 Earnings per share: Basic $ 0.25 $ 0.27 $ 0.24 $ 0.20 Diluted 0.25 0.27 0.24 0.20 Average shares outstanding: Basic 33,263,289 33,264,697 33,870,240 37,711,200 Diluted 33,489,106 33,483,584 34,072,909 37,893,014 </t>
  </si>
  <si>
    <t>Nature of Operations and Summary of Significant Accounting Policies - Additional Information (Detail)</t>
  </si>
  <si>
    <t>Dec. 31, 2018USD ($)Facilitiesshares</t>
  </si>
  <si>
    <t>Dec. 31, 2017USD ($)shares</t>
  </si>
  <si>
    <t>Dec. 31, 2016USD ($)shares</t>
  </si>
  <si>
    <t>Schedule Of Accounting Policies [Line Items]</t>
  </si>
  <si>
    <t>Full service facilities maintained by bank | Facilities</t>
  </si>
  <si>
    <t>Accrual of interest discontinued description</t>
  </si>
  <si>
    <t>principal or interest is past due 90 days or more, and the loan is not well secured or in the process of collection, or when serious doubt exists as to the collectability of a loan, the accrual of interest is discontinued.</t>
  </si>
  <si>
    <t>Commercial loans as a percentage of total loan</t>
  </si>
  <si>
    <t>57.00%</t>
  </si>
  <si>
    <t>Residential real estate loans as a percentage of total loan</t>
  </si>
  <si>
    <t>22.00%</t>
  </si>
  <si>
    <t>Installment loans as a percentage of total loan</t>
  </si>
  <si>
    <t>18.00%</t>
  </si>
  <si>
    <t>Mortgage warehouse loans as a percentage of total loan</t>
  </si>
  <si>
    <t>3.00%</t>
  </si>
  <si>
    <t>Period in which loan sold by mortgage company</t>
  </si>
  <si>
    <t>30 days</t>
  </si>
  <si>
    <t>Minimum period loan held by mortgage company</t>
  </si>
  <si>
    <t>90 days</t>
  </si>
  <si>
    <t>Mortgage warehousing maximum pay off period</t>
  </si>
  <si>
    <t>Costs are deferred due to the term</t>
  </si>
  <si>
    <t>Impaired loans charged off</t>
  </si>
  <si>
    <t>Status of Non-Accrual of Loan</t>
  </si>
  <si>
    <t>Impairment of Loan</t>
  </si>
  <si>
    <t>Useful Life for depreciation</t>
  </si>
  <si>
    <t>2 months</t>
  </si>
  <si>
    <t>Intangibles, Gross</t>
  </si>
  <si>
    <t>Uncertain tax positions recognized</t>
  </si>
  <si>
    <t>50.00%</t>
  </si>
  <si>
    <t>Shares, non-dilutive | shares</t>
  </si>
  <si>
    <t>Amount available for payment of dividend</t>
  </si>
  <si>
    <t>Compensation expense</t>
  </si>
  <si>
    <t>Reclassifications effect on net income</t>
  </si>
  <si>
    <t>Available for Sale Of Securities</t>
  </si>
  <si>
    <t>Measurement Input, Discount Rate [Member]</t>
  </si>
  <si>
    <t>Factor considered to be significant for fair value measurement</t>
  </si>
  <si>
    <t>Buildings and Improvements [Member] | Minimum [Member]</t>
  </si>
  <si>
    <t>3 years</t>
  </si>
  <si>
    <t>Buildings and Improvements [Member] | Maximum [Member]</t>
  </si>
  <si>
    <t>40 years</t>
  </si>
  <si>
    <t>Furniture and Equipment [Member] | Minimum [Member]</t>
  </si>
  <si>
    <t>2 years</t>
  </si>
  <si>
    <t>Furniture and Equipment [Member] | Maximum [Member]</t>
  </si>
  <si>
    <t>20 years</t>
  </si>
  <si>
    <t>Accounting Standards Update 2018-02 [Member]</t>
  </si>
  <si>
    <t>Stranded tax effects included in AOCI</t>
  </si>
  <si>
    <t>Accounting Standards Update 2017-12 [Member]</t>
  </si>
  <si>
    <t>Net Unrealized Losses</t>
  </si>
  <si>
    <t>Nature of Operations and Summary of Significant Accounting Policies - Summary of Computation of Basic and Diluted Earnings Per Share (Detail) - USD ($) $ / shares in Units, $ in Thousands</t>
  </si>
  <si>
    <t>3 Months Ended</t>
  </si>
  <si>
    <t>Sep. 30, 2018</t>
  </si>
  <si>
    <t>Jun. 30, 2018</t>
  </si>
  <si>
    <t>Mar. 31, 2018</t>
  </si>
  <si>
    <t>Sep. 30, 2017</t>
  </si>
  <si>
    <t>Jun. 30, 2017</t>
  </si>
  <si>
    <t>Mar. 31, 2017</t>
  </si>
  <si>
    <t>Basic earnings per share</t>
  </si>
  <si>
    <t>Less: Preferred stock dividends</t>
  </si>
  <si>
    <t>Weighted average common shares outstanding</t>
  </si>
  <si>
    <t>Diluted earnings per share</t>
  </si>
  <si>
    <t>Net income available to common shareholders</t>
  </si>
  <si>
    <t>Effect of dilutive securities:</t>
  </si>
  <si>
    <t>Restricted Stock [Member]</t>
  </si>
  <si>
    <t>Effect of dilutive securities</t>
  </si>
  <si>
    <t>Stock Options [Member]</t>
  </si>
  <si>
    <t>Acquisitions - Additional Information (Detail) - USD ($) $ / shares in Units, $ in Thousands</t>
  </si>
  <si>
    <t>Sep. 01, 2017</t>
  </si>
  <si>
    <t>Feb. 03, 2017</t>
  </si>
  <si>
    <t>Jul. 18, 2016</t>
  </si>
  <si>
    <t>Jun. 01, 2016</t>
  </si>
  <si>
    <t>Oct. 17, 2017</t>
  </si>
  <si>
    <t>Aug. 31, 2017</t>
  </si>
  <si>
    <t>Nov. 07, 2016</t>
  </si>
  <si>
    <t>Business Acquisition [Line Items]</t>
  </si>
  <si>
    <t>Acquisition of goodwill</t>
  </si>
  <si>
    <t>Ownership interest percentage</t>
  </si>
  <si>
    <t>5.00%</t>
  </si>
  <si>
    <t>Operating revenue, net of tax</t>
  </si>
  <si>
    <t>Non-recurring expense, net of tax</t>
  </si>
  <si>
    <t>Exchange ratio per share</t>
  </si>
  <si>
    <t>6.7775%</t>
  </si>
  <si>
    <t>Cash paid for each share</t>
  </si>
  <si>
    <t>Common stock issued</t>
  </si>
  <si>
    <t>Market closing price per share</t>
  </si>
  <si>
    <t>Estimated transaction value</t>
  </si>
  <si>
    <t>Costs related to the acquisition</t>
  </si>
  <si>
    <t>Total purchase price</t>
  </si>
  <si>
    <t>Net intangible assets acquired</t>
  </si>
  <si>
    <t>Core deposit intangible amortization period</t>
  </si>
  <si>
    <t>10 years</t>
  </si>
  <si>
    <t>Payments received as cash consideration</t>
  </si>
  <si>
    <t>Business combination stock transferred, percentage of consideration</t>
  </si>
  <si>
    <t>65.00%</t>
  </si>
  <si>
    <t>Business combination cash transferred, percentage of consideration</t>
  </si>
  <si>
    <t>35.00%</t>
  </si>
  <si>
    <t>Kosciusko Financial Inc [Member] | Maximum [Member]</t>
  </si>
  <si>
    <t>Number of shares owned</t>
  </si>
  <si>
    <t>Share of common stock outstanding per share</t>
  </si>
  <si>
    <t>1.4153%</t>
  </si>
  <si>
    <t>Purchase price of the business assets, portion deductible</t>
  </si>
  <si>
    <t>Performing portion of the loan portfolio acquired</t>
  </si>
  <si>
    <t>Estimated fair value of performing portion of the loan portfolio</t>
  </si>
  <si>
    <t>1.5228%</t>
  </si>
  <si>
    <t>0.8817%</t>
  </si>
  <si>
    <t>Gain on remeasurement of equity interest</t>
  </si>
  <si>
    <t>Lafayette Community Bancorp [Member] | Maximum [Member]</t>
  </si>
  <si>
    <t>First Farmers Bank &amp; Trust Co [Member]</t>
  </si>
  <si>
    <t>Business acquisition, loans assumed</t>
  </si>
  <si>
    <t>Premium on deposits paid</t>
  </si>
  <si>
    <t>Business acquisition, customer deposit balances</t>
  </si>
  <si>
    <t>Acquisitions - Schedule of Final Purchase Price of Assets Acquired and Liabilities Assumed (Detail) - USD ($) $ in Thousands</t>
  </si>
  <si>
    <t>Total loans</t>
  </si>
  <si>
    <t>FHLB stock</t>
  </si>
  <si>
    <t>Core deposit intangible</t>
  </si>
  <si>
    <t>Total assets purchased</t>
  </si>
  <si>
    <t>Cash paid</t>
  </si>
  <si>
    <t>NOW accounts</t>
  </si>
  <si>
    <t>Savings and money market</t>
  </si>
  <si>
    <t>Certificates of deposit</t>
  </si>
  <si>
    <t>Total liabilities assumed</t>
  </si>
  <si>
    <t>Central National Bank &amp; Trust [Member] | Residential Mortgage [Member]</t>
  </si>
  <si>
    <t>Central National Bank &amp; Trust [Member] | Commercial [Member]</t>
  </si>
  <si>
    <t>Central National Bank &amp; Trust [Member] | Consumer [Member]</t>
  </si>
  <si>
    <t>FRB and FHLB stock</t>
  </si>
  <si>
    <t>Common shares issued</t>
  </si>
  <si>
    <t>Wolverine Bancorp Inc [Member] | Residential Mortgage [Member]</t>
  </si>
  <si>
    <t>Wolverine Bancorp Inc [Member] | Commercial [Member]</t>
  </si>
  <si>
    <t>Wolverine Bancorp Inc [Member] | Consumer [Member]</t>
  </si>
  <si>
    <t>Acquisitions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Schedule of Purchase Price of Assets Acquired and Liabilities Assumed (Detail) - USD ($) $ in Thousands</t>
  </si>
  <si>
    <t>Subordinated debt</t>
  </si>
  <si>
    <t>LaPorte Bancorp Inc [Member] | Residential Mortgage [Member]</t>
  </si>
  <si>
    <t>LaPorte Bancorp Inc [Member] | Mortgage Warehousing [Member]</t>
  </si>
  <si>
    <t>LaPorte Bancorp Inc [Member] | Commercial [Member]</t>
  </si>
  <si>
    <t>LaPorte Bancorp Inc [Member] | Consumer [Member]</t>
  </si>
  <si>
    <t>Kosciusko Financial Inc [Member] | Residential Mortgage [Member]</t>
  </si>
  <si>
    <t>Kosciusko Financial Inc [Member] | Commercial [Member]</t>
  </si>
  <si>
    <t>Kosciusko Financial Inc [Member] | Consumer [Member]</t>
  </si>
  <si>
    <t>[1]</t>
  </si>
  <si>
    <t>Lafayette Community Bancorp [Member] | Residential Mortgage [Member]</t>
  </si>
  <si>
    <t>Lafayette Community Bancorp [Member] | Commercial [Member]</t>
  </si>
  <si>
    <t>Lafayette Community Bancorp [Member] | Consumer [Member]</t>
  </si>
  <si>
    <t>This includes $955,000 of common shares previously held by Horizon.</t>
  </si>
  <si>
    <t>Acquisitions - Schedule of Purchase Price of Assets Acquired and Liabilities Assumed (Parenthetical) (Detail)</t>
  </si>
  <si>
    <t>Jul. 18, 2016USD ($)</t>
  </si>
  <si>
    <t>Accounts, Notes, Loans and Financing Receivable [Line Items]</t>
  </si>
  <si>
    <t>Common shares previously held</t>
  </si>
  <si>
    <t>Acquisitions - Pro Forma Result of Comparable Prior Reporting Period (Detail) - Peoples Bancorp Inc [Member] - USD ($) $ / shares in Units, $ in Thousands</t>
  </si>
  <si>
    <t>Income before Income Taxes</t>
  </si>
  <si>
    <t>Income Tax Expense</t>
  </si>
  <si>
    <t>Cash Equivalents - Additional Information (Detail) $ in Millions</t>
  </si>
  <si>
    <t>Dec. 31, 2018USD ($)</t>
  </si>
  <si>
    <t>Cash equivalent maximum maturity period</t>
  </si>
  <si>
    <t>3 months</t>
  </si>
  <si>
    <t>Increase in Cash account over the insured limit</t>
  </si>
  <si>
    <t>Uninsured Amount</t>
  </si>
  <si>
    <t>Securities - Fair Value of Securities (Detail) - USD ($) $ in Thousands</t>
  </si>
  <si>
    <t>Schedule of Available-for-sale Securities [Line Items]</t>
  </si>
  <si>
    <t>Total available for sale investment securities, Amortized Cost</t>
  </si>
  <si>
    <t>Gross Unrealized Gains</t>
  </si>
  <si>
    <t>Gross Unrealized Losses</t>
  </si>
  <si>
    <t>Available-for-sale Securities, Fair Value</t>
  </si>
  <si>
    <t>Held-to-maturity, Amortized Cost</t>
  </si>
  <si>
    <t>Held-to-maturity, Gross Unrealized Gains</t>
  </si>
  <si>
    <t>Held-to-maturity, Gross Unrealized Losses</t>
  </si>
  <si>
    <t>Held-to-maturity, Fair Value</t>
  </si>
  <si>
    <t>State and Municipal [Member]</t>
  </si>
  <si>
    <t>Federal Agency Collateralized Mortgage Obligations [Member]</t>
  </si>
  <si>
    <t>Federal Agency Mortgage-backed Pools [Member]</t>
  </si>
  <si>
    <t>U.S. Treasury and Federal Agencies [Member]</t>
  </si>
  <si>
    <t>Private Labeled Mortgage-backed Pools [Member]</t>
  </si>
  <si>
    <t>Corporate Notes [Member]</t>
  </si>
  <si>
    <t>Securities - Additional Information (Detail)</t>
  </si>
  <si>
    <t>Apr. 01, 2014USD ($)Security</t>
  </si>
  <si>
    <t>Dec. 31, 2017USD ($)</t>
  </si>
  <si>
    <t>Dec. 31, 2016USD ($)</t>
  </si>
  <si>
    <t>Unrealized loss, other than temporary securities</t>
  </si>
  <si>
    <t>Number of securities | Security</t>
  </si>
  <si>
    <t>Aggregate fair value of securities</t>
  </si>
  <si>
    <t>Gain/Loss from net unrealized holdings, Net of tax</t>
  </si>
  <si>
    <t>Unrealized gain or loss, Held to maturity</t>
  </si>
  <si>
    <t>Tax effect of the proceeds from sale of securities</t>
  </si>
  <si>
    <t>Pledged of Fair Value of Securities as collateral</t>
  </si>
  <si>
    <t>Amortization cost of securities as Collateral not Separately Reported</t>
  </si>
  <si>
    <t>Debt Instrument Repurchase Agreement</t>
  </si>
  <si>
    <t>Securities Pledged for Federal Home Loan Bank At Fair Value</t>
  </si>
  <si>
    <t>Securities for Federal Home Loan Bank Not Separately Reported</t>
  </si>
  <si>
    <t>Securities Pledged For Derivative At Fair Value</t>
  </si>
  <si>
    <t>Securities Pledged For Derivative At Amortized Cost</t>
  </si>
  <si>
    <t>Debt Instrument Derivative Swap Agreement</t>
  </si>
  <si>
    <t>Debt Instrument Federal Home Loan Bank</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Dec. 31, 2015</t>
  </si>
  <si>
    <t>Mortgage warehouse</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Minimum period seldom hel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Indirect Installment [Member] | Consumer [Member]</t>
  </si>
  <si>
    <t>Accounting for Certain Loans Acquired in a Transfer - Amounts of Loans (Detail) - USD ($) $ in Thousands</t>
  </si>
  <si>
    <t>Outstanding balance</t>
  </si>
  <si>
    <t>Carrying Amount</t>
  </si>
  <si>
    <t>Loans Purchased With Evidence of Credit Deterioration [Member]</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Loans Purchased With Evidence of Credit Deterioration [Member] | LaPorte Bancorp Inc [Member] | Consumer [Member]</t>
  </si>
  <si>
    <t>Loans Purchased With Evidence of Credit Deterioration [Member] | Lafayette Community Bancorp [Member]</t>
  </si>
  <si>
    <t>Loans Purchased With Evidence of Credit Deterioration [Member] | Lafayette Community Bancorp [Member] | Commercial [Member]</t>
  </si>
  <si>
    <t>Loans Purchased With Evidence of Credit Deterioration [Member] | Wolverine Bancorp Inc [Member]</t>
  </si>
  <si>
    <t>Loans Purchased With Evidence of Credit Deterioration [Member] | Wolverine Bancorp Inc [Member] | Commercial [Member]</t>
  </si>
  <si>
    <t>Accounting for Certain Loans Acquired in a Transfer - Accretable Yield or Income Expected to be Collected (Detail) - Loans Purchased With Evidence of Credit Deterioration [Member] - USD ($) $ in Thousands</t>
  </si>
  <si>
    <t>Beginning balance</t>
  </si>
  <si>
    <t>Additions</t>
  </si>
  <si>
    <t>Accretion</t>
  </si>
  <si>
    <t>Reclassification from nonaccretable difference</t>
  </si>
  <si>
    <t>Disposals</t>
  </si>
  <si>
    <t>Ending balance</t>
  </si>
  <si>
    <t>Heartland [Member]</t>
  </si>
  <si>
    <t>Summit [Member]</t>
  </si>
  <si>
    <t>Peoples Bancorp Inc [Member]</t>
  </si>
  <si>
    <t>Accounting for Certain Loans Acquired in a Transfer - Additional Information (Detail) - USD ($)</t>
  </si>
  <si>
    <t>Total provision charged to operating expense</t>
  </si>
  <si>
    <t>Allowances for loan losses</t>
  </si>
  <si>
    <t>Allowance for Loan Losses - Additional Information (Detail)</t>
  </si>
  <si>
    <t>Minimum [Member]</t>
  </si>
  <si>
    <t>Financing Receivable, Allowance for Credit Losses [Line Items]</t>
  </si>
  <si>
    <t>Actual loss history experienced by the Company</t>
  </si>
  <si>
    <t>1 year</t>
  </si>
  <si>
    <t>Maximum [Member]</t>
  </si>
  <si>
    <t>5 years</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t>
  </si>
  <si>
    <t>Balance at the end of the period</t>
  </si>
  <si>
    <t>Commercial [Member] | Owner Occupied Real Estate [Member]</t>
  </si>
  <si>
    <t>Commercial [Member] | Non Owner Occupied Real Estate [Member]</t>
  </si>
  <si>
    <t>Commercial [Member] | Residential Spec Homes [Member]</t>
  </si>
  <si>
    <t>Commercial [Member] | Development &amp; Spec Land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Allowance for Loan Losses [Member] | Loans Purchased With Evidence of Credit Deterioration [Member]</t>
  </si>
  <si>
    <t>Allowance For Loan Losses, Loans acquired with deteriorated credit quality</t>
  </si>
  <si>
    <t>Commercial [Member] | Allowance for Loan Losses [Member]</t>
  </si>
  <si>
    <t>Commercial [Member] | Allowance for Loan Losses [Member] | Loans Purchased With Evidence of Credit Deterioration [Member]</t>
  </si>
  <si>
    <t>Real Estate [Member] | Allowance for Loan Losses [Member]</t>
  </si>
  <si>
    <t>Real Estate [Member] | Allowance for Loan Losses [Member] | Loans Purchased With Evidence of Credit Deterioration [Member]</t>
  </si>
  <si>
    <t>Consumer [Member] | Allowance for Loan Losses [Member]</t>
  </si>
  <si>
    <t>Consumer [Member] | Allowance for Loan Losses [Member] | Loans Purchased With Evidence of Credit Deterioration [Member]</t>
  </si>
  <si>
    <t>Loans [Member]</t>
  </si>
  <si>
    <t>Loans: Individually evaluated for impairment</t>
  </si>
  <si>
    <t>Loans: Collectively evaluated for impairment</t>
  </si>
  <si>
    <t>Loans [Member] | Loans Purchased With Evidence of Credit Deterioration [Member]</t>
  </si>
  <si>
    <t>Loans acquired with deteriorated credit quality</t>
  </si>
  <si>
    <t>Loans [Member] | Commercial [Member]</t>
  </si>
  <si>
    <t>Loans [Member] | Commercial [Member] | Loans Purchased With Evidence of Credit Deterioration [Member]</t>
  </si>
  <si>
    <t>Loans [Member] | Real Estate [Member]</t>
  </si>
  <si>
    <t>Loans [Member] | Real Estate [Member] | Loans Purchased With Evidence of Credit Deterioration [Member]</t>
  </si>
  <si>
    <t>Loans [Member] | Consumer [Member]</t>
  </si>
  <si>
    <t>Loans [Member] | Consumer [Member] | Loans Purchased With Evidence of Credit Deterioration [Member]</t>
  </si>
  <si>
    <t>Mortgage Warehousing [Member] | Allowance for Loan Losses [Member]</t>
  </si>
  <si>
    <t>Mortgage Warehousing [Member] | Allowance for Loan Losses [Member] | Loans Purchased With Evidence of Credit Deterioration [Member]</t>
  </si>
  <si>
    <t>Mortgage Warehousing [Member] | Loans [Member]</t>
  </si>
  <si>
    <t>Mortgage Warehousing [Member] | Loans [Member] | Loans Purchased With Evidence of Credit Deterioration [Member]</t>
  </si>
  <si>
    <t>Non-performing Asset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Real Estate [Member] | Residential Construction [Member]</t>
  </si>
  <si>
    <t>Non-performing Assets and Impaired Loans - Additional Information (Detail)</t>
  </si>
  <si>
    <t>Dec. 31, 2018USD ($)ConsecutivePaymentContract</t>
  </si>
  <si>
    <t>Financing Receivable, Modifications [Line Items]</t>
  </si>
  <si>
    <t>Non-accrual loans</t>
  </si>
  <si>
    <t>Non-performing TDRs</t>
  </si>
  <si>
    <t>Loan delinquency period</t>
  </si>
  <si>
    <t>Minimum period required for satisfactory performance to return loan from non-accrual to accrual status</t>
  </si>
  <si>
    <t>6 months</t>
  </si>
  <si>
    <t>Restructured loan reported in TDRs</t>
  </si>
  <si>
    <t>Restructured loan returned to accruing status number of Consecutive Payments of loan | ConsecutivePayment</t>
  </si>
  <si>
    <t>Specific reserves allocated to troubled debt restructuring</t>
  </si>
  <si>
    <t>Number TDRs returned to accrual status | Contract</t>
  </si>
  <si>
    <t>Performing Financing Receivable [Member]</t>
  </si>
  <si>
    <t>Delay or shortfall in payments of loan</t>
  </si>
  <si>
    <t>Loans with an aggregate credit exposure</t>
  </si>
  <si>
    <t>Loans classified as TDR after a period</t>
  </si>
  <si>
    <t>Minimum [Member] | Good Pass [Member]</t>
  </si>
  <si>
    <t>Number of consecutive years of profit Unaudited Financial Information for Good Pass Rating</t>
  </si>
  <si>
    <t>Number of years of Satisfactory Relationship with bank for Good Pass Rating</t>
  </si>
  <si>
    <t>Minimum [Member] | Satisfactory Pass [Member]</t>
  </si>
  <si>
    <t>Number of consecutive years of profit for Good Pass Rating</t>
  </si>
  <si>
    <t>120 days</t>
  </si>
  <si>
    <t>Minimum number of years of Satisfactory Repayment required for Satisfactory Pass Rating</t>
  </si>
  <si>
    <t>Non-performing Assets and Impaired Loans - Commercial Loans Individually Evaluated for Impairment by Class of Loans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Assets and Impaired Loans - Payment Status by Class of Loan (Detail) - USD ($) $ in Thousands</t>
  </si>
  <si>
    <t>Current</t>
  </si>
  <si>
    <t>Total Past Due</t>
  </si>
  <si>
    <t>Loans Not Past Due</t>
  </si>
  <si>
    <t>Total Past Due, Percentage of Total Loans</t>
  </si>
  <si>
    <t>0.42%</t>
  </si>
  <si>
    <t>0.50%</t>
  </si>
  <si>
    <t>Loans Not Past Due, Percentage of Total Loans</t>
  </si>
  <si>
    <t>0.59%</t>
  </si>
  <si>
    <t>0.84%</t>
  </si>
  <si>
    <t>Current,Percentage of total loans</t>
  </si>
  <si>
    <t>99.41%</t>
  </si>
  <si>
    <t>99.16%</t>
  </si>
  <si>
    <t>Commercial [Member] | Residential Development [Member]</t>
  </si>
  <si>
    <t>Real Estate [Member] | Mortgage Warehousing [Member]</t>
  </si>
  <si>
    <t>30 - 59 Days Past Due [Member]</t>
  </si>
  <si>
    <t>0.17%</t>
  </si>
  <si>
    <t>0.23%</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Residential Development [Member]</t>
  </si>
  <si>
    <t>30 - 59 Days Past Due [Member] | Commercial [Member] | Development &amp; Spec Land [Member]</t>
  </si>
  <si>
    <t>30 - 59 Days Past Due [Member] | Commercial [Member] | Commercial and Industrial [Member]</t>
  </si>
  <si>
    <t>30 - 59 Days Past Due [Member] | Real Estate [Member]</t>
  </si>
  <si>
    <t>30 - 59 Days Past Due [Member] | Real Estate [Member] | Residential Mortgage [Member]</t>
  </si>
  <si>
    <t>30 - 59 Days Past Due [Member] | Real Estate [Member] | Residential Construction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7%</t>
  </si>
  <si>
    <t>0.10%</t>
  </si>
  <si>
    <t>60 - 89 Days Past Due [Member] | Commercial [Member]</t>
  </si>
  <si>
    <t>60 - 89 Days Past Due [Member] | Commercial [Member] | Owner Occupied Real Estate [Member]</t>
  </si>
  <si>
    <t>60 - 89 Days Past Due [Member] | Commercial [Member] | Non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2%</t>
  </si>
  <si>
    <t>0.01%</t>
  </si>
  <si>
    <t>Greater than 90 Days Past Due [Member] | Commercial [Member]</t>
  </si>
  <si>
    <t>Greater than 90 Days Past Due [Member] | Commercial [Member] | Commercial and Industrial [Member]</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Indirect Installment [Member]</t>
  </si>
  <si>
    <t>Greater than 90 Days Past Due [Member] | Consumer [Member] | Home Equity Loan [Member]</t>
  </si>
  <si>
    <t>Non-performing Assets and Impaired Loans - Loans by Credit Grades (Detail) - USD ($) $ in Thousands</t>
  </si>
  <si>
    <t>Financing Receivable, Recorded Investment [Line Items]</t>
  </si>
  <si>
    <t>Pass [Member]</t>
  </si>
  <si>
    <t>Percentage of total loans</t>
  </si>
  <si>
    <t>97.95%</t>
  </si>
  <si>
    <t>97.64%</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Indirect Installment [Member]</t>
  </si>
  <si>
    <t>Pass [Member] | Consumer [Member] | Home Equity Loan [Member]</t>
  </si>
  <si>
    <t>Special Mention [Member]</t>
  </si>
  <si>
    <t>0.76%</t>
  </si>
  <si>
    <t>0.73%</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Member]</t>
  </si>
  <si>
    <t>Special Mention [Member] | Commercial [Member] | Commercial and Industrial [Member]</t>
  </si>
  <si>
    <t>Substandard [Member]</t>
  </si>
  <si>
    <t>1.29%</t>
  </si>
  <si>
    <t>1.62%</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0.00%</t>
  </si>
  <si>
    <t>Premises and Equipment - Summary of Premises and Equipment (Detail) - USD ($) $ in Thousands</t>
  </si>
  <si>
    <t>Property, Plant and Equipment [Line Items]</t>
  </si>
  <si>
    <t>Total cost</t>
  </si>
  <si>
    <t>Accumulated depreciation</t>
  </si>
  <si>
    <t>Net premise and equipment</t>
  </si>
  <si>
    <t>Land [Member]</t>
  </si>
  <si>
    <t>Buildings and Improvements [Member]</t>
  </si>
  <si>
    <t>Furniture and Equipment [Member]</t>
  </si>
  <si>
    <t>Loan Servicing - Additional Information (Detail) - USD ($) $ in Thousands</t>
  </si>
  <si>
    <t>Jan. 02, 2016</t>
  </si>
  <si>
    <t>Unpaid principal balances of loans serviced for others totaled</t>
  </si>
  <si>
    <t>Aggregate fair value of capitalized mortgage servicing rights</t>
  </si>
  <si>
    <t>Mortgage servicing rights, net</t>
  </si>
  <si>
    <t>Bank recorded additional impairment</t>
  </si>
  <si>
    <t>Loan Servicing - Originated Mortgage Servicing Rights (Detail) - USD ($) $ in Thousands</t>
  </si>
  <si>
    <t>Payments for (Proceeds from) Mortgage Servicing Rights [Abstract]</t>
  </si>
  <si>
    <t>Balances, January 1</t>
  </si>
  <si>
    <t>Servicing rights capitalized</t>
  </si>
  <si>
    <t>Amortization of servicing rights</t>
  </si>
  <si>
    <t>Balances, December 31</t>
  </si>
  <si>
    <t>Reductions</t>
  </si>
  <si>
    <t>Goodwill and Intangible Assets - Additional Information (Detail) - USD ($)</t>
  </si>
  <si>
    <t>Intangible Assets [Line Items]</t>
  </si>
  <si>
    <t>Goodwill acquired</t>
  </si>
  <si>
    <t>Goodwill impairment loss</t>
  </si>
  <si>
    <t>Amortization expense for intangible assets totaled</t>
  </si>
  <si>
    <t>Goodwill measurement period adjustment</t>
  </si>
  <si>
    <t>Core Deposits [Member] | Minimum [Member]</t>
  </si>
  <si>
    <t>7 years</t>
  </si>
  <si>
    <t>Core Deposits [Member] | Maximum [Member]</t>
  </si>
  <si>
    <t>Goodwill and Intangible Assets - Changes in Carrying Amount of Goodwill (Detail) $ in Thousands</t>
  </si>
  <si>
    <t>Balance, January 1</t>
  </si>
  <si>
    <t>Balance, December 31</t>
  </si>
  <si>
    <t>Goodwill and Intangible Assets - Amortizable Intangible Assets (Detail) - USD ($) $ in Thousands</t>
  </si>
  <si>
    <t>Finite-Lived Intangible Assets [Line Items]</t>
  </si>
  <si>
    <t>Amortizable intangible assets Core deposit intangible, Gross Carrying Amount</t>
  </si>
  <si>
    <t>Core Deposits [Member]</t>
  </si>
  <si>
    <t>Amortizable intangible assets Core deposit intangible, Accumulated Amortization</t>
  </si>
  <si>
    <t>Goodwill and Intangible Assets - Estimated Amortization (Detail) - USD ($) $ in Thousands</t>
  </si>
  <si>
    <t>Finite-Lived Intangible Assets, Net, Amortization Expense, Fiscal Year Maturity [Abstract]</t>
  </si>
  <si>
    <t>Thereafter</t>
  </si>
  <si>
    <t>Estimated amortization</t>
  </si>
  <si>
    <t>Deposits - Deposits (Detail) - USD ($) $ in Thousands</t>
  </si>
  <si>
    <t>Deposits [Line Items]</t>
  </si>
  <si>
    <t>Noninterest-bearing demand deposits</t>
  </si>
  <si>
    <t>Interest-bearing demand deposits</t>
  </si>
  <si>
    <t>Money market (variable rate)</t>
  </si>
  <si>
    <t>Savings deposits</t>
  </si>
  <si>
    <t>Other certificates and time deposits</t>
  </si>
  <si>
    <t>Certificates of Deposit of $250,000 or More [Member]</t>
  </si>
  <si>
    <t>Deposits - Certificates and Other Time Deposits for Both Retail and Brokered (Detail) $ in Thousands</t>
  </si>
  <si>
    <t>Time Deposits By Maturity [Line Items]</t>
  </si>
  <si>
    <t>Certificates and other time deposits</t>
  </si>
  <si>
    <t>Retail [Member]</t>
  </si>
  <si>
    <t>Brokered [Member]</t>
  </si>
  <si>
    <t>Borrowings - Borrowings (Detail) - USD ($) $ in Thousands</t>
  </si>
  <si>
    <t>Federal Home Loan Bank advances, variable and fixed rates ranging from 1.51% to 7.53%, due at various dates through November 15, 2024</t>
  </si>
  <si>
    <t>Securities sold under agreements to repurchase</t>
  </si>
  <si>
    <t>Federal Reserve Bank discount window</t>
  </si>
  <si>
    <t>Federal funds purchased</t>
  </si>
  <si>
    <t>Notes payable, variable rate of 2.75%, due at various dates through July 13, 2019</t>
  </si>
  <si>
    <t>Total borrowings</t>
  </si>
  <si>
    <t>Borrowings - Borrowings (Parenthetical) (Detail)</t>
  </si>
  <si>
    <t>Borrowings Under Repurchase Agreements [Line Items]</t>
  </si>
  <si>
    <t>Notes payable, variable rate</t>
  </si>
  <si>
    <t>2.75%</t>
  </si>
  <si>
    <t>Notes payable, due date</t>
  </si>
  <si>
    <t>Jul. 13,
		2019</t>
  </si>
  <si>
    <t>Federal Home Loan Bank advances, variable and fixed rates</t>
  </si>
  <si>
    <t>7.53%</t>
  </si>
  <si>
    <t>1.51%</t>
  </si>
  <si>
    <t>Borrowings - Additional Information (Detail) $ in Millions</t>
  </si>
  <si>
    <t>Federal Home Loan Bank advances are secured by first and second mortgage loans and mortgage warehouse loans</t>
  </si>
  <si>
    <t>Available credit lines with various money center banks</t>
  </si>
  <si>
    <t>Borrowings - Contractual Maturities (Detail) - USD ($) $ in Thousands</t>
  </si>
  <si>
    <t>Repurchase Agreements - Summary of Repurchase Agreements Accounted as Secured Borrowings (Detail)</t>
  </si>
  <si>
    <t>Assets Sold under Agreements to Repurchase [Line Items]</t>
  </si>
  <si>
    <t>Securities pledged for Repurchase Agreements, Total</t>
  </si>
  <si>
    <t>Remaining Contractual Maturity of the Agreements, Overnight and Continuou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Repurchase Agreements - Additional Information (Detail) - USD ($) $ in Millions</t>
  </si>
  <si>
    <t>Disclosure of Repurchase Agreements [Abstract]</t>
  </si>
  <si>
    <t>Maximum amount of outstanding agreements</t>
  </si>
  <si>
    <t>Daily average amount of outstanding agreements</t>
  </si>
  <si>
    <t>Subordinated Debentures - Additional Information (Detail) - USD ($)</t>
  </si>
  <si>
    <t>1 Months Ended</t>
  </si>
  <si>
    <t>Dec. 31, 2006</t>
  </si>
  <si>
    <t>Oct. 31, 2004</t>
  </si>
  <si>
    <t>Jun. 30, 2004</t>
  </si>
  <si>
    <t>Mar. 30, 2004</t>
  </si>
  <si>
    <t>Jun. 30, 2003</t>
  </si>
  <si>
    <t>Subordinate Debenture [Line Items]</t>
  </si>
  <si>
    <t>Junior subordinated debentures and the securities variable rate</t>
  </si>
  <si>
    <t>LIBOR period</t>
  </si>
  <si>
    <t>Junior subordinated debentures maturity date</t>
  </si>
  <si>
    <t>Carrying value of securities, net of remaining purchase discount</t>
  </si>
  <si>
    <t>Horizon Statutory Trust Two [Member]</t>
  </si>
  <si>
    <t>Trust Preferred Capital Securities Sold</t>
  </si>
  <si>
    <t>Securities bearing interest rate</t>
  </si>
  <si>
    <t>90-day LIBOR plus 1.95%</t>
  </si>
  <si>
    <t>1.95%</t>
  </si>
  <si>
    <t>Interest rate on junior subordinated debentures and securities</t>
  </si>
  <si>
    <t>4.75%</t>
  </si>
  <si>
    <t>Oct. 21,
		2034</t>
  </si>
  <si>
    <t>Cost of issuance of the securities</t>
  </si>
  <si>
    <t>First call date of the securities</t>
  </si>
  <si>
    <t>Oct. 31,
		2009</t>
  </si>
  <si>
    <t>Horizon Bancorp Capital Trust Three [Member]</t>
  </si>
  <si>
    <t>90-day LIBOR plus 1.65%</t>
  </si>
  <si>
    <t>1.65%</t>
  </si>
  <si>
    <t>4.45%</t>
  </si>
  <si>
    <t>Jan. 30,
		2037</t>
  </si>
  <si>
    <t>Alliance Financial Statutory Trust One [Member]</t>
  </si>
  <si>
    <t>90-day LIBOR plus 2.65%</t>
  </si>
  <si>
    <t>2.65%</t>
  </si>
  <si>
    <t>5.45%</t>
  </si>
  <si>
    <t>Jun. 1,
		2034</t>
  </si>
  <si>
    <t>Am Tru Statutory Trust One [Member]</t>
  </si>
  <si>
    <t>90-day LIBOR plus 2.85%</t>
  </si>
  <si>
    <t>2.85%</t>
  </si>
  <si>
    <t>5.65%</t>
  </si>
  <si>
    <t>Mar. 1,
		2034</t>
  </si>
  <si>
    <t>Heartland Statutory Trust Two [Member]</t>
  </si>
  <si>
    <t>90-day LIBOR plus 1.67%</t>
  </si>
  <si>
    <t>1.67%</t>
  </si>
  <si>
    <t>4.47%</t>
  </si>
  <si>
    <t>Dec. 1,
		2036</t>
  </si>
  <si>
    <t>City Savings Trust [Member]</t>
  </si>
  <si>
    <t>90-day LIBOR plus 3.10%</t>
  </si>
  <si>
    <t>3.10%</t>
  </si>
  <si>
    <t>5.90%</t>
  </si>
  <si>
    <t>Jun. 1,
		2033</t>
  </si>
  <si>
    <t>Employee Stock Ownership Plan - Additional Information (Detail) - USD ($)</t>
  </si>
  <si>
    <t>Eligible compensation for ESOP</t>
  </si>
  <si>
    <t>Cash contributions and expense recorded for the ESOP</t>
  </si>
  <si>
    <t>Employee stock ownership plan outstanding shares</t>
  </si>
  <si>
    <t>Percentage of outstanding shares</t>
  </si>
  <si>
    <t>3.60%</t>
  </si>
  <si>
    <t>Employee Thrift and Defined Benefit Plan - Additional Information (Detail) - USD ($)</t>
  </si>
  <si>
    <t>Employee Thrift Plan [Member]</t>
  </si>
  <si>
    <t>Defined Benefit Plan Disclosure [Line Items]</t>
  </si>
  <si>
    <t>Bank's expense related to the thrift plan</t>
  </si>
  <si>
    <t>Thrift Plan owns outstanding shares</t>
  </si>
  <si>
    <t>Percentage of outstanding shares owns with thrift plan</t>
  </si>
  <si>
    <t>1.90%</t>
  </si>
  <si>
    <t>Pentegra Defined Benefit Plan [Member]</t>
  </si>
  <si>
    <t>Pentegra Plan date</t>
  </si>
  <si>
    <t>Aug. 1,
		2007</t>
  </si>
  <si>
    <t>Employer identification number</t>
  </si>
  <si>
    <t>Plan number</t>
  </si>
  <si>
    <t>Withdrawal liability</t>
  </si>
  <si>
    <t>Income Tax - Reconciliation of Income Taxes (Detail) - USD ($) $ in Thousands</t>
  </si>
  <si>
    <t>Currently payable</t>
  </si>
  <si>
    <t>Federal</t>
  </si>
  <si>
    <t>Deferred</t>
  </si>
  <si>
    <t>Revaluation of deferred tax assets</t>
  </si>
  <si>
    <t>Total income tax expense</t>
  </si>
  <si>
    <t>Reconciliation of federal statutory to actual tax expense</t>
  </si>
  <si>
    <t>Federal statutory income tax at 21% in 2018 and 35% in 2017 and 2016</t>
  </si>
  <si>
    <t>Tax exempt interest</t>
  </si>
  <si>
    <t>Tax exempt income</t>
  </si>
  <si>
    <t>Stock compensation</t>
  </si>
  <si>
    <t>Other tax exempt income</t>
  </si>
  <si>
    <t>Nondeductible and other</t>
  </si>
  <si>
    <t>Income Tax - Reconciliation of Income Taxes (Parenthetical) (Detail)</t>
  </si>
  <si>
    <t>Federal statutory income tax rate</t>
  </si>
  <si>
    <t>21.00%</t>
  </si>
  <si>
    <t>Income Tax - Reconciliation of Deferred Tax Assets &amp; Liabilities (Detail) - USD ($) $ in Thousands</t>
  </si>
  <si>
    <t>Net operating loss and tax credits (from acquisitions)</t>
  </si>
  <si>
    <t>Director and employee benefits</t>
  </si>
  <si>
    <t>Unrealized loss on AFS securities and fair value hedge</t>
  </si>
  <si>
    <t>Accrued Pension</t>
  </si>
  <si>
    <t>Fair value adjustment on acquisitions</t>
  </si>
  <si>
    <t>Other</t>
  </si>
  <si>
    <t>Depreciation</t>
  </si>
  <si>
    <t>State tax</t>
  </si>
  <si>
    <t>Federal Home Loan Bank stock dividends</t>
  </si>
  <si>
    <t>Difference in basis of intangible assets</t>
  </si>
  <si>
    <t>Valuation allowance</t>
  </si>
  <si>
    <t>Net deferred tax asset</t>
  </si>
  <si>
    <t>Income Tax - Additional Information (Detail) - USD ($)</t>
  </si>
  <si>
    <t>Dec. 31, 2019</t>
  </si>
  <si>
    <t>Income Taxes [Line Items]</t>
  </si>
  <si>
    <t>U.S. federal corporate tax rate</t>
  </si>
  <si>
    <t>Previously acquired institutions amount of allocated income to bad debt deductions</t>
  </si>
  <si>
    <t>Unrecorded deferred income tax liability</t>
  </si>
  <si>
    <t>Bad debt reserve, description</t>
  </si>
  <si>
    <t>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amp;#8220;bank&amp;#8221; status would create income for tax purposes only, which would be subject to the then-current corporate income tax rate.</t>
  </si>
  <si>
    <t>Scenario, Forecast [Member]</t>
  </si>
  <si>
    <t>State Tax Jurisdiction [Member]</t>
  </si>
  <si>
    <t>Operating loss carry forwards</t>
  </si>
  <si>
    <t>Tax Credit Carryforward, Amount</t>
  </si>
  <si>
    <t>Minimum [Member] | Federal Jurisdiction [Member]</t>
  </si>
  <si>
    <t>Operating loss carry forward expiration year</t>
  </si>
  <si>
    <t>Accumulated Other Comprehensive Loss - Components of Accumulated Other Comprehensive Loss (Detail) - USD ($) $ in Thousands</t>
  </si>
  <si>
    <t>Accumulated Other Comprehensive Income (Loss) [Line Items]</t>
  </si>
  <si>
    <t>Tax effect</t>
  </si>
  <si>
    <t>Total accumulated other comprehensive loss</t>
  </si>
  <si>
    <t>Unrealized Gain (Loss) on Securities Available for Sale [Member]</t>
  </si>
  <si>
    <t>Accumulated other comprehensive income (loss), before tax</t>
  </si>
  <si>
    <t>Unamortized Gain on Securities Held to Maturity, Previously Transferred from AFS [Member]</t>
  </si>
  <si>
    <t>Unrealized Loss on Derivative Instruments [Member]</t>
  </si>
  <si>
    <t>Commitments, Off-Balance Sheet Risk and Contingencies - Additional Information (Detail) - USD ($)</t>
  </si>
  <si>
    <t>Commitments to make loans</t>
  </si>
  <si>
    <t>Commitments under outstanding standby letters of credit</t>
  </si>
  <si>
    <t>Anticipated losses from unused commitments</t>
  </si>
  <si>
    <t>Regulatory Capital - Summary of Regulatory Capital Requirement (Detail) - USD ($) $ in Thousands</t>
  </si>
  <si>
    <t>Compliance with Regulatory Capital Requirements under Banking Regulations [Line Items]</t>
  </si>
  <si>
    <t>Total capital (to risk-weighted assets), Actual, Amount</t>
  </si>
  <si>
    <t>Total capital (to risk-weighted assets), Actual, Ratio</t>
  </si>
  <si>
    <t>13.39%</t>
  </si>
  <si>
    <t>12.91%</t>
  </si>
  <si>
    <t>Total capital (to risk-weighted assets), For capital adequacy purposes, Amount</t>
  </si>
  <si>
    <t>Total capital (to risk-weighted assets), For capital adequacy purposes, Ratio</t>
  </si>
  <si>
    <t>8.00%</t>
  </si>
  <si>
    <t>Total capital (to risk-weighted assets), Required for capital1 adequacy purposes with capital buffer, Amount</t>
  </si>
  <si>
    <t>Total capital (to risk-weighted assets), Required for capital1 adequacy purposes with capital buffer, Ratio</t>
  </si>
  <si>
    <t>9.875%</t>
  </si>
  <si>
    <t>9.25%</t>
  </si>
  <si>
    <t>Tier 1 capital (to average assets), Actual, Amount</t>
  </si>
  <si>
    <t>Tier 1 capital (to average assets), Actual, Ratio</t>
  </si>
  <si>
    <t>12.83%</t>
  </si>
  <si>
    <t>12.35%</t>
  </si>
  <si>
    <t>Tier 1 capital (to average assets), For capital adequacy purposes, Amount</t>
  </si>
  <si>
    <t>Tier 1 capital (to average assets), For capital adequacy purpose, Ratio</t>
  </si>
  <si>
    <t>6.00%</t>
  </si>
  <si>
    <t>Tier 1 capital (to average assets), Required for capital1 adequacy purposes with capital buffer, Amount</t>
  </si>
  <si>
    <t>Tier 1 capital (to average assets), Required for capital1 adequacy purposes with capital buffer, Ratio</t>
  </si>
  <si>
    <t>7.875%</t>
  </si>
  <si>
    <t>7.25%</t>
  </si>
  <si>
    <t>Common equity tier 1 capital, Actual Amount</t>
  </si>
  <si>
    <t>Common equity tier 1 capital, Actual Ratio</t>
  </si>
  <si>
    <t>11.63%</t>
  </si>
  <si>
    <t>11.06%</t>
  </si>
  <si>
    <t>Common equity tier 1 capital,For capital adequacy purposes, Amount</t>
  </si>
  <si>
    <t>Common equity tier 1 capital, For capital adequacy purpose, Ratio</t>
  </si>
  <si>
    <t>4.50%</t>
  </si>
  <si>
    <t>Common equity tier 1 capital (to risk-weighted assets), Required for capital1 adequacy purposes with capital buffer, Amount</t>
  </si>
  <si>
    <t>Common equity tier 1 capital (to risk-weighted assets), Required for capital1 adequacy purposes with capital buffer, Ratio</t>
  </si>
  <si>
    <t>6.375%</t>
  </si>
  <si>
    <t>5.75%</t>
  </si>
  <si>
    <t>10.12%</t>
  </si>
  <si>
    <t>9.92%</t>
  </si>
  <si>
    <t>4.00%</t>
  </si>
  <si>
    <t>Bank [Member]</t>
  </si>
  <si>
    <t>12.43%</t>
  </si>
  <si>
    <t>12.85%</t>
  </si>
  <si>
    <t>Total capital (to risk-weighted assets), For well capitalized purpose, Amount</t>
  </si>
  <si>
    <t>Total capital (to risk-weighted assets), For well capitalized purpose, Ratio</t>
  </si>
  <si>
    <t>10.00%</t>
  </si>
  <si>
    <t>11.87%</t>
  </si>
  <si>
    <t>12.29%</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9.34%</t>
  </si>
  <si>
    <t>9.89%</t>
  </si>
  <si>
    <t>Regulatory Capital - Additional Information (Detail)</t>
  </si>
  <si>
    <t>Schedule Of Regulatory Assets And Liabilities [Line Items]</t>
  </si>
  <si>
    <t>Capital conservation buffer</t>
  </si>
  <si>
    <t>1.875%</t>
  </si>
  <si>
    <t>2.50%</t>
  </si>
  <si>
    <t>Share-Based Compensation - Additional Information (Detail)</t>
  </si>
  <si>
    <t>Nov. 14, 2016</t>
  </si>
  <si>
    <t>Dec. 31, 2018USD ($)$ / sharesshares</t>
  </si>
  <si>
    <t>Dec. 31, 2017USD ($)$ / shares</t>
  </si>
  <si>
    <t>Dec. 31, 2016USD ($)$ / shares</t>
  </si>
  <si>
    <t>Stock Based Compensation [Line Items]</t>
  </si>
  <si>
    <t>Stock split ratio</t>
  </si>
  <si>
    <t>Share-based compensation, performance awards, performance goals description</t>
  </si>
  <si>
    <t>The performance shares that are awarded become earned and vested based on the achievement of certain performance goals during a performance period as established by the Committee at the time of each grant. The performance goals are based on a comparison of the Company&amp;#8217;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t>
  </si>
  <si>
    <t>Tax benefit associated with compensation expense</t>
  </si>
  <si>
    <t>Total compensation cost</t>
  </si>
  <si>
    <t>Cash received from option exercise</t>
  </si>
  <si>
    <t>Actual tax benefit realized for the tax deductions</t>
  </si>
  <si>
    <t>Unrecognized compensation cost</t>
  </si>
  <si>
    <t>Weighted-average period cost over which cost is expected to be recognized</t>
  </si>
  <si>
    <t>1 year 6 months</t>
  </si>
  <si>
    <t>Option Activity Under the 2013 Plan [Member]</t>
  </si>
  <si>
    <t>Maximum common shares issued under the plan | shares</t>
  </si>
  <si>
    <t>Number of shares available incentive stock options | shares</t>
  </si>
  <si>
    <t>Non-option awards granted | shares</t>
  </si>
  <si>
    <t>Weighted average grant-date fair value of options granted | $ / shares</t>
  </si>
  <si>
    <t>Option Activity Under the 2003 Plan [Member]</t>
  </si>
  <si>
    <t>Additional common shares available for issuance | shares</t>
  </si>
  <si>
    <t>Grants vest at the end of</t>
  </si>
  <si>
    <t>4 years</t>
  </si>
  <si>
    <t>Option Activity Under the 2003 Plan [Member] | Minimum [Member]</t>
  </si>
  <si>
    <t>Option Activity Under the 2003 Plan [Member] | Maximum [Member]</t>
  </si>
  <si>
    <t>Performance Based Share Awards [Member] | Minimum [Member]</t>
  </si>
  <si>
    <t>Performance Based Share Awards [Member] | Maximum [Member]</t>
  </si>
  <si>
    <t>Restricted and Performance Shares [Member]</t>
  </si>
  <si>
    <t>Share-Based Compensation - Summary of Option Activity (Detail) - Option Activity Under the 2003 Plan [Member] $ / shares in Units, $ in Thousands</t>
  </si>
  <si>
    <t>Schedule Of Stock Option Activity [Line Items]</t>
  </si>
  <si>
    <t>Option Outstanding, Shares, Beginning balance | shares</t>
  </si>
  <si>
    <t>Option Exercised, Shares | shares</t>
  </si>
  <si>
    <t>Option Outstanding, Shares, Ending balance | shares</t>
  </si>
  <si>
    <t>Option Exercisable, Shares, Ending balance | shares</t>
  </si>
  <si>
    <t>Option Outstanding, Weighted Average Exercise Price, Beginning balance | $ / shares</t>
  </si>
  <si>
    <t>Option Exercised, Weighted Average Exercise Price | $ / shares</t>
  </si>
  <si>
    <t>Option Outstanding, Weighted Average Exercise Price, Ending balance | $ / shares</t>
  </si>
  <si>
    <t>Option Exercisable, Weighted Average Exercise Price, Ending balance | $ / shares</t>
  </si>
  <si>
    <t>Option Outstanding, Weighted Average Remaining Contractual Term</t>
  </si>
  <si>
    <t>1 year 9 months 7 days</t>
  </si>
  <si>
    <t>Option Exercisable, Weighted Average Remaining Contractual Term</t>
  </si>
  <si>
    <t>Option Outstanding, Aggregate Intrinsic Value | $</t>
  </si>
  <si>
    <t>Option Exercisable, Aggregate Intrinsic Value | $</t>
  </si>
  <si>
    <t>Share-Based Compensation - Fair Value of Options Granted (Detail)</t>
  </si>
  <si>
    <t>Share-based Compensation Arrangement by Share-based Payment Award, Fair Value Assumptions and Methodology [Abstract]</t>
  </si>
  <si>
    <t>Dividend yields</t>
  </si>
  <si>
    <t>1.99%</t>
  </si>
  <si>
    <t>1.75%</t>
  </si>
  <si>
    <t>2.34%</t>
  </si>
  <si>
    <t>Volatility factors of expected market price of common stock</t>
  </si>
  <si>
    <t>28.60%</t>
  </si>
  <si>
    <t>28.52%</t>
  </si>
  <si>
    <t>Risk-free interest rates</t>
  </si>
  <si>
    <t>2.42%</t>
  </si>
  <si>
    <t>1.83%</t>
  </si>
  <si>
    <t>Expected life of options</t>
  </si>
  <si>
    <t>8 years</t>
  </si>
  <si>
    <t>Share-Based Compensation - Summary of Option Activity Under 2013 Plan (Detail) - Option Activity Under the 2013 Plan [Member] $ / shares in Units, $ in Thousands</t>
  </si>
  <si>
    <t>Option Granted, Shares | shares</t>
  </si>
  <si>
    <t>Option Forfeited, Shares | shares</t>
  </si>
  <si>
    <t>Option Granted, Weighted Average Exercise Price | $ / shares</t>
  </si>
  <si>
    <t>Option Forfeited, Weighted Average Exercise Price | $ / shares</t>
  </si>
  <si>
    <t>6 years 10 months 20 days</t>
  </si>
  <si>
    <t>6 years 2 months 8 days</t>
  </si>
  <si>
    <t>Share-Based Compensation - Summary of Status of Non-vested, Restricted and Performance Shares (Detail) - Restricted and Performance Shares [Member]</t>
  </si>
  <si>
    <t>Dec. 31, 2018$ / sharesshares</t>
  </si>
  <si>
    <t>Share-based Compensation Arrangement by Share-based Payment Award [Line Items]</t>
  </si>
  <si>
    <t>Non-vested beginning of year, Shares | shares</t>
  </si>
  <si>
    <t>Vested, Shares | shares</t>
  </si>
  <si>
    <t>Granted, Shares | shares</t>
  </si>
  <si>
    <t>Non-vested, end of year, Shares | shares</t>
  </si>
  <si>
    <t>Non-vested beginning of year, Weighted Average Grant Date Fair Value | $ / shares</t>
  </si>
  <si>
    <t>Vested, Weighted Average Grant Date Fair Value | $ / shares</t>
  </si>
  <si>
    <t>Granted, Weighted Average Grant Date Fair Value | $ / shares</t>
  </si>
  <si>
    <t>Non-vested end of year, Weighted Average Grant Date Fair Value | $ / shares</t>
  </si>
  <si>
    <t>Derivative Financial Instruments - Additional Information (Detail) - USD ($) $ in Millions</t>
  </si>
  <si>
    <t>Derivative [Line Items]</t>
  </si>
  <si>
    <t>Weighted average fixed rate</t>
  </si>
  <si>
    <t>3.76%</t>
  </si>
  <si>
    <t>Recorded period of effectiveness of cash flow hedges on net income</t>
  </si>
  <si>
    <t>12 months</t>
  </si>
  <si>
    <t>Recorded period of effectiveness of fair value hedges on net income</t>
  </si>
  <si>
    <t>Recorded period of effectiveness of fair value of derivatives on net income</t>
  </si>
  <si>
    <t>Interest Rate Swap [Member]</t>
  </si>
  <si>
    <t>1 month</t>
  </si>
  <si>
    <t>2.81%</t>
  </si>
  <si>
    <t>2.31%</t>
  </si>
  <si>
    <t>Cash Flow Hedging [Member]</t>
  </si>
  <si>
    <t>Notional amount of interest</t>
  </si>
  <si>
    <t>Cash Flow Hedging [Member] | Interest Rate Swap [Member]</t>
  </si>
  <si>
    <t>Cash Flow Hedging [Member] | LaPorte Bancorp Inc [Member]</t>
  </si>
  <si>
    <t>Derivative in Fair Value Hedging Relationship [Member]</t>
  </si>
  <si>
    <t>Derivative Financial Instruments - Fair Value of Derivative Financial Instruments (Detail) - USD ($) $ in Thousands</t>
  </si>
  <si>
    <t>Derivatives, Fair Value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Derivative Instruments and Hedging Activities Disclosures [Line Items]</t>
  </si>
  <si>
    <t>Comprehensive Income on Derivative (Effective Portion)</t>
  </si>
  <si>
    <t>Cash Flow Hedging [Member] | Interest Rate Contracts One [Member]</t>
  </si>
  <si>
    <t>Derivative Financial Instruments - Effect of Derivative Instruments on Consolidated Statements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Corporate Notes [Member]</t>
  </si>
  <si>
    <t>Recurring Basis [Member] | Private Labeled Mortgage-backed Pools [Member]</t>
  </si>
  <si>
    <t>Recurring Basis [Member] | Hedged Loans [Member]</t>
  </si>
  <si>
    <t>Derivatives, fair value</t>
  </si>
  <si>
    <t>Recurring Basis [Member] | Forward Sale Commitments [Member]</t>
  </si>
  <si>
    <t>Recurring Basis [Member] | Interest Rate Swap [Member]</t>
  </si>
  <si>
    <t>Recurring Basis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Corporate Notes [Member]</t>
  </si>
  <si>
    <t>Recurring Basis [Member] | Significant Other Observable Inputs (Level 2) [Member] | Private Labeled Mortgage-backed Pool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Recurring Basis [Member] | Significant Other Observable Inputs (Level 2) [Member] | Commitments To Originate Loans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Additional Information (Detail) - USD ($)</t>
  </si>
  <si>
    <t>Reduced in carrying amount of mortgage servicing rights</t>
  </si>
  <si>
    <t>Disclosures about Fair Value of Assets and Liabilities - Qualitative Information about Unobservable Inputs Used in Recurring and Nonrecurring Level 3 Fair Value Measurements, Other than Goodwill (Detail) $ in Thousands</t>
  </si>
  <si>
    <t>Dec. 31, 2018USD ($)ConsecutivePayment</t>
  </si>
  <si>
    <t>Dec. 31, 2017USD ($)ConsecutivePayment</t>
  </si>
  <si>
    <t>Fair Value Measurements, Recurring and Nonrecurring, Valuation Techniques [Line Items]</t>
  </si>
  <si>
    <t>Unobservable inputs</t>
  </si>
  <si>
    <t>Fair Value | $</t>
  </si>
  <si>
    <t>Valuation Technique</t>
  </si>
  <si>
    <t>Collateral based measurement</t>
  </si>
  <si>
    <t>Discount to reflect current market</t>
  </si>
  <si>
    <t>Discounted cash flows</t>
  </si>
  <si>
    <t>Discount rate,</t>
  </si>
  <si>
    <t>Minimum [Member] | Significant Unobservable Inputs (Level 3) [Member] | Impaired Loans [Member]</t>
  </si>
  <si>
    <t>Discount to reflect current market conditions and ultimate collectability</t>
  </si>
  <si>
    <t>Minimum [Member] | Significant Unobservable Inputs (Level 3) [Member] | Mortgage Servicing Rights [Member] | Measurement Input, Discount Rate [Member]</t>
  </si>
  <si>
    <t>Minimum [Member] | Significant Unobservable Inputs (Level 3) [Member] | Mortgage Servicing Rights [Member] | Measurement Input, Constant Prepayment Rate [Member]</t>
  </si>
  <si>
    <t>Minimum [Member] | Significant Unobservable Inputs (Level 3) [Member] | Mortgage Servicing Rights [Member] | Measurement Input, Default Rate [Member]</t>
  </si>
  <si>
    <t>Maximum [Member] | Significant Unobservable Inputs (Level 3) [Member] | Impaired Loans [Member]</t>
  </si>
  <si>
    <t>100.00%</t>
  </si>
  <si>
    <t>46.80%</t>
  </si>
  <si>
    <t>Maximum [Member] | Significant Unobservable Inputs (Level 3) [Member] | Mortgage Servicing Rights [Member] | Measurement Input, Discount Rate [Member]</t>
  </si>
  <si>
    <t>Maximum [Member] | Significant Unobservable Inputs (Level 3) [Member] | Mortgage Servicing Rights [Member] | Measurement Input, Constant Prepayment Rate [Member]</t>
  </si>
  <si>
    <t>Maximum [Member] | Significant Unobservable Inputs (Level 3) [Member] | Mortgage Servicing Rights [Member] | Measurement Input, Default Rate [Member]</t>
  </si>
  <si>
    <t>Weighted Average [Member] | Significant Unobservable Inputs (Level 3) [Member] | Impaired Loans [Member]</t>
  </si>
  <si>
    <t>15.50%</t>
  </si>
  <si>
    <t>2.60%</t>
  </si>
  <si>
    <t>Weighted Average [Member] | Significant Unobservable Inputs (Level 3) [Member] | Mortgage Servicing Rights [Member] | Measurement Input, Discount Rate [Member]</t>
  </si>
  <si>
    <t>Weighted Average [Member] | Significant Unobservable Inputs (Level 3) [Member] | Mortgage Servicing Rights [Member] | Measurement Input, Constant Prepayment Rate [Member]</t>
  </si>
  <si>
    <t>Weighted Average [Member] | Significant Unobservable Inputs (Level 3) [Member] | Mortgage Servicing Rights [Member] | Measurement Input, Default Rate [Member]</t>
  </si>
  <si>
    <t>Fair Value of Financial Instruments - Summary of Estimated Fair Values of Financial Instruments (Detail) - USD ($) $ in Thousands</t>
  </si>
  <si>
    <t>Investment securities, held to maturity</t>
  </si>
  <si>
    <t>Loans (excluding loan level hedges), net</t>
  </si>
  <si>
    <t>Stock in FHLB</t>
  </si>
  <si>
    <t>Non-interest bearing deposits</t>
  </si>
  <si>
    <t>Interest bearing deposits</t>
  </si>
  <si>
    <t>Carrying Amount [Member]</t>
  </si>
  <si>
    <t>Quoted Prices in Active Markets for Identical Assets (Level 1) [Member]</t>
  </si>
  <si>
    <t>Significant Other Observable Inputs (Level 2) [Member]</t>
  </si>
  <si>
    <t>Significant Unobservable Inputs (Level 3) [Member]</t>
  </si>
  <si>
    <t>Condensed Financial Information (Parent Company Only) - Condensed Balance Sheets (Detail) - USD ($) $ in Thousands</t>
  </si>
  <si>
    <t>Total cash and cash equivalents</t>
  </si>
  <si>
    <t>Parent Company [Member]</t>
  </si>
  <si>
    <t>Investment in subsidiaries</t>
  </si>
  <si>
    <t>Condensed Financial Information (Parent Company Only) - Condensed Statements of Income (Detail) - USD ($) $ in Thousands</t>
  </si>
  <si>
    <t>Operating Income (Expense)</t>
  </si>
  <si>
    <t>Interest expense</t>
  </si>
  <si>
    <t>Employee benefit expense</t>
  </si>
  <si>
    <t>Income Before Tax</t>
  </si>
  <si>
    <t>Income Tax Benefit</t>
  </si>
  <si>
    <t>Dividend income from subsidiaries</t>
  </si>
  <si>
    <t>Investment income</t>
  </si>
  <si>
    <t>Income Before Undistributed Income of Subsidiaries</t>
  </si>
  <si>
    <t>Undistributed Income of Subsidiaries</t>
  </si>
  <si>
    <t>Condensed Financial Information (Parent Company Only) - Condensed Statements of Comprehensive Income (Detail) - USD ($) $ in Thousands</t>
  </si>
  <si>
    <t>Condensed Comprehensive Income [Line Items]</t>
  </si>
  <si>
    <t>Other Comprehensive Income (Loss)</t>
  </si>
  <si>
    <t>Change in fair value of derivative instruments, net of taxes</t>
  </si>
  <si>
    <t>Unrealized appreciation for the period on held to maturity securities, net of taxes</t>
  </si>
  <si>
    <t>Unrealized appreciation (depreciation) on available for sale securities, net of taxes</t>
  </si>
  <si>
    <t>Less: reclassification adjustment for realized (gains) losses included in net income, net of taxes</t>
  </si>
  <si>
    <t>Condensed Financial Information (Parent Company Only) - Condensed Statements of Cash Flows (Detail) - USD ($) $ in Thousands</t>
  </si>
  <si>
    <t>Change in Share based compensation</t>
  </si>
  <si>
    <t>Net cash used in investing activities</t>
  </si>
  <si>
    <t>Financing Activities</t>
  </si>
  <si>
    <t>Net change in borrowings</t>
  </si>
  <si>
    <t>Dividends paid on preferred shares</t>
  </si>
  <si>
    <t>Dividends paid on common shares</t>
  </si>
  <si>
    <t>Acquisition of businesses</t>
  </si>
  <si>
    <t>Equity in undistributed net income of subsidiaries</t>
  </si>
  <si>
    <t>Parent Company [Member] | Kosciusko Financial Inc [Member]</t>
  </si>
  <si>
    <t>Parent Company [Member] | LaPorte Bancorp Inc [Member]</t>
  </si>
  <si>
    <t>Parent Company [Member] | Central National Bank &amp; Trust [Member]</t>
  </si>
  <si>
    <t>Parent Company [Member] | Lafayette Community Bancorp [Member]</t>
  </si>
  <si>
    <t>Parent Company [Member] | Wolverine Bancorp Inc [Member]</t>
  </si>
  <si>
    <t>Quarterly Results of Operations (Unaudited) - Summary of Quarterly Consolidated Results of Operations (Detail) - USD ($) $ / shares in Units, $ in Thousands</t>
  </si>
  <si>
    <t>Interest income</t>
  </si>
  <si>
    <t>Net interest income</t>
  </si>
  <si>
    <t>Gain (loss) on sale of securities</t>
  </si>
  <si>
    <t>Earnings per share:</t>
  </si>
  <si>
    <t>Basic</t>
  </si>
  <si>
    <t>Diluted</t>
  </si>
  <si>
    <t>Average shares outstanding:</t>
  </si>
  <si>
    <t>Business Combinations - Additional Information (Detail) - Salin Banc shares Inc [Member] - USD ($) $ / shares in Units, $ in Millions</t>
  </si>
  <si>
    <t>Oct. 29, 2018</t>
  </si>
  <si>
    <t>Oct. 26, 2018</t>
  </si>
  <si>
    <t>23907.5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0612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C17" s="5" t="n">
        <v>38375407</v>
      </c>
    </row>
    <row r="18" spans="1:4">
      <c r="A18" s="4" t="s">
        <v>30</v>
      </c>
      <c r="D18" s="6" t="n">
        <v>763.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16"/>
  </cols>
  <sheetData>
    <row r="1" spans="1:2">
      <c r="A1" s="1" t="s">
        <v>1039</v>
      </c>
      <c r="B1" s="2" t="s">
        <v>1</v>
      </c>
    </row>
    <row r="2" spans="1:2">
      <c r="B2" s="2" t="s">
        <v>2</v>
      </c>
    </row>
    <row r="3" spans="1:2">
      <c r="A3" s="3" t="s">
        <v>1040</v>
      </c>
    </row>
    <row r="4" spans="1:2">
      <c r="A4" s="4" t="s">
        <v>1041</v>
      </c>
      <c r="B4" s="4" t="s">
        <v>1042</v>
      </c>
    </row>
    <row r="5" spans="1:2">
      <c r="A5" s="4" t="s">
        <v>1043</v>
      </c>
      <c r="B5" s="4" t="s">
        <v>1044</v>
      </c>
    </row>
    <row r="6" spans="1:2">
      <c r="A6" s="4" t="s">
        <v>783</v>
      </c>
    </row>
    <row r="7" spans="1:2">
      <c r="A7" s="3" t="s">
        <v>1040</v>
      </c>
    </row>
    <row r="8" spans="1:2">
      <c r="A8" s="4" t="s">
        <v>1045</v>
      </c>
      <c r="B8" s="4" t="s">
        <v>1046</v>
      </c>
    </row>
    <row r="9" spans="1:2">
      <c r="A9" s="4" t="s">
        <v>779</v>
      </c>
    </row>
    <row r="10" spans="1:2">
      <c r="A10" s="3" t="s">
        <v>1040</v>
      </c>
    </row>
    <row r="11" spans="1:2">
      <c r="A11" s="4" t="s">
        <v>1045</v>
      </c>
      <c r="B11" s="4" t="s">
        <v>104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628</v>
      </c>
    </row>
    <row r="2" spans="1:2">
      <c r="A2" s="3" t="s">
        <v>248</v>
      </c>
    </row>
    <row r="3" spans="1:2">
      <c r="A3" s="4" t="s">
        <v>1049</v>
      </c>
      <c r="B3" s="7" t="n">
        <v>634</v>
      </c>
    </row>
    <row r="4" spans="1:2">
      <c r="A4" s="4" t="s">
        <v>1050</v>
      </c>
      <c r="B4" s="6" t="n">
        <v>34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1</v>
      </c>
      <c r="B1" s="2" t="s">
        <v>2</v>
      </c>
      <c r="C1" s="2" t="s">
        <v>35</v>
      </c>
    </row>
    <row r="2" spans="1:3">
      <c r="A2" s="3" t="s">
        <v>248</v>
      </c>
    </row>
    <row r="3" spans="1:3">
      <c r="A3" s="5" t="n">
        <v>2019</v>
      </c>
      <c r="B3" s="7" t="n">
        <v>485557</v>
      </c>
    </row>
    <row r="4" spans="1:3">
      <c r="A4" s="5" t="n">
        <v>2020</v>
      </c>
      <c r="B4" s="5" t="n">
        <v>37472</v>
      </c>
    </row>
    <row r="5" spans="1:3">
      <c r="A5" s="5" t="n">
        <v>2021</v>
      </c>
      <c r="B5" s="5" t="n">
        <v>5042</v>
      </c>
    </row>
    <row r="6" spans="1:3">
      <c r="A6" s="5" t="n">
        <v>2022</v>
      </c>
      <c r="B6" s="5" t="n">
        <v>12154</v>
      </c>
    </row>
    <row r="7" spans="1:3">
      <c r="A7" s="5" t="n">
        <v>2023</v>
      </c>
      <c r="B7" s="5" t="n">
        <v>114</v>
      </c>
    </row>
    <row r="8" spans="1:3">
      <c r="A8" s="4" t="s">
        <v>1017</v>
      </c>
      <c r="B8" s="5" t="n">
        <v>10045</v>
      </c>
    </row>
    <row r="9" spans="1:3">
      <c r="A9" s="4" t="s">
        <v>1038</v>
      </c>
      <c r="B9" s="7" t="n">
        <v>550384</v>
      </c>
      <c r="C9" s="7" t="n">
        <v>5641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628</v>
      </c>
    </row>
    <row r="2" spans="1:2">
      <c r="A2" s="3" t="s">
        <v>1053</v>
      </c>
    </row>
    <row r="3" spans="1:2">
      <c r="A3" s="4" t="s">
        <v>250</v>
      </c>
      <c r="B3" s="7" t="n">
        <v>52116</v>
      </c>
    </row>
    <row r="4" spans="1:2">
      <c r="A4" s="4" t="s">
        <v>1054</v>
      </c>
      <c r="B4" s="5" t="n">
        <v>58808</v>
      </c>
    </row>
    <row r="5" spans="1:2">
      <c r="A5" s="4" t="s">
        <v>644</v>
      </c>
    </row>
    <row r="6" spans="1:2">
      <c r="A6" s="3" t="s">
        <v>1053</v>
      </c>
    </row>
    <row r="7" spans="1:2">
      <c r="A7" s="4" t="s">
        <v>1054</v>
      </c>
      <c r="B7" s="5" t="n">
        <v>31454</v>
      </c>
    </row>
    <row r="8" spans="1:2">
      <c r="A8" s="4" t="s">
        <v>645</v>
      </c>
    </row>
    <row r="9" spans="1:2">
      <c r="A9" s="3" t="s">
        <v>1053</v>
      </c>
    </row>
    <row r="10" spans="1:2">
      <c r="A10" s="4" t="s">
        <v>1054</v>
      </c>
      <c r="B10" s="5" t="n">
        <v>27354</v>
      </c>
    </row>
    <row r="11" spans="1:2">
      <c r="A11" s="4" t="s">
        <v>1055</v>
      </c>
    </row>
    <row r="12" spans="1:2">
      <c r="A12" s="3" t="s">
        <v>1053</v>
      </c>
    </row>
    <row r="13" spans="1:2">
      <c r="A13" s="4" t="s">
        <v>250</v>
      </c>
      <c r="B13" s="5" t="n">
        <v>52116</v>
      </c>
    </row>
    <row r="14" spans="1:2">
      <c r="A14" s="4" t="s">
        <v>1054</v>
      </c>
      <c r="B14" s="5" t="n">
        <v>58808</v>
      </c>
    </row>
    <row r="15" spans="1:2">
      <c r="A15" s="4" t="s">
        <v>1056</v>
      </c>
    </row>
    <row r="16" spans="1:2">
      <c r="A16" s="3" t="s">
        <v>1053</v>
      </c>
    </row>
    <row r="17" spans="1:2">
      <c r="A17" s="4" t="s">
        <v>1054</v>
      </c>
      <c r="B17" s="5" t="n">
        <v>31454</v>
      </c>
    </row>
    <row r="18" spans="1:2">
      <c r="A18" s="4" t="s">
        <v>1057</v>
      </c>
    </row>
    <row r="19" spans="1:2">
      <c r="A19" s="3" t="s">
        <v>1053</v>
      </c>
    </row>
    <row r="20" spans="1:2">
      <c r="A20" s="4" t="s">
        <v>1054</v>
      </c>
      <c r="B20" s="7" t="n">
        <v>273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5</v>
      </c>
    </row>
    <row r="3" spans="1:3">
      <c r="A3" s="3" t="s">
        <v>1059</v>
      </c>
    </row>
    <row r="4" spans="1:3">
      <c r="A4" s="4" t="s">
        <v>1060</v>
      </c>
      <c r="B4" s="6" t="n">
        <v>61.4</v>
      </c>
      <c r="C4" s="6" t="n">
        <v>63.1</v>
      </c>
    </row>
    <row r="5" spans="1:3">
      <c r="A5" s="4" t="s">
        <v>1061</v>
      </c>
      <c r="B5" s="6" t="n">
        <v>51.4</v>
      </c>
      <c r="C5" s="6" t="n">
        <v>55.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24"/>
    <col customWidth="1" max="8" min="8" width="14"/>
  </cols>
  <sheetData>
    <row r="1" spans="1:8">
      <c r="A1" s="1" t="s">
        <v>1062</v>
      </c>
      <c r="B1" s="2" t="s">
        <v>1063</v>
      </c>
      <c r="G1" s="2" t="s">
        <v>1</v>
      </c>
    </row>
    <row r="2" spans="1:8">
      <c r="B2" s="2" t="s">
        <v>1064</v>
      </c>
      <c r="C2" s="2" t="s">
        <v>1065</v>
      </c>
      <c r="D2" s="2" t="s">
        <v>1066</v>
      </c>
      <c r="E2" s="2" t="s">
        <v>1067</v>
      </c>
      <c r="F2" s="2" t="s">
        <v>1068</v>
      </c>
      <c r="G2" s="2" t="s">
        <v>2</v>
      </c>
      <c r="H2" s="2" t="s">
        <v>35</v>
      </c>
    </row>
    <row r="3" spans="1:8">
      <c r="A3" s="3" t="s">
        <v>1069</v>
      </c>
    </row>
    <row r="4" spans="1:8">
      <c r="A4" s="4" t="s">
        <v>1070</v>
      </c>
      <c r="G4" s="4" t="s">
        <v>1042</v>
      </c>
    </row>
    <row r="5" spans="1:8">
      <c r="A5" s="4" t="s">
        <v>1071</v>
      </c>
      <c r="G5" s="4" t="s">
        <v>630</v>
      </c>
    </row>
    <row r="6" spans="1:8">
      <c r="A6" s="4" t="s">
        <v>1072</v>
      </c>
      <c r="G6" s="4" t="s">
        <v>1044</v>
      </c>
    </row>
    <row r="7" spans="1:8">
      <c r="A7" s="4" t="s">
        <v>1073</v>
      </c>
      <c r="G7" s="7" t="n">
        <v>37837000</v>
      </c>
      <c r="H7" s="7" t="n">
        <v>37653000</v>
      </c>
    </row>
    <row r="8" spans="1:8">
      <c r="A8" s="4" t="s">
        <v>1074</v>
      </c>
    </row>
    <row r="9" spans="1:8">
      <c r="A9" s="3" t="s">
        <v>1069</v>
      </c>
    </row>
    <row r="10" spans="1:8">
      <c r="A10" s="4" t="s">
        <v>1075</v>
      </c>
      <c r="C10" s="7" t="n">
        <v>10300000</v>
      </c>
    </row>
    <row r="11" spans="1:8">
      <c r="A11" s="4" t="s">
        <v>1076</v>
      </c>
      <c r="G11" s="4" t="s">
        <v>1077</v>
      </c>
    </row>
    <row r="12" spans="1:8">
      <c r="A12" s="4" t="s">
        <v>1070</v>
      </c>
      <c r="C12" s="4" t="s">
        <v>1078</v>
      </c>
    </row>
    <row r="13" spans="1:8">
      <c r="A13" s="4" t="s">
        <v>1071</v>
      </c>
      <c r="G13" s="4" t="s">
        <v>489</v>
      </c>
    </row>
    <row r="14" spans="1:8">
      <c r="A14" s="4" t="s">
        <v>1079</v>
      </c>
      <c r="G14" s="4" t="s">
        <v>1080</v>
      </c>
    </row>
    <row r="15" spans="1:8">
      <c r="A15" s="4" t="s">
        <v>1072</v>
      </c>
      <c r="G15" s="4" t="s">
        <v>1081</v>
      </c>
    </row>
    <row r="16" spans="1:8">
      <c r="A16" s="4" t="s">
        <v>1082</v>
      </c>
      <c r="C16" s="7" t="n">
        <v>17500</v>
      </c>
    </row>
    <row r="17" spans="1:8">
      <c r="A17" s="4" t="s">
        <v>1083</v>
      </c>
      <c r="G17" s="4" t="s">
        <v>1084</v>
      </c>
    </row>
    <row r="18" spans="1:8">
      <c r="A18" s="4" t="s">
        <v>1085</v>
      </c>
    </row>
    <row r="19" spans="1:8">
      <c r="A19" s="3" t="s">
        <v>1069</v>
      </c>
    </row>
    <row r="20" spans="1:8">
      <c r="A20" s="4" t="s">
        <v>1075</v>
      </c>
      <c r="B20" s="7" t="n">
        <v>12400000</v>
      </c>
    </row>
    <row r="21" spans="1:8">
      <c r="A21" s="4" t="s">
        <v>1076</v>
      </c>
      <c r="G21" s="4" t="s">
        <v>1086</v>
      </c>
    </row>
    <row r="22" spans="1:8">
      <c r="A22" s="4" t="s">
        <v>1070</v>
      </c>
      <c r="B22" s="4" t="s">
        <v>1087</v>
      </c>
    </row>
    <row r="23" spans="1:8">
      <c r="A23" s="4" t="s">
        <v>1071</v>
      </c>
      <c r="G23" s="4" t="s">
        <v>489</v>
      </c>
    </row>
    <row r="24" spans="1:8">
      <c r="A24" s="4" t="s">
        <v>1079</v>
      </c>
      <c r="G24" s="4" t="s">
        <v>1088</v>
      </c>
    </row>
    <row r="25" spans="1:8">
      <c r="A25" s="4" t="s">
        <v>1072</v>
      </c>
      <c r="G25" s="4" t="s">
        <v>1089</v>
      </c>
    </row>
    <row r="26" spans="1:8">
      <c r="A26" s="4" t="s">
        <v>1082</v>
      </c>
      <c r="B26" s="7" t="n">
        <v>12647</v>
      </c>
    </row>
    <row r="27" spans="1:8">
      <c r="A27" s="4" t="s">
        <v>1090</v>
      </c>
    </row>
    <row r="28" spans="1:8">
      <c r="A28" s="3" t="s">
        <v>1069</v>
      </c>
    </row>
    <row r="29" spans="1:8">
      <c r="A29" s="4" t="s">
        <v>1075</v>
      </c>
      <c r="D29" s="7" t="n">
        <v>5200000</v>
      </c>
    </row>
    <row r="30" spans="1:8">
      <c r="A30" s="4" t="s">
        <v>1076</v>
      </c>
      <c r="G30" s="4" t="s">
        <v>1091</v>
      </c>
    </row>
    <row r="31" spans="1:8">
      <c r="A31" s="4" t="s">
        <v>1070</v>
      </c>
      <c r="D31" s="4" t="s">
        <v>1092</v>
      </c>
    </row>
    <row r="32" spans="1:8">
      <c r="A32" s="4" t="s">
        <v>1071</v>
      </c>
      <c r="G32" s="4" t="s">
        <v>489</v>
      </c>
    </row>
    <row r="33" spans="1:8">
      <c r="A33" s="4" t="s">
        <v>1079</v>
      </c>
      <c r="G33" s="4" t="s">
        <v>1093</v>
      </c>
    </row>
    <row r="34" spans="1:8">
      <c r="A34" s="4" t="s">
        <v>1072</v>
      </c>
      <c r="G34" s="4" t="s">
        <v>1094</v>
      </c>
    </row>
    <row r="35" spans="1:8">
      <c r="A35" s="4" t="s">
        <v>1095</v>
      </c>
    </row>
    <row r="36" spans="1:8">
      <c r="A36" s="3" t="s">
        <v>1069</v>
      </c>
    </row>
    <row r="37" spans="1:8">
      <c r="A37" s="4" t="s">
        <v>1075</v>
      </c>
      <c r="E37" s="7" t="n">
        <v>3500000</v>
      </c>
    </row>
    <row r="38" spans="1:8">
      <c r="A38" s="4" t="s">
        <v>1076</v>
      </c>
      <c r="G38" s="4" t="s">
        <v>1096</v>
      </c>
    </row>
    <row r="39" spans="1:8">
      <c r="A39" s="4" t="s">
        <v>1070</v>
      </c>
      <c r="E39" s="4" t="s">
        <v>1097</v>
      </c>
    </row>
    <row r="40" spans="1:8">
      <c r="A40" s="4" t="s">
        <v>1071</v>
      </c>
      <c r="G40" s="4" t="s">
        <v>489</v>
      </c>
    </row>
    <row r="41" spans="1:8">
      <c r="A41" s="4" t="s">
        <v>1079</v>
      </c>
      <c r="G41" s="4" t="s">
        <v>1098</v>
      </c>
    </row>
    <row r="42" spans="1:8">
      <c r="A42" s="4" t="s">
        <v>1072</v>
      </c>
      <c r="G42" s="4" t="s">
        <v>1099</v>
      </c>
    </row>
    <row r="43" spans="1:8">
      <c r="A43" s="4" t="s">
        <v>1073</v>
      </c>
      <c r="G43" s="7" t="n">
        <v>3400000</v>
      </c>
    </row>
    <row r="44" spans="1:8">
      <c r="A44" s="4" t="s">
        <v>1100</v>
      </c>
    </row>
    <row r="45" spans="1:8">
      <c r="A45" s="3" t="s">
        <v>1069</v>
      </c>
    </row>
    <row r="46" spans="1:8">
      <c r="A46" s="4" t="s">
        <v>1075</v>
      </c>
      <c r="B46" s="7" t="n">
        <v>3000000</v>
      </c>
    </row>
    <row r="47" spans="1:8">
      <c r="A47" s="4" t="s">
        <v>1076</v>
      </c>
      <c r="G47" s="4" t="s">
        <v>1101</v>
      </c>
    </row>
    <row r="48" spans="1:8">
      <c r="A48" s="4" t="s">
        <v>1070</v>
      </c>
      <c r="B48" s="4" t="s">
        <v>1102</v>
      </c>
    </row>
    <row r="49" spans="1:8">
      <c r="A49" s="4" t="s">
        <v>1071</v>
      </c>
      <c r="G49" s="4" t="s">
        <v>489</v>
      </c>
    </row>
    <row r="50" spans="1:8">
      <c r="A50" s="4" t="s">
        <v>1079</v>
      </c>
      <c r="G50" s="4" t="s">
        <v>1103</v>
      </c>
    </row>
    <row r="51" spans="1:8">
      <c r="A51" s="4" t="s">
        <v>1072</v>
      </c>
      <c r="G51" s="4" t="s">
        <v>1104</v>
      </c>
    </row>
    <row r="52" spans="1:8">
      <c r="A52" s="4" t="s">
        <v>1073</v>
      </c>
      <c r="G52" s="7" t="n">
        <v>1900000</v>
      </c>
    </row>
    <row r="53" spans="1:8">
      <c r="A53" s="4" t="s">
        <v>1105</v>
      </c>
    </row>
    <row r="54" spans="1:8">
      <c r="A54" s="3" t="s">
        <v>1069</v>
      </c>
    </row>
    <row r="55" spans="1:8">
      <c r="A55" s="4" t="s">
        <v>1075</v>
      </c>
      <c r="F55" s="7" t="n">
        <v>5000000</v>
      </c>
    </row>
    <row r="56" spans="1:8">
      <c r="A56" s="4" t="s">
        <v>1076</v>
      </c>
      <c r="G56" s="4" t="s">
        <v>1106</v>
      </c>
    </row>
    <row r="57" spans="1:8">
      <c r="A57" s="4" t="s">
        <v>1070</v>
      </c>
      <c r="F57" s="4" t="s">
        <v>1107</v>
      </c>
    </row>
    <row r="58" spans="1:8">
      <c r="A58" s="4" t="s">
        <v>1071</v>
      </c>
      <c r="G58" s="4" t="s">
        <v>489</v>
      </c>
    </row>
    <row r="59" spans="1:8">
      <c r="A59" s="4" t="s">
        <v>1079</v>
      </c>
      <c r="G59" s="4" t="s">
        <v>1108</v>
      </c>
    </row>
    <row r="60" spans="1:8">
      <c r="A60" s="4" t="s">
        <v>1072</v>
      </c>
      <c r="G60" s="4" t="s">
        <v>1109</v>
      </c>
    </row>
    <row r="61" spans="1:8">
      <c r="A61" s="4" t="s">
        <v>1073</v>
      </c>
      <c r="G61" s="7" t="n">
        <v>4400000</v>
      </c>
    </row>
  </sheetData>
  <mergeCells count="2">
    <mergeCell ref="A1:A2"/>
    <mergeCell ref="B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0</v>
      </c>
      <c r="B1" s="2" t="s">
        <v>1</v>
      </c>
    </row>
    <row r="2" spans="1:4">
      <c r="B2" s="2" t="s">
        <v>2</v>
      </c>
      <c r="C2" s="2" t="s">
        <v>35</v>
      </c>
      <c r="D2" s="2" t="s">
        <v>81</v>
      </c>
    </row>
    <row r="3" spans="1:4">
      <c r="A3" s="3" t="s">
        <v>271</v>
      </c>
    </row>
    <row r="4" spans="1:4">
      <c r="A4" s="4" t="s">
        <v>1111</v>
      </c>
      <c r="B4" s="7" t="n">
        <v>265000</v>
      </c>
    </row>
    <row r="5" spans="1:4">
      <c r="A5" s="4" t="s">
        <v>1112</v>
      </c>
      <c r="B5" s="7" t="n">
        <v>750000</v>
      </c>
      <c r="C5" s="7" t="n">
        <v>600000</v>
      </c>
      <c r="D5" s="7" t="n">
        <v>550000</v>
      </c>
    </row>
    <row r="6" spans="1:4">
      <c r="A6" s="4" t="s">
        <v>1113</v>
      </c>
      <c r="B6" s="5" t="n">
        <v>1376821</v>
      </c>
    </row>
    <row r="7" spans="1:4">
      <c r="A7" s="4" t="s">
        <v>1114</v>
      </c>
      <c r="B7" s="4" t="s">
        <v>11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81</v>
      </c>
    </row>
    <row r="3" spans="1:4">
      <c r="A3" s="4" t="s">
        <v>1117</v>
      </c>
    </row>
    <row r="4" spans="1:4">
      <c r="A4" s="3" t="s">
        <v>1118</v>
      </c>
    </row>
    <row r="5" spans="1:4">
      <c r="A5" s="4" t="s">
        <v>1119</v>
      </c>
      <c r="B5" s="7" t="n">
        <v>1200000</v>
      </c>
      <c r="C5" s="7" t="n">
        <v>942000</v>
      </c>
      <c r="D5" s="7" t="n">
        <v>785000</v>
      </c>
    </row>
    <row r="6" spans="1:4">
      <c r="A6" s="4" t="s">
        <v>1120</v>
      </c>
      <c r="B6" s="5" t="n">
        <v>742250</v>
      </c>
    </row>
    <row r="7" spans="1:4">
      <c r="A7" s="4" t="s">
        <v>1121</v>
      </c>
      <c r="B7" s="4" t="s">
        <v>1122</v>
      </c>
    </row>
    <row r="8" spans="1:4">
      <c r="A8" s="4" t="s">
        <v>1123</v>
      </c>
    </row>
    <row r="9" spans="1:4">
      <c r="A9" s="3" t="s">
        <v>1118</v>
      </c>
    </row>
    <row r="10" spans="1:4">
      <c r="A10" s="4" t="s">
        <v>1119</v>
      </c>
      <c r="B10" s="7" t="n">
        <v>0</v>
      </c>
      <c r="C10" s="7" t="n">
        <v>0</v>
      </c>
    </row>
    <row r="11" spans="1:4">
      <c r="A11" s="4" t="s">
        <v>1124</v>
      </c>
      <c r="B11" s="4" t="s">
        <v>1125</v>
      </c>
    </row>
    <row r="12" spans="1:4">
      <c r="A12" s="4" t="s">
        <v>1126</v>
      </c>
      <c r="B12" s="5" t="n">
        <v>135645888</v>
      </c>
    </row>
    <row r="13" spans="1:4">
      <c r="A13" s="4" t="s">
        <v>1127</v>
      </c>
      <c r="B13" s="5" t="n">
        <v>333</v>
      </c>
    </row>
    <row r="14" spans="1:4">
      <c r="A14" s="4" t="s">
        <v>1128</v>
      </c>
      <c r="B14" s="7" t="n">
        <v>32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9</v>
      </c>
      <c r="B1" s="2" t="s">
        <v>1</v>
      </c>
    </row>
    <row r="2" spans="1:4">
      <c r="B2" s="2" t="s">
        <v>2</v>
      </c>
      <c r="C2" s="2" t="s">
        <v>35</v>
      </c>
      <c r="D2" s="2" t="s">
        <v>81</v>
      </c>
    </row>
    <row r="3" spans="1:4">
      <c r="A3" s="3" t="s">
        <v>1130</v>
      </c>
    </row>
    <row r="4" spans="1:4">
      <c r="A4" s="4" t="s">
        <v>1131</v>
      </c>
      <c r="B4" s="7" t="n">
        <v>9166</v>
      </c>
      <c r="C4" s="7" t="n">
        <v>12079</v>
      </c>
      <c r="D4" s="7" t="n">
        <v>7467</v>
      </c>
    </row>
    <row r="5" spans="1:4">
      <c r="A5" s="3" t="s">
        <v>1132</v>
      </c>
    </row>
    <row r="6" spans="1:4">
      <c r="A6" s="4" t="s">
        <v>1131</v>
      </c>
      <c r="B6" s="5" t="n">
        <v>1277</v>
      </c>
      <c r="C6" s="5" t="n">
        <v>331</v>
      </c>
      <c r="D6" s="5" t="n">
        <v>1334</v>
      </c>
    </row>
    <row r="7" spans="1:4">
      <c r="A7" s="4" t="s">
        <v>1133</v>
      </c>
      <c r="C7" s="5" t="n">
        <v>2426</v>
      </c>
    </row>
    <row r="8" spans="1:4">
      <c r="A8" s="4" t="s">
        <v>1134</v>
      </c>
      <c r="B8" s="5" t="n">
        <v>10443</v>
      </c>
      <c r="C8" s="5" t="n">
        <v>14836</v>
      </c>
      <c r="D8" s="5" t="n">
        <v>8801</v>
      </c>
    </row>
    <row r="9" spans="1:4">
      <c r="A9" s="3" t="s">
        <v>1135</v>
      </c>
    </row>
    <row r="10" spans="1:4">
      <c r="A10" s="4" t="s">
        <v>1136</v>
      </c>
      <c r="B10" s="5" t="n">
        <v>13348</v>
      </c>
      <c r="C10" s="5" t="n">
        <v>16783</v>
      </c>
      <c r="D10" s="5" t="n">
        <v>11450</v>
      </c>
    </row>
    <row r="11" spans="1:4">
      <c r="A11" s="4" t="s">
        <v>1137</v>
      </c>
      <c r="B11" s="5" t="n">
        <v>-1982</v>
      </c>
      <c r="C11" s="5" t="n">
        <v>-2699</v>
      </c>
      <c r="D11" s="5" t="n">
        <v>-1882</v>
      </c>
    </row>
    <row r="12" spans="1:4">
      <c r="A12" s="4" t="s">
        <v>1138</v>
      </c>
      <c r="B12" s="5" t="n">
        <v>-448</v>
      </c>
      <c r="C12" s="5" t="n">
        <v>-638</v>
      </c>
      <c r="D12" s="5" t="n">
        <v>-575</v>
      </c>
    </row>
    <row r="13" spans="1:4">
      <c r="A13" s="4" t="s">
        <v>1139</v>
      </c>
      <c r="B13" s="5" t="n">
        <v>-384</v>
      </c>
      <c r="C13" s="5" t="n">
        <v>-546</v>
      </c>
    </row>
    <row r="14" spans="1:4">
      <c r="A14" s="4" t="s">
        <v>1133</v>
      </c>
      <c r="C14" s="5" t="n">
        <v>2426</v>
      </c>
    </row>
    <row r="15" spans="1:4">
      <c r="A15" s="4" t="s">
        <v>1140</v>
      </c>
      <c r="B15" s="5" t="n">
        <v>-260</v>
      </c>
      <c r="C15" s="5" t="n">
        <v>-456</v>
      </c>
      <c r="D15" s="5" t="n">
        <v>-608</v>
      </c>
    </row>
    <row r="16" spans="1:4">
      <c r="A16" s="4" t="s">
        <v>1141</v>
      </c>
      <c r="B16" s="5" t="n">
        <v>169</v>
      </c>
      <c r="C16" s="5" t="n">
        <v>-34</v>
      </c>
      <c r="D16" s="5" t="n">
        <v>416</v>
      </c>
    </row>
    <row r="17" spans="1:4">
      <c r="A17" s="4" t="s">
        <v>1134</v>
      </c>
      <c r="B17" s="7" t="n">
        <v>10443</v>
      </c>
      <c r="C17" s="7" t="n">
        <v>14836</v>
      </c>
      <c r="D17" s="7" t="n">
        <v>88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2</v>
      </c>
      <c r="B1" s="2" t="s">
        <v>1</v>
      </c>
    </row>
    <row r="2" spans="1:4">
      <c r="B2" s="2" t="s">
        <v>2</v>
      </c>
      <c r="C2" s="2" t="s">
        <v>35</v>
      </c>
      <c r="D2" s="2" t="s">
        <v>81</v>
      </c>
    </row>
    <row r="3" spans="1:4">
      <c r="A3" s="3" t="s">
        <v>260</v>
      </c>
    </row>
    <row r="4" spans="1:4">
      <c r="A4" s="4" t="s">
        <v>1143</v>
      </c>
      <c r="B4" s="4" t="s">
        <v>1144</v>
      </c>
      <c r="C4" s="4" t="s">
        <v>565</v>
      </c>
      <c r="D4" s="4" t="s">
        <v>5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5</v>
      </c>
    </row>
    <row r="2" spans="1:3">
      <c r="A2" s="3" t="s">
        <v>36</v>
      </c>
    </row>
    <row r="3" spans="1:3">
      <c r="A3" s="4" t="s">
        <v>73</v>
      </c>
      <c r="B3" s="7" t="n">
        <v>3831</v>
      </c>
      <c r="C3" s="7" t="n">
        <v>3396</v>
      </c>
    </row>
    <row r="4" spans="1:3">
      <c r="A4" s="4" t="s">
        <v>1146</v>
      </c>
      <c r="B4" s="5" t="n">
        <v>1038</v>
      </c>
      <c r="C4" s="5" t="n">
        <v>1658</v>
      </c>
    </row>
    <row r="5" spans="1:3">
      <c r="A5" s="4" t="s">
        <v>1147</v>
      </c>
      <c r="B5" s="5" t="n">
        <v>2392</v>
      </c>
      <c r="C5" s="5" t="n">
        <v>2276</v>
      </c>
    </row>
    <row r="6" spans="1:3">
      <c r="A6" s="4" t="s">
        <v>1148</v>
      </c>
      <c r="B6" s="5" t="n">
        <v>2165</v>
      </c>
      <c r="C6" s="5" t="n">
        <v>1147</v>
      </c>
    </row>
    <row r="7" spans="1:3">
      <c r="A7" s="4" t="s">
        <v>1149</v>
      </c>
      <c r="B7" s="5" t="n">
        <v>801</v>
      </c>
      <c r="C7" s="5" t="n">
        <v>852</v>
      </c>
    </row>
    <row r="8" spans="1:3">
      <c r="A8" s="4" t="s">
        <v>1150</v>
      </c>
      <c r="C8" s="5" t="n">
        <v>1087</v>
      </c>
    </row>
    <row r="9" spans="1:3">
      <c r="A9" s="4" t="s">
        <v>1151</v>
      </c>
      <c r="B9" s="5" t="n">
        <v>670</v>
      </c>
      <c r="C9" s="5" t="n">
        <v>1083</v>
      </c>
    </row>
    <row r="10" spans="1:3">
      <c r="A10" s="4" t="s">
        <v>50</v>
      </c>
      <c r="B10" s="5" t="n">
        <v>10897</v>
      </c>
      <c r="C10" s="5" t="n">
        <v>11499</v>
      </c>
    </row>
    <row r="11" spans="1:3">
      <c r="A11" s="3" t="s">
        <v>51</v>
      </c>
    </row>
    <row r="12" spans="1:3">
      <c r="A12" s="4" t="s">
        <v>1152</v>
      </c>
      <c r="B12" s="5" t="n">
        <v>-1850</v>
      </c>
      <c r="C12" s="5" t="n">
        <v>-1680</v>
      </c>
    </row>
    <row r="13" spans="1:3">
      <c r="A13" s="4" t="s">
        <v>1153</v>
      </c>
      <c r="B13" s="5" t="n">
        <v>-137</v>
      </c>
      <c r="C13" s="5" t="n">
        <v>-210</v>
      </c>
    </row>
    <row r="14" spans="1:3">
      <c r="A14" s="4" t="s">
        <v>1154</v>
      </c>
      <c r="B14" s="5" t="n">
        <v>-330</v>
      </c>
      <c r="C14" s="5" t="n">
        <v>-339</v>
      </c>
    </row>
    <row r="15" spans="1:3">
      <c r="A15" s="4" t="s">
        <v>1155</v>
      </c>
      <c r="B15" s="5" t="n">
        <v>-2919</v>
      </c>
      <c r="C15" s="5" t="n">
        <v>-2831</v>
      </c>
    </row>
    <row r="16" spans="1:3">
      <c r="A16" s="4" t="s">
        <v>1150</v>
      </c>
      <c r="B16" s="5" t="n">
        <v>-62</v>
      </c>
    </row>
    <row r="17" spans="1:3">
      <c r="A17" s="4" t="s">
        <v>1151</v>
      </c>
      <c r="B17" s="5" t="n">
        <v>-119</v>
      </c>
      <c r="C17" s="5" t="n">
        <v>-125</v>
      </c>
    </row>
    <row r="18" spans="1:3">
      <c r="A18" s="4" t="s">
        <v>59</v>
      </c>
      <c r="B18" s="5" t="n">
        <v>-5417</v>
      </c>
      <c r="C18" s="5" t="n">
        <v>-5185</v>
      </c>
    </row>
    <row r="19" spans="1:3">
      <c r="A19" s="4" t="s">
        <v>1156</v>
      </c>
      <c r="B19" s="5" t="n">
        <v>-1038</v>
      </c>
      <c r="C19" s="5" t="n">
        <v>-1613</v>
      </c>
    </row>
    <row r="20" spans="1:3">
      <c r="A20" s="4" t="s">
        <v>1157</v>
      </c>
      <c r="B20" s="7" t="n">
        <v>4442</v>
      </c>
      <c r="C20" s="7" t="n">
        <v>47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158</v>
      </c>
      <c r="B1" s="2" t="s">
        <v>1</v>
      </c>
    </row>
    <row r="2" spans="1:5">
      <c r="B2" s="2" t="s">
        <v>1159</v>
      </c>
      <c r="C2" s="2" t="s">
        <v>2</v>
      </c>
      <c r="D2" s="2" t="s">
        <v>35</v>
      </c>
      <c r="E2" s="2" t="s">
        <v>81</v>
      </c>
    </row>
    <row r="3" spans="1:5">
      <c r="A3" s="3" t="s">
        <v>1160</v>
      </c>
    </row>
    <row r="4" spans="1:5">
      <c r="A4" s="4" t="s">
        <v>1161</v>
      </c>
      <c r="C4" s="4" t="s">
        <v>1144</v>
      </c>
      <c r="D4" s="4" t="s">
        <v>565</v>
      </c>
      <c r="E4" s="4" t="s">
        <v>565</v>
      </c>
    </row>
    <row r="5" spans="1:5">
      <c r="A5" s="4" t="s">
        <v>1162</v>
      </c>
      <c r="C5" s="7" t="n">
        <v>12800000</v>
      </c>
    </row>
    <row r="6" spans="1:5">
      <c r="A6" s="4" t="s">
        <v>1163</v>
      </c>
      <c r="C6" s="7" t="n">
        <v>2700000</v>
      </c>
    </row>
    <row r="7" spans="1:5">
      <c r="A7" s="4" t="s">
        <v>1164</v>
      </c>
      <c r="C7" s="4" t="s">
        <v>1165</v>
      </c>
    </row>
    <row r="8" spans="1:5">
      <c r="A8" s="4" t="s">
        <v>1166</v>
      </c>
    </row>
    <row r="9" spans="1:5">
      <c r="A9" s="3" t="s">
        <v>1160</v>
      </c>
    </row>
    <row r="10" spans="1:5">
      <c r="A10" s="4" t="s">
        <v>1161</v>
      </c>
      <c r="B10" s="4" t="s">
        <v>1144</v>
      </c>
    </row>
    <row r="11" spans="1:5">
      <c r="A11" s="4" t="s">
        <v>1167</v>
      </c>
    </row>
    <row r="12" spans="1:5">
      <c r="A12" s="3" t="s">
        <v>1160</v>
      </c>
    </row>
    <row r="13" spans="1:5">
      <c r="A13" s="4" t="s">
        <v>1168</v>
      </c>
      <c r="C13" s="7" t="n">
        <v>13900000</v>
      </c>
    </row>
    <row r="14" spans="1:5">
      <c r="A14" s="4" t="s">
        <v>1169</v>
      </c>
      <c r="C14" s="7" t="n">
        <v>157000</v>
      </c>
    </row>
    <row r="15" spans="1:5">
      <c r="A15" s="4" t="s">
        <v>1170</v>
      </c>
    </row>
    <row r="16" spans="1:5">
      <c r="A16" s="3" t="s">
        <v>1160</v>
      </c>
    </row>
    <row r="17" spans="1:5">
      <c r="A17" s="4" t="s">
        <v>1171</v>
      </c>
      <c r="C17" s="5" t="n">
        <v>2031</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5</v>
      </c>
    </row>
    <row r="2" spans="1:3">
      <c r="A2" s="3" t="s">
        <v>1173</v>
      </c>
    </row>
    <row r="3" spans="1:3">
      <c r="A3" s="4" t="s">
        <v>1174</v>
      </c>
      <c r="B3" s="7" t="n">
        <v>2167</v>
      </c>
      <c r="C3" s="7" t="n">
        <v>1914</v>
      </c>
    </row>
    <row r="4" spans="1:3">
      <c r="A4" s="4" t="s">
        <v>1175</v>
      </c>
      <c r="B4" s="5" t="n">
        <v>-8144</v>
      </c>
      <c r="C4" s="5" t="n">
        <v>-3551</v>
      </c>
    </row>
    <row r="5" spans="1:3">
      <c r="A5" s="4" t="s">
        <v>1176</v>
      </c>
    </row>
    <row r="6" spans="1:3">
      <c r="A6" s="3" t="s">
        <v>1173</v>
      </c>
    </row>
    <row r="7" spans="1:3">
      <c r="A7" s="4" t="s">
        <v>1177</v>
      </c>
      <c r="B7" s="5" t="n">
        <v>-8561</v>
      </c>
      <c r="C7" s="5" t="n">
        <v>-3937</v>
      </c>
    </row>
    <row r="8" spans="1:3">
      <c r="A8" s="4" t="s">
        <v>1178</v>
      </c>
    </row>
    <row r="9" spans="1:3">
      <c r="A9" s="3" t="s">
        <v>1173</v>
      </c>
    </row>
    <row r="10" spans="1:3">
      <c r="A10" s="4" t="s">
        <v>1177</v>
      </c>
      <c r="B10" s="5" t="n">
        <v>10</v>
      </c>
      <c r="C10" s="5" t="n">
        <v>200</v>
      </c>
    </row>
    <row r="11" spans="1:3">
      <c r="A11" s="4" t="s">
        <v>1179</v>
      </c>
    </row>
    <row r="12" spans="1:3">
      <c r="A12" s="3" t="s">
        <v>1173</v>
      </c>
    </row>
    <row r="13" spans="1:3">
      <c r="A13" s="4" t="s">
        <v>1177</v>
      </c>
      <c r="B13" s="7" t="n">
        <v>-1760</v>
      </c>
      <c r="C13" s="7" t="n">
        <v>-17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5</v>
      </c>
    </row>
    <row r="3" spans="1:3">
      <c r="A3" s="3" t="s">
        <v>266</v>
      </c>
    </row>
    <row r="4" spans="1:3">
      <c r="A4" s="4" t="s">
        <v>1181</v>
      </c>
      <c r="B4" s="7" t="n">
        <v>873800000</v>
      </c>
      <c r="C4" s="7" t="n">
        <v>802900000</v>
      </c>
    </row>
    <row r="5" spans="1:3">
      <c r="A5" s="4" t="s">
        <v>1182</v>
      </c>
      <c r="B5" s="5" t="n">
        <v>4800000</v>
      </c>
      <c r="C5" s="7" t="n">
        <v>3400000</v>
      </c>
    </row>
    <row r="6" spans="1:3">
      <c r="A6" s="4" t="s">
        <v>1183</v>
      </c>
      <c r="B6" s="7"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5</v>
      </c>
    </row>
    <row r="2" spans="1:3">
      <c r="A2" s="3" t="s">
        <v>1185</v>
      </c>
    </row>
    <row r="3" spans="1:3">
      <c r="A3" s="4" t="s">
        <v>1186</v>
      </c>
      <c r="B3" s="7" t="n">
        <v>427616</v>
      </c>
      <c r="C3" s="7" t="n">
        <v>384800</v>
      </c>
    </row>
    <row r="4" spans="1:3">
      <c r="A4" s="4" t="s">
        <v>1187</v>
      </c>
      <c r="B4" s="4" t="s">
        <v>1188</v>
      </c>
      <c r="C4" s="4" t="s">
        <v>1189</v>
      </c>
    </row>
    <row r="5" spans="1:3">
      <c r="A5" s="4" t="s">
        <v>1190</v>
      </c>
      <c r="B5" s="7" t="n">
        <v>255419</v>
      </c>
      <c r="C5" s="7" t="n">
        <v>238543</v>
      </c>
    </row>
    <row r="6" spans="1:3">
      <c r="A6" s="4" t="s">
        <v>1191</v>
      </c>
      <c r="B6" s="4" t="s">
        <v>1192</v>
      </c>
      <c r="C6" s="4" t="s">
        <v>1192</v>
      </c>
    </row>
    <row r="7" spans="1:3">
      <c r="A7" s="4" t="s">
        <v>1193</v>
      </c>
      <c r="B7" s="7" t="n">
        <v>315283</v>
      </c>
      <c r="C7" s="7" t="n">
        <v>275816</v>
      </c>
    </row>
    <row r="8" spans="1:3">
      <c r="A8" s="4" t="s">
        <v>1194</v>
      </c>
      <c r="B8" s="4" t="s">
        <v>1195</v>
      </c>
      <c r="C8" s="4" t="s">
        <v>1196</v>
      </c>
    </row>
    <row r="9" spans="1:3">
      <c r="A9" s="4" t="s">
        <v>1197</v>
      </c>
      <c r="B9" s="7" t="n">
        <v>409760</v>
      </c>
      <c r="C9" s="7" t="n">
        <v>368355</v>
      </c>
    </row>
    <row r="10" spans="1:3">
      <c r="A10" s="4" t="s">
        <v>1198</v>
      </c>
      <c r="B10" s="4" t="s">
        <v>1199</v>
      </c>
      <c r="C10" s="4" t="s">
        <v>1200</v>
      </c>
    </row>
    <row r="11" spans="1:3">
      <c r="A11" s="4" t="s">
        <v>1201</v>
      </c>
      <c r="B11" s="7" t="n">
        <v>191565</v>
      </c>
      <c r="C11" s="7" t="n">
        <v>178907</v>
      </c>
    </row>
    <row r="12" spans="1:3">
      <c r="A12" s="4" t="s">
        <v>1202</v>
      </c>
      <c r="B12" s="4" t="s">
        <v>1203</v>
      </c>
      <c r="C12" s="4" t="s">
        <v>1203</v>
      </c>
    </row>
    <row r="13" spans="1:3">
      <c r="A13" s="4" t="s">
        <v>1204</v>
      </c>
      <c r="B13" s="7" t="n">
        <v>251429</v>
      </c>
      <c r="C13" s="7" t="n">
        <v>216180</v>
      </c>
    </row>
    <row r="14" spans="1:3">
      <c r="A14" s="4" t="s">
        <v>1205</v>
      </c>
      <c r="B14" s="4" t="s">
        <v>1206</v>
      </c>
      <c r="C14" s="4" t="s">
        <v>1207</v>
      </c>
    </row>
    <row r="15" spans="1:3">
      <c r="A15" s="4" t="s">
        <v>1208</v>
      </c>
      <c r="B15" s="7" t="n">
        <v>371297</v>
      </c>
      <c r="C15" s="7" t="n">
        <v>329892</v>
      </c>
    </row>
    <row r="16" spans="1:3">
      <c r="A16" s="4" t="s">
        <v>1209</v>
      </c>
      <c r="B16" s="4" t="s">
        <v>1210</v>
      </c>
      <c r="C16" s="4" t="s">
        <v>1211</v>
      </c>
    </row>
    <row r="17" spans="1:3">
      <c r="A17" s="4" t="s">
        <v>1212</v>
      </c>
      <c r="B17" s="7" t="n">
        <v>143673</v>
      </c>
      <c r="C17" s="7" t="n">
        <v>134181</v>
      </c>
    </row>
    <row r="18" spans="1:3">
      <c r="A18" s="4" t="s">
        <v>1213</v>
      </c>
      <c r="B18" s="4" t="s">
        <v>1214</v>
      </c>
      <c r="C18" s="4" t="s">
        <v>1214</v>
      </c>
    </row>
    <row r="19" spans="1:3">
      <c r="A19" s="4" t="s">
        <v>1215</v>
      </c>
      <c r="B19" s="7" t="n">
        <v>203537</v>
      </c>
      <c r="C19" s="7" t="n">
        <v>171454</v>
      </c>
    </row>
    <row r="20" spans="1:3">
      <c r="A20" s="4" t="s">
        <v>1216</v>
      </c>
      <c r="B20" s="4" t="s">
        <v>1217</v>
      </c>
      <c r="C20" s="4" t="s">
        <v>1218</v>
      </c>
    </row>
    <row r="21" spans="1:3">
      <c r="A21" s="4" t="s">
        <v>1197</v>
      </c>
      <c r="B21" s="7" t="n">
        <v>409760</v>
      </c>
      <c r="C21" s="7" t="n">
        <v>368355</v>
      </c>
    </row>
    <row r="22" spans="1:3">
      <c r="A22" s="4" t="s">
        <v>1198</v>
      </c>
      <c r="B22" s="4" t="s">
        <v>1219</v>
      </c>
      <c r="C22" s="4" t="s">
        <v>1220</v>
      </c>
    </row>
    <row r="23" spans="1:3">
      <c r="A23" s="4" t="s">
        <v>1201</v>
      </c>
      <c r="B23" s="7" t="n">
        <v>162033</v>
      </c>
      <c r="C23" s="7" t="n">
        <v>148503</v>
      </c>
    </row>
    <row r="24" spans="1:3">
      <c r="A24" s="4" t="s">
        <v>1202</v>
      </c>
      <c r="B24" s="4" t="s">
        <v>1221</v>
      </c>
      <c r="C24" s="4" t="s">
        <v>1221</v>
      </c>
    </row>
    <row r="25" spans="1:3">
      <c r="A25" s="4" t="s">
        <v>1204</v>
      </c>
      <c r="B25" s="7" t="n">
        <v>162033</v>
      </c>
      <c r="C25" s="7" t="n">
        <v>148503</v>
      </c>
    </row>
    <row r="26" spans="1:3">
      <c r="A26" s="4" t="s">
        <v>1205</v>
      </c>
      <c r="B26" s="4" t="s">
        <v>1221</v>
      </c>
      <c r="C26" s="4" t="s">
        <v>1221</v>
      </c>
    </row>
    <row r="27" spans="1:3">
      <c r="A27" s="4" t="s">
        <v>1222</v>
      </c>
    </row>
    <row r="28" spans="1:3">
      <c r="A28" s="3" t="s">
        <v>1185</v>
      </c>
    </row>
    <row r="29" spans="1:3">
      <c r="A29" s="4" t="s">
        <v>1186</v>
      </c>
      <c r="B29" s="7" t="n">
        <v>396755</v>
      </c>
      <c r="C29" s="7" t="n">
        <v>382788</v>
      </c>
    </row>
    <row r="30" spans="1:3">
      <c r="A30" s="4" t="s">
        <v>1187</v>
      </c>
      <c r="B30" s="4" t="s">
        <v>1223</v>
      </c>
      <c r="C30" s="4" t="s">
        <v>1224</v>
      </c>
    </row>
    <row r="31" spans="1:3">
      <c r="A31" s="4" t="s">
        <v>1190</v>
      </c>
      <c r="B31" s="7" t="n">
        <v>255419</v>
      </c>
      <c r="C31" s="7" t="n">
        <v>238386</v>
      </c>
    </row>
    <row r="32" spans="1:3">
      <c r="A32" s="4" t="s">
        <v>1191</v>
      </c>
      <c r="B32" s="4" t="s">
        <v>1192</v>
      </c>
      <c r="C32" s="4" t="s">
        <v>1192</v>
      </c>
    </row>
    <row r="33" spans="1:3">
      <c r="A33" s="4" t="s">
        <v>1193</v>
      </c>
      <c r="B33" s="7" t="n">
        <v>315283</v>
      </c>
      <c r="C33" s="7" t="n">
        <v>275634</v>
      </c>
    </row>
    <row r="34" spans="1:3">
      <c r="A34" s="4" t="s">
        <v>1194</v>
      </c>
      <c r="B34" s="4" t="s">
        <v>1195</v>
      </c>
      <c r="C34" s="4" t="s">
        <v>1196</v>
      </c>
    </row>
    <row r="35" spans="1:3">
      <c r="A35" s="4" t="s">
        <v>1225</v>
      </c>
      <c r="B35" s="7" t="n">
        <v>319274</v>
      </c>
      <c r="C35" s="7" t="n">
        <v>297982</v>
      </c>
    </row>
    <row r="36" spans="1:3">
      <c r="A36" s="4" t="s">
        <v>1226</v>
      </c>
      <c r="B36" s="4" t="s">
        <v>1227</v>
      </c>
      <c r="C36" s="4" t="s">
        <v>1227</v>
      </c>
    </row>
    <row r="37" spans="1:3">
      <c r="A37" s="4" t="s">
        <v>1197</v>
      </c>
      <c r="B37" s="7" t="n">
        <v>378899</v>
      </c>
      <c r="C37" s="7" t="n">
        <v>366343</v>
      </c>
    </row>
    <row r="38" spans="1:3">
      <c r="A38" s="4" t="s">
        <v>1198</v>
      </c>
      <c r="B38" s="4" t="s">
        <v>1228</v>
      </c>
      <c r="C38" s="4" t="s">
        <v>1229</v>
      </c>
    </row>
    <row r="39" spans="1:3">
      <c r="A39" s="4" t="s">
        <v>1201</v>
      </c>
      <c r="B39" s="7" t="n">
        <v>191565</v>
      </c>
      <c r="C39" s="7" t="n">
        <v>178790</v>
      </c>
    </row>
    <row r="40" spans="1:3">
      <c r="A40" s="4" t="s">
        <v>1202</v>
      </c>
      <c r="B40" s="4" t="s">
        <v>1203</v>
      </c>
      <c r="C40" s="4" t="s">
        <v>1203</v>
      </c>
    </row>
    <row r="41" spans="1:3">
      <c r="A41" s="4" t="s">
        <v>1204</v>
      </c>
      <c r="B41" s="7" t="n">
        <v>251429</v>
      </c>
      <c r="C41" s="7" t="n">
        <v>216038</v>
      </c>
    </row>
    <row r="42" spans="1:3">
      <c r="A42" s="4" t="s">
        <v>1205</v>
      </c>
      <c r="B42" s="4" t="s">
        <v>1206</v>
      </c>
      <c r="C42" s="4" t="s">
        <v>1207</v>
      </c>
    </row>
    <row r="43" spans="1:3">
      <c r="A43" s="4" t="s">
        <v>1230</v>
      </c>
      <c r="B43" s="7" t="n">
        <v>255420</v>
      </c>
      <c r="C43" s="7" t="n">
        <v>238386</v>
      </c>
    </row>
    <row r="44" spans="1:3">
      <c r="A44" s="4" t="s">
        <v>1231</v>
      </c>
      <c r="B44" s="4" t="s">
        <v>1192</v>
      </c>
      <c r="C44" s="4" t="s">
        <v>1192</v>
      </c>
    </row>
    <row r="45" spans="1:3">
      <c r="A45" s="4" t="s">
        <v>1208</v>
      </c>
      <c r="B45" s="7" t="n">
        <v>378899</v>
      </c>
      <c r="C45" s="7" t="n">
        <v>366343</v>
      </c>
    </row>
    <row r="46" spans="1:3">
      <c r="A46" s="4" t="s">
        <v>1209</v>
      </c>
      <c r="B46" s="4" t="s">
        <v>1228</v>
      </c>
      <c r="C46" s="4" t="s">
        <v>1229</v>
      </c>
    </row>
    <row r="47" spans="1:3">
      <c r="A47" s="4" t="s">
        <v>1212</v>
      </c>
      <c r="B47" s="7" t="n">
        <v>143674</v>
      </c>
      <c r="C47" s="7" t="n">
        <v>134092</v>
      </c>
    </row>
    <row r="48" spans="1:3">
      <c r="A48" s="4" t="s">
        <v>1213</v>
      </c>
      <c r="B48" s="4" t="s">
        <v>1214</v>
      </c>
      <c r="C48" s="4" t="s">
        <v>1214</v>
      </c>
    </row>
    <row r="49" spans="1:3">
      <c r="A49" s="4" t="s">
        <v>1215</v>
      </c>
      <c r="B49" s="7" t="n">
        <v>203537</v>
      </c>
      <c r="C49" s="7" t="n">
        <v>171340</v>
      </c>
    </row>
    <row r="50" spans="1:3">
      <c r="A50" s="4" t="s">
        <v>1216</v>
      </c>
      <c r="B50" s="4" t="s">
        <v>1217</v>
      </c>
      <c r="C50" s="4" t="s">
        <v>1218</v>
      </c>
    </row>
    <row r="51" spans="1:3">
      <c r="A51" s="4" t="s">
        <v>1232</v>
      </c>
      <c r="B51" s="7" t="n">
        <v>207528</v>
      </c>
      <c r="C51" s="7" t="n">
        <v>193689</v>
      </c>
    </row>
    <row r="52" spans="1:3">
      <c r="A52" s="4" t="s">
        <v>1233</v>
      </c>
      <c r="B52" s="4" t="s">
        <v>1234</v>
      </c>
      <c r="C52" s="4" t="s">
        <v>1234</v>
      </c>
    </row>
    <row r="53" spans="1:3">
      <c r="A53" s="4" t="s">
        <v>1197</v>
      </c>
      <c r="B53" s="7" t="n">
        <v>378899</v>
      </c>
      <c r="C53" s="7" t="n">
        <v>366343</v>
      </c>
    </row>
    <row r="54" spans="1:3">
      <c r="A54" s="4" t="s">
        <v>1198</v>
      </c>
      <c r="B54" s="4" t="s">
        <v>1235</v>
      </c>
      <c r="C54" s="4" t="s">
        <v>1236</v>
      </c>
    </row>
    <row r="55" spans="1:3">
      <c r="A55" s="4" t="s">
        <v>1201</v>
      </c>
      <c r="B55" s="7" t="n">
        <v>162327</v>
      </c>
      <c r="C55" s="7" t="n">
        <v>148116</v>
      </c>
    </row>
    <row r="56" spans="1:3">
      <c r="A56" s="4" t="s">
        <v>1202</v>
      </c>
      <c r="B56" s="4" t="s">
        <v>1221</v>
      </c>
      <c r="C56" s="4" t="s">
        <v>1221</v>
      </c>
    </row>
    <row r="57" spans="1:3">
      <c r="A57" s="4" t="s">
        <v>1204</v>
      </c>
      <c r="B57" s="7" t="n">
        <v>162327</v>
      </c>
      <c r="C57" s="7" t="n">
        <v>148116</v>
      </c>
    </row>
    <row r="58" spans="1:3">
      <c r="A58" s="4" t="s">
        <v>1205</v>
      </c>
      <c r="B58" s="4" t="s">
        <v>1221</v>
      </c>
      <c r="C58" s="4" t="s">
        <v>1221</v>
      </c>
    </row>
    <row r="59" spans="1:3">
      <c r="A59" s="4" t="s">
        <v>1230</v>
      </c>
      <c r="B59" s="7" t="n">
        <v>202908</v>
      </c>
      <c r="C59" s="7" t="n">
        <v>185145</v>
      </c>
    </row>
    <row r="60" spans="1:3">
      <c r="A60" s="4" t="s">
        <v>1231</v>
      </c>
      <c r="B60" s="4" t="s">
        <v>547</v>
      </c>
      <c r="C60" s="4" t="s">
        <v>5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237</v>
      </c>
      <c r="B1" s="2" t="s">
        <v>1159</v>
      </c>
      <c r="C1" s="2" t="s">
        <v>2</v>
      </c>
      <c r="D1" s="2" t="s">
        <v>699</v>
      </c>
    </row>
    <row r="2" spans="1:4">
      <c r="A2" s="3" t="s">
        <v>1238</v>
      </c>
    </row>
    <row r="3" spans="1:4">
      <c r="A3" s="4" t="s">
        <v>1239</v>
      </c>
      <c r="C3" s="4" t="s">
        <v>1240</v>
      </c>
      <c r="D3" s="4" t="s">
        <v>976</v>
      </c>
    </row>
    <row r="4" spans="1:4">
      <c r="A4" s="4" t="s">
        <v>1166</v>
      </c>
    </row>
    <row r="5" spans="1:4">
      <c r="A5" s="3" t="s">
        <v>1238</v>
      </c>
    </row>
    <row r="6" spans="1:4">
      <c r="A6" s="4" t="s">
        <v>1239</v>
      </c>
      <c r="B6" s="4" t="s">
        <v>12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31"/>
    <col customWidth="1" max="5" min="5" width="31"/>
  </cols>
  <sheetData>
    <row r="1" spans="1:5">
      <c r="A1" s="1" t="s">
        <v>1242</v>
      </c>
      <c r="B1" s="2" t="s">
        <v>1243</v>
      </c>
      <c r="C1" s="2" t="s">
        <v>1244</v>
      </c>
      <c r="D1" s="2" t="s">
        <v>1245</v>
      </c>
      <c r="E1" s="2" t="s">
        <v>1246</v>
      </c>
    </row>
    <row r="2" spans="1:5">
      <c r="A2" s="3" t="s">
        <v>1247</v>
      </c>
    </row>
    <row r="3" spans="1:5">
      <c r="A3" s="4" t="s">
        <v>1248</v>
      </c>
      <c r="B3" s="9" t="n">
        <v>1.5</v>
      </c>
    </row>
    <row r="4" spans="1:5">
      <c r="A4" s="4" t="s">
        <v>1249</v>
      </c>
      <c r="C4" s="4" t="s">
        <v>1250</v>
      </c>
    </row>
    <row r="5" spans="1:5">
      <c r="A5" s="4" t="s">
        <v>50</v>
      </c>
      <c r="C5" s="7" t="n">
        <v>4246688000</v>
      </c>
      <c r="D5" s="7" t="n">
        <v>3964303000</v>
      </c>
    </row>
    <row r="6" spans="1:5">
      <c r="A6" s="4" t="s">
        <v>1251</v>
      </c>
      <c r="C6" s="5" t="n">
        <v>53000</v>
      </c>
      <c r="D6" s="5" t="n">
        <v>114000</v>
      </c>
      <c r="E6" s="7" t="n">
        <v>113000</v>
      </c>
    </row>
    <row r="7" spans="1:5">
      <c r="A7" s="4" t="s">
        <v>1252</v>
      </c>
      <c r="C7" s="5" t="n">
        <v>251000</v>
      </c>
      <c r="D7" s="5" t="n">
        <v>325000</v>
      </c>
      <c r="E7" s="5" t="n">
        <v>324000</v>
      </c>
    </row>
    <row r="8" spans="1:5">
      <c r="A8" s="4" t="s">
        <v>1252</v>
      </c>
      <c r="C8" s="5" t="n">
        <v>626000</v>
      </c>
      <c r="D8" s="5" t="n">
        <v>460000</v>
      </c>
      <c r="E8" s="5" t="n">
        <v>608000</v>
      </c>
    </row>
    <row r="9" spans="1:5">
      <c r="A9" s="4" t="s">
        <v>1253</v>
      </c>
      <c r="C9" s="5" t="n">
        <v>493000</v>
      </c>
      <c r="D9" s="5" t="n">
        <v>1600000</v>
      </c>
      <c r="E9" s="5" t="n">
        <v>214000</v>
      </c>
    </row>
    <row r="10" spans="1:5">
      <c r="A10" s="4" t="s">
        <v>1254</v>
      </c>
      <c r="C10" s="5" t="n">
        <v>213000</v>
      </c>
      <c r="D10" s="7" t="n">
        <v>522000</v>
      </c>
      <c r="E10" s="7" t="n">
        <v>158000</v>
      </c>
    </row>
    <row r="11" spans="1:5">
      <c r="A11" s="4" t="s">
        <v>1255</v>
      </c>
      <c r="C11" s="7" t="n">
        <v>1500000</v>
      </c>
    </row>
    <row r="12" spans="1:5">
      <c r="A12" s="4" t="s">
        <v>1256</v>
      </c>
      <c r="C12" s="4" t="s">
        <v>1257</v>
      </c>
    </row>
    <row r="13" spans="1:5">
      <c r="A13" s="4" t="s">
        <v>1258</v>
      </c>
    </row>
    <row r="14" spans="1:5">
      <c r="A14" s="3" t="s">
        <v>1247</v>
      </c>
    </row>
    <row r="15" spans="1:5">
      <c r="A15" s="4" t="s">
        <v>1259</v>
      </c>
      <c r="C15" s="5" t="n">
        <v>1556325</v>
      </c>
    </row>
    <row r="16" spans="1:5">
      <c r="A16" s="4" t="s">
        <v>1260</v>
      </c>
      <c r="C16" s="5" t="n">
        <v>225000</v>
      </c>
    </row>
    <row r="17" spans="1:5">
      <c r="A17" s="4" t="s">
        <v>1261</v>
      </c>
      <c r="C17" s="5" t="n">
        <v>900000</v>
      </c>
    </row>
    <row r="18" spans="1:5">
      <c r="A18" s="4" t="s">
        <v>1262</v>
      </c>
      <c r="C18" s="8" t="n">
        <v>5.54</v>
      </c>
      <c r="D18" s="8" t="n">
        <v>4.83</v>
      </c>
      <c r="E18" s="8" t="n">
        <v>2.59</v>
      </c>
    </row>
    <row r="19" spans="1:5">
      <c r="A19" s="4" t="s">
        <v>1263</v>
      </c>
    </row>
    <row r="20" spans="1:5">
      <c r="A20" s="3" t="s">
        <v>1247</v>
      </c>
    </row>
    <row r="21" spans="1:5">
      <c r="A21" s="4" t="s">
        <v>1259</v>
      </c>
      <c r="C21" s="5" t="n">
        <v>759375</v>
      </c>
    </row>
    <row r="22" spans="1:5">
      <c r="A22" s="4" t="s">
        <v>1260</v>
      </c>
      <c r="C22" s="5" t="n">
        <v>759375</v>
      </c>
    </row>
    <row r="23" spans="1:5">
      <c r="A23" s="4" t="s">
        <v>1261</v>
      </c>
      <c r="C23" s="5" t="n">
        <v>379687</v>
      </c>
    </row>
    <row r="24" spans="1:5">
      <c r="A24" s="4" t="s">
        <v>1264</v>
      </c>
      <c r="C24" s="5" t="n">
        <v>885937</v>
      </c>
    </row>
    <row r="25" spans="1:5">
      <c r="A25" s="4" t="s">
        <v>1265</v>
      </c>
      <c r="C25" s="4" t="s">
        <v>1266</v>
      </c>
    </row>
    <row r="26" spans="1:5">
      <c r="A26" s="4" t="s">
        <v>1267</v>
      </c>
    </row>
    <row r="27" spans="1:5">
      <c r="A27" s="3" t="s">
        <v>1247</v>
      </c>
    </row>
    <row r="28" spans="1:5">
      <c r="A28" s="4" t="s">
        <v>1265</v>
      </c>
      <c r="C28" s="4" t="s">
        <v>508</v>
      </c>
    </row>
    <row r="29" spans="1:5">
      <c r="A29" s="4" t="s">
        <v>1268</v>
      </c>
    </row>
    <row r="30" spans="1:5">
      <c r="A30" s="3" t="s">
        <v>1247</v>
      </c>
    </row>
    <row r="31" spans="1:5">
      <c r="A31" s="4" t="s">
        <v>1265</v>
      </c>
      <c r="C31" s="4" t="s">
        <v>784</v>
      </c>
    </row>
    <row r="32" spans="1:5">
      <c r="A32" s="4" t="s">
        <v>1269</v>
      </c>
    </row>
    <row r="33" spans="1:5">
      <c r="A33" s="3" t="s">
        <v>1247</v>
      </c>
    </row>
    <row r="34" spans="1:5">
      <c r="A34" s="4" t="s">
        <v>50</v>
      </c>
      <c r="C34" s="7" t="n">
        <v>1000000000</v>
      </c>
    </row>
    <row r="35" spans="1:5">
      <c r="A35" s="4" t="s">
        <v>1270</v>
      </c>
    </row>
    <row r="36" spans="1:5">
      <c r="A36" s="3" t="s">
        <v>1247</v>
      </c>
    </row>
    <row r="37" spans="1:5">
      <c r="A37" s="4" t="s">
        <v>50</v>
      </c>
      <c r="C37" s="5" t="n">
        <v>5000000000</v>
      </c>
    </row>
    <row r="38" spans="1:5">
      <c r="A38" s="4" t="s">
        <v>1271</v>
      </c>
    </row>
    <row r="39" spans="1:5">
      <c r="A39" s="3" t="s">
        <v>1247</v>
      </c>
    </row>
    <row r="40" spans="1:5">
      <c r="A40" s="4" t="s">
        <v>1251</v>
      </c>
      <c r="C40" s="5" t="n">
        <v>79000</v>
      </c>
      <c r="D40" s="7" t="n">
        <v>47000</v>
      </c>
      <c r="E40" s="7" t="n">
        <v>99000</v>
      </c>
    </row>
    <row r="41" spans="1:5">
      <c r="A41" s="4" t="s">
        <v>1252</v>
      </c>
      <c r="C41" s="5" t="n">
        <v>251000</v>
      </c>
      <c r="D41" s="5" t="n">
        <v>325000</v>
      </c>
      <c r="E41" s="5" t="n">
        <v>324000</v>
      </c>
    </row>
    <row r="42" spans="1:5">
      <c r="A42" s="4" t="s">
        <v>1252</v>
      </c>
      <c r="C42" s="7" t="n">
        <v>376000</v>
      </c>
      <c r="D42" s="7" t="n">
        <v>135000</v>
      </c>
      <c r="E42" s="7" t="n">
        <v>284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272</v>
      </c>
      <c r="B1" s="2" t="s">
        <v>1</v>
      </c>
    </row>
    <row r="2" spans="1:2">
      <c r="B2" s="2" t="s">
        <v>1244</v>
      </c>
    </row>
    <row r="3" spans="1:2">
      <c r="A3" s="3" t="s">
        <v>1273</v>
      </c>
    </row>
    <row r="4" spans="1:2">
      <c r="A4" s="4" t="s">
        <v>1274</v>
      </c>
      <c r="B4" s="5" t="n">
        <v>41175</v>
      </c>
    </row>
    <row r="5" spans="1:2">
      <c r="A5" s="4" t="s">
        <v>1275</v>
      </c>
      <c r="B5" s="5" t="n">
        <v>-19875</v>
      </c>
    </row>
    <row r="6" spans="1:2">
      <c r="A6" s="4" t="s">
        <v>1276</v>
      </c>
      <c r="B6" s="5" t="n">
        <v>21300</v>
      </c>
    </row>
    <row r="7" spans="1:2">
      <c r="A7" s="4" t="s">
        <v>1277</v>
      </c>
      <c r="B7" s="5" t="n">
        <v>21300</v>
      </c>
    </row>
    <row r="8" spans="1:2">
      <c r="A8" s="4" t="s">
        <v>1278</v>
      </c>
      <c r="B8" s="8" t="n">
        <v>4.91</v>
      </c>
    </row>
    <row r="9" spans="1:2">
      <c r="A9" s="4" t="s">
        <v>1279</v>
      </c>
      <c r="B9" s="10" t="n">
        <v>4.8</v>
      </c>
    </row>
    <row r="10" spans="1:2">
      <c r="A10" s="4" t="s">
        <v>1280</v>
      </c>
      <c r="B10" s="10" t="n">
        <v>5.03</v>
      </c>
    </row>
    <row r="11" spans="1:2">
      <c r="A11" s="4" t="s">
        <v>1281</v>
      </c>
      <c r="B11" s="8" t="n">
        <v>5.03</v>
      </c>
    </row>
    <row r="12" spans="1:2">
      <c r="A12" s="4" t="s">
        <v>1282</v>
      </c>
      <c r="B12" s="4" t="s">
        <v>1283</v>
      </c>
    </row>
    <row r="13" spans="1:2">
      <c r="A13" s="4" t="s">
        <v>1284</v>
      </c>
      <c r="B13" s="4" t="s">
        <v>1283</v>
      </c>
    </row>
    <row r="14" spans="1:2">
      <c r="A14" s="4" t="s">
        <v>1285</v>
      </c>
      <c r="B14" s="7" t="n">
        <v>229004</v>
      </c>
    </row>
    <row r="15" spans="1:2">
      <c r="A15" s="4" t="s">
        <v>1286</v>
      </c>
      <c r="B15" s="7" t="n">
        <v>22900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5</v>
      </c>
      <c r="D2" s="2" t="s">
        <v>81</v>
      </c>
    </row>
    <row r="3" spans="1:4">
      <c r="A3" s="3" t="s">
        <v>1288</v>
      </c>
    </row>
    <row r="4" spans="1:4">
      <c r="A4" s="4" t="s">
        <v>1289</v>
      </c>
      <c r="B4" s="4" t="s">
        <v>1290</v>
      </c>
      <c r="C4" s="4" t="s">
        <v>1291</v>
      </c>
      <c r="D4" s="4" t="s">
        <v>1292</v>
      </c>
    </row>
    <row r="5" spans="1:4">
      <c r="A5" s="4" t="s">
        <v>1293</v>
      </c>
      <c r="B5" s="4" t="s">
        <v>1294</v>
      </c>
      <c r="C5" s="4" t="s">
        <v>1295</v>
      </c>
      <c r="D5" s="4" t="s">
        <v>1294</v>
      </c>
    </row>
    <row r="6" spans="1:4">
      <c r="A6" s="4" t="s">
        <v>1296</v>
      </c>
      <c r="B6" s="4" t="s">
        <v>1097</v>
      </c>
      <c r="C6" s="4" t="s">
        <v>1297</v>
      </c>
      <c r="D6" s="4" t="s">
        <v>1298</v>
      </c>
    </row>
    <row r="7" spans="1:4">
      <c r="A7" s="4" t="s">
        <v>1299</v>
      </c>
      <c r="B7" s="4" t="s">
        <v>1300</v>
      </c>
      <c r="C7" s="4" t="s">
        <v>1300</v>
      </c>
      <c r="D7" s="4" t="s">
        <v>13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301</v>
      </c>
      <c r="B1" s="2" t="s">
        <v>1</v>
      </c>
    </row>
    <row r="2" spans="1:2">
      <c r="B2" s="2" t="s">
        <v>1244</v>
      </c>
    </row>
    <row r="3" spans="1:2">
      <c r="A3" s="3" t="s">
        <v>1273</v>
      </c>
    </row>
    <row r="4" spans="1:2">
      <c r="A4" s="4" t="s">
        <v>1274</v>
      </c>
      <c r="B4" s="5" t="n">
        <v>323666</v>
      </c>
    </row>
    <row r="5" spans="1:2">
      <c r="A5" s="4" t="s">
        <v>1302</v>
      </c>
      <c r="B5" s="5" t="n">
        <v>31122</v>
      </c>
    </row>
    <row r="6" spans="1:2">
      <c r="A6" s="4" t="s">
        <v>1275</v>
      </c>
      <c r="B6" s="5" t="n">
        <v>-36221</v>
      </c>
    </row>
    <row r="7" spans="1:2">
      <c r="A7" s="4" t="s">
        <v>1303</v>
      </c>
      <c r="B7" s="5" t="n">
        <v>-11250</v>
      </c>
    </row>
    <row r="8" spans="1:2">
      <c r="A8" s="4" t="s">
        <v>1276</v>
      </c>
      <c r="B8" s="5" t="n">
        <v>307317</v>
      </c>
    </row>
    <row r="9" spans="1:2">
      <c r="A9" s="4" t="s">
        <v>1277</v>
      </c>
      <c r="B9" s="5" t="n">
        <v>191410</v>
      </c>
    </row>
    <row r="10" spans="1:2">
      <c r="A10" s="4" t="s">
        <v>1278</v>
      </c>
      <c r="B10" s="8" t="n">
        <v>11.5</v>
      </c>
    </row>
    <row r="11" spans="1:2">
      <c r="A11" s="4" t="s">
        <v>1304</v>
      </c>
      <c r="B11" s="10" t="n">
        <v>19.31</v>
      </c>
    </row>
    <row r="12" spans="1:2">
      <c r="A12" s="4" t="s">
        <v>1279</v>
      </c>
      <c r="B12" s="10" t="n">
        <v>10.34</v>
      </c>
    </row>
    <row r="13" spans="1:2">
      <c r="A13" s="4" t="s">
        <v>1305</v>
      </c>
      <c r="B13" s="10" t="n">
        <v>15.6</v>
      </c>
    </row>
    <row r="14" spans="1:2">
      <c r="A14" s="4" t="s">
        <v>1280</v>
      </c>
      <c r="B14" s="10" t="n">
        <v>12.28</v>
      </c>
    </row>
    <row r="15" spans="1:2">
      <c r="A15" s="4" t="s">
        <v>1281</v>
      </c>
      <c r="B15" s="8" t="n">
        <v>10.67</v>
      </c>
    </row>
    <row r="16" spans="1:2">
      <c r="A16" s="4" t="s">
        <v>1282</v>
      </c>
      <c r="B16" s="4" t="s">
        <v>1306</v>
      </c>
    </row>
    <row r="17" spans="1:2">
      <c r="A17" s="4" t="s">
        <v>1284</v>
      </c>
      <c r="B17" s="4" t="s">
        <v>1307</v>
      </c>
    </row>
    <row r="18" spans="1:2">
      <c r="A18" s="4" t="s">
        <v>1285</v>
      </c>
      <c r="B18" s="7" t="n">
        <v>1077096</v>
      </c>
    </row>
    <row r="19" spans="1:2">
      <c r="A19" s="4" t="s">
        <v>1286</v>
      </c>
      <c r="B19" s="7" t="n">
        <v>9777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308</v>
      </c>
      <c r="B1" s="2" t="s">
        <v>1</v>
      </c>
    </row>
    <row r="2" spans="1:2">
      <c r="B2" s="2" t="s">
        <v>1309</v>
      </c>
    </row>
    <row r="3" spans="1:2">
      <c r="A3" s="3" t="s">
        <v>1310</v>
      </c>
    </row>
    <row r="4" spans="1:2">
      <c r="A4" s="4" t="s">
        <v>1311</v>
      </c>
      <c r="B4" s="5" t="n">
        <v>144791</v>
      </c>
    </row>
    <row r="5" spans="1:2">
      <c r="A5" s="4" t="s">
        <v>1312</v>
      </c>
      <c r="B5" s="5" t="n">
        <v>-43519</v>
      </c>
    </row>
    <row r="6" spans="1:2">
      <c r="A6" s="4" t="s">
        <v>1313</v>
      </c>
      <c r="B6" s="5" t="n">
        <v>75266</v>
      </c>
    </row>
    <row r="7" spans="1:2">
      <c r="A7" s="4" t="s">
        <v>1314</v>
      </c>
      <c r="B7" s="5" t="n">
        <v>176538</v>
      </c>
    </row>
    <row r="8" spans="1:2">
      <c r="A8" s="4" t="s">
        <v>1315</v>
      </c>
      <c r="B8" s="8" t="n">
        <v>13.32</v>
      </c>
    </row>
    <row r="9" spans="1:2">
      <c r="A9" s="4" t="s">
        <v>1316</v>
      </c>
      <c r="B9" s="10" t="n">
        <v>10.59</v>
      </c>
    </row>
    <row r="10" spans="1:2">
      <c r="A10" s="4" t="s">
        <v>1317</v>
      </c>
      <c r="B10" s="10" t="n">
        <v>20.13</v>
      </c>
    </row>
    <row r="11" spans="1:2">
      <c r="A11" s="4" t="s">
        <v>1318</v>
      </c>
      <c r="B11" s="8" t="n">
        <v>16.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9</v>
      </c>
      <c r="B1" s="2" t="s">
        <v>1</v>
      </c>
    </row>
    <row r="2" spans="1:3">
      <c r="B2" s="2" t="s">
        <v>2</v>
      </c>
      <c r="C2" s="2" t="s">
        <v>35</v>
      </c>
    </row>
    <row r="3" spans="1:3">
      <c r="A3" s="3" t="s">
        <v>1320</v>
      </c>
    </row>
    <row r="4" spans="1:3">
      <c r="A4" s="4" t="s">
        <v>1071</v>
      </c>
      <c r="B4" s="4" t="s">
        <v>630</v>
      </c>
    </row>
    <row r="5" spans="1:3">
      <c r="A5" s="4" t="s">
        <v>1321</v>
      </c>
      <c r="B5" s="4" t="s">
        <v>1322</v>
      </c>
    </row>
    <row r="6" spans="1:3">
      <c r="A6" s="4" t="s">
        <v>1323</v>
      </c>
      <c r="B6" s="4" t="s">
        <v>1324</v>
      </c>
    </row>
    <row r="7" spans="1:3">
      <c r="A7" s="4" t="s">
        <v>1325</v>
      </c>
      <c r="B7" s="4" t="s">
        <v>1324</v>
      </c>
    </row>
    <row r="8" spans="1:3">
      <c r="A8" s="4" t="s">
        <v>1326</v>
      </c>
      <c r="B8" s="4" t="s">
        <v>1324</v>
      </c>
    </row>
    <row r="9" spans="1:3">
      <c r="A9" s="4" t="s">
        <v>1327</v>
      </c>
    </row>
    <row r="10" spans="1:3">
      <c r="A10" s="3" t="s">
        <v>1320</v>
      </c>
    </row>
    <row r="11" spans="1:3">
      <c r="A11" s="4" t="s">
        <v>1071</v>
      </c>
      <c r="B11" s="4" t="s">
        <v>1328</v>
      </c>
    </row>
    <row r="12" spans="1:3">
      <c r="A12" s="4" t="s">
        <v>1321</v>
      </c>
      <c r="B12" s="4" t="s">
        <v>1329</v>
      </c>
    </row>
    <row r="13" spans="1:3">
      <c r="A13" s="4" t="s">
        <v>146</v>
      </c>
    </row>
    <row r="14" spans="1:3">
      <c r="A14" s="3" t="s">
        <v>1320</v>
      </c>
    </row>
    <row r="15" spans="1:3">
      <c r="A15" s="4" t="s">
        <v>1071</v>
      </c>
      <c r="B15" s="4" t="s">
        <v>1328</v>
      </c>
    </row>
    <row r="16" spans="1:3">
      <c r="A16" s="4" t="s">
        <v>1321</v>
      </c>
      <c r="B16" s="4" t="s">
        <v>1330</v>
      </c>
    </row>
    <row r="17" spans="1:3">
      <c r="A17" s="4" t="s">
        <v>1331</v>
      </c>
    </row>
    <row r="18" spans="1:3">
      <c r="A18" s="3" t="s">
        <v>1320</v>
      </c>
    </row>
    <row r="19" spans="1:3">
      <c r="A19" s="4" t="s">
        <v>1332</v>
      </c>
      <c r="B19" s="6" t="n">
        <v>30.5</v>
      </c>
      <c r="C19" s="6" t="n">
        <v>30.5</v>
      </c>
    </row>
    <row r="20" spans="1:3">
      <c r="A20" s="4" t="s">
        <v>1333</v>
      </c>
    </row>
    <row r="21" spans="1:3">
      <c r="A21" s="3" t="s">
        <v>1320</v>
      </c>
    </row>
    <row r="22" spans="1:3">
      <c r="A22" s="4" t="s">
        <v>1332</v>
      </c>
      <c r="B22" s="5" t="n">
        <v>50</v>
      </c>
    </row>
    <row r="23" spans="1:3">
      <c r="A23" s="4" t="s">
        <v>1334</v>
      </c>
    </row>
    <row r="24" spans="1:3">
      <c r="A24" s="3" t="s">
        <v>1320</v>
      </c>
    </row>
    <row r="25" spans="1:3">
      <c r="A25" s="4" t="s">
        <v>1332</v>
      </c>
      <c r="B25" s="5" t="n">
        <v>30</v>
      </c>
      <c r="C25" s="5" t="n">
        <v>30</v>
      </c>
    </row>
    <row r="26" spans="1:3">
      <c r="A26" s="4" t="s">
        <v>1335</v>
      </c>
    </row>
    <row r="27" spans="1:3">
      <c r="A27" s="3" t="s">
        <v>1320</v>
      </c>
    </row>
    <row r="28" spans="1:3">
      <c r="A28" s="4" t="s">
        <v>1332</v>
      </c>
      <c r="B28" s="6" t="n">
        <v>209.2</v>
      </c>
      <c r="C28" s="6" t="n">
        <v>154.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5</v>
      </c>
    </row>
    <row r="2" spans="1:3">
      <c r="A2" s="3" t="s">
        <v>1337</v>
      </c>
    </row>
    <row r="3" spans="1:3">
      <c r="A3" s="4" t="s">
        <v>1338</v>
      </c>
      <c r="B3" s="7" t="n">
        <v>177</v>
      </c>
      <c r="C3" s="7" t="n">
        <v>954</v>
      </c>
    </row>
    <row r="4" spans="1:3">
      <c r="A4" s="4" t="s">
        <v>1339</v>
      </c>
      <c r="B4" s="5" t="n">
        <v>1802</v>
      </c>
      <c r="C4" s="5" t="n">
        <v>2542</v>
      </c>
    </row>
    <row r="5" spans="1:3">
      <c r="A5" s="4" t="s">
        <v>1340</v>
      </c>
    </row>
    <row r="6" spans="1:3">
      <c r="A6" s="3" t="s">
        <v>1337</v>
      </c>
    </row>
    <row r="7" spans="1:3">
      <c r="A7" s="4" t="s">
        <v>1338</v>
      </c>
      <c r="B7" s="5" t="n">
        <v>42</v>
      </c>
      <c r="C7" s="5" t="n">
        <v>811</v>
      </c>
    </row>
    <row r="8" spans="1:3">
      <c r="A8" s="4" t="s">
        <v>1339</v>
      </c>
      <c r="B8" s="5" t="n">
        <v>1802</v>
      </c>
      <c r="C8" s="5" t="n">
        <v>2539</v>
      </c>
    </row>
    <row r="9" spans="1:3">
      <c r="A9" s="4" t="s">
        <v>1341</v>
      </c>
    </row>
    <row r="10" spans="1:3">
      <c r="A10" s="3" t="s">
        <v>1337</v>
      </c>
    </row>
    <row r="11" spans="1:3">
      <c r="A11" s="4" t="s">
        <v>1339</v>
      </c>
      <c r="B11" s="5" t="n">
        <v>42</v>
      </c>
      <c r="C11" s="5" t="n">
        <v>811</v>
      </c>
    </row>
    <row r="12" spans="1:3">
      <c r="A12" s="4" t="s">
        <v>1342</v>
      </c>
    </row>
    <row r="13" spans="1:3">
      <c r="A13" s="3" t="s">
        <v>1337</v>
      </c>
    </row>
    <row r="14" spans="1:3">
      <c r="A14" s="4" t="s">
        <v>1339</v>
      </c>
      <c r="B14" s="5" t="n">
        <v>1760</v>
      </c>
      <c r="C14" s="5" t="n">
        <v>1728</v>
      </c>
    </row>
    <row r="15" spans="1:3">
      <c r="A15" s="4" t="s">
        <v>1343</v>
      </c>
    </row>
    <row r="16" spans="1:3">
      <c r="A16" s="3" t="s">
        <v>1337</v>
      </c>
    </row>
    <row r="17" spans="1:3">
      <c r="A17" s="4" t="s">
        <v>1338</v>
      </c>
      <c r="B17" s="5" t="n">
        <v>42</v>
      </c>
      <c r="C17" s="5" t="n">
        <v>811</v>
      </c>
    </row>
    <row r="18" spans="1:3">
      <c r="A18" s="4" t="s">
        <v>1344</v>
      </c>
    </row>
    <row r="19" spans="1:3">
      <c r="A19" s="3" t="s">
        <v>1337</v>
      </c>
    </row>
    <row r="20" spans="1:3">
      <c r="A20" s="4" t="s">
        <v>1338</v>
      </c>
      <c r="B20" s="5" t="n">
        <v>135</v>
      </c>
      <c r="C20" s="5" t="n">
        <v>143</v>
      </c>
    </row>
    <row r="21" spans="1:3">
      <c r="A21" s="4" t="s">
        <v>1339</v>
      </c>
      <c r="B21" s="4" t="s">
        <v>61</v>
      </c>
      <c r="C21" s="5" t="n">
        <v>3</v>
      </c>
    </row>
    <row r="22" spans="1:3">
      <c r="A22" s="4" t="s">
        <v>1345</v>
      </c>
    </row>
    <row r="23" spans="1:3">
      <c r="A23" s="3" t="s">
        <v>1337</v>
      </c>
    </row>
    <row r="24" spans="1:3">
      <c r="A24" s="4" t="s">
        <v>1339</v>
      </c>
      <c r="B24" s="4" t="s">
        <v>61</v>
      </c>
      <c r="C24" s="5" t="n">
        <v>3</v>
      </c>
    </row>
    <row r="25" spans="1:3">
      <c r="A25" s="4" t="s">
        <v>1346</v>
      </c>
    </row>
    <row r="26" spans="1:3">
      <c r="A26" s="3" t="s">
        <v>1337</v>
      </c>
    </row>
    <row r="27" spans="1:3">
      <c r="A27" s="4" t="s">
        <v>1338</v>
      </c>
      <c r="B27" s="7" t="n">
        <v>135</v>
      </c>
      <c r="C27" s="7" t="n">
        <v>14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5</v>
      </c>
      <c r="D2" s="2" t="s">
        <v>81</v>
      </c>
    </row>
    <row r="3" spans="1:4">
      <c r="A3" s="3" t="s">
        <v>1348</v>
      </c>
    </row>
    <row r="4" spans="1:4">
      <c r="A4" s="4" t="s">
        <v>1349</v>
      </c>
      <c r="B4" s="7" t="n">
        <v>-32</v>
      </c>
      <c r="C4" s="7" t="n">
        <v>1404</v>
      </c>
      <c r="D4" s="7" t="n">
        <v>9</v>
      </c>
    </row>
    <row r="5" spans="1:4">
      <c r="A5" s="4" t="s">
        <v>1350</v>
      </c>
    </row>
    <row r="6" spans="1:4">
      <c r="A6" s="3" t="s">
        <v>1348</v>
      </c>
    </row>
    <row r="7" spans="1:4">
      <c r="A7" s="4" t="s">
        <v>1349</v>
      </c>
      <c r="B7" s="7" t="n">
        <v>-25</v>
      </c>
      <c r="C7" s="7" t="n">
        <v>913</v>
      </c>
      <c r="D7" s="7" t="n">
        <v>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5</v>
      </c>
      <c r="D2" s="2" t="s">
        <v>81</v>
      </c>
    </row>
    <row r="3" spans="1:4">
      <c r="A3" s="4" t="s">
        <v>1352</v>
      </c>
    </row>
    <row r="4" spans="1:4">
      <c r="A4" s="3" t="s">
        <v>1353</v>
      </c>
    </row>
    <row r="5" spans="1:4">
      <c r="A5" s="4" t="s">
        <v>1354</v>
      </c>
      <c r="B5" s="7" t="n">
        <v>-852</v>
      </c>
      <c r="C5" s="7" t="n">
        <v>-817</v>
      </c>
      <c r="D5" s="7" t="n">
        <v>-1776</v>
      </c>
    </row>
    <row r="6" spans="1:4">
      <c r="A6" s="4" t="s">
        <v>1355</v>
      </c>
    </row>
    <row r="7" spans="1:4">
      <c r="A7" s="3" t="s">
        <v>1353</v>
      </c>
    </row>
    <row r="8" spans="1:4">
      <c r="A8" s="4" t="s">
        <v>1354</v>
      </c>
      <c r="B8" s="5" t="n">
        <v>852</v>
      </c>
      <c r="C8" s="5" t="n">
        <v>817</v>
      </c>
      <c r="D8" s="5" t="n">
        <v>1776</v>
      </c>
    </row>
    <row r="9" spans="1:4">
      <c r="A9" s="4" t="s">
        <v>1356</v>
      </c>
    </row>
    <row r="10" spans="1:4">
      <c r="A10" s="3" t="s">
        <v>1353</v>
      </c>
    </row>
    <row r="11" spans="1:4">
      <c r="A11" s="4" t="s">
        <v>1354</v>
      </c>
      <c r="B11" s="7" t="n">
        <v>-5</v>
      </c>
      <c r="C11" s="7" t="n">
        <v>-439</v>
      </c>
      <c r="D11" s="7" t="n">
        <v>-6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35</v>
      </c>
    </row>
    <row r="2" spans="1:3">
      <c r="A2" s="3" t="s">
        <v>1358</v>
      </c>
    </row>
    <row r="3" spans="1:3">
      <c r="A3" s="4" t="s">
        <v>1359</v>
      </c>
      <c r="B3" s="7" t="n">
        <v>600348</v>
      </c>
      <c r="C3" s="7" t="n">
        <v>509665</v>
      </c>
    </row>
    <row r="4" spans="1:3">
      <c r="A4" s="4" t="s">
        <v>646</v>
      </c>
    </row>
    <row r="5" spans="1:3">
      <c r="A5" s="3" t="s">
        <v>1358</v>
      </c>
    </row>
    <row r="6" spans="1:3">
      <c r="A6" s="4" t="s">
        <v>1359</v>
      </c>
      <c r="B6" s="5" t="n">
        <v>16608</v>
      </c>
      <c r="C6" s="5" t="n">
        <v>19052</v>
      </c>
    </row>
    <row r="7" spans="1:3">
      <c r="A7" s="4" t="s">
        <v>643</v>
      </c>
    </row>
    <row r="8" spans="1:3">
      <c r="A8" s="3" t="s">
        <v>1358</v>
      </c>
    </row>
    <row r="9" spans="1:3">
      <c r="A9" s="4" t="s">
        <v>1359</v>
      </c>
      <c r="B9" s="5" t="n">
        <v>209303</v>
      </c>
      <c r="C9" s="5" t="n">
        <v>149564</v>
      </c>
    </row>
    <row r="10" spans="1:3">
      <c r="A10" s="4" t="s">
        <v>644</v>
      </c>
    </row>
    <row r="11" spans="1:3">
      <c r="A11" s="3" t="s">
        <v>1358</v>
      </c>
    </row>
    <row r="12" spans="1:3">
      <c r="A12" s="4" t="s">
        <v>1359</v>
      </c>
      <c r="B12" s="5" t="n">
        <v>185003</v>
      </c>
      <c r="C12" s="5" t="n">
        <v>130365</v>
      </c>
    </row>
    <row r="13" spans="1:3">
      <c r="A13" s="4" t="s">
        <v>645</v>
      </c>
    </row>
    <row r="14" spans="1:3">
      <c r="A14" s="3" t="s">
        <v>1358</v>
      </c>
    </row>
    <row r="15" spans="1:3">
      <c r="A15" s="4" t="s">
        <v>1359</v>
      </c>
      <c r="B15" s="5" t="n">
        <v>178736</v>
      </c>
      <c r="C15" s="5" t="n">
        <v>208657</v>
      </c>
    </row>
    <row r="16" spans="1:3">
      <c r="A16" s="4" t="s">
        <v>648</v>
      </c>
    </row>
    <row r="17" spans="1:3">
      <c r="A17" s="3" t="s">
        <v>1358</v>
      </c>
    </row>
    <row r="18" spans="1:3">
      <c r="A18" s="4" t="s">
        <v>1359</v>
      </c>
      <c r="B18" s="5" t="n">
        <v>10698</v>
      </c>
      <c r="C18" s="5" t="n">
        <v>385</v>
      </c>
    </row>
    <row r="19" spans="1:3">
      <c r="A19" s="4" t="s">
        <v>647</v>
      </c>
    </row>
    <row r="20" spans="1:3">
      <c r="A20" s="3" t="s">
        <v>1358</v>
      </c>
    </row>
    <row r="21" spans="1:3">
      <c r="A21" s="4" t="s">
        <v>1359</v>
      </c>
      <c r="C21" s="5" t="n">
        <v>1642</v>
      </c>
    </row>
    <row r="22" spans="1:3">
      <c r="A22" s="4" t="s">
        <v>1360</v>
      </c>
    </row>
    <row r="23" spans="1:3">
      <c r="A23" s="3" t="s">
        <v>1358</v>
      </c>
    </row>
    <row r="24" spans="1:3">
      <c r="A24" s="4" t="s">
        <v>1359</v>
      </c>
      <c r="B24" s="5" t="n">
        <v>600348</v>
      </c>
      <c r="C24" s="5" t="n">
        <v>509665</v>
      </c>
    </row>
    <row r="25" spans="1:3">
      <c r="A25" s="4" t="s">
        <v>1361</v>
      </c>
    </row>
    <row r="26" spans="1:3">
      <c r="A26" s="3" t="s">
        <v>1358</v>
      </c>
    </row>
    <row r="27" spans="1:3">
      <c r="A27" s="4" t="s">
        <v>1359</v>
      </c>
      <c r="B27" s="5" t="n">
        <v>16608</v>
      </c>
      <c r="C27" s="5" t="n">
        <v>19052</v>
      </c>
    </row>
    <row r="28" spans="1:3">
      <c r="A28" s="4" t="s">
        <v>1362</v>
      </c>
    </row>
    <row r="29" spans="1:3">
      <c r="A29" s="3" t="s">
        <v>1358</v>
      </c>
    </row>
    <row r="30" spans="1:3">
      <c r="A30" s="4" t="s">
        <v>1359</v>
      </c>
      <c r="B30" s="5" t="n">
        <v>209303</v>
      </c>
      <c r="C30" s="5" t="n">
        <v>149564</v>
      </c>
    </row>
    <row r="31" spans="1:3">
      <c r="A31" s="4" t="s">
        <v>1363</v>
      </c>
    </row>
    <row r="32" spans="1:3">
      <c r="A32" s="3" t="s">
        <v>1358</v>
      </c>
    </row>
    <row r="33" spans="1:3">
      <c r="A33" s="4" t="s">
        <v>1359</v>
      </c>
      <c r="B33" s="5" t="n">
        <v>185003</v>
      </c>
      <c r="C33" s="5" t="n">
        <v>130365</v>
      </c>
    </row>
    <row r="34" spans="1:3">
      <c r="A34" s="4" t="s">
        <v>1364</v>
      </c>
    </row>
    <row r="35" spans="1:3">
      <c r="A35" s="3" t="s">
        <v>1358</v>
      </c>
    </row>
    <row r="36" spans="1:3">
      <c r="A36" s="4" t="s">
        <v>1359</v>
      </c>
      <c r="B36" s="5" t="n">
        <v>178736</v>
      </c>
      <c r="C36" s="5" t="n">
        <v>208657</v>
      </c>
    </row>
    <row r="37" spans="1:3">
      <c r="A37" s="4" t="s">
        <v>1365</v>
      </c>
    </row>
    <row r="38" spans="1:3">
      <c r="A38" s="3" t="s">
        <v>1358</v>
      </c>
    </row>
    <row r="39" spans="1:3">
      <c r="A39" s="4" t="s">
        <v>1359</v>
      </c>
      <c r="B39" s="5" t="n">
        <v>10698</v>
      </c>
      <c r="C39" s="5" t="n">
        <v>385</v>
      </c>
    </row>
    <row r="40" spans="1:3">
      <c r="A40" s="4" t="s">
        <v>1366</v>
      </c>
    </row>
    <row r="41" spans="1:3">
      <c r="A41" s="3" t="s">
        <v>1358</v>
      </c>
    </row>
    <row r="42" spans="1:3">
      <c r="A42" s="4" t="s">
        <v>1359</v>
      </c>
      <c r="C42" s="5" t="n">
        <v>1642</v>
      </c>
    </row>
    <row r="43" spans="1:3">
      <c r="A43" s="4" t="s">
        <v>1367</v>
      </c>
    </row>
    <row r="44" spans="1:3">
      <c r="A44" s="3" t="s">
        <v>1358</v>
      </c>
    </row>
    <row r="45" spans="1:3">
      <c r="A45" s="4" t="s">
        <v>1368</v>
      </c>
      <c r="B45" s="5" t="n">
        <v>209161</v>
      </c>
      <c r="C45" s="5" t="n">
        <v>154575</v>
      </c>
    </row>
    <row r="46" spans="1:3">
      <c r="A46" s="4" t="s">
        <v>1369</v>
      </c>
    </row>
    <row r="47" spans="1:3">
      <c r="A47" s="3" t="s">
        <v>1358</v>
      </c>
    </row>
    <row r="48" spans="1:3">
      <c r="A48" s="4" t="s">
        <v>1368</v>
      </c>
      <c r="B48" s="5" t="n">
        <v>135</v>
      </c>
      <c r="C48" s="5" t="n">
        <v>143</v>
      </c>
    </row>
    <row r="49" spans="1:3">
      <c r="A49" s="4" t="s">
        <v>1370</v>
      </c>
    </row>
    <row r="50" spans="1:3">
      <c r="A50" s="3" t="s">
        <v>1358</v>
      </c>
    </row>
    <row r="51" spans="1:3">
      <c r="A51" s="4" t="s">
        <v>1368</v>
      </c>
      <c r="B51" s="5" t="n">
        <v>-1801</v>
      </c>
      <c r="C51" s="5" t="n">
        <v>-917</v>
      </c>
    </row>
    <row r="52" spans="1:3">
      <c r="A52" s="4" t="s">
        <v>1371</v>
      </c>
    </row>
    <row r="53" spans="1:3">
      <c r="A53" s="3" t="s">
        <v>1358</v>
      </c>
    </row>
    <row r="54" spans="1:3">
      <c r="A54" s="4" t="s">
        <v>1368</v>
      </c>
      <c r="C54" s="5" t="n">
        <v>-3</v>
      </c>
    </row>
    <row r="55" spans="1:3">
      <c r="A55" s="4" t="s">
        <v>1372</v>
      </c>
    </row>
    <row r="56" spans="1:3">
      <c r="A56" s="3" t="s">
        <v>1358</v>
      </c>
    </row>
    <row r="57" spans="1:3">
      <c r="A57" s="4" t="s">
        <v>1359</v>
      </c>
      <c r="B57" s="5" t="n">
        <v>600348</v>
      </c>
      <c r="C57" s="5" t="n">
        <v>509665</v>
      </c>
    </row>
    <row r="58" spans="1:3">
      <c r="A58" s="4" t="s">
        <v>1373</v>
      </c>
    </row>
    <row r="59" spans="1:3">
      <c r="A59" s="3" t="s">
        <v>1358</v>
      </c>
    </row>
    <row r="60" spans="1:3">
      <c r="A60" s="4" t="s">
        <v>1359</v>
      </c>
      <c r="B60" s="5" t="n">
        <v>16608</v>
      </c>
      <c r="C60" s="5" t="n">
        <v>19052</v>
      </c>
    </row>
    <row r="61" spans="1:3">
      <c r="A61" s="4" t="s">
        <v>1374</v>
      </c>
    </row>
    <row r="62" spans="1:3">
      <c r="A62" s="3" t="s">
        <v>1358</v>
      </c>
    </row>
    <row r="63" spans="1:3">
      <c r="A63" s="4" t="s">
        <v>1359</v>
      </c>
      <c r="B63" s="5" t="n">
        <v>209303</v>
      </c>
      <c r="C63" s="5" t="n">
        <v>149564</v>
      </c>
    </row>
    <row r="64" spans="1:3">
      <c r="A64" s="4" t="s">
        <v>1375</v>
      </c>
    </row>
    <row r="65" spans="1:3">
      <c r="A65" s="3" t="s">
        <v>1358</v>
      </c>
    </row>
    <row r="66" spans="1:3">
      <c r="A66" s="4" t="s">
        <v>1359</v>
      </c>
      <c r="B66" s="5" t="n">
        <v>185003</v>
      </c>
      <c r="C66" s="5" t="n">
        <v>130365</v>
      </c>
    </row>
    <row r="67" spans="1:3">
      <c r="A67" s="4" t="s">
        <v>1376</v>
      </c>
    </row>
    <row r="68" spans="1:3">
      <c r="A68" s="3" t="s">
        <v>1358</v>
      </c>
    </row>
    <row r="69" spans="1:3">
      <c r="A69" s="4" t="s">
        <v>1359</v>
      </c>
      <c r="B69" s="5" t="n">
        <v>178736</v>
      </c>
      <c r="C69" s="5" t="n">
        <v>208657</v>
      </c>
    </row>
    <row r="70" spans="1:3">
      <c r="A70" s="4" t="s">
        <v>1377</v>
      </c>
    </row>
    <row r="71" spans="1:3">
      <c r="A71" s="3" t="s">
        <v>1358</v>
      </c>
    </row>
    <row r="72" spans="1:3">
      <c r="A72" s="4" t="s">
        <v>1359</v>
      </c>
      <c r="B72" s="5" t="n">
        <v>10698</v>
      </c>
      <c r="C72" s="5" t="n">
        <v>385</v>
      </c>
    </row>
    <row r="73" spans="1:3">
      <c r="A73" s="4" t="s">
        <v>1378</v>
      </c>
    </row>
    <row r="74" spans="1:3">
      <c r="A74" s="3" t="s">
        <v>1358</v>
      </c>
    </row>
    <row r="75" spans="1:3">
      <c r="A75" s="4" t="s">
        <v>1359</v>
      </c>
      <c r="C75" s="5" t="n">
        <v>1642</v>
      </c>
    </row>
    <row r="76" spans="1:3">
      <c r="A76" s="4" t="s">
        <v>1379</v>
      </c>
    </row>
    <row r="77" spans="1:3">
      <c r="A77" s="3" t="s">
        <v>1358</v>
      </c>
    </row>
    <row r="78" spans="1:3">
      <c r="A78" s="4" t="s">
        <v>1368</v>
      </c>
      <c r="B78" s="5" t="n">
        <v>209161</v>
      </c>
      <c r="C78" s="5" t="n">
        <v>154575</v>
      </c>
    </row>
    <row r="79" spans="1:3">
      <c r="A79" s="4" t="s">
        <v>1380</v>
      </c>
    </row>
    <row r="80" spans="1:3">
      <c r="A80" s="3" t="s">
        <v>1358</v>
      </c>
    </row>
    <row r="81" spans="1:3">
      <c r="A81" s="4" t="s">
        <v>1368</v>
      </c>
      <c r="B81" s="5" t="n">
        <v>135</v>
      </c>
      <c r="C81" s="5" t="n">
        <v>143</v>
      </c>
    </row>
    <row r="82" spans="1:3">
      <c r="A82" s="4" t="s">
        <v>1381</v>
      </c>
    </row>
    <row r="83" spans="1:3">
      <c r="A83" s="3" t="s">
        <v>1358</v>
      </c>
    </row>
    <row r="84" spans="1:3">
      <c r="A84" s="4" t="s">
        <v>1368</v>
      </c>
      <c r="B84" s="7" t="n">
        <v>-1801</v>
      </c>
      <c r="C84" s="5" t="n">
        <v>-917</v>
      </c>
    </row>
    <row r="85" spans="1:3">
      <c r="A85" s="4" t="s">
        <v>1382</v>
      </c>
    </row>
    <row r="86" spans="1:3">
      <c r="A86" s="3" t="s">
        <v>1358</v>
      </c>
    </row>
    <row r="87" spans="1:3">
      <c r="A87" s="4" t="s">
        <v>1368</v>
      </c>
      <c r="C87" s="7" t="n">
        <v>-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5</v>
      </c>
      <c r="D2" s="2" t="s">
        <v>81</v>
      </c>
    </row>
    <row r="3" spans="1:4">
      <c r="A3" s="3" t="s">
        <v>1384</v>
      </c>
    </row>
    <row r="4" spans="1:4">
      <c r="A4" s="4" t="s">
        <v>1385</v>
      </c>
      <c r="B4" s="7" t="n">
        <v>-5</v>
      </c>
      <c r="C4" s="7" t="n">
        <v>-439</v>
      </c>
      <c r="D4" s="7" t="n">
        <v>-62</v>
      </c>
    </row>
    <row r="5" spans="1:4">
      <c r="A5" s="4" t="s">
        <v>1386</v>
      </c>
    </row>
    <row r="6" spans="1:4">
      <c r="A6" s="3" t="s">
        <v>1384</v>
      </c>
    </row>
    <row r="7" spans="1:4">
      <c r="A7" s="4" t="s">
        <v>1385</v>
      </c>
      <c r="B7" s="5" t="n">
        <v>-852</v>
      </c>
      <c r="C7" s="5" t="n">
        <v>-817</v>
      </c>
      <c r="D7" s="5" t="n">
        <v>-1776</v>
      </c>
    </row>
    <row r="8" spans="1:4">
      <c r="A8" s="4" t="s">
        <v>1327</v>
      </c>
    </row>
    <row r="9" spans="1:4">
      <c r="A9" s="3" t="s">
        <v>1384</v>
      </c>
    </row>
    <row r="10" spans="1:4">
      <c r="A10" s="4" t="s">
        <v>1385</v>
      </c>
      <c r="B10" s="5" t="n">
        <v>852</v>
      </c>
      <c r="C10" s="5" t="n">
        <v>817</v>
      </c>
      <c r="D10" s="5" t="n">
        <v>1776</v>
      </c>
    </row>
    <row r="11" spans="1:4">
      <c r="A11" s="4" t="s">
        <v>1387</v>
      </c>
    </row>
    <row r="12" spans="1:4">
      <c r="A12" s="3" t="s">
        <v>1384</v>
      </c>
    </row>
    <row r="13" spans="1:4">
      <c r="A13" s="4" t="s">
        <v>1385</v>
      </c>
      <c r="B13" s="7" t="n">
        <v>-5</v>
      </c>
      <c r="C13" s="7" t="n">
        <v>-439</v>
      </c>
      <c r="D13" s="7" t="n">
        <v>-6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5</v>
      </c>
    </row>
    <row r="2" spans="1:3">
      <c r="A2" s="4" t="s">
        <v>1389</v>
      </c>
    </row>
    <row r="3" spans="1:3">
      <c r="A3" s="3" t="s">
        <v>1390</v>
      </c>
    </row>
    <row r="4" spans="1:3">
      <c r="A4" s="4" t="s">
        <v>1391</v>
      </c>
      <c r="B4" s="7" t="n">
        <v>5661</v>
      </c>
      <c r="C4" s="7" t="n">
        <v>6957</v>
      </c>
    </row>
    <row r="5" spans="1:3">
      <c r="A5" s="4" t="s">
        <v>1392</v>
      </c>
    </row>
    <row r="6" spans="1:3">
      <c r="A6" s="3" t="s">
        <v>1390</v>
      </c>
    </row>
    <row r="7" spans="1:3">
      <c r="A7" s="4" t="s">
        <v>1391</v>
      </c>
      <c r="B7" s="5" t="n">
        <v>12349</v>
      </c>
      <c r="C7" s="5" t="n">
        <v>11602</v>
      </c>
    </row>
    <row r="8" spans="1:3">
      <c r="A8" s="4" t="s">
        <v>1393</v>
      </c>
    </row>
    <row r="9" spans="1:3">
      <c r="A9" s="3" t="s">
        <v>1390</v>
      </c>
    </row>
    <row r="10" spans="1:3">
      <c r="A10" s="4" t="s">
        <v>1391</v>
      </c>
      <c r="B10" s="5" t="n">
        <v>5661</v>
      </c>
      <c r="C10" s="5" t="n">
        <v>6957</v>
      </c>
    </row>
    <row r="11" spans="1:3">
      <c r="A11" s="4" t="s">
        <v>1394</v>
      </c>
    </row>
    <row r="12" spans="1:3">
      <c r="A12" s="3" t="s">
        <v>1390</v>
      </c>
    </row>
    <row r="13" spans="1:3">
      <c r="A13" s="4" t="s">
        <v>1391</v>
      </c>
      <c r="B13" s="5" t="n">
        <v>12349</v>
      </c>
      <c r="C13" s="5" t="n">
        <v>11602</v>
      </c>
    </row>
    <row r="14" spans="1:3">
      <c r="A14" s="4" t="s">
        <v>1395</v>
      </c>
    </row>
    <row r="15" spans="1:3">
      <c r="A15" s="3" t="s">
        <v>1390</v>
      </c>
    </row>
    <row r="16" spans="1:3">
      <c r="A16" s="4" t="s">
        <v>1391</v>
      </c>
      <c r="B16" s="5" t="n">
        <v>5661</v>
      </c>
      <c r="C16" s="5" t="n">
        <v>6957</v>
      </c>
    </row>
    <row r="17" spans="1:3">
      <c r="A17" s="4" t="s">
        <v>1396</v>
      </c>
    </row>
    <row r="18" spans="1:3">
      <c r="A18" s="3" t="s">
        <v>1390</v>
      </c>
    </row>
    <row r="19" spans="1:3">
      <c r="A19" s="4" t="s">
        <v>1391</v>
      </c>
      <c r="B19" s="7" t="n">
        <v>12349</v>
      </c>
      <c r="C19" s="7" t="n">
        <v>116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35</v>
      </c>
    </row>
    <row r="3" spans="1:3">
      <c r="A3" s="3" t="s">
        <v>279</v>
      </c>
    </row>
    <row r="4" spans="1:3">
      <c r="A4" s="4" t="s">
        <v>1398</v>
      </c>
      <c r="B4" s="7" t="n">
        <v>527000</v>
      </c>
      <c r="C4" s="7" t="n">
        <v>587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1399</v>
      </c>
      <c r="B1" s="2" t="s">
        <v>1</v>
      </c>
    </row>
    <row r="2" spans="1:3">
      <c r="B2" s="2" t="s">
        <v>1400</v>
      </c>
      <c r="C2" s="2" t="s">
        <v>1401</v>
      </c>
    </row>
    <row r="3" spans="1:3">
      <c r="A3" s="4" t="s">
        <v>505</v>
      </c>
    </row>
    <row r="4" spans="1:3">
      <c r="A4" s="3" t="s">
        <v>1402</v>
      </c>
    </row>
    <row r="5" spans="1:3">
      <c r="A5" s="4" t="s">
        <v>1403</v>
      </c>
      <c r="B5" s="5" t="n">
        <v>10</v>
      </c>
    </row>
    <row r="6" spans="1:3">
      <c r="A6" s="4" t="s">
        <v>1389</v>
      </c>
    </row>
    <row r="7" spans="1:3">
      <c r="A7" s="3" t="s">
        <v>1402</v>
      </c>
    </row>
    <row r="8" spans="1:3">
      <c r="A8" s="4" t="s">
        <v>1404</v>
      </c>
      <c r="B8" s="7" t="n">
        <v>5661</v>
      </c>
      <c r="C8" s="7" t="n">
        <v>6957</v>
      </c>
    </row>
    <row r="9" spans="1:3">
      <c r="A9" s="4" t="s">
        <v>1405</v>
      </c>
      <c r="B9" s="4" t="s">
        <v>1406</v>
      </c>
      <c r="C9" s="4" t="s">
        <v>1406</v>
      </c>
    </row>
    <row r="10" spans="1:3">
      <c r="A10" s="4" t="s">
        <v>1391</v>
      </c>
      <c r="B10" s="4" t="s">
        <v>1407</v>
      </c>
      <c r="C10" s="4" t="s">
        <v>1407</v>
      </c>
    </row>
    <row r="11" spans="1:3">
      <c r="A11" s="4" t="s">
        <v>1392</v>
      </c>
    </row>
    <row r="12" spans="1:3">
      <c r="A12" s="3" t="s">
        <v>1402</v>
      </c>
    </row>
    <row r="13" spans="1:3">
      <c r="A13" s="4" t="s">
        <v>1404</v>
      </c>
      <c r="B13" s="7" t="n">
        <v>12349</v>
      </c>
      <c r="C13" s="7" t="n">
        <v>11602</v>
      </c>
    </row>
    <row r="14" spans="1:3">
      <c r="A14" s="4" t="s">
        <v>1405</v>
      </c>
      <c r="B14" s="4" t="s">
        <v>1408</v>
      </c>
      <c r="C14" s="4" t="s">
        <v>1408</v>
      </c>
    </row>
    <row r="15" spans="1:3">
      <c r="A15" s="4" t="s">
        <v>1391</v>
      </c>
      <c r="B15" s="4" t="s">
        <v>1409</v>
      </c>
      <c r="C15" s="4" t="s">
        <v>1409</v>
      </c>
    </row>
    <row r="16" spans="1:3">
      <c r="A16" s="4" t="s">
        <v>1410</v>
      </c>
    </row>
    <row r="17" spans="1:3">
      <c r="A17" s="3" t="s">
        <v>1402</v>
      </c>
    </row>
    <row r="18" spans="1:3">
      <c r="A18" s="4" t="s">
        <v>1411</v>
      </c>
      <c r="B18" s="4" t="s">
        <v>976</v>
      </c>
      <c r="C18" s="4" t="s">
        <v>976</v>
      </c>
    </row>
    <row r="19" spans="1:3">
      <c r="A19" s="4" t="s">
        <v>1412</v>
      </c>
    </row>
    <row r="20" spans="1:3">
      <c r="A20" s="3" t="s">
        <v>1402</v>
      </c>
    </row>
    <row r="21" spans="1:3">
      <c r="A21" s="4" t="s">
        <v>1403</v>
      </c>
      <c r="B21" s="9" t="n">
        <v>10.2</v>
      </c>
      <c r="C21" s="9" t="n">
        <v>9.6</v>
      </c>
    </row>
    <row r="22" spans="1:3">
      <c r="A22" s="4" t="s">
        <v>1413</v>
      </c>
    </row>
    <row r="23" spans="1:3">
      <c r="A23" s="3" t="s">
        <v>1402</v>
      </c>
    </row>
    <row r="24" spans="1:3">
      <c r="A24" s="4" t="s">
        <v>1403</v>
      </c>
      <c r="B24" s="9" t="n">
        <v>9.1</v>
      </c>
      <c r="C24" s="9" t="n">
        <v>9.199999999999999</v>
      </c>
    </row>
    <row r="25" spans="1:3">
      <c r="A25" s="4" t="s">
        <v>1414</v>
      </c>
    </row>
    <row r="26" spans="1:3">
      <c r="A26" s="3" t="s">
        <v>1402</v>
      </c>
    </row>
    <row r="27" spans="1:3">
      <c r="A27" s="4" t="s">
        <v>1403</v>
      </c>
      <c r="B27" s="9" t="n">
        <v>0.1</v>
      </c>
      <c r="C27" s="5" t="n">
        <v>0</v>
      </c>
    </row>
    <row r="28" spans="1:3">
      <c r="A28" s="4" t="s">
        <v>1415</v>
      </c>
    </row>
    <row r="29" spans="1:3">
      <c r="A29" s="3" t="s">
        <v>1402</v>
      </c>
    </row>
    <row r="30" spans="1:3">
      <c r="A30" s="4" t="s">
        <v>1411</v>
      </c>
      <c r="B30" s="4" t="s">
        <v>1416</v>
      </c>
      <c r="C30" s="4" t="s">
        <v>1417</v>
      </c>
    </row>
    <row r="31" spans="1:3">
      <c r="A31" s="4" t="s">
        <v>1418</v>
      </c>
    </row>
    <row r="32" spans="1:3">
      <c r="A32" s="3" t="s">
        <v>1402</v>
      </c>
    </row>
    <row r="33" spans="1:3">
      <c r="A33" s="4" t="s">
        <v>1403</v>
      </c>
      <c r="B33" s="5" t="n">
        <v>11</v>
      </c>
      <c r="C33" s="9" t="n">
        <v>10.8</v>
      </c>
    </row>
    <row r="34" spans="1:3">
      <c r="A34" s="4" t="s">
        <v>1419</v>
      </c>
    </row>
    <row r="35" spans="1:3">
      <c r="A35" s="3" t="s">
        <v>1402</v>
      </c>
    </row>
    <row r="36" spans="1:3">
      <c r="A36" s="4" t="s">
        <v>1403</v>
      </c>
      <c r="B36" s="9" t="n">
        <v>21.9</v>
      </c>
      <c r="C36" s="9" t="n">
        <v>27.7</v>
      </c>
    </row>
    <row r="37" spans="1:3">
      <c r="A37" s="4" t="s">
        <v>1420</v>
      </c>
    </row>
    <row r="38" spans="1:3">
      <c r="A38" s="3" t="s">
        <v>1402</v>
      </c>
    </row>
    <row r="39" spans="1:3">
      <c r="A39" s="4" t="s">
        <v>1403</v>
      </c>
      <c r="B39" s="9" t="n">
        <v>2.8</v>
      </c>
      <c r="C39" s="9" t="n">
        <v>1.5</v>
      </c>
    </row>
    <row r="40" spans="1:3">
      <c r="A40" s="4" t="s">
        <v>1421</v>
      </c>
    </row>
    <row r="41" spans="1:3">
      <c r="A41" s="3" t="s">
        <v>1402</v>
      </c>
    </row>
    <row r="42" spans="1:3">
      <c r="A42" s="4" t="s">
        <v>1411</v>
      </c>
      <c r="B42" s="4" t="s">
        <v>1422</v>
      </c>
      <c r="C42" s="4" t="s">
        <v>1423</v>
      </c>
    </row>
    <row r="43" spans="1:3">
      <c r="A43" s="4" t="s">
        <v>1424</v>
      </c>
    </row>
    <row r="44" spans="1:3">
      <c r="A44" s="3" t="s">
        <v>1402</v>
      </c>
    </row>
    <row r="45" spans="1:3">
      <c r="A45" s="4" t="s">
        <v>1403</v>
      </c>
      <c r="B45" s="9" t="n">
        <v>10.3</v>
      </c>
      <c r="C45" s="9" t="n">
        <v>9.699999999999999</v>
      </c>
    </row>
    <row r="46" spans="1:3">
      <c r="A46" s="4" t="s">
        <v>1425</v>
      </c>
    </row>
    <row r="47" spans="1:3">
      <c r="A47" s="3" t="s">
        <v>1402</v>
      </c>
    </row>
    <row r="48" spans="1:3">
      <c r="A48" s="4" t="s">
        <v>1403</v>
      </c>
      <c r="B48" s="9" t="n">
        <v>9.300000000000001</v>
      </c>
      <c r="C48" s="9" t="n">
        <v>10.5</v>
      </c>
    </row>
    <row r="49" spans="1:3">
      <c r="A49" s="4" t="s">
        <v>1426</v>
      </c>
    </row>
    <row r="50" spans="1:3">
      <c r="A50" s="3" t="s">
        <v>1402</v>
      </c>
    </row>
    <row r="51" spans="1:3">
      <c r="A51" s="4" t="s">
        <v>1403</v>
      </c>
      <c r="B51" s="9" t="n">
        <v>-0.6</v>
      </c>
      <c r="C51" s="9" t="n">
        <v>0.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v>
      </c>
      <c r="C1" s="2" t="s">
        <v>35</v>
      </c>
    </row>
    <row r="2" spans="1:3">
      <c r="A2" s="3" t="s">
        <v>36</v>
      </c>
    </row>
    <row r="3" spans="1:3">
      <c r="A3" s="4" t="s">
        <v>37</v>
      </c>
      <c r="B3" s="7" t="n">
        <v>58492</v>
      </c>
      <c r="C3" s="7" t="n">
        <v>59980</v>
      </c>
    </row>
    <row r="4" spans="1:3">
      <c r="A4" s="4" t="s">
        <v>38</v>
      </c>
      <c r="B4" s="5" t="n">
        <v>15744</v>
      </c>
      <c r="C4" s="5" t="n">
        <v>16461</v>
      </c>
    </row>
    <row r="5" spans="1:3">
      <c r="A5" s="4" t="s">
        <v>1428</v>
      </c>
      <c r="B5" s="5" t="n">
        <v>210112</v>
      </c>
      <c r="C5" s="5" t="n">
        <v>200448</v>
      </c>
    </row>
    <row r="6" spans="1:3">
      <c r="A6" s="4" t="s">
        <v>41</v>
      </c>
      <c r="B6" s="5" t="n">
        <v>1038</v>
      </c>
      <c r="C6" s="5" t="n">
        <v>3094</v>
      </c>
    </row>
    <row r="7" spans="1:3">
      <c r="A7" s="4" t="s">
        <v>1429</v>
      </c>
      <c r="B7" s="5" t="n">
        <v>3005305</v>
      </c>
      <c r="C7" s="5" t="n">
        <v>2828012</v>
      </c>
    </row>
    <row r="8" spans="1:3">
      <c r="A8" s="4" t="s">
        <v>1430</v>
      </c>
      <c r="B8" s="5" t="n">
        <v>18073</v>
      </c>
      <c r="C8" s="5" t="n">
        <v>18105</v>
      </c>
    </row>
    <row r="9" spans="1:3">
      <c r="A9" s="4" t="s">
        <v>47</v>
      </c>
      <c r="B9" s="5" t="n">
        <v>14239</v>
      </c>
      <c r="C9" s="5" t="n">
        <v>13059</v>
      </c>
    </row>
    <row r="10" spans="1:3">
      <c r="A10" s="3" t="s">
        <v>51</v>
      </c>
    </row>
    <row r="11" spans="1:3">
      <c r="A11" s="4" t="s">
        <v>1431</v>
      </c>
      <c r="B11" s="5" t="n">
        <v>642129</v>
      </c>
      <c r="C11" s="5" t="n">
        <v>601805</v>
      </c>
    </row>
    <row r="12" spans="1:3">
      <c r="A12" s="4" t="s">
        <v>1432</v>
      </c>
      <c r="B12" s="5" t="n">
        <v>2497247</v>
      </c>
      <c r="C12" s="5" t="n">
        <v>2279198</v>
      </c>
    </row>
    <row r="13" spans="1:3">
      <c r="A13" s="4" t="s">
        <v>55</v>
      </c>
      <c r="B13" s="5" t="n">
        <v>550384</v>
      </c>
      <c r="C13" s="5" t="n">
        <v>564157</v>
      </c>
    </row>
    <row r="14" spans="1:3">
      <c r="A14" s="4" t="s">
        <v>56</v>
      </c>
      <c r="B14" s="5" t="n">
        <v>37837</v>
      </c>
      <c r="C14" s="5" t="n">
        <v>37653</v>
      </c>
    </row>
    <row r="15" spans="1:3">
      <c r="A15" s="4" t="s">
        <v>57</v>
      </c>
      <c r="B15" s="5" t="n">
        <v>2031</v>
      </c>
      <c r="C15" s="5" t="n">
        <v>886</v>
      </c>
    </row>
    <row r="16" spans="1:3">
      <c r="A16" s="4" t="s">
        <v>1433</v>
      </c>
    </row>
    <row r="17" spans="1:3">
      <c r="A17" s="3" t="s">
        <v>36</v>
      </c>
    </row>
    <row r="18" spans="1:3">
      <c r="A18" s="4" t="s">
        <v>37</v>
      </c>
      <c r="B18" s="5" t="n">
        <v>58492</v>
      </c>
      <c r="C18" s="5" t="n">
        <v>76441</v>
      </c>
    </row>
    <row r="19" spans="1:3">
      <c r="A19" s="4" t="s">
        <v>38</v>
      </c>
      <c r="B19" s="5" t="n">
        <v>15744</v>
      </c>
      <c r="C19" s="5" t="n">
        <v>16461</v>
      </c>
    </row>
    <row r="20" spans="1:3">
      <c r="A20" s="4" t="s">
        <v>1428</v>
      </c>
      <c r="B20" s="5" t="n">
        <v>210112</v>
      </c>
      <c r="C20" s="5" t="n">
        <v>200448</v>
      </c>
    </row>
    <row r="21" spans="1:3">
      <c r="A21" s="4" t="s">
        <v>41</v>
      </c>
      <c r="B21" s="5" t="n">
        <v>1038</v>
      </c>
      <c r="C21" s="5" t="n">
        <v>3094</v>
      </c>
    </row>
    <row r="22" spans="1:3">
      <c r="A22" s="4" t="s">
        <v>1429</v>
      </c>
      <c r="B22" s="5" t="n">
        <v>2786351</v>
      </c>
      <c r="C22" s="5" t="n">
        <v>2664211</v>
      </c>
    </row>
    <row r="23" spans="1:3">
      <c r="A23" s="4" t="s">
        <v>1430</v>
      </c>
      <c r="B23" s="5" t="n">
        <v>18073</v>
      </c>
      <c r="C23" s="5" t="n">
        <v>18105</v>
      </c>
    </row>
    <row r="24" spans="1:3">
      <c r="A24" s="4" t="s">
        <v>47</v>
      </c>
      <c r="B24" s="5" t="n">
        <v>14239</v>
      </c>
      <c r="C24" s="5" t="n">
        <v>13059</v>
      </c>
    </row>
    <row r="25" spans="1:3">
      <c r="A25" s="3" t="s">
        <v>51</v>
      </c>
    </row>
    <row r="26" spans="1:3">
      <c r="A26" s="4" t="s">
        <v>1431</v>
      </c>
      <c r="B26" s="5" t="n">
        <v>642129</v>
      </c>
      <c r="C26" s="5" t="n">
        <v>601805</v>
      </c>
    </row>
    <row r="27" spans="1:3">
      <c r="A27" s="4" t="s">
        <v>1432</v>
      </c>
      <c r="B27" s="5" t="n">
        <v>2497247</v>
      </c>
      <c r="C27" s="5" t="n">
        <v>2279198</v>
      </c>
    </row>
    <row r="28" spans="1:3">
      <c r="A28" s="4" t="s">
        <v>55</v>
      </c>
      <c r="B28" s="5" t="n">
        <v>550384</v>
      </c>
      <c r="C28" s="5" t="n">
        <v>564157</v>
      </c>
    </row>
    <row r="29" spans="1:3">
      <c r="A29" s="4" t="s">
        <v>56</v>
      </c>
      <c r="B29" s="5" t="n">
        <v>37837</v>
      </c>
      <c r="C29" s="5" t="n">
        <v>37653</v>
      </c>
    </row>
    <row r="30" spans="1:3">
      <c r="A30" s="4" t="s">
        <v>57</v>
      </c>
      <c r="B30" s="5" t="n">
        <v>2031</v>
      </c>
      <c r="C30" s="5" t="n">
        <v>886</v>
      </c>
    </row>
    <row r="31" spans="1:3">
      <c r="A31" s="4" t="s">
        <v>1434</v>
      </c>
    </row>
    <row r="32" spans="1:3">
      <c r="A32" s="3" t="s">
        <v>36</v>
      </c>
    </row>
    <row r="33" spans="1:3">
      <c r="A33" s="4" t="s">
        <v>37</v>
      </c>
      <c r="B33" s="5" t="n">
        <v>58492</v>
      </c>
      <c r="C33" s="5" t="n">
        <v>76441</v>
      </c>
    </row>
    <row r="34" spans="1:3">
      <c r="A34" s="3" t="s">
        <v>51</v>
      </c>
    </row>
    <row r="35" spans="1:3">
      <c r="A35" s="4" t="s">
        <v>1431</v>
      </c>
      <c r="B35" s="5" t="n">
        <v>642129</v>
      </c>
      <c r="C35" s="5" t="n">
        <v>601805</v>
      </c>
    </row>
    <row r="36" spans="1:3">
      <c r="A36" s="4" t="s">
        <v>1435</v>
      </c>
    </row>
    <row r="37" spans="1:3">
      <c r="A37" s="3" t="s">
        <v>36</v>
      </c>
    </row>
    <row r="38" spans="1:3">
      <c r="A38" s="4" t="s">
        <v>38</v>
      </c>
      <c r="B38" s="5" t="n">
        <v>15542</v>
      </c>
      <c r="C38" s="5" t="n">
        <v>16632</v>
      </c>
    </row>
    <row r="39" spans="1:3">
      <c r="A39" s="4" t="s">
        <v>1428</v>
      </c>
      <c r="B39" s="5" t="n">
        <v>208273</v>
      </c>
      <c r="C39" s="5" t="n">
        <v>201085</v>
      </c>
    </row>
    <row r="40" spans="1:3">
      <c r="A40" s="4" t="s">
        <v>1430</v>
      </c>
      <c r="B40" s="5" t="n">
        <v>18073</v>
      </c>
      <c r="C40" s="5" t="n">
        <v>18105</v>
      </c>
    </row>
    <row r="41" spans="1:3">
      <c r="A41" s="4" t="s">
        <v>47</v>
      </c>
      <c r="B41" s="5" t="n">
        <v>14239</v>
      </c>
      <c r="C41" s="5" t="n">
        <v>13059</v>
      </c>
    </row>
    <row r="42" spans="1:3">
      <c r="A42" s="3" t="s">
        <v>51</v>
      </c>
    </row>
    <row r="43" spans="1:3">
      <c r="A43" s="4" t="s">
        <v>1432</v>
      </c>
      <c r="B43" s="5" t="n">
        <v>2377274</v>
      </c>
      <c r="C43" s="5" t="n">
        <v>2156487</v>
      </c>
    </row>
    <row r="44" spans="1:3">
      <c r="A44" s="4" t="s">
        <v>55</v>
      </c>
      <c r="B44" s="5" t="n">
        <v>542311</v>
      </c>
      <c r="C44" s="5" t="n">
        <v>560057</v>
      </c>
    </row>
    <row r="45" spans="1:3">
      <c r="A45" s="4" t="s">
        <v>56</v>
      </c>
      <c r="B45" s="5" t="n">
        <v>35711</v>
      </c>
      <c r="C45" s="5" t="n">
        <v>35994</v>
      </c>
    </row>
    <row r="46" spans="1:3">
      <c r="A46" s="4" t="s">
        <v>57</v>
      </c>
      <c r="B46" s="5" t="n">
        <v>2031</v>
      </c>
      <c r="C46" s="5" t="n">
        <v>886</v>
      </c>
    </row>
    <row r="47" spans="1:3">
      <c r="A47" s="4" t="s">
        <v>1436</v>
      </c>
    </row>
    <row r="48" spans="1:3">
      <c r="A48" s="3" t="s">
        <v>36</v>
      </c>
    </row>
    <row r="49" spans="1:3">
      <c r="A49" s="4" t="s">
        <v>41</v>
      </c>
      <c r="B49" s="5" t="n">
        <v>1038</v>
      </c>
      <c r="C49" s="5" t="n">
        <v>3094</v>
      </c>
    </row>
    <row r="50" spans="1:3">
      <c r="A50" s="4" t="s">
        <v>1429</v>
      </c>
      <c r="B50" s="7" t="n">
        <v>2681741</v>
      </c>
      <c r="C50" s="7" t="n">
        <v>258906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7</v>
      </c>
      <c r="B1" s="2" t="s">
        <v>2</v>
      </c>
      <c r="C1" s="2" t="s">
        <v>35</v>
      </c>
      <c r="D1" s="2" t="s">
        <v>81</v>
      </c>
      <c r="E1" s="2" t="s">
        <v>699</v>
      </c>
    </row>
    <row r="2" spans="1:5">
      <c r="A2" s="3" t="s">
        <v>36</v>
      </c>
    </row>
    <row r="3" spans="1:5">
      <c r="A3" s="4" t="s">
        <v>1438</v>
      </c>
      <c r="B3" s="7" t="n">
        <v>58492</v>
      </c>
      <c r="C3" s="7" t="n">
        <v>59980</v>
      </c>
      <c r="D3" s="7" t="n">
        <v>53421</v>
      </c>
      <c r="E3" s="7" t="n">
        <v>35322</v>
      </c>
    </row>
    <row r="4" spans="1:5">
      <c r="A4" s="4" t="s">
        <v>49</v>
      </c>
      <c r="B4" s="5" t="n">
        <v>40467</v>
      </c>
      <c r="C4" s="5" t="n">
        <v>40963</v>
      </c>
    </row>
    <row r="5" spans="1:5">
      <c r="A5" s="4" t="s">
        <v>50</v>
      </c>
      <c r="B5" s="5" t="n">
        <v>4246688</v>
      </c>
      <c r="C5" s="5" t="n">
        <v>3964303</v>
      </c>
    </row>
    <row r="6" spans="1:5">
      <c r="A6" s="3" t="s">
        <v>51</v>
      </c>
    </row>
    <row r="7" spans="1:5">
      <c r="A7" s="4" t="s">
        <v>55</v>
      </c>
      <c r="B7" s="5" t="n">
        <v>550384</v>
      </c>
      <c r="C7" s="5" t="n">
        <v>564157</v>
      </c>
    </row>
    <row r="8" spans="1:5">
      <c r="A8" s="4" t="s">
        <v>56</v>
      </c>
      <c r="B8" s="5" t="n">
        <v>37837</v>
      </c>
      <c r="C8" s="5" t="n">
        <v>37653</v>
      </c>
    </row>
    <row r="9" spans="1:5">
      <c r="A9" s="4" t="s">
        <v>58</v>
      </c>
      <c r="B9" s="5" t="n">
        <v>25068</v>
      </c>
      <c r="C9" s="5" t="n">
        <v>23526</v>
      </c>
    </row>
    <row r="10" spans="1:5">
      <c r="A10" s="4" t="s">
        <v>62</v>
      </c>
      <c r="B10" s="5" t="n">
        <v>491992</v>
      </c>
      <c r="C10" s="5" t="n">
        <v>457078</v>
      </c>
      <c r="D10" s="5" t="n">
        <v>340855</v>
      </c>
      <c r="E10" s="5" t="n">
        <v>266832</v>
      </c>
    </row>
    <row r="11" spans="1:5">
      <c r="A11" s="4" t="s">
        <v>69</v>
      </c>
      <c r="B11" s="5" t="n">
        <v>4246688</v>
      </c>
      <c r="C11" s="5" t="n">
        <v>3964303</v>
      </c>
    </row>
    <row r="12" spans="1:5">
      <c r="A12" s="4" t="s">
        <v>1439</v>
      </c>
    </row>
    <row r="13" spans="1:5">
      <c r="A13" s="3" t="s">
        <v>36</v>
      </c>
    </row>
    <row r="14" spans="1:5">
      <c r="A14" s="4" t="s">
        <v>1438</v>
      </c>
      <c r="B14" s="5" t="n">
        <v>30653</v>
      </c>
      <c r="C14" s="5" t="n">
        <v>13361</v>
      </c>
      <c r="D14" s="7" t="n">
        <v>15736</v>
      </c>
      <c r="E14" s="7" t="n">
        <v>26507</v>
      </c>
    </row>
    <row r="15" spans="1:5">
      <c r="A15" s="4" t="s">
        <v>1440</v>
      </c>
      <c r="B15" s="5" t="n">
        <v>502844</v>
      </c>
      <c r="C15" s="5" t="n">
        <v>497623</v>
      </c>
    </row>
    <row r="16" spans="1:5">
      <c r="A16" s="4" t="s">
        <v>49</v>
      </c>
      <c r="B16" s="5" t="n">
        <v>1186</v>
      </c>
      <c r="C16" s="5" t="n">
        <v>1318</v>
      </c>
    </row>
    <row r="17" spans="1:5">
      <c r="A17" s="4" t="s">
        <v>50</v>
      </c>
      <c r="B17" s="5" t="n">
        <v>534683</v>
      </c>
      <c r="C17" s="5" t="n">
        <v>512302</v>
      </c>
    </row>
    <row r="18" spans="1:5">
      <c r="A18" s="3" t="s">
        <v>51</v>
      </c>
    </row>
    <row r="19" spans="1:5">
      <c r="A19" s="4" t="s">
        <v>55</v>
      </c>
      <c r="C19" s="5" t="n">
        <v>12500</v>
      </c>
    </row>
    <row r="20" spans="1:5">
      <c r="A20" s="4" t="s">
        <v>56</v>
      </c>
      <c r="B20" s="5" t="n">
        <v>37837</v>
      </c>
      <c r="C20" s="5" t="n">
        <v>37653</v>
      </c>
    </row>
    <row r="21" spans="1:5">
      <c r="A21" s="4" t="s">
        <v>58</v>
      </c>
      <c r="B21" s="5" t="n">
        <v>4854</v>
      </c>
      <c r="C21" s="5" t="n">
        <v>5071</v>
      </c>
    </row>
    <row r="22" spans="1:5">
      <c r="A22" s="4" t="s">
        <v>62</v>
      </c>
      <c r="B22" s="5" t="n">
        <v>491992</v>
      </c>
      <c r="C22" s="5" t="n">
        <v>457078</v>
      </c>
    </row>
    <row r="23" spans="1:5">
      <c r="A23" s="4" t="s">
        <v>69</v>
      </c>
      <c r="B23" s="7" t="n">
        <v>534683</v>
      </c>
      <c r="C23" s="7" t="n">
        <v>5123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520</v>
      </c>
      <c r="J1" s="2" t="s">
        <v>1</v>
      </c>
    </row>
    <row r="2" spans="1:12">
      <c r="B2" s="2" t="s">
        <v>2</v>
      </c>
      <c r="C2" s="2" t="s">
        <v>521</v>
      </c>
      <c r="D2" s="2" t="s">
        <v>522</v>
      </c>
      <c r="E2" s="2" t="s">
        <v>523</v>
      </c>
      <c r="F2" s="2" t="s">
        <v>35</v>
      </c>
      <c r="G2" s="2" t="s">
        <v>524</v>
      </c>
      <c r="H2" s="2" t="s">
        <v>525</v>
      </c>
      <c r="I2" s="2" t="s">
        <v>526</v>
      </c>
      <c r="J2" s="2" t="s">
        <v>2</v>
      </c>
      <c r="K2" s="2" t="s">
        <v>35</v>
      </c>
      <c r="L2" s="2" t="s">
        <v>81</v>
      </c>
    </row>
    <row r="3" spans="1:12">
      <c r="A3" s="3" t="s">
        <v>1442</v>
      </c>
    </row>
    <row r="4" spans="1:12">
      <c r="A4" s="4" t="s">
        <v>105</v>
      </c>
      <c r="J4" s="7" t="n">
        <v>2141</v>
      </c>
      <c r="K4" s="7" t="n">
        <v>1773</v>
      </c>
      <c r="L4" s="7" t="n">
        <v>1039</v>
      </c>
    </row>
    <row r="5" spans="1:12">
      <c r="A5" s="4" t="s">
        <v>1443</v>
      </c>
      <c r="B5" s="7" t="n">
        <v>-9894</v>
      </c>
      <c r="C5" s="7" t="n">
        <v>-8499</v>
      </c>
      <c r="D5" s="7" t="n">
        <v>-7191</v>
      </c>
      <c r="E5" s="7" t="n">
        <v>-6015</v>
      </c>
      <c r="F5" s="7" t="n">
        <v>-5319</v>
      </c>
      <c r="G5" s="7" t="n">
        <v>-4191</v>
      </c>
      <c r="H5" s="7" t="n">
        <v>-3607</v>
      </c>
      <c r="I5" s="7" t="n">
        <v>-3266</v>
      </c>
      <c r="J5" s="5" t="n">
        <v>-31599</v>
      </c>
      <c r="K5" s="5" t="n">
        <v>-16383</v>
      </c>
      <c r="L5" s="5" t="n">
        <v>-20537</v>
      </c>
    </row>
    <row r="6" spans="1:12">
      <c r="A6" s="4" t="s">
        <v>1444</v>
      </c>
      <c r="J6" s="5" t="n">
        <v>-56623</v>
      </c>
      <c r="K6" s="5" t="n">
        <v>-51375</v>
      </c>
      <c r="L6" s="5" t="n">
        <v>-44013</v>
      </c>
    </row>
    <row r="7" spans="1:12">
      <c r="A7" s="4" t="s">
        <v>1445</v>
      </c>
      <c r="J7" s="5" t="n">
        <v>63560</v>
      </c>
      <c r="K7" s="5" t="n">
        <v>47953</v>
      </c>
      <c r="L7" s="5" t="n">
        <v>32713</v>
      </c>
    </row>
    <row r="8" spans="1:12">
      <c r="A8" s="4" t="s">
        <v>1446</v>
      </c>
      <c r="J8" s="5" t="n">
        <v>-10443</v>
      </c>
      <c r="K8" s="5" t="n">
        <v>-14836</v>
      </c>
      <c r="L8" s="5" t="n">
        <v>-8801</v>
      </c>
    </row>
    <row r="9" spans="1:12">
      <c r="A9" s="4" t="s">
        <v>120</v>
      </c>
      <c r="B9" s="7" t="n">
        <v>13133</v>
      </c>
      <c r="C9" s="7" t="n">
        <v>13065</v>
      </c>
      <c r="D9" s="7" t="n">
        <v>14115</v>
      </c>
      <c r="E9" s="7" t="n">
        <v>12804</v>
      </c>
      <c r="F9" s="7" t="n">
        <v>7650</v>
      </c>
      <c r="G9" s="7" t="n">
        <v>8171</v>
      </c>
      <c r="H9" s="7" t="n">
        <v>9072</v>
      </c>
      <c r="I9" s="7" t="n">
        <v>8224</v>
      </c>
      <c r="J9" s="5" t="n">
        <v>53117</v>
      </c>
      <c r="K9" s="5" t="n">
        <v>33117</v>
      </c>
      <c r="L9" s="5" t="n">
        <v>23912</v>
      </c>
    </row>
    <row r="10" spans="1:12">
      <c r="A10" s="4" t="s">
        <v>121</v>
      </c>
      <c r="J10" s="5" t="n">
        <v>0</v>
      </c>
      <c r="K10" s="5" t="n">
        <v>0</v>
      </c>
      <c r="L10" s="5" t="n">
        <v>-42</v>
      </c>
    </row>
    <row r="11" spans="1:12">
      <c r="A11" s="4" t="s">
        <v>122</v>
      </c>
      <c r="J11" s="5" t="n">
        <v>53117</v>
      </c>
      <c r="K11" s="5" t="n">
        <v>33117</v>
      </c>
      <c r="L11" s="5" t="n">
        <v>23870</v>
      </c>
    </row>
    <row r="12" spans="1:12">
      <c r="A12" s="4" t="s">
        <v>1439</v>
      </c>
    </row>
    <row r="13" spans="1:12">
      <c r="A13" s="3" t="s">
        <v>1442</v>
      </c>
    </row>
    <row r="14" spans="1:12">
      <c r="A14" s="4" t="s">
        <v>1447</v>
      </c>
      <c r="J14" s="5" t="n">
        <v>46950</v>
      </c>
      <c r="K14" s="5" t="n">
        <v>27000</v>
      </c>
      <c r="L14" s="5" t="n">
        <v>20000</v>
      </c>
    </row>
    <row r="15" spans="1:12">
      <c r="A15" s="4" t="s">
        <v>1448</v>
      </c>
      <c r="L15" s="5" t="n">
        <v>33</v>
      </c>
    </row>
    <row r="16" spans="1:12">
      <c r="A16" s="4" t="s">
        <v>105</v>
      </c>
      <c r="K16" s="5" t="n">
        <v>540</v>
      </c>
      <c r="L16" s="5" t="n">
        <v>42</v>
      </c>
    </row>
    <row r="17" spans="1:12">
      <c r="A17" s="4" t="s">
        <v>1443</v>
      </c>
      <c r="J17" s="5" t="n">
        <v>-2475</v>
      </c>
      <c r="K17" s="5" t="n">
        <v>-2791</v>
      </c>
      <c r="L17" s="5" t="n">
        <v>-2376</v>
      </c>
    </row>
    <row r="18" spans="1:12">
      <c r="A18" s="4" t="s">
        <v>1444</v>
      </c>
      <c r="J18" s="5" t="n">
        <v>-1423</v>
      </c>
      <c r="K18" s="5" t="n">
        <v>-1094</v>
      </c>
      <c r="L18" s="5" t="n">
        <v>-1158</v>
      </c>
    </row>
    <row r="19" spans="1:12">
      <c r="A19" s="4" t="s">
        <v>116</v>
      </c>
      <c r="J19" s="5" t="n">
        <v>-357</v>
      </c>
      <c r="K19" s="5" t="n">
        <v>-326</v>
      </c>
      <c r="L19" s="5" t="n">
        <v>1279</v>
      </c>
    </row>
    <row r="20" spans="1:12">
      <c r="A20" s="4" t="s">
        <v>1449</v>
      </c>
      <c r="J20" s="5" t="n">
        <v>42695</v>
      </c>
      <c r="K20" s="5" t="n">
        <v>23329</v>
      </c>
      <c r="L20" s="5" t="n">
        <v>17820</v>
      </c>
    </row>
    <row r="21" spans="1:12">
      <c r="A21" s="4" t="s">
        <v>1450</v>
      </c>
      <c r="J21" s="5" t="n">
        <v>9643</v>
      </c>
      <c r="K21" s="5" t="n">
        <v>8804</v>
      </c>
      <c r="L21" s="5" t="n">
        <v>5938</v>
      </c>
    </row>
    <row r="22" spans="1:12">
      <c r="A22" s="4" t="s">
        <v>1445</v>
      </c>
      <c r="J22" s="5" t="n">
        <v>52338</v>
      </c>
      <c r="K22" s="5" t="n">
        <v>32133</v>
      </c>
      <c r="L22" s="5" t="n">
        <v>23758</v>
      </c>
    </row>
    <row r="23" spans="1:12">
      <c r="A23" s="4" t="s">
        <v>1446</v>
      </c>
      <c r="J23" s="5" t="n">
        <v>779</v>
      </c>
      <c r="K23" s="5" t="n">
        <v>984</v>
      </c>
      <c r="L23" s="5" t="n">
        <v>154</v>
      </c>
    </row>
    <row r="24" spans="1:12">
      <c r="A24" s="4" t="s">
        <v>120</v>
      </c>
      <c r="J24" s="5" t="n">
        <v>53117</v>
      </c>
      <c r="K24" s="5" t="n">
        <v>33117</v>
      </c>
      <c r="L24" s="5" t="n">
        <v>23912</v>
      </c>
    </row>
    <row r="25" spans="1:12">
      <c r="A25" s="4" t="s">
        <v>121</v>
      </c>
      <c r="L25" s="5" t="n">
        <v>-42</v>
      </c>
    </row>
    <row r="26" spans="1:12">
      <c r="A26" s="4" t="s">
        <v>122</v>
      </c>
      <c r="J26" s="7" t="n">
        <v>53117</v>
      </c>
      <c r="K26" s="7" t="n">
        <v>33117</v>
      </c>
      <c r="L26" s="7" t="n">
        <v>2387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1</v>
      </c>
      <c r="B1" s="2" t="s">
        <v>520</v>
      </c>
      <c r="J1" s="2" t="s">
        <v>1</v>
      </c>
    </row>
    <row r="2" spans="1:12">
      <c r="B2" s="2" t="s">
        <v>2</v>
      </c>
      <c r="C2" s="2" t="s">
        <v>521</v>
      </c>
      <c r="D2" s="2" t="s">
        <v>522</v>
      </c>
      <c r="E2" s="2" t="s">
        <v>523</v>
      </c>
      <c r="F2" s="2" t="s">
        <v>35</v>
      </c>
      <c r="G2" s="2" t="s">
        <v>524</v>
      </c>
      <c r="H2" s="2" t="s">
        <v>525</v>
      </c>
      <c r="I2" s="2" t="s">
        <v>526</v>
      </c>
      <c r="J2" s="2" t="s">
        <v>2</v>
      </c>
      <c r="K2" s="2" t="s">
        <v>35</v>
      </c>
      <c r="L2" s="2" t="s">
        <v>81</v>
      </c>
    </row>
    <row r="3" spans="1:12">
      <c r="A3" s="3" t="s">
        <v>1452</v>
      </c>
    </row>
    <row r="4" spans="1:12">
      <c r="A4" s="4" t="s">
        <v>120</v>
      </c>
      <c r="B4" s="7" t="n">
        <v>13133</v>
      </c>
      <c r="C4" s="7" t="n">
        <v>13065</v>
      </c>
      <c r="D4" s="7" t="n">
        <v>14115</v>
      </c>
      <c r="E4" s="7" t="n">
        <v>12804</v>
      </c>
      <c r="F4" s="7" t="n">
        <v>7650</v>
      </c>
      <c r="G4" s="7" t="n">
        <v>8171</v>
      </c>
      <c r="H4" s="7" t="n">
        <v>9072</v>
      </c>
      <c r="I4" s="7" t="n">
        <v>8224</v>
      </c>
      <c r="J4" s="7" t="n">
        <v>53117</v>
      </c>
      <c r="K4" s="7" t="n">
        <v>33117</v>
      </c>
      <c r="L4" s="7" t="n">
        <v>23912</v>
      </c>
    </row>
    <row r="5" spans="1:12">
      <c r="A5" s="3" t="s">
        <v>1453</v>
      </c>
    </row>
    <row r="6" spans="1:12">
      <c r="A6" s="4" t="s">
        <v>1454</v>
      </c>
      <c r="J6" s="5" t="n">
        <v>-25</v>
      </c>
      <c r="K6" s="5" t="n">
        <v>913</v>
      </c>
      <c r="L6" s="5" t="n">
        <v>6</v>
      </c>
    </row>
    <row r="7" spans="1:12">
      <c r="A7" s="4" t="s">
        <v>141</v>
      </c>
      <c r="J7" s="5" t="n">
        <v>-3827</v>
      </c>
      <c r="K7" s="5" t="n">
        <v>2093</v>
      </c>
      <c r="L7" s="5" t="n">
        <v>-4921</v>
      </c>
    </row>
    <row r="8" spans="1:12">
      <c r="A8" s="4" t="s">
        <v>142</v>
      </c>
      <c r="J8" s="5" t="n">
        <v>49290</v>
      </c>
      <c r="K8" s="5" t="n">
        <v>35210</v>
      </c>
      <c r="L8" s="5" t="n">
        <v>18991</v>
      </c>
    </row>
    <row r="9" spans="1:12">
      <c r="A9" s="4" t="s">
        <v>1439</v>
      </c>
    </row>
    <row r="10" spans="1:12">
      <c r="A10" s="3" t="s">
        <v>1452</v>
      </c>
    </row>
    <row r="11" spans="1:12">
      <c r="A11" s="4" t="s">
        <v>120</v>
      </c>
      <c r="J11" s="5" t="n">
        <v>53117</v>
      </c>
      <c r="K11" s="5" t="n">
        <v>33117</v>
      </c>
      <c r="L11" s="5" t="n">
        <v>23912</v>
      </c>
    </row>
    <row r="12" spans="1:12">
      <c r="A12" s="3" t="s">
        <v>1453</v>
      </c>
    </row>
    <row r="13" spans="1:12">
      <c r="A13" s="4" t="s">
        <v>1454</v>
      </c>
      <c r="J13" s="5" t="n">
        <v>-25</v>
      </c>
      <c r="K13" s="5" t="n">
        <v>913</v>
      </c>
      <c r="L13" s="5" t="n">
        <v>6</v>
      </c>
    </row>
    <row r="14" spans="1:12">
      <c r="A14" s="4" t="s">
        <v>1455</v>
      </c>
      <c r="J14" s="5" t="n">
        <v>-150</v>
      </c>
      <c r="K14" s="5" t="n">
        <v>-166</v>
      </c>
      <c r="L14" s="5" t="n">
        <v>-424</v>
      </c>
    </row>
    <row r="15" spans="1:12">
      <c r="A15" s="4" t="s">
        <v>1456</v>
      </c>
      <c r="J15" s="5" t="n">
        <v>-4003</v>
      </c>
      <c r="K15" s="5" t="n">
        <v>1371</v>
      </c>
      <c r="L15" s="5" t="n">
        <v>-3310</v>
      </c>
    </row>
    <row r="16" spans="1:12">
      <c r="A16" s="4" t="s">
        <v>1457</v>
      </c>
      <c r="J16" s="5" t="n">
        <v>351</v>
      </c>
      <c r="K16" s="5" t="n">
        <v>-25</v>
      </c>
      <c r="L16" s="5" t="n">
        <v>-1193</v>
      </c>
    </row>
    <row r="17" spans="1:12">
      <c r="A17" s="4" t="s">
        <v>141</v>
      </c>
      <c r="J17" s="5" t="n">
        <v>-3827</v>
      </c>
      <c r="K17" s="5" t="n">
        <v>2093</v>
      </c>
      <c r="L17" s="5" t="n">
        <v>-4921</v>
      </c>
    </row>
    <row r="18" spans="1:12">
      <c r="A18" s="4" t="s">
        <v>142</v>
      </c>
      <c r="J18" s="7" t="n">
        <v>49290</v>
      </c>
      <c r="K18" s="7" t="n">
        <v>35210</v>
      </c>
      <c r="L18" s="7" t="n">
        <v>1899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8</v>
      </c>
      <c r="B1" s="2" t="s">
        <v>520</v>
      </c>
      <c r="J1" s="2" t="s">
        <v>1</v>
      </c>
    </row>
    <row r="2" spans="1:12">
      <c r="B2" s="2" t="s">
        <v>2</v>
      </c>
      <c r="C2" s="2" t="s">
        <v>521</v>
      </c>
      <c r="D2" s="2" t="s">
        <v>522</v>
      </c>
      <c r="E2" s="2" t="s">
        <v>523</v>
      </c>
      <c r="F2" s="2" t="s">
        <v>35</v>
      </c>
      <c r="G2" s="2" t="s">
        <v>524</v>
      </c>
      <c r="H2" s="2" t="s">
        <v>525</v>
      </c>
      <c r="I2" s="2" t="s">
        <v>526</v>
      </c>
      <c r="J2" s="2" t="s">
        <v>2</v>
      </c>
      <c r="K2" s="2" t="s">
        <v>35</v>
      </c>
      <c r="L2" s="2" t="s">
        <v>81</v>
      </c>
    </row>
    <row r="3" spans="1:12">
      <c r="A3" s="3" t="s">
        <v>176</v>
      </c>
    </row>
    <row r="4" spans="1:12">
      <c r="A4" s="4" t="s">
        <v>131</v>
      </c>
      <c r="B4" s="7" t="n">
        <v>13133</v>
      </c>
      <c r="C4" s="7" t="n">
        <v>13065</v>
      </c>
      <c r="D4" s="7" t="n">
        <v>14115</v>
      </c>
      <c r="E4" s="7" t="n">
        <v>12804</v>
      </c>
      <c r="F4" s="7" t="n">
        <v>7650</v>
      </c>
      <c r="G4" s="7" t="n">
        <v>8171</v>
      </c>
      <c r="H4" s="7" t="n">
        <v>9072</v>
      </c>
      <c r="I4" s="7" t="n">
        <v>8224</v>
      </c>
      <c r="J4" s="7" t="n">
        <v>53117</v>
      </c>
      <c r="K4" s="7" t="n">
        <v>33117</v>
      </c>
      <c r="L4" s="7" t="n">
        <v>23912</v>
      </c>
    </row>
    <row r="5" spans="1:12">
      <c r="A5" s="3" t="s">
        <v>177</v>
      </c>
    </row>
    <row r="6" spans="1:12">
      <c r="A6" s="4" t="s">
        <v>1459</v>
      </c>
      <c r="J6" s="5" t="n">
        <v>251</v>
      </c>
      <c r="K6" s="5" t="n">
        <v>325</v>
      </c>
      <c r="L6" s="5" t="n">
        <v>324</v>
      </c>
    </row>
    <row r="7" spans="1:12">
      <c r="A7" s="4" t="s">
        <v>49</v>
      </c>
      <c r="J7" s="5" t="n">
        <v>2460</v>
      </c>
      <c r="K7" s="5" t="n">
        <v>6173</v>
      </c>
      <c r="L7" s="5" t="n">
        <v>489</v>
      </c>
    </row>
    <row r="8" spans="1:12">
      <c r="A8" s="4" t="s">
        <v>58</v>
      </c>
      <c r="J8" s="5" t="n">
        <v>658</v>
      </c>
      <c r="K8" s="5" t="n">
        <v>-5776</v>
      </c>
      <c r="L8" s="5" t="n">
        <v>-8381</v>
      </c>
    </row>
    <row r="9" spans="1:12">
      <c r="A9" s="4" t="s">
        <v>188</v>
      </c>
      <c r="J9" s="5" t="n">
        <v>72440</v>
      </c>
      <c r="K9" s="5" t="n">
        <v>49064</v>
      </c>
      <c r="L9" s="5" t="n">
        <v>25548</v>
      </c>
    </row>
    <row r="10" spans="1:12">
      <c r="A10" s="3" t="s">
        <v>189</v>
      </c>
    </row>
    <row r="11" spans="1:12">
      <c r="A11" s="4" t="s">
        <v>1460</v>
      </c>
      <c r="J11" s="5" t="n">
        <v>-303916</v>
      </c>
      <c r="K11" s="5" t="n">
        <v>-278924</v>
      </c>
      <c r="L11" s="5" t="n">
        <v>222307</v>
      </c>
    </row>
    <row r="12" spans="1:12">
      <c r="A12" s="3" t="s">
        <v>1461</v>
      </c>
    </row>
    <row r="13" spans="1:12">
      <c r="A13" s="4" t="s">
        <v>159</v>
      </c>
      <c r="L13" s="5" t="n">
        <v>-12500</v>
      </c>
    </row>
    <row r="14" spans="1:12">
      <c r="A14" s="4" t="s">
        <v>1462</v>
      </c>
      <c r="J14" s="5" t="n">
        <v>-13589</v>
      </c>
      <c r="K14" s="5" t="n">
        <v>259895</v>
      </c>
      <c r="L14" s="5" t="n">
        <v>-255994</v>
      </c>
    </row>
    <row r="15" spans="1:12">
      <c r="A15" s="4" t="s">
        <v>1463</v>
      </c>
      <c r="L15" s="5" t="n">
        <v>-42</v>
      </c>
    </row>
    <row r="16" spans="1:12">
      <c r="A16" s="4" t="s">
        <v>1464</v>
      </c>
      <c r="J16" s="5" t="n">
        <v>-15418</v>
      </c>
      <c r="K16" s="5" t="n">
        <v>-11720</v>
      </c>
      <c r="L16" s="5" t="n">
        <v>-8382</v>
      </c>
    </row>
    <row r="17" spans="1:12">
      <c r="A17" s="4" t="s">
        <v>201</v>
      </c>
      <c r="J17" s="5" t="n">
        <v>622</v>
      </c>
      <c r="K17" s="5" t="n">
        <v>1604</v>
      </c>
      <c r="L17" s="5" t="n">
        <v>572</v>
      </c>
    </row>
    <row r="18" spans="1:12">
      <c r="A18" s="4" t="s">
        <v>204</v>
      </c>
      <c r="J18" s="5" t="n">
        <v>229988</v>
      </c>
      <c r="K18" s="5" t="n">
        <v>236419</v>
      </c>
      <c r="L18" s="5" t="n">
        <v>-229756</v>
      </c>
    </row>
    <row r="19" spans="1:12">
      <c r="A19" s="4" t="s">
        <v>205</v>
      </c>
      <c r="J19" s="5" t="n">
        <v>-1488</v>
      </c>
      <c r="K19" s="5" t="n">
        <v>6559</v>
      </c>
      <c r="L19" s="5" t="n">
        <v>18099</v>
      </c>
    </row>
    <row r="20" spans="1:12">
      <c r="A20" s="4" t="s">
        <v>206</v>
      </c>
      <c r="E20" s="5" t="n">
        <v>59980</v>
      </c>
      <c r="I20" s="5" t="n">
        <v>53421</v>
      </c>
      <c r="J20" s="5" t="n">
        <v>59980</v>
      </c>
      <c r="K20" s="5" t="n">
        <v>53421</v>
      </c>
      <c r="L20" s="5" t="n">
        <v>35322</v>
      </c>
    </row>
    <row r="21" spans="1:12">
      <c r="A21" s="4" t="s">
        <v>207</v>
      </c>
      <c r="B21" s="5" t="n">
        <v>58492</v>
      </c>
      <c r="F21" s="5" t="n">
        <v>59980</v>
      </c>
      <c r="J21" s="5" t="n">
        <v>58492</v>
      </c>
      <c r="K21" s="5" t="n">
        <v>59980</v>
      </c>
      <c r="L21" s="5" t="n">
        <v>53421</v>
      </c>
    </row>
    <row r="22" spans="1:12">
      <c r="A22" s="4" t="s">
        <v>145</v>
      </c>
    </row>
    <row r="23" spans="1:12">
      <c r="A23" s="3" t="s">
        <v>189</v>
      </c>
    </row>
    <row r="24" spans="1:12">
      <c r="A24" s="4" t="s">
        <v>1465</v>
      </c>
      <c r="L24" s="5" t="n">
        <v>30437</v>
      </c>
    </row>
    <row r="25" spans="1:12">
      <c r="A25" s="4" t="s">
        <v>146</v>
      </c>
    </row>
    <row r="26" spans="1:12">
      <c r="A26" s="3" t="s">
        <v>189</v>
      </c>
    </row>
    <row r="27" spans="1:12">
      <c r="A27" s="4" t="s">
        <v>1465</v>
      </c>
      <c r="L27" s="5" t="n">
        <v>116521</v>
      </c>
    </row>
    <row r="28" spans="1:12">
      <c r="A28" s="4" t="s">
        <v>212</v>
      </c>
    </row>
    <row r="29" spans="1:12">
      <c r="A29" s="3" t="s">
        <v>189</v>
      </c>
    </row>
    <row r="30" spans="1:12">
      <c r="A30" s="4" t="s">
        <v>1465</v>
      </c>
      <c r="L30" s="5" t="n">
        <v>22549</v>
      </c>
    </row>
    <row r="31" spans="1:12">
      <c r="A31" s="4" t="s">
        <v>147</v>
      </c>
    </row>
    <row r="32" spans="1:12">
      <c r="A32" s="3" t="s">
        <v>189</v>
      </c>
    </row>
    <row r="33" spans="1:12">
      <c r="A33" s="4" t="s">
        <v>1465</v>
      </c>
      <c r="K33" s="5" t="n">
        <v>20425</v>
      </c>
    </row>
    <row r="34" spans="1:12">
      <c r="A34" s="4" t="s">
        <v>148</v>
      </c>
    </row>
    <row r="35" spans="1:12">
      <c r="A35" s="3" t="s">
        <v>189</v>
      </c>
    </row>
    <row r="36" spans="1:12">
      <c r="A36" s="4" t="s">
        <v>1465</v>
      </c>
      <c r="K36" s="5" t="n">
        <v>12723</v>
      </c>
    </row>
    <row r="37" spans="1:12">
      <c r="A37" s="4" t="s">
        <v>1439</v>
      </c>
    </row>
    <row r="38" spans="1:12">
      <c r="A38" s="3" t="s">
        <v>176</v>
      </c>
    </row>
    <row r="39" spans="1:12">
      <c r="A39" s="4" t="s">
        <v>131</v>
      </c>
      <c r="J39" s="5" t="n">
        <v>53117</v>
      </c>
      <c r="K39" s="5" t="n">
        <v>33117</v>
      </c>
      <c r="L39" s="5" t="n">
        <v>23912</v>
      </c>
    </row>
    <row r="40" spans="1:12">
      <c r="A40" s="3" t="s">
        <v>177</v>
      </c>
    </row>
    <row r="41" spans="1:12">
      <c r="A41" s="4" t="s">
        <v>1466</v>
      </c>
      <c r="J41" s="5" t="n">
        <v>-9643</v>
      </c>
      <c r="K41" s="5" t="n">
        <v>-8804</v>
      </c>
      <c r="L41" s="5" t="n">
        <v>-5938</v>
      </c>
    </row>
    <row r="42" spans="1:12">
      <c r="A42" s="4" t="s">
        <v>1459</v>
      </c>
      <c r="J42" s="5" t="n">
        <v>251</v>
      </c>
      <c r="K42" s="5" t="n">
        <v>325</v>
      </c>
      <c r="L42" s="5" t="n">
        <v>284</v>
      </c>
    </row>
    <row r="43" spans="1:12">
      <c r="A43" s="4" t="s">
        <v>160</v>
      </c>
      <c r="J43" s="5" t="n">
        <v>169</v>
      </c>
      <c r="K43" s="5" t="n">
        <v>135</v>
      </c>
      <c r="L43" s="5" t="n">
        <v>324</v>
      </c>
    </row>
    <row r="44" spans="1:12">
      <c r="A44" s="4" t="s">
        <v>49</v>
      </c>
      <c r="J44" s="5" t="n">
        <v>132</v>
      </c>
      <c r="K44" s="5" t="n">
        <v>388</v>
      </c>
      <c r="L44" s="5" t="n">
        <v>888</v>
      </c>
    </row>
    <row r="45" spans="1:12">
      <c r="A45" s="4" t="s">
        <v>58</v>
      </c>
      <c r="J45" s="5" t="n">
        <v>378</v>
      </c>
      <c r="K45" s="5" t="n">
        <v>-1675</v>
      </c>
      <c r="L45" s="5" t="n">
        <v>-244</v>
      </c>
    </row>
    <row r="46" spans="1:12">
      <c r="A46" s="4" t="s">
        <v>188</v>
      </c>
      <c r="J46" s="5" t="n">
        <v>44404</v>
      </c>
      <c r="K46" s="5" t="n">
        <v>23486</v>
      </c>
      <c r="L46" s="5" t="n">
        <v>19226</v>
      </c>
    </row>
    <row r="47" spans="1:12">
      <c r="A47" s="3" t="s">
        <v>189</v>
      </c>
    </row>
    <row r="48" spans="1:12">
      <c r="A48" s="4" t="s">
        <v>1460</v>
      </c>
      <c r="K48" s="5" t="n">
        <v>-8942</v>
      </c>
      <c r="L48" s="5" t="n">
        <v>-29145</v>
      </c>
    </row>
    <row r="49" spans="1:12">
      <c r="A49" s="3" t="s">
        <v>1461</v>
      </c>
    </row>
    <row r="50" spans="1:12">
      <c r="A50" s="4" t="s">
        <v>159</v>
      </c>
      <c r="L50" s="5" t="n">
        <v>-12500</v>
      </c>
    </row>
    <row r="51" spans="1:12">
      <c r="A51" s="4" t="s">
        <v>1462</v>
      </c>
      <c r="J51" s="5" t="n">
        <v>-12316</v>
      </c>
      <c r="K51" s="5" t="n">
        <v>-6803</v>
      </c>
      <c r="L51" s="5" t="n">
        <v>19500</v>
      </c>
    </row>
    <row r="52" spans="1:12">
      <c r="A52" s="4" t="s">
        <v>1463</v>
      </c>
      <c r="L52" s="5" t="n">
        <v>-42</v>
      </c>
    </row>
    <row r="53" spans="1:12">
      <c r="A53" s="4" t="s">
        <v>1464</v>
      </c>
      <c r="J53" s="5" t="n">
        <v>-15418</v>
      </c>
      <c r="K53" s="5" t="n">
        <v>-11720</v>
      </c>
      <c r="L53" s="5" t="n">
        <v>-8382</v>
      </c>
    </row>
    <row r="54" spans="1:12">
      <c r="A54" s="4" t="s">
        <v>201</v>
      </c>
      <c r="J54" s="5" t="n">
        <v>622</v>
      </c>
      <c r="K54" s="5" t="n">
        <v>1604</v>
      </c>
      <c r="L54" s="5" t="n">
        <v>572</v>
      </c>
    </row>
    <row r="55" spans="1:12">
      <c r="A55" s="4" t="s">
        <v>204</v>
      </c>
      <c r="J55" s="5" t="n">
        <v>-27112</v>
      </c>
      <c r="K55" s="5" t="n">
        <v>-16919</v>
      </c>
      <c r="L55" s="5" t="n">
        <v>-852</v>
      </c>
    </row>
    <row r="56" spans="1:12">
      <c r="A56" s="4" t="s">
        <v>205</v>
      </c>
      <c r="J56" s="5" t="n">
        <v>17292</v>
      </c>
      <c r="K56" s="5" t="n">
        <v>-2375</v>
      </c>
      <c r="L56" s="5" t="n">
        <v>-10771</v>
      </c>
    </row>
    <row r="57" spans="1:12">
      <c r="A57" s="4" t="s">
        <v>206</v>
      </c>
      <c r="E57" s="7" t="n">
        <v>13361</v>
      </c>
      <c r="I57" s="7" t="n">
        <v>15736</v>
      </c>
      <c r="J57" s="5" t="n">
        <v>13361</v>
      </c>
      <c r="K57" s="5" t="n">
        <v>15736</v>
      </c>
      <c r="L57" s="5" t="n">
        <v>26507</v>
      </c>
    </row>
    <row r="58" spans="1:12">
      <c r="A58" s="4" t="s">
        <v>207</v>
      </c>
      <c r="B58" s="7" t="n">
        <v>30653</v>
      </c>
      <c r="F58" s="7" t="n">
        <v>13361</v>
      </c>
      <c r="J58" s="7" t="n">
        <v>30653</v>
      </c>
      <c r="K58" s="5" t="n">
        <v>13361</v>
      </c>
      <c r="L58" s="5" t="n">
        <v>15736</v>
      </c>
    </row>
    <row r="59" spans="1:12">
      <c r="A59" s="4" t="s">
        <v>1467</v>
      </c>
    </row>
    <row r="60" spans="1:12">
      <c r="A60" s="3" t="s">
        <v>189</v>
      </c>
    </row>
    <row r="61" spans="1:12">
      <c r="A61" s="4" t="s">
        <v>1465</v>
      </c>
      <c r="L61" s="5" t="n">
        <v>-6741</v>
      </c>
    </row>
    <row r="62" spans="1:12">
      <c r="A62" s="4" t="s">
        <v>1468</v>
      </c>
    </row>
    <row r="63" spans="1:12">
      <c r="A63" s="3" t="s">
        <v>189</v>
      </c>
    </row>
    <row r="64" spans="1:12">
      <c r="A64" s="4" t="s">
        <v>1465</v>
      </c>
      <c r="L64" s="5" t="n">
        <v>-17108</v>
      </c>
    </row>
    <row r="65" spans="1:12">
      <c r="A65" s="4" t="s">
        <v>1469</v>
      </c>
    </row>
    <row r="66" spans="1:12">
      <c r="A66" s="3" t="s">
        <v>189</v>
      </c>
    </row>
    <row r="67" spans="1:12">
      <c r="A67" s="4" t="s">
        <v>1465</v>
      </c>
      <c r="L67" s="7" t="n">
        <v>-5296</v>
      </c>
    </row>
    <row r="68" spans="1:12">
      <c r="A68" s="4" t="s">
        <v>1470</v>
      </c>
    </row>
    <row r="69" spans="1:12">
      <c r="A69" s="3" t="s">
        <v>189</v>
      </c>
    </row>
    <row r="70" spans="1:12">
      <c r="A70" s="4" t="s">
        <v>1465</v>
      </c>
      <c r="K70" s="5" t="n">
        <v>-1254</v>
      </c>
    </row>
    <row r="71" spans="1:12">
      <c r="A71" s="4" t="s">
        <v>1471</v>
      </c>
    </row>
    <row r="72" spans="1:12">
      <c r="A72" s="3" t="s">
        <v>189</v>
      </c>
    </row>
    <row r="73" spans="1:12">
      <c r="A73" s="4" t="s">
        <v>1465</v>
      </c>
      <c r="K73" s="7" t="n">
        <v>-7688</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2</v>
      </c>
      <c r="B1" s="2" t="s">
        <v>520</v>
      </c>
      <c r="J1" s="2" t="s">
        <v>1</v>
      </c>
    </row>
    <row r="2" spans="1:12">
      <c r="B2" s="2" t="s">
        <v>2</v>
      </c>
      <c r="C2" s="2" t="s">
        <v>521</v>
      </c>
      <c r="D2" s="2" t="s">
        <v>522</v>
      </c>
      <c r="E2" s="2" t="s">
        <v>523</v>
      </c>
      <c r="F2" s="2" t="s">
        <v>35</v>
      </c>
      <c r="G2" s="2" t="s">
        <v>524</v>
      </c>
      <c r="H2" s="2" t="s">
        <v>525</v>
      </c>
      <c r="I2" s="2" t="s">
        <v>526</v>
      </c>
      <c r="J2" s="2" t="s">
        <v>2</v>
      </c>
      <c r="K2" s="2" t="s">
        <v>35</v>
      </c>
      <c r="L2" s="2" t="s">
        <v>81</v>
      </c>
    </row>
    <row r="3" spans="1:12">
      <c r="A3" s="3" t="s">
        <v>287</v>
      </c>
    </row>
    <row r="4" spans="1:12">
      <c r="A4" s="4" t="s">
        <v>1473</v>
      </c>
      <c r="B4" s="7" t="n">
        <v>43730</v>
      </c>
      <c r="C4" s="7" t="n">
        <v>42271</v>
      </c>
      <c r="D4" s="7" t="n">
        <v>40741</v>
      </c>
      <c r="E4" s="7" t="n">
        <v>39426</v>
      </c>
      <c r="F4" s="7" t="n">
        <v>36774</v>
      </c>
      <c r="G4" s="7" t="n">
        <v>32070</v>
      </c>
      <c r="H4" s="7" t="n">
        <v>30805</v>
      </c>
      <c r="I4" s="7" t="n">
        <v>28834</v>
      </c>
      <c r="J4" s="7" t="n">
        <v>166168</v>
      </c>
      <c r="K4" s="7" t="n">
        <v>128483</v>
      </c>
      <c r="L4" s="7" t="n">
        <v>106529</v>
      </c>
    </row>
    <row r="5" spans="1:12">
      <c r="A5" s="4" t="s">
        <v>1443</v>
      </c>
      <c r="B5" s="5" t="n">
        <v>9894</v>
      </c>
      <c r="C5" s="5" t="n">
        <v>8499</v>
      </c>
      <c r="D5" s="5" t="n">
        <v>7191</v>
      </c>
      <c r="E5" s="5" t="n">
        <v>6015</v>
      </c>
      <c r="F5" s="5" t="n">
        <v>5319</v>
      </c>
      <c r="G5" s="5" t="n">
        <v>4191</v>
      </c>
      <c r="H5" s="5" t="n">
        <v>3607</v>
      </c>
      <c r="I5" s="5" t="n">
        <v>3266</v>
      </c>
      <c r="J5" s="5" t="n">
        <v>31599</v>
      </c>
      <c r="K5" s="5" t="n">
        <v>16383</v>
      </c>
      <c r="L5" s="5" t="n">
        <v>20537</v>
      </c>
    </row>
    <row r="6" spans="1:12">
      <c r="A6" s="4" t="s">
        <v>1474</v>
      </c>
      <c r="B6" s="5" t="n">
        <v>33836</v>
      </c>
      <c r="C6" s="5" t="n">
        <v>33772</v>
      </c>
      <c r="D6" s="5" t="n">
        <v>33550</v>
      </c>
      <c r="E6" s="5" t="n">
        <v>33411</v>
      </c>
      <c r="F6" s="5" t="n">
        <v>31455</v>
      </c>
      <c r="G6" s="5" t="n">
        <v>27879</v>
      </c>
      <c r="H6" s="5" t="n">
        <v>27198</v>
      </c>
      <c r="I6" s="5" t="n">
        <v>25568</v>
      </c>
      <c r="J6" s="5" t="n">
        <v>134569</v>
      </c>
      <c r="K6" s="5" t="n">
        <v>112100</v>
      </c>
      <c r="L6" s="5" t="n">
        <v>85992</v>
      </c>
    </row>
    <row r="7" spans="1:12">
      <c r="A7" s="4" t="s">
        <v>93</v>
      </c>
      <c r="B7" s="5" t="n">
        <v>528</v>
      </c>
      <c r="C7" s="5" t="n">
        <v>1176</v>
      </c>
      <c r="D7" s="5" t="n">
        <v>635</v>
      </c>
      <c r="E7" s="5" t="n">
        <v>567</v>
      </c>
      <c r="F7" s="5" t="n">
        <v>1100</v>
      </c>
      <c r="G7" s="5" t="n">
        <v>710</v>
      </c>
      <c r="H7" s="5" t="n">
        <v>330</v>
      </c>
      <c r="I7" s="5" t="n">
        <v>330</v>
      </c>
      <c r="J7" s="5" t="n">
        <v>2906</v>
      </c>
      <c r="K7" s="5" t="n">
        <v>2470</v>
      </c>
      <c r="L7" s="5" t="n">
        <v>1842</v>
      </c>
    </row>
    <row r="8" spans="1:12">
      <c r="A8" s="4" t="s">
        <v>1475</v>
      </c>
      <c r="B8" s="5" t="n">
        <v>-332</v>
      </c>
      <c r="C8" s="5" t="n">
        <v>-122</v>
      </c>
      <c r="E8" s="5" t="n">
        <v>11</v>
      </c>
      <c r="G8" s="5" t="n">
        <v>6</v>
      </c>
      <c r="H8" s="5" t="n">
        <v>-3</v>
      </c>
      <c r="I8" s="5" t="n">
        <v>35</v>
      </c>
      <c r="J8" s="5" t="n">
        <v>-443</v>
      </c>
      <c r="K8" s="5" t="n">
        <v>38</v>
      </c>
      <c r="L8" s="5" t="n">
        <v>1836</v>
      </c>
    </row>
    <row r="9" spans="1:12">
      <c r="A9" s="4" t="s">
        <v>131</v>
      </c>
      <c r="B9" s="7" t="n">
        <v>13133</v>
      </c>
      <c r="C9" s="7" t="n">
        <v>13065</v>
      </c>
      <c r="D9" s="7" t="n">
        <v>14115</v>
      </c>
      <c r="E9" s="7" t="n">
        <v>12804</v>
      </c>
      <c r="F9" s="7" t="n">
        <v>7650</v>
      </c>
      <c r="G9" s="7" t="n">
        <v>8171</v>
      </c>
      <c r="H9" s="7" t="n">
        <v>9072</v>
      </c>
      <c r="I9" s="7" t="n">
        <v>8224</v>
      </c>
      <c r="J9" s="7" t="n">
        <v>53117</v>
      </c>
      <c r="K9" s="7" t="n">
        <v>33117</v>
      </c>
      <c r="L9" s="7" t="n">
        <v>23912</v>
      </c>
    </row>
    <row r="10" spans="1:12">
      <c r="A10" s="3" t="s">
        <v>1476</v>
      </c>
    </row>
    <row r="11" spans="1:12">
      <c r="A11" s="4" t="s">
        <v>1477</v>
      </c>
      <c r="B11" s="8" t="n">
        <v>0.35</v>
      </c>
      <c r="C11" s="8" t="n">
        <v>0.34</v>
      </c>
      <c r="D11" s="8" t="n">
        <v>0.37</v>
      </c>
      <c r="E11" s="8" t="n">
        <v>0.33</v>
      </c>
      <c r="F11" s="8" t="n">
        <v>0.2</v>
      </c>
      <c r="G11" s="8" t="n">
        <v>0.24</v>
      </c>
      <c r="H11" s="8" t="n">
        <v>0.27</v>
      </c>
      <c r="I11" s="8" t="n">
        <v>0.25</v>
      </c>
      <c r="J11" s="8" t="n">
        <v>1.39</v>
      </c>
      <c r="K11" s="8" t="n">
        <v>0.96</v>
      </c>
      <c r="L11" s="8" t="n">
        <v>0.8</v>
      </c>
    </row>
    <row r="12" spans="1:12">
      <c r="A12" s="4" t="s">
        <v>1478</v>
      </c>
      <c r="B12" s="8" t="n">
        <v>0.34</v>
      </c>
      <c r="C12" s="8" t="n">
        <v>0.34</v>
      </c>
      <c r="D12" s="8" t="n">
        <v>0.37</v>
      </c>
      <c r="E12" s="8" t="n">
        <v>0.33</v>
      </c>
      <c r="F12" s="8" t="n">
        <v>0.2</v>
      </c>
      <c r="G12" s="8" t="n">
        <v>0.24</v>
      </c>
      <c r="H12" s="8" t="n">
        <v>0.27</v>
      </c>
      <c r="I12" s="8" t="n">
        <v>0.25</v>
      </c>
      <c r="J12" s="8" t="n">
        <v>1.38</v>
      </c>
      <c r="K12" s="8" t="n">
        <v>0.95</v>
      </c>
      <c r="L12" s="8" t="n">
        <v>0.79</v>
      </c>
    </row>
    <row r="13" spans="1:12">
      <c r="A13" s="3" t="s">
        <v>1479</v>
      </c>
    </row>
    <row r="14" spans="1:12">
      <c r="A14" s="4" t="s">
        <v>1477</v>
      </c>
      <c r="B14" s="5" t="n">
        <v>38367972</v>
      </c>
      <c r="C14" s="5" t="n">
        <v>38365379</v>
      </c>
      <c r="D14" s="5" t="n">
        <v>38347612</v>
      </c>
      <c r="E14" s="5" t="n">
        <v>38306395</v>
      </c>
      <c r="F14" s="5" t="n">
        <v>37711200</v>
      </c>
      <c r="G14" s="5" t="n">
        <v>33870240</v>
      </c>
      <c r="H14" s="5" t="n">
        <v>33264697</v>
      </c>
      <c r="I14" s="5" t="n">
        <v>33263289</v>
      </c>
      <c r="J14" s="5" t="n">
        <v>38347059</v>
      </c>
      <c r="K14" s="5" t="n">
        <v>34553736</v>
      </c>
      <c r="L14" s="5" t="n">
        <v>29981592</v>
      </c>
    </row>
    <row r="15" spans="1:12">
      <c r="A15" s="4" t="s">
        <v>1478</v>
      </c>
      <c r="B15" s="5" t="n">
        <v>38488861</v>
      </c>
      <c r="C15" s="5" t="n">
        <v>38534970</v>
      </c>
      <c r="D15" s="5" t="n">
        <v>38519401</v>
      </c>
      <c r="E15" s="5" t="n">
        <v>38468810</v>
      </c>
      <c r="F15" s="5" t="n">
        <v>37893014</v>
      </c>
      <c r="G15" s="5" t="n">
        <v>34072909</v>
      </c>
      <c r="H15" s="5" t="n">
        <v>33483584</v>
      </c>
      <c r="I15" s="5" t="n">
        <v>33489106</v>
      </c>
      <c r="J15" s="5" t="n">
        <v>38495231</v>
      </c>
      <c r="K15" s="5" t="n">
        <v>34760438</v>
      </c>
      <c r="L15" s="5" t="n">
        <v>3012361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0</v>
      </c>
      <c r="B1" s="2" t="s">
        <v>1481</v>
      </c>
      <c r="C1" s="2" t="s">
        <v>2</v>
      </c>
      <c r="D1" s="2" t="s">
        <v>1482</v>
      </c>
    </row>
    <row r="2" spans="1:4">
      <c r="A2" s="3" t="s">
        <v>544</v>
      </c>
    </row>
    <row r="3" spans="1:4">
      <c r="A3" s="4" t="s">
        <v>50</v>
      </c>
      <c r="C3" s="6" t="n">
        <v>929.4</v>
      </c>
    </row>
    <row r="4" spans="1:4">
      <c r="A4" s="4" t="s">
        <v>54</v>
      </c>
      <c r="C4" s="9" t="n">
        <v>749.5</v>
      </c>
    </row>
    <row r="5" spans="1:4">
      <c r="A5" s="4" t="s">
        <v>582</v>
      </c>
      <c r="C5" s="6" t="n">
        <v>593.7</v>
      </c>
    </row>
    <row r="6" spans="1:4">
      <c r="A6" s="4" t="s">
        <v>550</v>
      </c>
      <c r="B6" s="4" t="s">
        <v>1483</v>
      </c>
    </row>
    <row r="7" spans="1:4">
      <c r="A7" s="4" t="s">
        <v>552</v>
      </c>
      <c r="B7" s="8" t="n">
        <v>84417.17</v>
      </c>
    </row>
    <row r="8" spans="1:4">
      <c r="A8" s="4" t="s">
        <v>554</v>
      </c>
      <c r="D8" s="8" t="n">
        <v>16.95</v>
      </c>
    </row>
    <row r="9" spans="1:4">
      <c r="A9" s="4" t="s">
        <v>555</v>
      </c>
      <c r="D9" s="6" t="n">
        <v>13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8492</v>
      </c>
      <c r="C3" s="7" t="n">
        <v>59980</v>
      </c>
    </row>
    <row r="4" spans="1:3">
      <c r="A4" s="4" t="s">
        <v>38</v>
      </c>
      <c r="B4" s="5" t="n">
        <v>15744</v>
      </c>
      <c r="C4" s="5" t="n">
        <v>16461</v>
      </c>
    </row>
    <row r="5" spans="1:3">
      <c r="A5" s="4" t="s">
        <v>39</v>
      </c>
      <c r="B5" s="5" t="n">
        <v>600348</v>
      </c>
      <c r="C5" s="5" t="n">
        <v>509665</v>
      </c>
    </row>
    <row r="6" spans="1:3">
      <c r="A6" s="4" t="s">
        <v>40</v>
      </c>
      <c r="B6" s="5" t="n">
        <v>210112</v>
      </c>
      <c r="C6" s="5" t="n">
        <v>200448</v>
      </c>
    </row>
    <row r="7" spans="1:3">
      <c r="A7" s="4" t="s">
        <v>41</v>
      </c>
      <c r="B7" s="5" t="n">
        <v>1038</v>
      </c>
      <c r="C7" s="5" t="n">
        <v>3094</v>
      </c>
    </row>
    <row r="8" spans="1:3">
      <c r="A8" s="4" t="s">
        <v>42</v>
      </c>
      <c r="B8" s="5" t="n">
        <v>2995512</v>
      </c>
      <c r="C8" s="5" t="n">
        <v>2818786</v>
      </c>
    </row>
    <row r="9" spans="1:3">
      <c r="A9" s="4" t="s">
        <v>43</v>
      </c>
      <c r="B9" s="5" t="n">
        <v>74331</v>
      </c>
      <c r="C9" s="5" t="n">
        <v>75529</v>
      </c>
    </row>
    <row r="10" spans="1:3">
      <c r="A10" s="4" t="s">
        <v>44</v>
      </c>
      <c r="B10" s="5" t="n">
        <v>18073</v>
      </c>
      <c r="C10" s="5" t="n">
        <v>18105</v>
      </c>
    </row>
    <row r="11" spans="1:3">
      <c r="A11" s="4" t="s">
        <v>45</v>
      </c>
      <c r="B11" s="5" t="n">
        <v>119880</v>
      </c>
      <c r="C11" s="5" t="n">
        <v>119880</v>
      </c>
    </row>
    <row r="12" spans="1:3">
      <c r="A12" s="4" t="s">
        <v>46</v>
      </c>
      <c r="B12" s="5" t="n">
        <v>10390</v>
      </c>
      <c r="C12" s="5" t="n">
        <v>12402</v>
      </c>
    </row>
    <row r="13" spans="1:3">
      <c r="A13" s="4" t="s">
        <v>47</v>
      </c>
      <c r="B13" s="5" t="n">
        <v>14239</v>
      </c>
      <c r="C13" s="5" t="n">
        <v>13059</v>
      </c>
    </row>
    <row r="14" spans="1:3">
      <c r="A14" s="4" t="s">
        <v>48</v>
      </c>
      <c r="B14" s="5" t="n">
        <v>88062</v>
      </c>
      <c r="C14" s="5" t="n">
        <v>75931</v>
      </c>
    </row>
    <row r="15" spans="1:3">
      <c r="A15" s="4" t="s">
        <v>49</v>
      </c>
      <c r="B15" s="5" t="n">
        <v>40467</v>
      </c>
      <c r="C15" s="5" t="n">
        <v>40963</v>
      </c>
    </row>
    <row r="16" spans="1:3">
      <c r="A16" s="4" t="s">
        <v>50</v>
      </c>
      <c r="B16" s="5" t="n">
        <v>4246688</v>
      </c>
      <c r="C16" s="5" t="n">
        <v>3964303</v>
      </c>
    </row>
    <row r="17" spans="1:3">
      <c r="A17" s="3" t="s">
        <v>51</v>
      </c>
    </row>
    <row r="18" spans="1:3">
      <c r="A18" s="4" t="s">
        <v>52</v>
      </c>
      <c r="B18" s="5" t="n">
        <v>642129</v>
      </c>
      <c r="C18" s="5" t="n">
        <v>601805</v>
      </c>
    </row>
    <row r="19" spans="1:3">
      <c r="A19" s="4" t="s">
        <v>53</v>
      </c>
      <c r="B19" s="5" t="n">
        <v>2497247</v>
      </c>
      <c r="C19" s="5" t="n">
        <v>2279198</v>
      </c>
    </row>
    <row r="20" spans="1:3">
      <c r="A20" s="4" t="s">
        <v>54</v>
      </c>
      <c r="B20" s="5" t="n">
        <v>3139376</v>
      </c>
      <c r="C20" s="5" t="n">
        <v>2881003</v>
      </c>
    </row>
    <row r="21" spans="1:3">
      <c r="A21" s="4" t="s">
        <v>55</v>
      </c>
      <c r="B21" s="5" t="n">
        <v>550384</v>
      </c>
      <c r="C21" s="5" t="n">
        <v>564157</v>
      </c>
    </row>
    <row r="22" spans="1:3">
      <c r="A22" s="4" t="s">
        <v>56</v>
      </c>
      <c r="B22" s="5" t="n">
        <v>37837</v>
      </c>
      <c r="C22" s="5" t="n">
        <v>37653</v>
      </c>
    </row>
    <row r="23" spans="1:3">
      <c r="A23" s="4" t="s">
        <v>57</v>
      </c>
      <c r="B23" s="5" t="n">
        <v>2031</v>
      </c>
      <c r="C23" s="5" t="n">
        <v>886</v>
      </c>
    </row>
    <row r="24" spans="1:3">
      <c r="A24" s="4" t="s">
        <v>58</v>
      </c>
      <c r="B24" s="5" t="n">
        <v>25068</v>
      </c>
      <c r="C24" s="5" t="n">
        <v>23526</v>
      </c>
    </row>
    <row r="25" spans="1:3">
      <c r="A25" s="4" t="s">
        <v>59</v>
      </c>
      <c r="B25" s="5" t="n">
        <v>3754696</v>
      </c>
      <c r="C25" s="5" t="n">
        <v>3507225</v>
      </c>
    </row>
    <row r="26" spans="1:3">
      <c r="A26" s="4" t="s">
        <v>60</v>
      </c>
      <c r="B26" s="4" t="s">
        <v>61</v>
      </c>
      <c r="C26" s="4" t="s">
        <v>61</v>
      </c>
    </row>
    <row r="27" spans="1:3">
      <c r="A27" s="3" t="s">
        <v>62</v>
      </c>
    </row>
    <row r="28" spans="1:3">
      <c r="A28" s="4" t="s">
        <v>63</v>
      </c>
      <c r="B28" s="4" t="s">
        <v>61</v>
      </c>
      <c r="C28" s="4" t="s">
        <v>61</v>
      </c>
    </row>
    <row r="29" spans="1:3">
      <c r="A29" s="4" t="s">
        <v>64</v>
      </c>
      <c r="B29" s="4" t="s">
        <v>61</v>
      </c>
      <c r="C29" s="4" t="s">
        <v>61</v>
      </c>
    </row>
    <row r="30" spans="1:3">
      <c r="A30" s="4" t="s">
        <v>65</v>
      </c>
      <c r="B30" s="5" t="n">
        <v>276101</v>
      </c>
      <c r="C30" s="5" t="n">
        <v>275059</v>
      </c>
    </row>
    <row r="31" spans="1:3">
      <c r="A31" s="4" t="s">
        <v>66</v>
      </c>
      <c r="B31" s="5" t="n">
        <v>224035</v>
      </c>
      <c r="C31" s="5" t="n">
        <v>185570</v>
      </c>
    </row>
    <row r="32" spans="1:3">
      <c r="A32" s="4" t="s">
        <v>67</v>
      </c>
      <c r="B32" s="5" t="n">
        <v>-8144</v>
      </c>
      <c r="C32" s="5" t="n">
        <v>-3551</v>
      </c>
    </row>
    <row r="33" spans="1:3">
      <c r="A33" s="4" t="s">
        <v>68</v>
      </c>
      <c r="B33" s="5" t="n">
        <v>491992</v>
      </c>
      <c r="C33" s="5" t="n">
        <v>457078</v>
      </c>
    </row>
    <row r="34" spans="1:3">
      <c r="A34" s="4" t="s">
        <v>69</v>
      </c>
      <c r="B34" s="7" t="n">
        <v>4246688</v>
      </c>
      <c r="C34" s="7" t="n">
        <v>3964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246</v>
      </c>
    </row>
    <row r="4" spans="1:2">
      <c r="A4" s="4" t="s">
        <v>89</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48</v>
      </c>
    </row>
    <row r="4" spans="1:2">
      <c r="A4" s="4" t="s">
        <v>55</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36</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36</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7" t="n">
        <v>208273</v>
      </c>
      <c r="C3" s="7" t="n">
        <v>201085</v>
      </c>
    </row>
    <row r="4" spans="1:3">
      <c r="A4" s="4" t="s">
        <v>73</v>
      </c>
      <c r="B4" s="7" t="n">
        <v>17820</v>
      </c>
      <c r="C4" s="7" t="n">
        <v>16394</v>
      </c>
    </row>
    <row r="5" spans="1:3">
      <c r="A5" s="4" t="s">
        <v>74</v>
      </c>
      <c r="B5" s="5" t="n">
        <v>1000000</v>
      </c>
      <c r="C5" s="5" t="n">
        <v>1000000</v>
      </c>
    </row>
    <row r="6" spans="1:3">
      <c r="A6" s="4" t="s">
        <v>75</v>
      </c>
      <c r="B6" s="5" t="n">
        <v>0</v>
      </c>
      <c r="C6" s="5" t="n">
        <v>0</v>
      </c>
    </row>
    <row r="7" spans="1:3">
      <c r="A7" s="4" t="s">
        <v>76</v>
      </c>
      <c r="B7" s="4" t="s">
        <v>61</v>
      </c>
      <c r="C7" s="4" t="s">
        <v>61</v>
      </c>
    </row>
    <row r="8" spans="1:3">
      <c r="A8" s="4" t="s">
        <v>77</v>
      </c>
      <c r="B8" s="5" t="n">
        <v>99000000</v>
      </c>
      <c r="C8" s="5" t="n">
        <v>99000000</v>
      </c>
    </row>
    <row r="9" spans="1:3">
      <c r="A9" s="4" t="s">
        <v>78</v>
      </c>
      <c r="B9" s="5" t="n">
        <v>38400476</v>
      </c>
      <c r="C9" s="5" t="n">
        <v>38323604</v>
      </c>
    </row>
    <row r="10" spans="1:3">
      <c r="A10" s="4" t="s">
        <v>79</v>
      </c>
      <c r="B10" s="5" t="n">
        <v>38375407</v>
      </c>
      <c r="C10" s="5" t="n">
        <v>38294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3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66</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233</v>
      </c>
      <c r="B14" s="4" t="s">
        <v>313</v>
      </c>
    </row>
    <row r="15" spans="1:2">
      <c r="A15" s="4" t="s">
        <v>314</v>
      </c>
      <c r="B15" s="4" t="s">
        <v>315</v>
      </c>
    </row>
    <row r="16" spans="1:2">
      <c r="A16" s="4" t="s">
        <v>316</v>
      </c>
      <c r="B16" s="4" t="s">
        <v>317</v>
      </c>
    </row>
    <row r="17" spans="1:2">
      <c r="A17" s="4" t="s">
        <v>238</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142</v>
      </c>
      <c r="B28" s="4" t="s">
        <v>339</v>
      </c>
    </row>
    <row r="29" spans="1:2">
      <c r="A29" s="4" t="s">
        <v>270</v>
      </c>
      <c r="B29" s="4" t="s">
        <v>270</v>
      </c>
    </row>
    <row r="30" spans="1:2">
      <c r="A30" s="4" t="s">
        <v>340</v>
      </c>
      <c r="B30" s="4" t="s">
        <v>341</v>
      </c>
    </row>
    <row r="31" spans="1:2">
      <c r="A31" s="4" t="s">
        <v>342</v>
      </c>
      <c r="B31" s="4" t="s">
        <v>342</v>
      </c>
    </row>
    <row r="32" spans="1:2">
      <c r="A32" s="4" t="s">
        <v>343</v>
      </c>
      <c r="B32"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147478</v>
      </c>
      <c r="C4" s="7" t="n">
        <v>112329</v>
      </c>
      <c r="D4" s="7" t="n">
        <v>91569</v>
      </c>
    </row>
    <row r="5" spans="1:4">
      <c r="A5" s="3" t="s">
        <v>84</v>
      </c>
    </row>
    <row r="6" spans="1:4">
      <c r="A6" s="4" t="s">
        <v>85</v>
      </c>
      <c r="B6" s="5" t="n">
        <v>10621</v>
      </c>
      <c r="C6" s="5" t="n">
        <v>9086</v>
      </c>
      <c r="D6" s="5" t="n">
        <v>10039</v>
      </c>
    </row>
    <row r="7" spans="1:4">
      <c r="A7" s="4" t="s">
        <v>86</v>
      </c>
      <c r="B7" s="5" t="n">
        <v>8069</v>
      </c>
      <c r="C7" s="5" t="n">
        <v>7068</v>
      </c>
      <c r="D7" s="5" t="n">
        <v>4921</v>
      </c>
    </row>
    <row r="8" spans="1:4">
      <c r="A8" s="4" t="s">
        <v>87</v>
      </c>
      <c r="B8" s="5" t="n">
        <v>166168</v>
      </c>
      <c r="C8" s="5" t="n">
        <v>128483</v>
      </c>
      <c r="D8" s="5" t="n">
        <v>106529</v>
      </c>
    </row>
    <row r="9" spans="1:4">
      <c r="A9" s="3" t="s">
        <v>88</v>
      </c>
    </row>
    <row r="10" spans="1:4">
      <c r="A10" s="4" t="s">
        <v>89</v>
      </c>
      <c r="B10" s="5" t="n">
        <v>18225</v>
      </c>
      <c r="C10" s="5" t="n">
        <v>7901</v>
      </c>
      <c r="D10" s="5" t="n">
        <v>6616</v>
      </c>
    </row>
    <row r="11" spans="1:4">
      <c r="A11" s="4" t="s">
        <v>90</v>
      </c>
      <c r="B11" s="5" t="n">
        <v>11009</v>
      </c>
      <c r="C11" s="5" t="n">
        <v>6178</v>
      </c>
      <c r="D11" s="5" t="n">
        <v>11807</v>
      </c>
    </row>
    <row r="12" spans="1:4">
      <c r="A12" s="4" t="s">
        <v>56</v>
      </c>
      <c r="B12" s="5" t="n">
        <v>2365</v>
      </c>
      <c r="C12" s="5" t="n">
        <v>2304</v>
      </c>
      <c r="D12" s="5" t="n">
        <v>2114</v>
      </c>
    </row>
    <row r="13" spans="1:4">
      <c r="A13" s="4" t="s">
        <v>91</v>
      </c>
      <c r="B13" s="5" t="n">
        <v>31599</v>
      </c>
      <c r="C13" s="5" t="n">
        <v>16383</v>
      </c>
      <c r="D13" s="5" t="n">
        <v>20537</v>
      </c>
    </row>
    <row r="14" spans="1:4">
      <c r="A14" s="4" t="s">
        <v>92</v>
      </c>
      <c r="B14" s="5" t="n">
        <v>134569</v>
      </c>
      <c r="C14" s="5" t="n">
        <v>112100</v>
      </c>
      <c r="D14" s="5" t="n">
        <v>85992</v>
      </c>
    </row>
    <row r="15" spans="1:4">
      <c r="A15" s="4" t="s">
        <v>93</v>
      </c>
      <c r="B15" s="5" t="n">
        <v>2906</v>
      </c>
      <c r="C15" s="5" t="n">
        <v>2470</v>
      </c>
      <c r="D15" s="5" t="n">
        <v>1842</v>
      </c>
    </row>
    <row r="16" spans="1:4">
      <c r="A16" s="4" t="s">
        <v>94</v>
      </c>
      <c r="B16" s="5" t="n">
        <v>131663</v>
      </c>
      <c r="C16" s="5" t="n">
        <v>109630</v>
      </c>
      <c r="D16" s="5" t="n">
        <v>84150</v>
      </c>
    </row>
    <row r="17" spans="1:4">
      <c r="A17" s="3" t="s">
        <v>95</v>
      </c>
    </row>
    <row r="18" spans="1:4">
      <c r="A18" s="4" t="s">
        <v>96</v>
      </c>
      <c r="B18" s="5" t="n">
        <v>7762</v>
      </c>
      <c r="C18" s="5" t="n">
        <v>6383</v>
      </c>
      <c r="D18" s="5" t="n">
        <v>5762</v>
      </c>
    </row>
    <row r="19" spans="1:4">
      <c r="A19" s="4" t="s">
        <v>97</v>
      </c>
      <c r="B19" s="5" t="n">
        <v>612</v>
      </c>
      <c r="C19" s="5" t="n">
        <v>658</v>
      </c>
      <c r="D19" s="5" t="n">
        <v>806</v>
      </c>
    </row>
    <row r="20" spans="1:4">
      <c r="A20" s="4" t="s">
        <v>98</v>
      </c>
      <c r="B20" s="5" t="n">
        <v>5715</v>
      </c>
      <c r="C20" s="5" t="n">
        <v>5104</v>
      </c>
      <c r="D20" s="5" t="n">
        <v>4165</v>
      </c>
    </row>
    <row r="21" spans="1:4">
      <c r="A21" s="4" t="s">
        <v>99</v>
      </c>
      <c r="B21" s="5" t="n">
        <v>7827</v>
      </c>
      <c r="C21" s="5" t="n">
        <v>7894</v>
      </c>
      <c r="D21" s="5" t="n">
        <v>6621</v>
      </c>
    </row>
    <row r="22" spans="1:4">
      <c r="A22" s="4" t="s">
        <v>100</v>
      </c>
      <c r="B22" s="5" t="n">
        <v>-443</v>
      </c>
      <c r="C22" s="5" t="n">
        <v>38</v>
      </c>
      <c r="D22" s="5" t="n">
        <v>1836</v>
      </c>
    </row>
    <row r="23" spans="1:4">
      <c r="A23" s="4" t="s">
        <v>101</v>
      </c>
      <c r="B23" s="5" t="n">
        <v>6613</v>
      </c>
      <c r="C23" s="5" t="n">
        <v>7906</v>
      </c>
      <c r="D23" s="5" t="n">
        <v>11675</v>
      </c>
    </row>
    <row r="24" spans="1:4">
      <c r="A24" s="4" t="s">
        <v>102</v>
      </c>
      <c r="B24" s="5" t="n">
        <v>2120</v>
      </c>
      <c r="C24" s="5" t="n">
        <v>1583</v>
      </c>
      <c r="D24" s="5" t="n">
        <v>1908</v>
      </c>
    </row>
    <row r="25" spans="1:4">
      <c r="A25" s="4" t="s">
        <v>103</v>
      </c>
      <c r="B25" s="5" t="n">
        <v>1912</v>
      </c>
      <c r="C25" s="5" t="n">
        <v>1797</v>
      </c>
      <c r="D25" s="5" t="n">
        <v>1643</v>
      </c>
    </row>
    <row r="26" spans="1:4">
      <c r="A26" s="4" t="s">
        <v>104</v>
      </c>
      <c r="B26" s="5" t="n">
        <v>154</v>
      </c>
    </row>
    <row r="27" spans="1:4">
      <c r="A27" s="4" t="s">
        <v>105</v>
      </c>
      <c r="B27" s="5" t="n">
        <v>2141</v>
      </c>
      <c r="C27" s="5" t="n">
        <v>1773</v>
      </c>
      <c r="D27" s="5" t="n">
        <v>1039</v>
      </c>
    </row>
    <row r="28" spans="1:4">
      <c r="A28" s="4" t="s">
        <v>106</v>
      </c>
      <c r="B28" s="5" t="n">
        <v>34413</v>
      </c>
      <c r="C28" s="5" t="n">
        <v>33136</v>
      </c>
      <c r="D28" s="5" t="n">
        <v>35455</v>
      </c>
    </row>
    <row r="29" spans="1:4">
      <c r="A29" s="3" t="s">
        <v>107</v>
      </c>
    </row>
    <row r="30" spans="1:4">
      <c r="A30" s="4" t="s">
        <v>108</v>
      </c>
      <c r="B30" s="5" t="n">
        <v>56623</v>
      </c>
      <c r="C30" s="5" t="n">
        <v>51375</v>
      </c>
      <c r="D30" s="5" t="n">
        <v>44013</v>
      </c>
    </row>
    <row r="31" spans="1:4">
      <c r="A31" s="4" t="s">
        <v>109</v>
      </c>
      <c r="B31" s="5" t="n">
        <v>10482</v>
      </c>
      <c r="C31" s="5" t="n">
        <v>9535</v>
      </c>
      <c r="D31" s="5" t="n">
        <v>8322</v>
      </c>
    </row>
    <row r="32" spans="1:4">
      <c r="A32" s="4" t="s">
        <v>110</v>
      </c>
      <c r="B32" s="5" t="n">
        <v>6816</v>
      </c>
      <c r="C32" s="5" t="n">
        <v>5914</v>
      </c>
      <c r="D32" s="5" t="n">
        <v>5367</v>
      </c>
    </row>
    <row r="33" spans="1:4">
      <c r="A33" s="4" t="s">
        <v>111</v>
      </c>
      <c r="B33" s="5" t="n">
        <v>1926</v>
      </c>
      <c r="C33" s="5" t="n">
        <v>2490</v>
      </c>
      <c r="D33" s="5" t="n">
        <v>2752</v>
      </c>
    </row>
    <row r="34" spans="1:4">
      <c r="A34" s="4" t="s">
        <v>112</v>
      </c>
      <c r="B34" s="5" t="n">
        <v>5271</v>
      </c>
      <c r="C34" s="5" t="n">
        <v>7018</v>
      </c>
      <c r="D34" s="5" t="n">
        <v>7863</v>
      </c>
    </row>
    <row r="35" spans="1:4">
      <c r="A35" s="4" t="s">
        <v>113</v>
      </c>
      <c r="B35" s="5" t="n">
        <v>6341</v>
      </c>
      <c r="C35" s="5" t="n">
        <v>4970</v>
      </c>
      <c r="D35" s="5" t="n">
        <v>5582</v>
      </c>
    </row>
    <row r="36" spans="1:4">
      <c r="A36" s="4" t="s">
        <v>114</v>
      </c>
      <c r="B36" s="5" t="n">
        <v>1444</v>
      </c>
      <c r="C36" s="5" t="n">
        <v>1046</v>
      </c>
      <c r="D36" s="5" t="n">
        <v>1559</v>
      </c>
    </row>
    <row r="37" spans="1:4">
      <c r="A37" s="4" t="s">
        <v>115</v>
      </c>
      <c r="B37" s="5" t="n">
        <v>665</v>
      </c>
      <c r="C37" s="5" t="n">
        <v>368</v>
      </c>
      <c r="D37" s="5" t="n">
        <v>684</v>
      </c>
    </row>
    <row r="38" spans="1:4">
      <c r="A38" s="4" t="s">
        <v>116</v>
      </c>
      <c r="B38" s="5" t="n">
        <v>12948</v>
      </c>
      <c r="C38" s="5" t="n">
        <v>12097</v>
      </c>
      <c r="D38" s="5" t="n">
        <v>10750</v>
      </c>
    </row>
    <row r="39" spans="1:4">
      <c r="A39" s="4" t="s">
        <v>117</v>
      </c>
      <c r="B39" s="5" t="n">
        <v>102516</v>
      </c>
      <c r="C39" s="5" t="n">
        <v>94813</v>
      </c>
      <c r="D39" s="5" t="n">
        <v>86892</v>
      </c>
    </row>
    <row r="40" spans="1:4">
      <c r="A40" s="4" t="s">
        <v>118</v>
      </c>
      <c r="B40" s="5" t="n">
        <v>63560</v>
      </c>
      <c r="C40" s="5" t="n">
        <v>47953</v>
      </c>
      <c r="D40" s="5" t="n">
        <v>32713</v>
      </c>
    </row>
    <row r="41" spans="1:4">
      <c r="A41" s="4" t="s">
        <v>119</v>
      </c>
      <c r="B41" s="5" t="n">
        <v>10443</v>
      </c>
      <c r="C41" s="5" t="n">
        <v>14836</v>
      </c>
      <c r="D41" s="5" t="n">
        <v>8801</v>
      </c>
    </row>
    <row r="42" spans="1:4">
      <c r="A42" s="4" t="s">
        <v>120</v>
      </c>
      <c r="B42" s="5" t="n">
        <v>53117</v>
      </c>
      <c r="C42" s="5" t="n">
        <v>33117</v>
      </c>
      <c r="D42" s="5" t="n">
        <v>23912</v>
      </c>
    </row>
    <row r="43" spans="1:4">
      <c r="A43" s="4" t="s">
        <v>121</v>
      </c>
      <c r="B43" s="5" t="n">
        <v>0</v>
      </c>
      <c r="C43" s="5" t="n">
        <v>0</v>
      </c>
      <c r="D43" s="5" t="n">
        <v>-42</v>
      </c>
    </row>
    <row r="44" spans="1:4">
      <c r="A44" s="4" t="s">
        <v>122</v>
      </c>
      <c r="B44" s="7" t="n">
        <v>53117</v>
      </c>
      <c r="C44" s="7" t="n">
        <v>33117</v>
      </c>
      <c r="D44" s="7" t="n">
        <v>23870</v>
      </c>
    </row>
    <row r="45" spans="1:4">
      <c r="A45" s="4" t="s">
        <v>123</v>
      </c>
      <c r="B45" s="8" t="n">
        <v>1.39</v>
      </c>
      <c r="C45" s="8" t="n">
        <v>0.96</v>
      </c>
      <c r="D45" s="8" t="n">
        <v>0.8</v>
      </c>
    </row>
    <row r="46" spans="1:4">
      <c r="A46" s="4" t="s">
        <v>124</v>
      </c>
      <c r="B46" s="8" t="n">
        <v>1.38</v>
      </c>
      <c r="C46" s="8" t="n">
        <v>0.95</v>
      </c>
      <c r="D46" s="8" t="n">
        <v>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4" t="s">
        <v>349</v>
      </c>
      <c r="B3" s="4" t="s">
        <v>350</v>
      </c>
    </row>
    <row r="4" spans="1:2">
      <c r="A4" s="4" t="s">
        <v>148</v>
      </c>
    </row>
    <row r="5" spans="1:2">
      <c r="A5" s="4" t="s">
        <v>351</v>
      </c>
      <c r="B5" s="4" t="s">
        <v>352</v>
      </c>
    </row>
    <row r="6" spans="1:2">
      <c r="A6" s="4" t="s">
        <v>353</v>
      </c>
      <c r="B6" s="4" t="s">
        <v>354</v>
      </c>
    </row>
    <row r="7" spans="1:2">
      <c r="A7" s="4" t="s">
        <v>212</v>
      </c>
    </row>
    <row r="8" spans="1:2">
      <c r="A8" s="4" t="s">
        <v>351</v>
      </c>
      <c r="B8" s="4" t="s">
        <v>355</v>
      </c>
    </row>
    <row r="9" spans="1:2">
      <c r="A9" s="4" t="s">
        <v>146</v>
      </c>
    </row>
    <row r="10" spans="1:2">
      <c r="A10" s="4" t="s">
        <v>351</v>
      </c>
      <c r="B10" s="4" t="s">
        <v>356</v>
      </c>
    </row>
    <row r="11" spans="1:2">
      <c r="A11" s="4" t="s">
        <v>353</v>
      </c>
      <c r="B11" s="4" t="s">
        <v>357</v>
      </c>
    </row>
    <row r="12" spans="1:2">
      <c r="A12" s="4" t="s">
        <v>145</v>
      </c>
    </row>
    <row r="13" spans="1:2">
      <c r="A13" s="4" t="s">
        <v>351</v>
      </c>
      <c r="B13" s="4" t="s">
        <v>358</v>
      </c>
    </row>
    <row r="14" spans="1:2">
      <c r="A14" s="4" t="s">
        <v>353</v>
      </c>
      <c r="B14" s="4" t="s">
        <v>359</v>
      </c>
    </row>
    <row r="15" spans="1:2">
      <c r="A15" s="4" t="s">
        <v>147</v>
      </c>
    </row>
    <row r="16" spans="1:2">
      <c r="A16" s="4" t="s">
        <v>351</v>
      </c>
      <c r="B16" s="4" t="s">
        <v>360</v>
      </c>
    </row>
    <row r="17" spans="1:2">
      <c r="A17" s="4" t="s">
        <v>353</v>
      </c>
      <c r="B1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v>
      </c>
    </row>
    <row r="3" spans="1:2">
      <c r="A3" s="4" t="s">
        <v>372</v>
      </c>
      <c r="B3" s="4" t="s">
        <v>373</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4" t="s">
        <v>377</v>
      </c>
      <c r="B3" s="4" t="s">
        <v>378</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8</v>
      </c>
    </row>
    <row r="4" spans="1:2">
      <c r="A4" s="4" t="s">
        <v>233</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39</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v>
      </c>
    </row>
    <row r="2" spans="1:2">
      <c r="B2" s="2" t="s">
        <v>2</v>
      </c>
    </row>
    <row r="3" spans="1:2">
      <c r="A3" s="3" t="s">
        <v>236</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v>
      </c>
      <c r="B1" s="2" t="s">
        <v>1</v>
      </c>
    </row>
    <row r="2" spans="1:4">
      <c r="B2" s="2" t="s">
        <v>2</v>
      </c>
      <c r="C2" s="2" t="s">
        <v>35</v>
      </c>
      <c r="D2" s="2" t="s">
        <v>81</v>
      </c>
    </row>
    <row r="3" spans="1:4">
      <c r="A3" s="3" t="s">
        <v>126</v>
      </c>
    </row>
    <row r="4" spans="1:4">
      <c r="A4" s="4" t="s">
        <v>127</v>
      </c>
      <c r="B4" s="7" t="n">
        <v>-443</v>
      </c>
      <c r="C4" s="7" t="n">
        <v>38</v>
      </c>
      <c r="D4" s="7" t="n">
        <v>1836</v>
      </c>
    </row>
    <row r="5" spans="1:4">
      <c r="A5" s="4" t="s">
        <v>128</v>
      </c>
      <c r="B5" s="7" t="n">
        <v>-93</v>
      </c>
      <c r="C5" s="7" t="n">
        <v>13</v>
      </c>
      <c r="D5" s="7" t="n">
        <v>6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7</v>
      </c>
      <c r="B1" s="2" t="s">
        <v>1</v>
      </c>
    </row>
    <row r="2" spans="1:2">
      <c r="B2" s="2" t="s">
        <v>2</v>
      </c>
    </row>
    <row r="3" spans="1:2">
      <c r="A3" s="3" t="s">
        <v>246</v>
      </c>
    </row>
    <row r="4" spans="1:2">
      <c r="A4" s="4" t="s">
        <v>89</v>
      </c>
      <c r="B4" s="4" t="s">
        <v>408</v>
      </c>
    </row>
    <row r="5" spans="1:2">
      <c r="A5" s="4" t="s">
        <v>409</v>
      </c>
      <c r="B5"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11</v>
      </c>
      <c r="B1" s="2" t="s">
        <v>1</v>
      </c>
    </row>
    <row r="2" spans="1:2">
      <c r="B2" s="2" t="s">
        <v>2</v>
      </c>
    </row>
    <row r="3" spans="1:2">
      <c r="A3" s="3" t="s">
        <v>248</v>
      </c>
    </row>
    <row r="4" spans="1:2">
      <c r="A4" s="4" t="s">
        <v>55</v>
      </c>
      <c r="B4" s="4" t="s">
        <v>412</v>
      </c>
    </row>
    <row r="5" spans="1:2">
      <c r="A5" s="4" t="s">
        <v>413</v>
      </c>
      <c r="B5"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2</v>
      </c>
    </row>
    <row r="3" spans="1:2">
      <c r="A3" s="3" t="s">
        <v>236</v>
      </c>
    </row>
    <row r="4" spans="1:2">
      <c r="A4" s="4" t="s">
        <v>416</v>
      </c>
      <c r="B4"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6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3</v>
      </c>
      <c r="B1" s="2" t="s">
        <v>1</v>
      </c>
    </row>
    <row r="2" spans="1:2">
      <c r="B2" s="2" t="s">
        <v>2</v>
      </c>
    </row>
    <row r="3" spans="1:2">
      <c r="A3" s="3" t="s">
        <v>263</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2</v>
      </c>
    </row>
    <row r="3" spans="1:2">
      <c r="A3" s="3" t="s">
        <v>246</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29</v>
      </c>
      <c r="B1" s="2" t="s">
        <v>1</v>
      </c>
    </row>
    <row r="2" spans="1:2">
      <c r="B2" s="2" t="s">
        <v>2</v>
      </c>
    </row>
    <row r="3" spans="1:2">
      <c r="A3" s="4" t="s">
        <v>430</v>
      </c>
      <c r="B3" s="4" t="s">
        <v>431</v>
      </c>
    </row>
    <row r="4" spans="1:2">
      <c r="A4" s="4" t="s">
        <v>432</v>
      </c>
      <c r="B4" s="4" t="s">
        <v>433</v>
      </c>
    </row>
    <row r="5" spans="1:2">
      <c r="A5" s="4" t="s">
        <v>434</v>
      </c>
    </row>
    <row r="6" spans="1:2">
      <c r="A6" s="4" t="s">
        <v>435</v>
      </c>
      <c r="B6" s="4" t="s">
        <v>436</v>
      </c>
    </row>
    <row r="7" spans="1:2">
      <c r="A7" s="4" t="s">
        <v>437</v>
      </c>
    </row>
    <row r="8" spans="1:2">
      <c r="A8" s="4" t="s">
        <v>435</v>
      </c>
      <c r="B8"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4</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36</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5</v>
      </c>
      <c r="B1" s="2" t="s">
        <v>1</v>
      </c>
    </row>
    <row r="2" spans="1:2">
      <c r="B2" s="2" t="s">
        <v>2</v>
      </c>
    </row>
    <row r="3" spans="1:2">
      <c r="A3" s="3" t="s">
        <v>279</v>
      </c>
    </row>
    <row r="4" spans="1:2">
      <c r="A4" s="4" t="s">
        <v>456</v>
      </c>
      <c r="B4"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81</v>
      </c>
    </row>
    <row r="3" spans="1:4">
      <c r="A3" s="3" t="s">
        <v>130</v>
      </c>
    </row>
    <row r="4" spans="1:4">
      <c r="A4" s="4" t="s">
        <v>131</v>
      </c>
      <c r="B4" s="7" t="n">
        <v>53117</v>
      </c>
      <c r="C4" s="7" t="n">
        <v>33117</v>
      </c>
      <c r="D4" s="7" t="n">
        <v>23912</v>
      </c>
    </row>
    <row r="5" spans="1:4">
      <c r="A5" s="3" t="s">
        <v>132</v>
      </c>
    </row>
    <row r="6" spans="1:4">
      <c r="A6" s="4" t="s">
        <v>133</v>
      </c>
      <c r="B6" s="5" t="n">
        <v>-32</v>
      </c>
      <c r="C6" s="5" t="n">
        <v>1404</v>
      </c>
      <c r="D6" s="5" t="n">
        <v>9</v>
      </c>
    </row>
    <row r="7" spans="1:4">
      <c r="A7" s="4" t="s">
        <v>134</v>
      </c>
      <c r="B7" s="5" t="n">
        <v>7</v>
      </c>
      <c r="C7" s="5" t="n">
        <v>-491</v>
      </c>
      <c r="D7" s="5" t="n">
        <v>-3</v>
      </c>
    </row>
    <row r="8" spans="1:4">
      <c r="A8" s="4" t="s">
        <v>135</v>
      </c>
      <c r="B8" s="5" t="n">
        <v>-25</v>
      </c>
      <c r="C8" s="5" t="n">
        <v>913</v>
      </c>
      <c r="D8" s="5" t="n">
        <v>6</v>
      </c>
    </row>
    <row r="9" spans="1:4">
      <c r="A9" s="3" t="s">
        <v>136</v>
      </c>
    </row>
    <row r="10" spans="1:4">
      <c r="A10" s="4" t="s">
        <v>137</v>
      </c>
      <c r="B10" s="5" t="n">
        <v>-5067</v>
      </c>
      <c r="C10" s="5" t="n">
        <v>2110</v>
      </c>
      <c r="D10" s="5" t="n">
        <v>-5091</v>
      </c>
    </row>
    <row r="11" spans="1:4">
      <c r="A11" s="4" t="s">
        <v>138</v>
      </c>
      <c r="B11" s="5" t="n">
        <v>-190</v>
      </c>
      <c r="C11" s="5" t="n">
        <v>-256</v>
      </c>
      <c r="D11" s="5" t="n">
        <v>-653</v>
      </c>
    </row>
    <row r="12" spans="1:4">
      <c r="A12" s="4" t="s">
        <v>139</v>
      </c>
      <c r="B12" s="5" t="n">
        <v>443</v>
      </c>
      <c r="C12" s="5" t="n">
        <v>-38</v>
      </c>
      <c r="D12" s="5" t="n">
        <v>-1836</v>
      </c>
    </row>
    <row r="13" spans="1:4">
      <c r="A13" s="4" t="s">
        <v>134</v>
      </c>
      <c r="B13" s="5" t="n">
        <v>1012</v>
      </c>
      <c r="C13" s="5" t="n">
        <v>-636</v>
      </c>
      <c r="D13" s="5" t="n">
        <v>2653</v>
      </c>
    </row>
    <row r="14" spans="1:4">
      <c r="A14" s="4" t="s">
        <v>140</v>
      </c>
      <c r="B14" s="5" t="n">
        <v>-3802</v>
      </c>
      <c r="C14" s="5" t="n">
        <v>1180</v>
      </c>
      <c r="D14" s="5" t="n">
        <v>-4927</v>
      </c>
    </row>
    <row r="15" spans="1:4">
      <c r="A15" s="4" t="s">
        <v>141</v>
      </c>
      <c r="B15" s="5" t="n">
        <v>-3827</v>
      </c>
      <c r="C15" s="5" t="n">
        <v>2093</v>
      </c>
      <c r="D15" s="5" t="n">
        <v>-4921</v>
      </c>
    </row>
    <row r="16" spans="1:4">
      <c r="A16" s="4" t="s">
        <v>142</v>
      </c>
      <c r="B16" s="7" t="n">
        <v>49290</v>
      </c>
      <c r="C16" s="7" t="n">
        <v>35210</v>
      </c>
      <c r="D16" s="7" t="n">
        <v>189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58</v>
      </c>
      <c r="B1" s="2" t="s">
        <v>1</v>
      </c>
    </row>
    <row r="2" spans="1:2">
      <c r="B2" s="2" t="s">
        <v>2</v>
      </c>
    </row>
    <row r="3" spans="1:2">
      <c r="A3" s="3" t="s">
        <v>284</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3" t="s">
        <v>287</v>
      </c>
    </row>
    <row r="4" spans="1:2">
      <c r="A4" s="4" t="s">
        <v>468</v>
      </c>
      <c r="B4" s="4" t="s">
        <v>4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470</v>
      </c>
      <c r="B1" s="2" t="s">
        <v>1</v>
      </c>
    </row>
    <row r="2" spans="1:4">
      <c r="B2" s="2" t="s">
        <v>471</v>
      </c>
      <c r="C2" s="2" t="s">
        <v>472</v>
      </c>
      <c r="D2" s="2" t="s">
        <v>473</v>
      </c>
    </row>
    <row r="3" spans="1:4">
      <c r="A3" s="3" t="s">
        <v>474</v>
      </c>
    </row>
    <row r="4" spans="1:4">
      <c r="A4" s="4" t="s">
        <v>475</v>
      </c>
      <c r="B4" s="5" t="n">
        <v>62</v>
      </c>
    </row>
    <row r="5" spans="1:4">
      <c r="A5" s="4" t="s">
        <v>476</v>
      </c>
      <c r="B5" s="4" t="s">
        <v>477</v>
      </c>
    </row>
    <row r="6" spans="1:4">
      <c r="A6" s="4" t="s">
        <v>478</v>
      </c>
      <c r="B6" s="4" t="s">
        <v>479</v>
      </c>
    </row>
    <row r="7" spans="1:4">
      <c r="A7" s="4" t="s">
        <v>480</v>
      </c>
      <c r="B7" s="4" t="s">
        <v>481</v>
      </c>
    </row>
    <row r="8" spans="1:4">
      <c r="A8" s="4" t="s">
        <v>482</v>
      </c>
      <c r="B8" s="4" t="s">
        <v>483</v>
      </c>
    </row>
    <row r="9" spans="1:4">
      <c r="A9" s="4" t="s">
        <v>484</v>
      </c>
      <c r="B9" s="4" t="s">
        <v>485</v>
      </c>
    </row>
    <row r="10" spans="1:4">
      <c r="A10" s="4" t="s">
        <v>486</v>
      </c>
      <c r="B10" s="4" t="s">
        <v>487</v>
      </c>
    </row>
    <row r="11" spans="1:4">
      <c r="A11" s="4" t="s">
        <v>488</v>
      </c>
      <c r="B11" s="4" t="s">
        <v>489</v>
      </c>
    </row>
    <row r="12" spans="1:4">
      <c r="A12" s="4" t="s">
        <v>490</v>
      </c>
      <c r="B12" s="4" t="s">
        <v>487</v>
      </c>
    </row>
    <row r="13" spans="1:4">
      <c r="A13" s="4" t="s">
        <v>491</v>
      </c>
      <c r="B13" s="7" t="n">
        <v>0</v>
      </c>
    </row>
    <row r="14" spans="1:4">
      <c r="A14" s="4" t="s">
        <v>492</v>
      </c>
      <c r="B14" s="4" t="s">
        <v>489</v>
      </c>
    </row>
    <row r="15" spans="1:4">
      <c r="A15" s="4" t="s">
        <v>493</v>
      </c>
      <c r="B15" s="4" t="s">
        <v>489</v>
      </c>
    </row>
    <row r="16" spans="1:4">
      <c r="A16" s="4" t="s">
        <v>494</v>
      </c>
      <c r="B16" s="4" t="s">
        <v>487</v>
      </c>
    </row>
    <row r="17" spans="1:4">
      <c r="A17" s="4" t="s">
        <v>495</v>
      </c>
      <c r="B17" s="4" t="s">
        <v>496</v>
      </c>
    </row>
    <row r="18" spans="1:4">
      <c r="A18" s="4" t="s">
        <v>497</v>
      </c>
      <c r="B18" s="7" t="n">
        <v>10400000</v>
      </c>
    </row>
    <row r="19" spans="1:4">
      <c r="A19" s="4" t="s">
        <v>498</v>
      </c>
      <c r="B19" s="4" t="s">
        <v>499</v>
      </c>
    </row>
    <row r="20" spans="1:4">
      <c r="A20" s="4" t="s">
        <v>500</v>
      </c>
      <c r="B20" s="5" t="n">
        <v>102138</v>
      </c>
      <c r="C20" s="5" t="n">
        <v>0</v>
      </c>
      <c r="D20" s="5" t="n">
        <v>0</v>
      </c>
    </row>
    <row r="21" spans="1:4">
      <c r="A21" s="4" t="s">
        <v>501</v>
      </c>
      <c r="B21" s="7" t="n">
        <v>26000000</v>
      </c>
    </row>
    <row r="22" spans="1:4">
      <c r="A22" s="4" t="s">
        <v>502</v>
      </c>
      <c r="B22" s="5" t="n">
        <v>626000</v>
      </c>
      <c r="C22" s="7" t="n">
        <v>460000</v>
      </c>
      <c r="D22" s="7" t="n">
        <v>608000</v>
      </c>
    </row>
    <row r="23" spans="1:4">
      <c r="A23" s="4" t="s">
        <v>503</v>
      </c>
      <c r="B23" s="5" t="n">
        <v>0</v>
      </c>
    </row>
    <row r="24" spans="1:4">
      <c r="A24" s="4" t="s">
        <v>504</v>
      </c>
      <c r="B24" s="7" t="n">
        <v>600348000</v>
      </c>
      <c r="C24" s="5" t="n">
        <v>509665000</v>
      </c>
    </row>
    <row r="25" spans="1:4">
      <c r="A25" s="4" t="s">
        <v>505</v>
      </c>
    </row>
    <row r="26" spans="1:4">
      <c r="A26" s="3" t="s">
        <v>474</v>
      </c>
    </row>
    <row r="27" spans="1:4">
      <c r="A27" s="4" t="s">
        <v>506</v>
      </c>
      <c r="B27" s="5" t="n">
        <v>10</v>
      </c>
    </row>
    <row r="28" spans="1:4">
      <c r="A28" s="4" t="s">
        <v>507</v>
      </c>
    </row>
    <row r="29" spans="1:4">
      <c r="A29" s="3" t="s">
        <v>474</v>
      </c>
    </row>
    <row r="30" spans="1:4">
      <c r="A30" s="4" t="s">
        <v>495</v>
      </c>
      <c r="B30" s="4" t="s">
        <v>508</v>
      </c>
    </row>
    <row r="31" spans="1:4">
      <c r="A31" s="4" t="s">
        <v>509</v>
      </c>
    </row>
    <row r="32" spans="1:4">
      <c r="A32" s="3" t="s">
        <v>474</v>
      </c>
    </row>
    <row r="33" spans="1:4">
      <c r="A33" s="4" t="s">
        <v>495</v>
      </c>
      <c r="B33" s="4" t="s">
        <v>510</v>
      </c>
    </row>
    <row r="34" spans="1:4">
      <c r="A34" s="4" t="s">
        <v>511</v>
      </c>
    </row>
    <row r="35" spans="1:4">
      <c r="A35" s="3" t="s">
        <v>474</v>
      </c>
    </row>
    <row r="36" spans="1:4">
      <c r="A36" s="4" t="s">
        <v>495</v>
      </c>
      <c r="B36" s="4" t="s">
        <v>512</v>
      </c>
    </row>
    <row r="37" spans="1:4">
      <c r="A37" s="4" t="s">
        <v>513</v>
      </c>
    </row>
    <row r="38" spans="1:4">
      <c r="A38" s="3" t="s">
        <v>474</v>
      </c>
    </row>
    <row r="39" spans="1:4">
      <c r="A39" s="4" t="s">
        <v>495</v>
      </c>
      <c r="B39" s="4" t="s">
        <v>514</v>
      </c>
    </row>
    <row r="40" spans="1:4">
      <c r="A40" s="4" t="s">
        <v>515</v>
      </c>
    </row>
    <row r="41" spans="1:4">
      <c r="A41" s="3" t="s">
        <v>474</v>
      </c>
    </row>
    <row r="42" spans="1:4">
      <c r="A42" s="4" t="s">
        <v>516</v>
      </c>
      <c r="C42" s="7" t="n">
        <v>766000</v>
      </c>
    </row>
    <row r="43" spans="1:4">
      <c r="A43" s="4" t="s">
        <v>517</v>
      </c>
    </row>
    <row r="44" spans="1:4">
      <c r="A44" s="3" t="s">
        <v>474</v>
      </c>
    </row>
    <row r="45" spans="1:4">
      <c r="A45" s="4" t="s">
        <v>518</v>
      </c>
      <c r="B45" s="7" t="n">
        <v>6300000</v>
      </c>
    </row>
    <row r="46" spans="1:4">
      <c r="A46" s="4" t="s">
        <v>504</v>
      </c>
      <c r="B46" s="7" t="n">
        <v>4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521</v>
      </c>
      <c r="D2" s="2" t="s">
        <v>522</v>
      </c>
      <c r="E2" s="2" t="s">
        <v>523</v>
      </c>
      <c r="F2" s="2" t="s">
        <v>35</v>
      </c>
      <c r="G2" s="2" t="s">
        <v>524</v>
      </c>
      <c r="H2" s="2" t="s">
        <v>525</v>
      </c>
      <c r="I2" s="2" t="s">
        <v>526</v>
      </c>
      <c r="J2" s="2" t="s">
        <v>2</v>
      </c>
      <c r="K2" s="2" t="s">
        <v>35</v>
      </c>
      <c r="L2" s="2" t="s">
        <v>81</v>
      </c>
    </row>
    <row r="3" spans="1:12">
      <c r="A3" s="3" t="s">
        <v>527</v>
      </c>
    </row>
    <row r="4" spans="1:12">
      <c r="A4" s="4" t="s">
        <v>131</v>
      </c>
      <c r="B4" s="7" t="n">
        <v>-13133</v>
      </c>
      <c r="C4" s="7" t="n">
        <v>-13065</v>
      </c>
      <c r="D4" s="7" t="n">
        <v>-14115</v>
      </c>
      <c r="E4" s="7" t="n">
        <v>-12804</v>
      </c>
      <c r="F4" s="7" t="n">
        <v>-7650</v>
      </c>
      <c r="G4" s="7" t="n">
        <v>-8171</v>
      </c>
      <c r="H4" s="7" t="n">
        <v>-9072</v>
      </c>
      <c r="I4" s="7" t="n">
        <v>-8224</v>
      </c>
      <c r="J4" s="7" t="n">
        <v>-53117</v>
      </c>
      <c r="K4" s="7" t="n">
        <v>-33117</v>
      </c>
      <c r="L4" s="7" t="n">
        <v>-23912</v>
      </c>
    </row>
    <row r="5" spans="1:12">
      <c r="A5" s="4" t="s">
        <v>528</v>
      </c>
      <c r="J5" s="5" t="n">
        <v>0</v>
      </c>
      <c r="K5" s="5" t="n">
        <v>0</v>
      </c>
      <c r="L5" s="5" t="n">
        <v>42</v>
      </c>
    </row>
    <row r="6" spans="1:12">
      <c r="A6" s="4" t="s">
        <v>122</v>
      </c>
      <c r="J6" s="7" t="n">
        <v>-53117</v>
      </c>
      <c r="K6" s="7" t="n">
        <v>-33117</v>
      </c>
      <c r="L6" s="7" t="n">
        <v>-23870</v>
      </c>
    </row>
    <row r="7" spans="1:12">
      <c r="A7" s="4" t="s">
        <v>529</v>
      </c>
      <c r="B7" s="5" t="n">
        <v>38367972</v>
      </c>
      <c r="C7" s="5" t="n">
        <v>38365379</v>
      </c>
      <c r="D7" s="5" t="n">
        <v>38347612</v>
      </c>
      <c r="E7" s="5" t="n">
        <v>38306395</v>
      </c>
      <c r="F7" s="5" t="n">
        <v>37711200</v>
      </c>
      <c r="G7" s="5" t="n">
        <v>33870240</v>
      </c>
      <c r="H7" s="5" t="n">
        <v>33264697</v>
      </c>
      <c r="I7" s="5" t="n">
        <v>33263289</v>
      </c>
      <c r="J7" s="5" t="n">
        <v>38347059</v>
      </c>
      <c r="K7" s="5" t="n">
        <v>34553736</v>
      </c>
      <c r="L7" s="5" t="n">
        <v>29981592</v>
      </c>
    </row>
    <row r="8" spans="1:12">
      <c r="A8" s="4" t="s">
        <v>123</v>
      </c>
      <c r="B8" s="8" t="n">
        <v>0.35</v>
      </c>
      <c r="C8" s="8" t="n">
        <v>0.34</v>
      </c>
      <c r="D8" s="8" t="n">
        <v>0.37</v>
      </c>
      <c r="E8" s="8" t="n">
        <v>0.33</v>
      </c>
      <c r="F8" s="8" t="n">
        <v>0.2</v>
      </c>
      <c r="G8" s="8" t="n">
        <v>0.24</v>
      </c>
      <c r="H8" s="8" t="n">
        <v>0.27</v>
      </c>
      <c r="I8" s="8" t="n">
        <v>0.25</v>
      </c>
      <c r="J8" s="8" t="n">
        <v>1.39</v>
      </c>
      <c r="K8" s="8" t="n">
        <v>0.96</v>
      </c>
      <c r="L8" s="8" t="n">
        <v>0.8</v>
      </c>
    </row>
    <row r="9" spans="1:12">
      <c r="A9" s="3" t="s">
        <v>530</v>
      </c>
    </row>
    <row r="10" spans="1:12">
      <c r="A10" s="4" t="s">
        <v>531</v>
      </c>
      <c r="J10" s="7" t="n">
        <v>53117</v>
      </c>
      <c r="K10" s="7" t="n">
        <v>33117</v>
      </c>
      <c r="L10" s="7" t="n">
        <v>23870</v>
      </c>
    </row>
    <row r="11" spans="1:12">
      <c r="A11" s="4" t="s">
        <v>529</v>
      </c>
      <c r="B11" s="5" t="n">
        <v>38367972</v>
      </c>
      <c r="C11" s="5" t="n">
        <v>38365379</v>
      </c>
      <c r="D11" s="5" t="n">
        <v>38347612</v>
      </c>
      <c r="E11" s="5" t="n">
        <v>38306395</v>
      </c>
      <c r="F11" s="5" t="n">
        <v>37711200</v>
      </c>
      <c r="G11" s="5" t="n">
        <v>33870240</v>
      </c>
      <c r="H11" s="5" t="n">
        <v>33264697</v>
      </c>
      <c r="I11" s="5" t="n">
        <v>33263289</v>
      </c>
      <c r="J11" s="5" t="n">
        <v>38347059</v>
      </c>
      <c r="K11" s="5" t="n">
        <v>34553736</v>
      </c>
      <c r="L11" s="5" t="n">
        <v>29981592</v>
      </c>
    </row>
    <row r="12" spans="1:12">
      <c r="A12" s="3" t="s">
        <v>532</v>
      </c>
    </row>
    <row r="13" spans="1:12">
      <c r="A13" s="4" t="s">
        <v>529</v>
      </c>
      <c r="B13" s="5" t="n">
        <v>38488861</v>
      </c>
      <c r="C13" s="5" t="n">
        <v>38534970</v>
      </c>
      <c r="D13" s="5" t="n">
        <v>38519401</v>
      </c>
      <c r="E13" s="5" t="n">
        <v>38468810</v>
      </c>
      <c r="F13" s="5" t="n">
        <v>37893014</v>
      </c>
      <c r="G13" s="5" t="n">
        <v>34072909</v>
      </c>
      <c r="H13" s="5" t="n">
        <v>33483584</v>
      </c>
      <c r="I13" s="5" t="n">
        <v>33489106</v>
      </c>
      <c r="J13" s="5" t="n">
        <v>38495231</v>
      </c>
      <c r="K13" s="5" t="n">
        <v>34760438</v>
      </c>
      <c r="L13" s="5" t="n">
        <v>30123614</v>
      </c>
    </row>
    <row r="14" spans="1:12">
      <c r="A14" s="4" t="s">
        <v>124</v>
      </c>
      <c r="B14" s="8" t="n">
        <v>0.34</v>
      </c>
      <c r="C14" s="8" t="n">
        <v>0.34</v>
      </c>
      <c r="D14" s="8" t="n">
        <v>0.37</v>
      </c>
      <c r="E14" s="8" t="n">
        <v>0.33</v>
      </c>
      <c r="F14" s="8" t="n">
        <v>0.2</v>
      </c>
      <c r="G14" s="8" t="n">
        <v>0.24</v>
      </c>
      <c r="H14" s="8" t="n">
        <v>0.27</v>
      </c>
      <c r="I14" s="8" t="n">
        <v>0.25</v>
      </c>
      <c r="J14" s="8" t="n">
        <v>1.38</v>
      </c>
      <c r="K14" s="8" t="n">
        <v>0.95</v>
      </c>
      <c r="L14" s="8" t="n">
        <v>0.79</v>
      </c>
    </row>
    <row r="15" spans="1:12">
      <c r="A15" s="4" t="s">
        <v>533</v>
      </c>
    </row>
    <row r="16" spans="1:12">
      <c r="A16" s="3" t="s">
        <v>532</v>
      </c>
    </row>
    <row r="17" spans="1:12">
      <c r="A17" s="4" t="s">
        <v>534</v>
      </c>
      <c r="J17" s="5" t="n">
        <v>36185</v>
      </c>
      <c r="K17" s="5" t="n">
        <v>46981</v>
      </c>
      <c r="L17" s="5" t="n">
        <v>39829</v>
      </c>
    </row>
    <row r="18" spans="1:12">
      <c r="A18" s="4" t="s">
        <v>535</v>
      </c>
    </row>
    <row r="19" spans="1:12">
      <c r="A19" s="3" t="s">
        <v>532</v>
      </c>
    </row>
    <row r="20" spans="1:12">
      <c r="A20" s="4" t="s">
        <v>534</v>
      </c>
      <c r="J20" s="5" t="n">
        <v>111987</v>
      </c>
      <c r="K20" s="5" t="n">
        <v>159721</v>
      </c>
      <c r="L20" s="5" t="n">
        <v>10219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6</v>
      </c>
      <c r="B1" s="2" t="s">
        <v>537</v>
      </c>
      <c r="C1" s="2" t="s">
        <v>538</v>
      </c>
      <c r="D1" s="2" t="s">
        <v>539</v>
      </c>
      <c r="E1" s="2" t="s">
        <v>540</v>
      </c>
      <c r="F1" s="2" t="s">
        <v>541</v>
      </c>
      <c r="G1" s="2" t="s">
        <v>2</v>
      </c>
      <c r="H1" s="2" t="s">
        <v>35</v>
      </c>
      <c r="I1" s="2" t="s">
        <v>81</v>
      </c>
      <c r="J1" s="2" t="s">
        <v>542</v>
      </c>
      <c r="K1" s="2" t="s">
        <v>543</v>
      </c>
    </row>
    <row r="2" spans="1:11">
      <c r="A2" s="3" t="s">
        <v>544</v>
      </c>
    </row>
    <row r="3" spans="1:11">
      <c r="A3" s="4" t="s">
        <v>79</v>
      </c>
      <c r="G3" s="5" t="n">
        <v>38375407</v>
      </c>
      <c r="H3" s="5" t="n">
        <v>38294729</v>
      </c>
    </row>
    <row r="4" spans="1:11">
      <c r="A4" s="4" t="s">
        <v>545</v>
      </c>
      <c r="G4" s="7" t="n">
        <v>119880</v>
      </c>
      <c r="H4" s="7" t="n">
        <v>119880</v>
      </c>
      <c r="I4" s="7" t="n">
        <v>76941</v>
      </c>
    </row>
    <row r="5" spans="1:11">
      <c r="A5" s="4" t="s">
        <v>546</v>
      </c>
      <c r="B5" s="4" t="s">
        <v>547</v>
      </c>
    </row>
    <row r="6" spans="1:11">
      <c r="A6" s="4" t="s">
        <v>548</v>
      </c>
      <c r="H6" s="5" t="n">
        <v>2600</v>
      </c>
      <c r="I6" s="5" t="n">
        <v>4300</v>
      </c>
    </row>
    <row r="7" spans="1:11">
      <c r="A7" s="4" t="s">
        <v>549</v>
      </c>
      <c r="H7" s="5" t="n">
        <v>2700</v>
      </c>
      <c r="I7" s="5" t="n">
        <v>4800</v>
      </c>
    </row>
    <row r="8" spans="1:11">
      <c r="A8" s="4" t="s">
        <v>145</v>
      </c>
    </row>
    <row r="9" spans="1:11">
      <c r="A9" s="3" t="s">
        <v>544</v>
      </c>
    </row>
    <row r="10" spans="1:11">
      <c r="A10" s="4" t="s">
        <v>550</v>
      </c>
      <c r="E10" s="4" t="s">
        <v>551</v>
      </c>
    </row>
    <row r="11" spans="1:11">
      <c r="A11" s="4" t="s">
        <v>552</v>
      </c>
      <c r="E11" s="8" t="n">
        <v>81.75</v>
      </c>
    </row>
    <row r="12" spans="1:11">
      <c r="A12" s="4" t="s">
        <v>553</v>
      </c>
      <c r="E12" s="5" t="n">
        <v>1310145</v>
      </c>
    </row>
    <row r="13" spans="1:11">
      <c r="A13" s="4" t="s">
        <v>554</v>
      </c>
      <c r="E13" s="8" t="n">
        <v>11.04</v>
      </c>
    </row>
    <row r="14" spans="1:11">
      <c r="A14" s="4" t="s">
        <v>555</v>
      </c>
      <c r="E14" s="7" t="n">
        <v>23000</v>
      </c>
    </row>
    <row r="15" spans="1:11">
      <c r="A15" s="4" t="s">
        <v>556</v>
      </c>
      <c r="E15" s="5" t="n">
        <v>2000</v>
      </c>
    </row>
    <row r="16" spans="1:11">
      <c r="A16" s="4" t="s">
        <v>557</v>
      </c>
      <c r="E16" s="5" t="n">
        <v>22983</v>
      </c>
    </row>
    <row r="17" spans="1:11">
      <c r="A17" s="4" t="s">
        <v>558</v>
      </c>
      <c r="E17" s="5" t="n">
        <v>526</v>
      </c>
    </row>
    <row r="18" spans="1:11">
      <c r="A18" s="4" t="s">
        <v>545</v>
      </c>
      <c r="E18" s="7" t="n">
        <v>6443</v>
      </c>
    </row>
    <row r="19" spans="1:11">
      <c r="A19" s="4" t="s">
        <v>559</v>
      </c>
      <c r="G19" s="4" t="s">
        <v>560</v>
      </c>
    </row>
    <row r="20" spans="1:11">
      <c r="A20" s="4" t="s">
        <v>561</v>
      </c>
      <c r="I20" s="5" t="n">
        <v>-30437</v>
      </c>
    </row>
    <row r="21" spans="1:11">
      <c r="A21" s="4" t="s">
        <v>562</v>
      </c>
      <c r="E21" s="4" t="s">
        <v>563</v>
      </c>
    </row>
    <row r="22" spans="1:11">
      <c r="A22" s="4" t="s">
        <v>564</v>
      </c>
      <c r="E22" s="4" t="s">
        <v>565</v>
      </c>
    </row>
    <row r="23" spans="1:11">
      <c r="A23" s="4" t="s">
        <v>566</v>
      </c>
    </row>
    <row r="24" spans="1:11">
      <c r="A24" s="3" t="s">
        <v>544</v>
      </c>
    </row>
    <row r="25" spans="1:11">
      <c r="A25" s="4" t="s">
        <v>567</v>
      </c>
      <c r="E25" s="5" t="n">
        <v>100</v>
      </c>
    </row>
    <row r="26" spans="1:11">
      <c r="A26" s="4" t="s">
        <v>568</v>
      </c>
      <c r="E26" s="8" t="n">
        <v>81.75</v>
      </c>
    </row>
    <row r="27" spans="1:11">
      <c r="A27" s="4" t="s">
        <v>146</v>
      </c>
    </row>
    <row r="28" spans="1:11">
      <c r="A28" s="3" t="s">
        <v>544</v>
      </c>
    </row>
    <row r="29" spans="1:11">
      <c r="A29" s="4" t="s">
        <v>550</v>
      </c>
      <c r="D29" s="4" t="s">
        <v>569</v>
      </c>
    </row>
    <row r="30" spans="1:11">
      <c r="A30" s="4" t="s">
        <v>552</v>
      </c>
      <c r="D30" s="8" t="n">
        <v>17.5</v>
      </c>
    </row>
    <row r="31" spans="1:11">
      <c r="A31" s="4" t="s">
        <v>553</v>
      </c>
      <c r="D31" s="5" t="n">
        <v>5132232</v>
      </c>
    </row>
    <row r="32" spans="1:11">
      <c r="A32" s="4" t="s">
        <v>554</v>
      </c>
      <c r="D32" s="8" t="n">
        <v>12.24</v>
      </c>
    </row>
    <row r="33" spans="1:11">
      <c r="A33" s="4" t="s">
        <v>555</v>
      </c>
      <c r="D33" s="7" t="n">
        <v>98600</v>
      </c>
    </row>
    <row r="34" spans="1:11">
      <c r="A34" s="4" t="s">
        <v>556</v>
      </c>
      <c r="I34" s="7" t="n">
        <v>4000</v>
      </c>
    </row>
    <row r="35" spans="1:11">
      <c r="A35" s="4" t="s">
        <v>557</v>
      </c>
      <c r="D35" s="5" t="n">
        <v>98634</v>
      </c>
    </row>
    <row r="36" spans="1:11">
      <c r="A36" s="4" t="s">
        <v>558</v>
      </c>
      <c r="D36" s="5" t="n">
        <v>2514</v>
      </c>
    </row>
    <row r="37" spans="1:11">
      <c r="A37" s="4" t="s">
        <v>545</v>
      </c>
      <c r="D37" s="7" t="n">
        <v>20993</v>
      </c>
    </row>
    <row r="38" spans="1:11">
      <c r="A38" s="4" t="s">
        <v>559</v>
      </c>
      <c r="I38" s="4" t="s">
        <v>560</v>
      </c>
    </row>
    <row r="39" spans="1:11">
      <c r="A39" s="4" t="s">
        <v>561</v>
      </c>
      <c r="I39" s="7" t="n">
        <v>-116521</v>
      </c>
    </row>
    <row r="40" spans="1:11">
      <c r="A40" s="4" t="s">
        <v>562</v>
      </c>
      <c r="D40" s="4" t="s">
        <v>563</v>
      </c>
    </row>
    <row r="41" spans="1:11">
      <c r="A41" s="4" t="s">
        <v>564</v>
      </c>
      <c r="D41" s="4" t="s">
        <v>565</v>
      </c>
    </row>
    <row r="42" spans="1:11">
      <c r="A42" s="4" t="s">
        <v>212</v>
      </c>
    </row>
    <row r="43" spans="1:11">
      <c r="A43" s="3" t="s">
        <v>544</v>
      </c>
    </row>
    <row r="44" spans="1:11">
      <c r="A44" s="4" t="s">
        <v>556</v>
      </c>
      <c r="I44" s="7" t="n">
        <v>779</v>
      </c>
    </row>
    <row r="45" spans="1:11">
      <c r="A45" s="4" t="s">
        <v>557</v>
      </c>
      <c r="K45" s="7" t="n">
        <v>5311</v>
      </c>
    </row>
    <row r="46" spans="1:11">
      <c r="A46" s="4" t="s">
        <v>558</v>
      </c>
      <c r="K46" s="5" t="n">
        <v>190</v>
      </c>
    </row>
    <row r="47" spans="1:11">
      <c r="A47" s="4" t="s">
        <v>545</v>
      </c>
      <c r="K47" s="5" t="n">
        <v>609</v>
      </c>
    </row>
    <row r="48" spans="1:11">
      <c r="A48" s="4" t="s">
        <v>570</v>
      </c>
      <c r="K48" s="5" t="n">
        <v>5300</v>
      </c>
    </row>
    <row r="49" spans="1:11">
      <c r="A49" s="4" t="s">
        <v>559</v>
      </c>
      <c r="I49" s="4" t="s">
        <v>560</v>
      </c>
    </row>
    <row r="50" spans="1:11">
      <c r="A50" s="4" t="s">
        <v>561</v>
      </c>
      <c r="I50" s="7" t="n">
        <v>-22549</v>
      </c>
    </row>
    <row r="51" spans="1:11">
      <c r="A51" s="4" t="s">
        <v>571</v>
      </c>
      <c r="K51" s="5" t="n">
        <v>10800</v>
      </c>
    </row>
    <row r="52" spans="1:11">
      <c r="A52" s="4" t="s">
        <v>572</v>
      </c>
      <c r="K52" s="7" t="n">
        <v>10500</v>
      </c>
    </row>
    <row r="53" spans="1:11">
      <c r="A53" s="4" t="s">
        <v>148</v>
      </c>
    </row>
    <row r="54" spans="1:11">
      <c r="A54" s="3" t="s">
        <v>544</v>
      </c>
    </row>
    <row r="55" spans="1:11">
      <c r="A55" s="4" t="s">
        <v>550</v>
      </c>
      <c r="F55" s="4" t="s">
        <v>573</v>
      </c>
    </row>
    <row r="56" spans="1:11">
      <c r="A56" s="4" t="s">
        <v>552</v>
      </c>
      <c r="F56" s="7" t="n">
        <v>14</v>
      </c>
    </row>
    <row r="57" spans="1:11">
      <c r="A57" s="4" t="s">
        <v>79</v>
      </c>
      <c r="F57" s="5" t="n">
        <v>2129331</v>
      </c>
    </row>
    <row r="58" spans="1:11">
      <c r="A58" s="4" t="s">
        <v>553</v>
      </c>
      <c r="F58" s="5" t="n">
        <v>3241045</v>
      </c>
    </row>
    <row r="59" spans="1:11">
      <c r="A59" s="4" t="s">
        <v>554</v>
      </c>
      <c r="F59" s="8" t="n">
        <v>19.37</v>
      </c>
    </row>
    <row r="60" spans="1:11">
      <c r="A60" s="4" t="s">
        <v>555</v>
      </c>
      <c r="F60" s="7" t="n">
        <v>93800</v>
      </c>
    </row>
    <row r="61" spans="1:11">
      <c r="A61" s="4" t="s">
        <v>556</v>
      </c>
      <c r="F61" s="5" t="n">
        <v>1900</v>
      </c>
    </row>
    <row r="62" spans="1:11">
      <c r="A62" s="4" t="s">
        <v>557</v>
      </c>
      <c r="F62" s="5" t="n">
        <v>93773</v>
      </c>
    </row>
    <row r="63" spans="1:11">
      <c r="A63" s="4" t="s">
        <v>558</v>
      </c>
      <c r="F63" s="5" t="n">
        <v>2024</v>
      </c>
    </row>
    <row r="64" spans="1:11">
      <c r="A64" s="4" t="s">
        <v>545</v>
      </c>
      <c r="F64" s="7" t="n">
        <v>26827</v>
      </c>
    </row>
    <row r="65" spans="1:11">
      <c r="A65" s="4" t="s">
        <v>559</v>
      </c>
      <c r="G65" s="4" t="s">
        <v>560</v>
      </c>
    </row>
    <row r="66" spans="1:11">
      <c r="A66" s="4" t="s">
        <v>561</v>
      </c>
      <c r="H66" s="5" t="n">
        <v>-12723</v>
      </c>
    </row>
    <row r="67" spans="1:11">
      <c r="A67" s="4" t="s">
        <v>147</v>
      </c>
    </row>
    <row r="68" spans="1:11">
      <c r="A68" s="3" t="s">
        <v>544</v>
      </c>
    </row>
    <row r="69" spans="1:11">
      <c r="A69" s="4" t="s">
        <v>550</v>
      </c>
      <c r="B69" s="4" t="s">
        <v>574</v>
      </c>
    </row>
    <row r="70" spans="1:11">
      <c r="A70" s="4" t="s">
        <v>552</v>
      </c>
      <c r="B70" s="8" t="n">
        <v>1.73</v>
      </c>
    </row>
    <row r="71" spans="1:11">
      <c r="A71" s="4" t="s">
        <v>79</v>
      </c>
      <c r="B71" s="5" t="n">
        <v>1856679</v>
      </c>
    </row>
    <row r="72" spans="1:11">
      <c r="A72" s="4" t="s">
        <v>553</v>
      </c>
      <c r="B72" s="5" t="n">
        <v>1636888</v>
      </c>
    </row>
    <row r="73" spans="1:11">
      <c r="A73" s="4" t="s">
        <v>554</v>
      </c>
      <c r="J73" s="8" t="n">
        <v>17.45</v>
      </c>
    </row>
    <row r="74" spans="1:11">
      <c r="A74" s="4" t="s">
        <v>555</v>
      </c>
      <c r="J74" s="7" t="n">
        <v>34500</v>
      </c>
    </row>
    <row r="75" spans="1:11">
      <c r="A75" s="4" t="s">
        <v>556</v>
      </c>
      <c r="B75" s="7" t="n">
        <v>1700</v>
      </c>
    </row>
    <row r="76" spans="1:11">
      <c r="A76" s="4" t="s">
        <v>557</v>
      </c>
      <c r="B76" s="5" t="n">
        <v>34465</v>
      </c>
    </row>
    <row r="77" spans="1:11">
      <c r="A77" s="4" t="s">
        <v>558</v>
      </c>
      <c r="B77" s="5" t="n">
        <v>2085</v>
      </c>
    </row>
    <row r="78" spans="1:11">
      <c r="A78" s="4" t="s">
        <v>545</v>
      </c>
      <c r="B78" s="5" t="n">
        <v>15408</v>
      </c>
    </row>
    <row r="79" spans="1:11">
      <c r="A79" s="4" t="s">
        <v>559</v>
      </c>
      <c r="G79" s="4" t="s">
        <v>560</v>
      </c>
    </row>
    <row r="80" spans="1:11">
      <c r="A80" s="4" t="s">
        <v>575</v>
      </c>
      <c r="B80" s="7" t="n">
        <v>530</v>
      </c>
      <c r="H80" s="5" t="n">
        <v>530</v>
      </c>
    </row>
    <row r="81" spans="1:11">
      <c r="A81" s="4" t="s">
        <v>561</v>
      </c>
      <c r="H81" s="7" t="n">
        <v>-20425</v>
      </c>
    </row>
    <row r="82" spans="1:11">
      <c r="A82" s="4" t="s">
        <v>576</v>
      </c>
    </row>
    <row r="83" spans="1:11">
      <c r="A83" s="3" t="s">
        <v>544</v>
      </c>
    </row>
    <row r="84" spans="1:11">
      <c r="A84" s="4" t="s">
        <v>567</v>
      </c>
      <c r="B84" s="5" t="n">
        <v>100</v>
      </c>
    </row>
    <row r="85" spans="1:11">
      <c r="A85" s="4" t="s">
        <v>568</v>
      </c>
      <c r="B85" s="8" t="n">
        <v>17.25</v>
      </c>
    </row>
    <row r="86" spans="1:11">
      <c r="A86" s="4" t="s">
        <v>577</v>
      </c>
    </row>
    <row r="87" spans="1:11">
      <c r="A87" s="3" t="s">
        <v>544</v>
      </c>
    </row>
    <row r="88" spans="1:11">
      <c r="A88" s="4" t="s">
        <v>558</v>
      </c>
      <c r="C88" s="7" t="n">
        <v>452</v>
      </c>
    </row>
    <row r="89" spans="1:11">
      <c r="A89" s="4" t="s">
        <v>559</v>
      </c>
      <c r="C89" s="4" t="s">
        <v>560</v>
      </c>
    </row>
    <row r="90" spans="1:11">
      <c r="A90" s="4" t="s">
        <v>561</v>
      </c>
      <c r="C90" s="7" t="n">
        <v>11000</v>
      </c>
    </row>
    <row r="91" spans="1:11">
      <c r="A91" s="4" t="s">
        <v>578</v>
      </c>
      <c r="C91" s="7" t="n">
        <v>3400</v>
      </c>
    </row>
    <row r="92" spans="1:11">
      <c r="A92" s="4" t="s">
        <v>579</v>
      </c>
      <c r="C92" s="4" t="s">
        <v>485</v>
      </c>
    </row>
    <row r="93" spans="1:11">
      <c r="A93" s="4" t="s">
        <v>580</v>
      </c>
      <c r="C93" s="7" t="n">
        <v>14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2</v>
      </c>
      <c r="C1" s="2" t="s">
        <v>35</v>
      </c>
      <c r="D1" s="2" t="s">
        <v>541</v>
      </c>
      <c r="E1" s="2" t="s">
        <v>81</v>
      </c>
      <c r="F1" s="2" t="s">
        <v>543</v>
      </c>
    </row>
    <row r="2" spans="1:6">
      <c r="A2" s="3" t="s">
        <v>227</v>
      </c>
    </row>
    <row r="3" spans="1:6">
      <c r="A3" s="4" t="s">
        <v>45</v>
      </c>
      <c r="B3" s="7" t="n">
        <v>119880</v>
      </c>
      <c r="C3" s="7" t="n">
        <v>119880</v>
      </c>
      <c r="E3" s="7" t="n">
        <v>76941</v>
      </c>
    </row>
    <row r="4" spans="1:6">
      <c r="A4" s="4" t="s">
        <v>212</v>
      </c>
    </row>
    <row r="5" spans="1:6">
      <c r="A5" s="3" t="s">
        <v>36</v>
      </c>
    </row>
    <row r="6" spans="1:6">
      <c r="A6" s="4" t="s">
        <v>37</v>
      </c>
      <c r="F6" s="7" t="n">
        <v>27860</v>
      </c>
    </row>
    <row r="7" spans="1:6">
      <c r="A7" s="4" t="s">
        <v>39</v>
      </c>
      <c r="F7" s="5" t="n">
        <v>16393</v>
      </c>
    </row>
    <row r="8" spans="1:6">
      <c r="A8" s="3" t="s">
        <v>227</v>
      </c>
    </row>
    <row r="9" spans="1:6">
      <c r="A9" s="4" t="s">
        <v>582</v>
      </c>
      <c r="F9" s="5" t="n">
        <v>10470</v>
      </c>
    </row>
    <row r="10" spans="1:6">
      <c r="A10" s="4" t="s">
        <v>43</v>
      </c>
      <c r="F10" s="5" t="n">
        <v>444</v>
      </c>
    </row>
    <row r="11" spans="1:6">
      <c r="A11" s="4" t="s">
        <v>583</v>
      </c>
      <c r="F11" s="5" t="n">
        <v>50</v>
      </c>
    </row>
    <row r="12" spans="1:6">
      <c r="A12" s="4" t="s">
        <v>45</v>
      </c>
      <c r="F12" s="5" t="n">
        <v>609</v>
      </c>
    </row>
    <row r="13" spans="1:6">
      <c r="A13" s="4" t="s">
        <v>584</v>
      </c>
      <c r="F13" s="5" t="n">
        <v>190</v>
      </c>
    </row>
    <row r="14" spans="1:6">
      <c r="A14" s="4" t="s">
        <v>47</v>
      </c>
      <c r="F14" s="5" t="n">
        <v>154</v>
      </c>
    </row>
    <row r="15" spans="1:6">
      <c r="A15" s="4" t="s">
        <v>49</v>
      </c>
      <c r="F15" s="5" t="n">
        <v>49</v>
      </c>
    </row>
    <row r="16" spans="1:6">
      <c r="A16" s="4" t="s">
        <v>585</v>
      </c>
      <c r="F16" s="5" t="n">
        <v>56219</v>
      </c>
    </row>
    <row r="17" spans="1:6">
      <c r="A17" s="4" t="s">
        <v>586</v>
      </c>
      <c r="F17" s="5" t="n">
        <v>5311</v>
      </c>
    </row>
    <row r="18" spans="1:6">
      <c r="A18" s="4" t="s">
        <v>557</v>
      </c>
      <c r="F18" s="5" t="n">
        <v>5311</v>
      </c>
    </row>
    <row r="19" spans="1:6">
      <c r="A19" s="3" t="s">
        <v>89</v>
      </c>
    </row>
    <row r="20" spans="1:6">
      <c r="A20" s="4" t="s">
        <v>52</v>
      </c>
      <c r="F20" s="5" t="n">
        <v>24079</v>
      </c>
    </row>
    <row r="21" spans="1:6">
      <c r="A21" s="4" t="s">
        <v>587</v>
      </c>
      <c r="F21" s="5" t="n">
        <v>9038</v>
      </c>
    </row>
    <row r="22" spans="1:6">
      <c r="A22" s="4" t="s">
        <v>588</v>
      </c>
      <c r="F22" s="5" t="n">
        <v>13829</v>
      </c>
    </row>
    <row r="23" spans="1:6">
      <c r="A23" s="4" t="s">
        <v>589</v>
      </c>
      <c r="F23" s="5" t="n">
        <v>3342</v>
      </c>
    </row>
    <row r="24" spans="1:6">
      <c r="A24" s="4" t="s">
        <v>54</v>
      </c>
      <c r="F24" s="5" t="n">
        <v>50288</v>
      </c>
    </row>
    <row r="25" spans="1:6">
      <c r="A25" s="4" t="s">
        <v>55</v>
      </c>
      <c r="F25" s="5" t="n">
        <v>459</v>
      </c>
    </row>
    <row r="26" spans="1:6">
      <c r="A26" s="4" t="s">
        <v>57</v>
      </c>
      <c r="F26" s="5" t="n">
        <v>7</v>
      </c>
    </row>
    <row r="27" spans="1:6">
      <c r="A27" s="4" t="s">
        <v>58</v>
      </c>
      <c r="F27" s="5" t="n">
        <v>154</v>
      </c>
    </row>
    <row r="28" spans="1:6">
      <c r="A28" s="4" t="s">
        <v>590</v>
      </c>
      <c r="F28" s="5" t="n">
        <v>50908</v>
      </c>
    </row>
    <row r="29" spans="1:6">
      <c r="A29" s="4" t="s">
        <v>591</v>
      </c>
    </row>
    <row r="30" spans="1:6">
      <c r="A30" s="3" t="s">
        <v>227</v>
      </c>
    </row>
    <row r="31" spans="1:6">
      <c r="A31" s="4" t="s">
        <v>582</v>
      </c>
      <c r="F31" s="5" t="n">
        <v>6624</v>
      </c>
    </row>
    <row r="32" spans="1:6">
      <c r="A32" s="4" t="s">
        <v>592</v>
      </c>
    </row>
    <row r="33" spans="1:6">
      <c r="A33" s="3" t="s">
        <v>227</v>
      </c>
    </row>
    <row r="34" spans="1:6">
      <c r="A34" s="4" t="s">
        <v>582</v>
      </c>
      <c r="F34" s="5" t="n">
        <v>2267</v>
      </c>
    </row>
    <row r="35" spans="1:6">
      <c r="A35" s="4" t="s">
        <v>593</v>
      </c>
    </row>
    <row r="36" spans="1:6">
      <c r="A36" s="3" t="s">
        <v>227</v>
      </c>
    </row>
    <row r="37" spans="1:6">
      <c r="A37" s="4" t="s">
        <v>582</v>
      </c>
      <c r="F37" s="7" t="n">
        <v>1579</v>
      </c>
    </row>
    <row r="38" spans="1:6">
      <c r="A38" s="4" t="s">
        <v>148</v>
      </c>
    </row>
    <row r="39" spans="1:6">
      <c r="A39" s="3" t="s">
        <v>36</v>
      </c>
    </row>
    <row r="40" spans="1:6">
      <c r="A40" s="4" t="s">
        <v>37</v>
      </c>
      <c r="D40" s="7" t="n">
        <v>44450</v>
      </c>
    </row>
    <row r="41" spans="1:6">
      <c r="A41" s="3" t="s">
        <v>227</v>
      </c>
    </row>
    <row r="42" spans="1:6">
      <c r="A42" s="4" t="s">
        <v>582</v>
      </c>
      <c r="D42" s="5" t="n">
        <v>310667</v>
      </c>
    </row>
    <row r="43" spans="1:6">
      <c r="A43" s="4" t="s">
        <v>43</v>
      </c>
      <c r="D43" s="5" t="n">
        <v>2941</v>
      </c>
    </row>
    <row r="44" spans="1:6">
      <c r="A44" s="4" t="s">
        <v>594</v>
      </c>
      <c r="D44" s="5" t="n">
        <v>2700</v>
      </c>
    </row>
    <row r="45" spans="1:6">
      <c r="A45" s="4" t="s">
        <v>45</v>
      </c>
      <c r="D45" s="5" t="n">
        <v>26827</v>
      </c>
    </row>
    <row r="46" spans="1:6">
      <c r="A46" s="4" t="s">
        <v>584</v>
      </c>
      <c r="D46" s="5" t="n">
        <v>2024</v>
      </c>
    </row>
    <row r="47" spans="1:6">
      <c r="A47" s="4" t="s">
        <v>47</v>
      </c>
      <c r="D47" s="5" t="n">
        <v>584</v>
      </c>
    </row>
    <row r="48" spans="1:6">
      <c r="A48" s="4" t="s">
        <v>49</v>
      </c>
      <c r="D48" s="5" t="n">
        <v>3897</v>
      </c>
    </row>
    <row r="49" spans="1:6">
      <c r="A49" s="4" t="s">
        <v>585</v>
      </c>
      <c r="D49" s="5" t="n">
        <v>394090</v>
      </c>
    </row>
    <row r="50" spans="1:6">
      <c r="A50" s="4" t="s">
        <v>595</v>
      </c>
      <c r="D50" s="5" t="n">
        <v>62111</v>
      </c>
    </row>
    <row r="51" spans="1:6">
      <c r="A51" s="4" t="s">
        <v>586</v>
      </c>
      <c r="D51" s="5" t="n">
        <v>31662</v>
      </c>
    </row>
    <row r="52" spans="1:6">
      <c r="A52" s="4" t="s">
        <v>557</v>
      </c>
      <c r="D52" s="5" t="n">
        <v>93773</v>
      </c>
    </row>
    <row r="53" spans="1:6">
      <c r="A53" s="3" t="s">
        <v>89</v>
      </c>
    </row>
    <row r="54" spans="1:6">
      <c r="A54" s="4" t="s">
        <v>52</v>
      </c>
      <c r="D54" s="5" t="n">
        <v>25221</v>
      </c>
    </row>
    <row r="55" spans="1:6">
      <c r="A55" s="4" t="s">
        <v>587</v>
      </c>
      <c r="D55" s="5" t="n">
        <v>8026</v>
      </c>
    </row>
    <row r="56" spans="1:6">
      <c r="A56" s="4" t="s">
        <v>588</v>
      </c>
      <c r="D56" s="5" t="n">
        <v>129044</v>
      </c>
    </row>
    <row r="57" spans="1:6">
      <c r="A57" s="4" t="s">
        <v>589</v>
      </c>
      <c r="D57" s="5" t="n">
        <v>94688</v>
      </c>
    </row>
    <row r="58" spans="1:6">
      <c r="A58" s="4" t="s">
        <v>54</v>
      </c>
      <c r="D58" s="5" t="n">
        <v>256979</v>
      </c>
    </row>
    <row r="59" spans="1:6">
      <c r="A59" s="4" t="s">
        <v>55</v>
      </c>
      <c r="D59" s="5" t="n">
        <v>36970</v>
      </c>
    </row>
    <row r="60" spans="1:6">
      <c r="A60" s="4" t="s">
        <v>57</v>
      </c>
      <c r="D60" s="5" t="n">
        <v>214</v>
      </c>
    </row>
    <row r="61" spans="1:6">
      <c r="A61" s="4" t="s">
        <v>58</v>
      </c>
      <c r="D61" s="5" t="n">
        <v>6154</v>
      </c>
    </row>
    <row r="62" spans="1:6">
      <c r="A62" s="4" t="s">
        <v>590</v>
      </c>
      <c r="D62" s="5" t="n">
        <v>300317</v>
      </c>
    </row>
    <row r="63" spans="1:6">
      <c r="A63" s="4" t="s">
        <v>596</v>
      </c>
    </row>
    <row r="64" spans="1:6">
      <c r="A64" s="3" t="s">
        <v>227</v>
      </c>
    </row>
    <row r="65" spans="1:6">
      <c r="A65" s="4" t="s">
        <v>582</v>
      </c>
      <c r="D65" s="5" t="n">
        <v>30603</v>
      </c>
    </row>
    <row r="66" spans="1:6">
      <c r="A66" s="4" t="s">
        <v>597</v>
      </c>
    </row>
    <row r="67" spans="1:6">
      <c r="A67" s="3" t="s">
        <v>227</v>
      </c>
    </row>
    <row r="68" spans="1:6">
      <c r="A68" s="4" t="s">
        <v>582</v>
      </c>
      <c r="D68" s="5" t="n">
        <v>276167</v>
      </c>
    </row>
    <row r="69" spans="1:6">
      <c r="A69" s="4" t="s">
        <v>598</v>
      </c>
    </row>
    <row r="70" spans="1:6">
      <c r="A70" s="3" t="s">
        <v>227</v>
      </c>
    </row>
    <row r="71" spans="1:6">
      <c r="A71" s="4" t="s">
        <v>582</v>
      </c>
      <c r="D71" s="7" t="n">
        <v>38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541</v>
      </c>
      <c r="C1" s="2" t="s">
        <v>537</v>
      </c>
      <c r="D1" s="2" t="s">
        <v>539</v>
      </c>
      <c r="E1" s="2" t="s">
        <v>540</v>
      </c>
    </row>
    <row r="2" spans="1:5">
      <c r="A2" s="4" t="s">
        <v>146</v>
      </c>
    </row>
    <row r="3" spans="1:5">
      <c r="A3" s="3" t="s">
        <v>600</v>
      </c>
    </row>
    <row r="4" spans="1:5">
      <c r="A4" s="4" t="s">
        <v>601</v>
      </c>
      <c r="D4" s="7" t="n">
        <v>12545</v>
      </c>
    </row>
    <row r="5" spans="1:5">
      <c r="A5" s="4" t="s">
        <v>602</v>
      </c>
      <c r="D5" s="5" t="n">
        <v>4492</v>
      </c>
    </row>
    <row r="6" spans="1:5">
      <c r="A6" s="4" t="s">
        <v>603</v>
      </c>
      <c r="D6" s="5" t="n">
        <v>8053</v>
      </c>
    </row>
    <row r="7" spans="1:5">
      <c r="A7" s="4" t="s">
        <v>604</v>
      </c>
      <c r="D7" s="5" t="n">
        <v>1258</v>
      </c>
    </row>
    <row r="8" spans="1:5">
      <c r="A8" s="4" t="s">
        <v>605</v>
      </c>
      <c r="D8" s="7" t="n">
        <v>6795</v>
      </c>
    </row>
    <row r="9" spans="1:5">
      <c r="A9" s="4" t="s">
        <v>145</v>
      </c>
    </row>
    <row r="10" spans="1:5">
      <c r="A10" s="3" t="s">
        <v>600</v>
      </c>
    </row>
    <row r="11" spans="1:5">
      <c r="A11" s="4" t="s">
        <v>601</v>
      </c>
      <c r="E11" s="7" t="n">
        <v>2682</v>
      </c>
    </row>
    <row r="12" spans="1:5">
      <c r="A12" s="4" t="s">
        <v>602</v>
      </c>
      <c r="E12" s="5" t="n">
        <v>25</v>
      </c>
    </row>
    <row r="13" spans="1:5">
      <c r="A13" s="4" t="s">
        <v>603</v>
      </c>
      <c r="E13" s="5" t="n">
        <v>2657</v>
      </c>
    </row>
    <row r="14" spans="1:5">
      <c r="A14" s="4" t="s">
        <v>604</v>
      </c>
      <c r="E14" s="5" t="n">
        <v>634</v>
      </c>
    </row>
    <row r="15" spans="1:5">
      <c r="A15" s="4" t="s">
        <v>605</v>
      </c>
      <c r="E15" s="7" t="n">
        <v>2023</v>
      </c>
    </row>
    <row r="16" spans="1:5">
      <c r="A16" s="4" t="s">
        <v>148</v>
      </c>
    </row>
    <row r="17" spans="1:5">
      <c r="A17" s="3" t="s">
        <v>600</v>
      </c>
    </row>
    <row r="18" spans="1:5">
      <c r="A18" s="4" t="s">
        <v>601</v>
      </c>
      <c r="B18" s="7" t="n">
        <v>21912</v>
      </c>
    </row>
    <row r="19" spans="1:5">
      <c r="A19" s="4" t="s">
        <v>602</v>
      </c>
      <c r="B19" s="5" t="n">
        <v>1832</v>
      </c>
    </row>
    <row r="20" spans="1:5">
      <c r="A20" s="4" t="s">
        <v>603</v>
      </c>
      <c r="B20" s="5" t="n">
        <v>20080</v>
      </c>
    </row>
    <row r="21" spans="1:5">
      <c r="A21" s="4" t="s">
        <v>604</v>
      </c>
      <c r="B21" s="5" t="n">
        <v>2267</v>
      </c>
    </row>
    <row r="22" spans="1:5">
      <c r="A22" s="4" t="s">
        <v>605</v>
      </c>
      <c r="B22" s="7" t="n">
        <v>17813</v>
      </c>
    </row>
    <row r="23" spans="1:5">
      <c r="A23" s="4" t="s">
        <v>147</v>
      </c>
    </row>
    <row r="24" spans="1:5">
      <c r="A24" s="3" t="s">
        <v>600</v>
      </c>
    </row>
    <row r="25" spans="1:5">
      <c r="A25" s="4" t="s">
        <v>601</v>
      </c>
      <c r="C25" s="7" t="n">
        <v>6128</v>
      </c>
    </row>
    <row r="26" spans="1:5">
      <c r="A26" s="4" t="s">
        <v>602</v>
      </c>
      <c r="C26" s="5" t="n">
        <v>1326</v>
      </c>
    </row>
    <row r="27" spans="1:5">
      <c r="A27" s="4" t="s">
        <v>603</v>
      </c>
      <c r="C27" s="5" t="n">
        <v>4802</v>
      </c>
    </row>
    <row r="28" spans="1:5">
      <c r="A28" s="4" t="s">
        <v>604</v>
      </c>
      <c r="C28" s="5" t="n">
        <v>933</v>
      </c>
    </row>
    <row r="29" spans="1:5">
      <c r="A29" s="4" t="s">
        <v>605</v>
      </c>
      <c r="C29" s="7" t="n">
        <v>38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s>
  <sheetData>
    <row r="1" spans="1:8">
      <c r="A1" s="1" t="s">
        <v>606</v>
      </c>
      <c r="C1" s="2" t="s">
        <v>2</v>
      </c>
      <c r="D1" s="2" t="s">
        <v>35</v>
      </c>
      <c r="E1" s="2" t="s">
        <v>537</v>
      </c>
      <c r="F1" s="2" t="s">
        <v>81</v>
      </c>
      <c r="G1" s="2" t="s">
        <v>539</v>
      </c>
      <c r="H1" s="2" t="s">
        <v>540</v>
      </c>
    </row>
    <row r="2" spans="1:8">
      <c r="A2" s="3" t="s">
        <v>227</v>
      </c>
    </row>
    <row r="3" spans="1:8">
      <c r="A3" s="4" t="s">
        <v>45</v>
      </c>
      <c r="C3" s="7" t="n">
        <v>119880</v>
      </c>
      <c r="D3" s="7" t="n">
        <v>119880</v>
      </c>
      <c r="F3" s="7" t="n">
        <v>76941</v>
      </c>
    </row>
    <row r="4" spans="1:8">
      <c r="A4" s="4" t="s">
        <v>146</v>
      </c>
    </row>
    <row r="5" spans="1:8">
      <c r="A5" s="3" t="s">
        <v>36</v>
      </c>
    </row>
    <row r="6" spans="1:8">
      <c r="A6" s="4" t="s">
        <v>37</v>
      </c>
      <c r="G6" s="7" t="n">
        <v>154849</v>
      </c>
    </row>
    <row r="7" spans="1:8">
      <c r="A7" s="4" t="s">
        <v>39</v>
      </c>
      <c r="G7" s="5" t="n">
        <v>23779</v>
      </c>
    </row>
    <row r="8" spans="1:8">
      <c r="A8" s="3" t="s">
        <v>227</v>
      </c>
    </row>
    <row r="9" spans="1:8">
      <c r="A9" s="4" t="s">
        <v>582</v>
      </c>
      <c r="G9" s="5" t="n">
        <v>312906</v>
      </c>
    </row>
    <row r="10" spans="1:8">
      <c r="A10" s="4" t="s">
        <v>43</v>
      </c>
      <c r="G10" s="5" t="n">
        <v>6022</v>
      </c>
    </row>
    <row r="11" spans="1:8">
      <c r="A11" s="4" t="s">
        <v>583</v>
      </c>
      <c r="G11" s="5" t="n">
        <v>4029</v>
      </c>
    </row>
    <row r="12" spans="1:8">
      <c r="A12" s="4" t="s">
        <v>45</v>
      </c>
      <c r="G12" s="5" t="n">
        <v>20993</v>
      </c>
    </row>
    <row r="13" spans="1:8">
      <c r="A13" s="4" t="s">
        <v>584</v>
      </c>
      <c r="G13" s="5" t="n">
        <v>2514</v>
      </c>
    </row>
    <row r="14" spans="1:8">
      <c r="A14" s="4" t="s">
        <v>47</v>
      </c>
      <c r="G14" s="5" t="n">
        <v>844</v>
      </c>
    </row>
    <row r="15" spans="1:8">
      <c r="A15" s="4" t="s">
        <v>48</v>
      </c>
      <c r="G15" s="5" t="n">
        <v>15267</v>
      </c>
    </row>
    <row r="16" spans="1:8">
      <c r="A16" s="4" t="s">
        <v>49</v>
      </c>
      <c r="G16" s="5" t="n">
        <v>8334</v>
      </c>
    </row>
    <row r="17" spans="1:8">
      <c r="A17" s="4" t="s">
        <v>585</v>
      </c>
      <c r="G17" s="5" t="n">
        <v>549537</v>
      </c>
    </row>
    <row r="18" spans="1:8">
      <c r="A18" s="4" t="s">
        <v>595</v>
      </c>
      <c r="G18" s="5" t="n">
        <v>60306</v>
      </c>
    </row>
    <row r="19" spans="1:8">
      <c r="A19" s="4" t="s">
        <v>586</v>
      </c>
      <c r="G19" s="5" t="n">
        <v>38328</v>
      </c>
    </row>
    <row r="20" spans="1:8">
      <c r="A20" s="4" t="s">
        <v>557</v>
      </c>
      <c r="G20" s="5" t="n">
        <v>98634</v>
      </c>
    </row>
    <row r="21" spans="1:8">
      <c r="A21" s="3" t="s">
        <v>89</v>
      </c>
    </row>
    <row r="22" spans="1:8">
      <c r="A22" s="4" t="s">
        <v>52</v>
      </c>
      <c r="G22" s="5" t="n">
        <v>66733</v>
      </c>
    </row>
    <row r="23" spans="1:8">
      <c r="A23" s="4" t="s">
        <v>587</v>
      </c>
      <c r="G23" s="5" t="n">
        <v>99346</v>
      </c>
    </row>
    <row r="24" spans="1:8">
      <c r="A24" s="4" t="s">
        <v>588</v>
      </c>
      <c r="G24" s="5" t="n">
        <v>117688</v>
      </c>
    </row>
    <row r="25" spans="1:8">
      <c r="A25" s="4" t="s">
        <v>589</v>
      </c>
      <c r="G25" s="5" t="n">
        <v>87605</v>
      </c>
    </row>
    <row r="26" spans="1:8">
      <c r="A26" s="4" t="s">
        <v>54</v>
      </c>
      <c r="G26" s="5" t="n">
        <v>371372</v>
      </c>
    </row>
    <row r="27" spans="1:8">
      <c r="A27" s="4" t="s">
        <v>55</v>
      </c>
      <c r="G27" s="5" t="n">
        <v>64793</v>
      </c>
    </row>
    <row r="28" spans="1:8">
      <c r="A28" s="4" t="s">
        <v>607</v>
      </c>
      <c r="G28" s="5" t="n">
        <v>4504</v>
      </c>
    </row>
    <row r="29" spans="1:8">
      <c r="A29" s="4" t="s">
        <v>57</v>
      </c>
      <c r="G29" s="5" t="n">
        <v>178</v>
      </c>
    </row>
    <row r="30" spans="1:8">
      <c r="A30" s="4" t="s">
        <v>58</v>
      </c>
      <c r="G30" s="5" t="n">
        <v>10056</v>
      </c>
    </row>
    <row r="31" spans="1:8">
      <c r="A31" s="4" t="s">
        <v>590</v>
      </c>
      <c r="G31" s="5" t="n">
        <v>450903</v>
      </c>
    </row>
    <row r="32" spans="1:8">
      <c r="A32" s="4" t="s">
        <v>608</v>
      </c>
    </row>
    <row r="33" spans="1:8">
      <c r="A33" s="3" t="s">
        <v>227</v>
      </c>
    </row>
    <row r="34" spans="1:8">
      <c r="A34" s="4" t="s">
        <v>582</v>
      </c>
      <c r="G34" s="5" t="n">
        <v>42603</v>
      </c>
    </row>
    <row r="35" spans="1:8">
      <c r="A35" s="4" t="s">
        <v>609</v>
      </c>
    </row>
    <row r="36" spans="1:8">
      <c r="A36" s="3" t="s">
        <v>227</v>
      </c>
    </row>
    <row r="37" spans="1:8">
      <c r="A37" s="4" t="s">
        <v>582</v>
      </c>
      <c r="G37" s="5" t="n">
        <v>99752</v>
      </c>
    </row>
    <row r="38" spans="1:8">
      <c r="A38" s="4" t="s">
        <v>610</v>
      </c>
    </row>
    <row r="39" spans="1:8">
      <c r="A39" s="3" t="s">
        <v>227</v>
      </c>
    </row>
    <row r="40" spans="1:8">
      <c r="A40" s="4" t="s">
        <v>582</v>
      </c>
      <c r="G40" s="5" t="n">
        <v>153750</v>
      </c>
    </row>
    <row r="41" spans="1:8">
      <c r="A41" s="4" t="s">
        <v>611</v>
      </c>
    </row>
    <row r="42" spans="1:8">
      <c r="A42" s="3" t="s">
        <v>227</v>
      </c>
    </row>
    <row r="43" spans="1:8">
      <c r="A43" s="4" t="s">
        <v>582</v>
      </c>
      <c r="G43" s="7" t="n">
        <v>16801</v>
      </c>
    </row>
    <row r="44" spans="1:8">
      <c r="A44" s="4" t="s">
        <v>145</v>
      </c>
    </row>
    <row r="45" spans="1:8">
      <c r="A45" s="3" t="s">
        <v>36</v>
      </c>
    </row>
    <row r="46" spans="1:8">
      <c r="A46" s="4" t="s">
        <v>37</v>
      </c>
      <c r="H46" s="7" t="n">
        <v>38950</v>
      </c>
    </row>
    <row r="47" spans="1:8">
      <c r="A47" s="4" t="s">
        <v>39</v>
      </c>
      <c r="H47" s="5" t="n">
        <v>1191</v>
      </c>
    </row>
    <row r="48" spans="1:8">
      <c r="A48" s="3" t="s">
        <v>227</v>
      </c>
    </row>
    <row r="49" spans="1:8">
      <c r="A49" s="4" t="s">
        <v>582</v>
      </c>
      <c r="H49" s="5" t="n">
        <v>102569</v>
      </c>
    </row>
    <row r="50" spans="1:8">
      <c r="A50" s="4" t="s">
        <v>43</v>
      </c>
      <c r="H50" s="5" t="n">
        <v>1466</v>
      </c>
    </row>
    <row r="51" spans="1:8">
      <c r="A51" s="4" t="s">
        <v>583</v>
      </c>
      <c r="H51" s="5" t="n">
        <v>582</v>
      </c>
    </row>
    <row r="52" spans="1:8">
      <c r="A52" s="4" t="s">
        <v>45</v>
      </c>
      <c r="H52" s="5" t="n">
        <v>6443</v>
      </c>
    </row>
    <row r="53" spans="1:8">
      <c r="A53" s="4" t="s">
        <v>584</v>
      </c>
      <c r="H53" s="5" t="n">
        <v>526</v>
      </c>
    </row>
    <row r="54" spans="1:8">
      <c r="A54" s="4" t="s">
        <v>47</v>
      </c>
      <c r="H54" s="5" t="n">
        <v>636</v>
      </c>
    </row>
    <row r="55" spans="1:8">
      <c r="A55" s="4" t="s">
        <v>48</v>
      </c>
      <c r="H55" s="5" t="n">
        <v>2745</v>
      </c>
    </row>
    <row r="56" spans="1:8">
      <c r="A56" s="4" t="s">
        <v>49</v>
      </c>
      <c r="H56" s="5" t="n">
        <v>765</v>
      </c>
    </row>
    <row r="57" spans="1:8">
      <c r="A57" s="4" t="s">
        <v>585</v>
      </c>
      <c r="H57" s="5" t="n">
        <v>155873</v>
      </c>
    </row>
    <row r="58" spans="1:8">
      <c r="A58" s="4" t="s">
        <v>595</v>
      </c>
      <c r="H58" s="5" t="n">
        <v>14470</v>
      </c>
    </row>
    <row r="59" spans="1:8">
      <c r="A59" s="4" t="s">
        <v>586</v>
      </c>
      <c r="H59" s="5" t="n">
        <v>8513</v>
      </c>
    </row>
    <row r="60" spans="1:8">
      <c r="A60" s="4" t="s">
        <v>557</v>
      </c>
      <c r="H60" s="5" t="n">
        <v>22983</v>
      </c>
    </row>
    <row r="61" spans="1:8">
      <c r="A61" s="3" t="s">
        <v>89</v>
      </c>
    </row>
    <row r="62" spans="1:8">
      <c r="A62" s="4" t="s">
        <v>52</v>
      </c>
      <c r="H62" s="5" t="n">
        <v>27871</v>
      </c>
    </row>
    <row r="63" spans="1:8">
      <c r="A63" s="4" t="s">
        <v>587</v>
      </c>
      <c r="H63" s="5" t="n">
        <v>35213</v>
      </c>
    </row>
    <row r="64" spans="1:8">
      <c r="A64" s="4" t="s">
        <v>588</v>
      </c>
      <c r="H64" s="5" t="n">
        <v>26953</v>
      </c>
    </row>
    <row r="65" spans="1:8">
      <c r="A65" s="4" t="s">
        <v>589</v>
      </c>
      <c r="H65" s="5" t="n">
        <v>32771</v>
      </c>
    </row>
    <row r="66" spans="1:8">
      <c r="A66" s="4" t="s">
        <v>54</v>
      </c>
      <c r="H66" s="5" t="n">
        <v>122808</v>
      </c>
    </row>
    <row r="67" spans="1:8">
      <c r="A67" s="4" t="s">
        <v>55</v>
      </c>
      <c r="H67" s="5" t="n">
        <v>9038</v>
      </c>
    </row>
    <row r="68" spans="1:8">
      <c r="A68" s="4" t="s">
        <v>57</v>
      </c>
      <c r="H68" s="5" t="n">
        <v>55</v>
      </c>
    </row>
    <row r="69" spans="1:8">
      <c r="A69" s="4" t="s">
        <v>58</v>
      </c>
      <c r="H69" s="5" t="n">
        <v>989</v>
      </c>
    </row>
    <row r="70" spans="1:8">
      <c r="A70" s="4" t="s">
        <v>590</v>
      </c>
      <c r="H70" s="5" t="n">
        <v>132890</v>
      </c>
    </row>
    <row r="71" spans="1:8">
      <c r="A71" s="4" t="s">
        <v>612</v>
      </c>
    </row>
    <row r="72" spans="1:8">
      <c r="A72" s="3" t="s">
        <v>227</v>
      </c>
    </row>
    <row r="73" spans="1:8">
      <c r="A73" s="4" t="s">
        <v>582</v>
      </c>
      <c r="H73" s="5" t="n">
        <v>26244</v>
      </c>
    </row>
    <row r="74" spans="1:8">
      <c r="A74" s="4" t="s">
        <v>613</v>
      </c>
    </row>
    <row r="75" spans="1:8">
      <c r="A75" s="3" t="s">
        <v>227</v>
      </c>
    </row>
    <row r="76" spans="1:8">
      <c r="A76" s="4" t="s">
        <v>582</v>
      </c>
      <c r="H76" s="5" t="n">
        <v>70006</v>
      </c>
    </row>
    <row r="77" spans="1:8">
      <c r="A77" s="4" t="s">
        <v>614</v>
      </c>
    </row>
    <row r="78" spans="1:8">
      <c r="A78" s="3" t="s">
        <v>227</v>
      </c>
    </row>
    <row r="79" spans="1:8">
      <c r="A79" s="4" t="s">
        <v>582</v>
      </c>
      <c r="H79" s="7" t="n">
        <v>6319</v>
      </c>
    </row>
    <row r="80" spans="1:8">
      <c r="A80" s="4" t="s">
        <v>147</v>
      </c>
    </row>
    <row r="81" spans="1:8">
      <c r="A81" s="3" t="s">
        <v>36</v>
      </c>
    </row>
    <row r="82" spans="1:8">
      <c r="A82" s="4" t="s">
        <v>37</v>
      </c>
      <c r="E82" s="7" t="n">
        <v>24846</v>
      </c>
    </row>
    <row r="83" spans="1:8">
      <c r="A83" s="4" t="s">
        <v>39</v>
      </c>
      <c r="E83" s="5" t="n">
        <v>6</v>
      </c>
    </row>
    <row r="84" spans="1:8">
      <c r="A84" s="3" t="s">
        <v>227</v>
      </c>
    </row>
    <row r="85" spans="1:8">
      <c r="A85" s="4" t="s">
        <v>582</v>
      </c>
      <c r="E85" s="5" t="n">
        <v>134299</v>
      </c>
    </row>
    <row r="86" spans="1:8">
      <c r="A86" s="4" t="s">
        <v>43</v>
      </c>
      <c r="E86" s="5" t="n">
        <v>7818</v>
      </c>
    </row>
    <row r="87" spans="1:8">
      <c r="A87" s="4" t="s">
        <v>583</v>
      </c>
      <c r="E87" s="5" t="n">
        <v>395</v>
      </c>
    </row>
    <row r="88" spans="1:8">
      <c r="A88" s="4" t="s">
        <v>45</v>
      </c>
      <c r="E88" s="5" t="n">
        <v>15408</v>
      </c>
    </row>
    <row r="89" spans="1:8">
      <c r="A89" s="4" t="s">
        <v>584</v>
      </c>
      <c r="E89" s="5" t="n">
        <v>2085</v>
      </c>
    </row>
    <row r="90" spans="1:8">
      <c r="A90" s="4" t="s">
        <v>47</v>
      </c>
      <c r="E90" s="5" t="n">
        <v>338</v>
      </c>
    </row>
    <row r="91" spans="1:8">
      <c r="A91" s="4" t="s">
        <v>49</v>
      </c>
      <c r="E91" s="5" t="n">
        <v>1649</v>
      </c>
    </row>
    <row r="92" spans="1:8">
      <c r="A92" s="4" t="s">
        <v>585</v>
      </c>
      <c r="E92" s="5" t="n">
        <v>186844</v>
      </c>
    </row>
    <row r="93" spans="1:8">
      <c r="A93" s="4" t="s">
        <v>595</v>
      </c>
      <c r="B93" s="4" t="s">
        <v>615</v>
      </c>
      <c r="E93" s="5" t="n">
        <v>30044</v>
      </c>
    </row>
    <row r="94" spans="1:8">
      <c r="A94" s="4" t="s">
        <v>586</v>
      </c>
      <c r="E94" s="5" t="n">
        <v>4421</v>
      </c>
    </row>
    <row r="95" spans="1:8">
      <c r="A95" s="4" t="s">
        <v>557</v>
      </c>
      <c r="E95" s="5" t="n">
        <v>34465</v>
      </c>
    </row>
    <row r="96" spans="1:8">
      <c r="A96" s="3" t="s">
        <v>89</v>
      </c>
    </row>
    <row r="97" spans="1:8">
      <c r="A97" s="4" t="s">
        <v>52</v>
      </c>
      <c r="E97" s="5" t="n">
        <v>34990</v>
      </c>
    </row>
    <row r="98" spans="1:8">
      <c r="A98" s="4" t="s">
        <v>587</v>
      </c>
      <c r="E98" s="5" t="n">
        <v>30174</v>
      </c>
    </row>
    <row r="99" spans="1:8">
      <c r="A99" s="4" t="s">
        <v>588</v>
      </c>
      <c r="E99" s="5" t="n">
        <v>53663</v>
      </c>
    </row>
    <row r="100" spans="1:8">
      <c r="A100" s="4" t="s">
        <v>589</v>
      </c>
      <c r="E100" s="5" t="n">
        <v>32520</v>
      </c>
    </row>
    <row r="101" spans="1:8">
      <c r="A101" s="4" t="s">
        <v>54</v>
      </c>
      <c r="E101" s="5" t="n">
        <v>151347</v>
      </c>
    </row>
    <row r="102" spans="1:8">
      <c r="A102" s="4" t="s">
        <v>57</v>
      </c>
      <c r="E102" s="5" t="n">
        <v>42</v>
      </c>
    </row>
    <row r="103" spans="1:8">
      <c r="A103" s="4" t="s">
        <v>58</v>
      </c>
      <c r="E103" s="5" t="n">
        <v>990</v>
      </c>
    </row>
    <row r="104" spans="1:8">
      <c r="A104" s="4" t="s">
        <v>590</v>
      </c>
      <c r="E104" s="5" t="n">
        <v>152379</v>
      </c>
    </row>
    <row r="105" spans="1:8">
      <c r="A105" s="4" t="s">
        <v>616</v>
      </c>
    </row>
    <row r="106" spans="1:8">
      <c r="A106" s="3" t="s">
        <v>227</v>
      </c>
    </row>
    <row r="107" spans="1:8">
      <c r="A107" s="4" t="s">
        <v>582</v>
      </c>
      <c r="E107" s="5" t="n">
        <v>12761</v>
      </c>
    </row>
    <row r="108" spans="1:8">
      <c r="A108" s="4" t="s">
        <v>617</v>
      </c>
    </row>
    <row r="109" spans="1:8">
      <c r="A109" s="3" t="s">
        <v>227</v>
      </c>
    </row>
    <row r="110" spans="1:8">
      <c r="A110" s="4" t="s">
        <v>582</v>
      </c>
      <c r="E110" s="5" t="n">
        <v>116258</v>
      </c>
    </row>
    <row r="111" spans="1:8">
      <c r="A111" s="4" t="s">
        <v>618</v>
      </c>
    </row>
    <row r="112" spans="1:8">
      <c r="A112" s="3" t="s">
        <v>227</v>
      </c>
    </row>
    <row r="113" spans="1:8">
      <c r="A113" s="4" t="s">
        <v>582</v>
      </c>
      <c r="E113" s="7" t="n">
        <v>5280</v>
      </c>
    </row>
    <row r="114" spans="1:8"/>
    <row r="115" spans="1:8">
      <c r="A115" s="4" t="s">
        <v>615</v>
      </c>
      <c r="B115" s="4" t="s">
        <v>619</v>
      </c>
    </row>
  </sheetData>
  <mergeCells count="3">
    <mergeCell ref="A1:B1"/>
    <mergeCell ref="A114:G114"/>
    <mergeCell ref="B115:G1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4" t="s">
        <v>147</v>
      </c>
    </row>
    <row r="3" spans="1:2">
      <c r="A3" s="3" t="s">
        <v>622</v>
      </c>
    </row>
    <row r="4" spans="1:2">
      <c r="A4" s="4" t="s">
        <v>623</v>
      </c>
      <c r="B4" s="7" t="n">
        <v>95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35</v>
      </c>
      <c r="C2" s="2" t="s">
        <v>81</v>
      </c>
    </row>
    <row r="3" spans="1:3">
      <c r="A3" s="3" t="s">
        <v>544</v>
      </c>
    </row>
    <row r="4" spans="1:3">
      <c r="A4" s="4" t="s">
        <v>92</v>
      </c>
      <c r="B4" s="7" t="n">
        <v>125442</v>
      </c>
      <c r="C4" s="7" t="n">
        <v>115860</v>
      </c>
    </row>
    <row r="5" spans="1:3">
      <c r="A5" s="4" t="s">
        <v>93</v>
      </c>
      <c r="B5" s="5" t="n">
        <v>-12</v>
      </c>
      <c r="C5" s="5" t="n">
        <v>1082</v>
      </c>
    </row>
    <row r="6" spans="1:3">
      <c r="A6" s="4" t="s">
        <v>94</v>
      </c>
      <c r="B6" s="5" t="n">
        <v>125454</v>
      </c>
      <c r="C6" s="5" t="n">
        <v>114778</v>
      </c>
    </row>
    <row r="7" spans="1:3">
      <c r="A7" s="4" t="s">
        <v>95</v>
      </c>
      <c r="B7" s="5" t="n">
        <v>33959</v>
      </c>
      <c r="C7" s="5" t="n">
        <v>43330</v>
      </c>
    </row>
    <row r="8" spans="1:3">
      <c r="A8" s="4" t="s">
        <v>107</v>
      </c>
      <c r="B8" s="5" t="n">
        <v>109605</v>
      </c>
      <c r="C8" s="5" t="n">
        <v>119522</v>
      </c>
    </row>
    <row r="9" spans="1:3">
      <c r="A9" s="4" t="s">
        <v>625</v>
      </c>
      <c r="B9" s="5" t="n">
        <v>49808</v>
      </c>
      <c r="C9" s="5" t="n">
        <v>38586</v>
      </c>
    </row>
    <row r="10" spans="1:3">
      <c r="A10" s="4" t="s">
        <v>626</v>
      </c>
      <c r="B10" s="5" t="n">
        <v>16204</v>
      </c>
      <c r="C10" s="5" t="n">
        <v>12072</v>
      </c>
    </row>
    <row r="11" spans="1:3">
      <c r="A11" s="4" t="s">
        <v>120</v>
      </c>
      <c r="B11" s="5" t="n">
        <v>33604</v>
      </c>
      <c r="C11" s="5" t="n">
        <v>26514</v>
      </c>
    </row>
    <row r="12" spans="1:3">
      <c r="A12" s="4" t="s">
        <v>122</v>
      </c>
      <c r="B12" s="7" t="n">
        <v>33604</v>
      </c>
      <c r="C12" s="7" t="n">
        <v>26472</v>
      </c>
    </row>
    <row r="13" spans="1:3">
      <c r="A13" s="4" t="s">
        <v>123</v>
      </c>
      <c r="B13" s="8" t="n">
        <v>0.97</v>
      </c>
      <c r="C13" s="8" t="n">
        <v>0.88</v>
      </c>
    </row>
    <row r="14" spans="1:3">
      <c r="A14" s="4" t="s">
        <v>124</v>
      </c>
      <c r="B14" s="8" t="n">
        <v>0.97</v>
      </c>
      <c r="C14" s="8" t="n">
        <v>0.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5"/>
    <col customWidth="1" max="2" min="2" width="11"/>
    <col customWidth="1" max="3" min="3" width="33"/>
    <col customWidth="1" max="4" min="4" width="29"/>
    <col customWidth="1" max="5" min="5" width="37"/>
    <col customWidth="1" max="6" min="6" width="31"/>
    <col customWidth="1" max="7" min="7" width="25"/>
    <col customWidth="1" max="8" min="8" width="36"/>
    <col customWidth="1" max="9" min="9" width="68"/>
    <col customWidth="1" max="10" min="10" width="64"/>
    <col customWidth="1" max="11" min="11" width="72"/>
    <col customWidth="1" max="12" min="12" width="66"/>
    <col customWidth="1" max="13" min="13" width="27"/>
    <col customWidth="1" max="14" min="14" width="55"/>
  </cols>
  <sheetData>
    <row r="1" spans="1:14">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row>
    <row r="2" spans="1:14">
      <c r="A2" s="4" t="s">
        <v>157</v>
      </c>
      <c r="B2" s="7" t="n">
        <v>266832</v>
      </c>
      <c r="G2" s="7" t="n">
        <v>12500</v>
      </c>
      <c r="H2" s="7" t="n">
        <v>106370</v>
      </c>
      <c r="M2" s="7" t="n">
        <v>148685</v>
      </c>
      <c r="N2" s="7" t="n">
        <v>-723</v>
      </c>
    </row>
    <row r="3" spans="1:14">
      <c r="A3" s="4" t="s">
        <v>131</v>
      </c>
      <c r="B3" s="5" t="n">
        <v>23912</v>
      </c>
      <c r="M3" s="5" t="n">
        <v>23912</v>
      </c>
    </row>
    <row r="4" spans="1:14">
      <c r="A4" s="4" t="s">
        <v>158</v>
      </c>
      <c r="B4" s="5" t="n">
        <v>-4921</v>
      </c>
      <c r="N4" s="5" t="n">
        <v>-4921</v>
      </c>
    </row>
    <row r="5" spans="1:14">
      <c r="A5" s="4" t="s">
        <v>159</v>
      </c>
      <c r="B5" s="5" t="n">
        <v>-12500</v>
      </c>
      <c r="G5" s="7" t="n">
        <v>-12500</v>
      </c>
    </row>
    <row r="6" spans="1:14">
      <c r="A6" s="4" t="s">
        <v>160</v>
      </c>
      <c r="B6" s="5" t="n">
        <v>284</v>
      </c>
      <c r="H6" s="5" t="n">
        <v>284</v>
      </c>
    </row>
    <row r="7" spans="1:14">
      <c r="A7" s="4" t="s">
        <v>161</v>
      </c>
      <c r="B7" s="5" t="n">
        <v>572</v>
      </c>
      <c r="H7" s="5" t="n">
        <v>572</v>
      </c>
    </row>
    <row r="8" spans="1:14">
      <c r="A8" s="4" t="s">
        <v>162</v>
      </c>
      <c r="B8" s="5" t="n">
        <v>324</v>
      </c>
      <c r="H8" s="5" t="n">
        <v>324</v>
      </c>
    </row>
    <row r="9" spans="1:14">
      <c r="A9" s="4" t="s">
        <v>163</v>
      </c>
      <c r="C9" s="7" t="n">
        <v>14470</v>
      </c>
      <c r="D9" s="7" t="n">
        <v>60306</v>
      </c>
      <c r="I9" s="7" t="n">
        <v>14470</v>
      </c>
      <c r="J9" s="7" t="n">
        <v>60306</v>
      </c>
    </row>
    <row r="10" spans="1:14">
      <c r="A10" s="4" t="s">
        <v>164</v>
      </c>
      <c r="B10" s="5" t="n">
        <v>-42</v>
      </c>
      <c r="M10" s="5" t="n">
        <v>-42</v>
      </c>
    </row>
    <row r="11" spans="1:14">
      <c r="A11" s="4" t="s">
        <v>165</v>
      </c>
      <c r="B11" s="5" t="n">
        <v>-8382</v>
      </c>
      <c r="M11" s="5" t="n">
        <v>-8382</v>
      </c>
    </row>
    <row r="12" spans="1:14">
      <c r="A12" s="4" t="s">
        <v>166</v>
      </c>
      <c r="B12" s="5" t="n">
        <v>340855</v>
      </c>
      <c r="H12" s="5" t="n">
        <v>182326</v>
      </c>
      <c r="M12" s="5" t="n">
        <v>164173</v>
      </c>
      <c r="N12" s="5" t="n">
        <v>-5644</v>
      </c>
    </row>
    <row r="13" spans="1:14">
      <c r="A13" s="4" t="s">
        <v>131</v>
      </c>
      <c r="B13" s="5" t="n">
        <v>33117</v>
      </c>
      <c r="M13" s="5" t="n">
        <v>33117</v>
      </c>
    </row>
    <row r="14" spans="1:14">
      <c r="A14" s="4" t="s">
        <v>158</v>
      </c>
      <c r="B14" s="5" t="n">
        <v>2093</v>
      </c>
      <c r="N14" s="5" t="n">
        <v>2093</v>
      </c>
    </row>
    <row r="15" spans="1:14">
      <c r="A15" s="4" t="s">
        <v>160</v>
      </c>
      <c r="B15" s="5" t="n">
        <v>135</v>
      </c>
      <c r="H15" s="5" t="n">
        <v>135</v>
      </c>
    </row>
    <row r="16" spans="1:14">
      <c r="A16" s="4" t="s">
        <v>167</v>
      </c>
      <c r="B16" s="5" t="n">
        <v>1604</v>
      </c>
      <c r="H16" s="5" t="n">
        <v>1604</v>
      </c>
    </row>
    <row r="17" spans="1:14">
      <c r="A17" s="4" t="s">
        <v>162</v>
      </c>
      <c r="B17" s="5" t="n">
        <v>325</v>
      </c>
      <c r="H17" s="5" t="n">
        <v>325</v>
      </c>
    </row>
    <row r="18" spans="1:14">
      <c r="A18" s="4" t="s">
        <v>163</v>
      </c>
      <c r="E18" s="7" t="n">
        <v>28558</v>
      </c>
      <c r="F18" s="7" t="n">
        <v>62111</v>
      </c>
      <c r="K18" s="7" t="n">
        <v>28558</v>
      </c>
      <c r="L18" s="7" t="n">
        <v>62111</v>
      </c>
    </row>
    <row r="19" spans="1:14">
      <c r="A19" s="4" t="s">
        <v>165</v>
      </c>
      <c r="B19" s="5" t="n">
        <v>-11720</v>
      </c>
      <c r="M19" s="5" t="n">
        <v>-11720</v>
      </c>
    </row>
    <row r="20" spans="1:14">
      <c r="A20" s="4" t="s">
        <v>168</v>
      </c>
      <c r="B20" s="5" t="n">
        <v>457078</v>
      </c>
      <c r="H20" s="5" t="n">
        <v>275059</v>
      </c>
      <c r="M20" s="5" t="n">
        <v>185570</v>
      </c>
      <c r="N20" s="5" t="n">
        <v>-3551</v>
      </c>
    </row>
    <row r="21" spans="1:14">
      <c r="A21" s="4" t="s">
        <v>131</v>
      </c>
      <c r="B21" s="5" t="n">
        <v>53117</v>
      </c>
      <c r="M21" s="5" t="n">
        <v>53117</v>
      </c>
    </row>
    <row r="22" spans="1:14">
      <c r="A22" s="4" t="s">
        <v>158</v>
      </c>
      <c r="B22" s="5" t="n">
        <v>-3827</v>
      </c>
      <c r="N22" s="5" t="n">
        <v>-3827</v>
      </c>
    </row>
    <row r="23" spans="1:14">
      <c r="A23" s="4" t="s">
        <v>160</v>
      </c>
      <c r="B23" s="5" t="n">
        <v>169</v>
      </c>
      <c r="H23" s="5" t="n">
        <v>169</v>
      </c>
    </row>
    <row r="24" spans="1:14">
      <c r="A24" s="4" t="s">
        <v>161</v>
      </c>
      <c r="B24" s="5" t="n">
        <v>129</v>
      </c>
      <c r="H24" s="5" t="n">
        <v>129</v>
      </c>
    </row>
    <row r="25" spans="1:14">
      <c r="A25" s="4" t="s">
        <v>167</v>
      </c>
      <c r="B25" s="5" t="n">
        <v>493</v>
      </c>
      <c r="H25" s="5" t="n">
        <v>493</v>
      </c>
    </row>
    <row r="26" spans="1:14">
      <c r="A26" s="4" t="s">
        <v>162</v>
      </c>
      <c r="B26" s="5" t="n">
        <v>251</v>
      </c>
      <c r="H26" s="5" t="n">
        <v>251</v>
      </c>
    </row>
    <row r="27" spans="1:14">
      <c r="A27" s="4" t="s">
        <v>165</v>
      </c>
      <c r="B27" s="5" t="n">
        <v>-15418</v>
      </c>
      <c r="M27" s="5" t="n">
        <v>-15418</v>
      </c>
    </row>
    <row r="28" spans="1:14">
      <c r="A28" s="4" t="s">
        <v>169</v>
      </c>
      <c r="M28" s="5" t="n">
        <v>766</v>
      </c>
      <c r="N28" s="5" t="n">
        <v>-766</v>
      </c>
    </row>
    <row r="29" spans="1:14">
      <c r="A29" s="4" t="s">
        <v>170</v>
      </c>
      <c r="B29" s="7" t="n">
        <v>491992</v>
      </c>
      <c r="H29" s="7" t="n">
        <v>276101</v>
      </c>
      <c r="M29" s="7" t="n">
        <v>224035</v>
      </c>
      <c r="N29" s="7" t="n">
        <v>-81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27</v>
      </c>
      <c r="B1" s="2" t="s">
        <v>1</v>
      </c>
    </row>
    <row r="2" spans="1:2">
      <c r="B2" s="2" t="s">
        <v>628</v>
      </c>
    </row>
    <row r="3" spans="1:2">
      <c r="A3" s="3" t="s">
        <v>222</v>
      </c>
    </row>
    <row r="4" spans="1:2">
      <c r="A4" s="4" t="s">
        <v>629</v>
      </c>
      <c r="B4" s="4" t="s">
        <v>630</v>
      </c>
    </row>
    <row r="5" spans="1:2">
      <c r="A5" s="4" t="s">
        <v>631</v>
      </c>
      <c r="B5" s="6" t="n">
        <v>10.3</v>
      </c>
    </row>
    <row r="6" spans="1:2">
      <c r="A6" s="4" t="s">
        <v>632</v>
      </c>
      <c r="B6" s="6" t="n">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3</v>
      </c>
      <c r="B1" s="2" t="s">
        <v>2</v>
      </c>
      <c r="C1" s="2" t="s">
        <v>35</v>
      </c>
    </row>
    <row r="2" spans="1:3">
      <c r="A2" s="3" t="s">
        <v>634</v>
      </c>
    </row>
    <row r="3" spans="1:3">
      <c r="A3" s="4" t="s">
        <v>635</v>
      </c>
      <c r="B3" s="7" t="n">
        <v>608909</v>
      </c>
      <c r="C3" s="7" t="n">
        <v>513602</v>
      </c>
    </row>
    <row r="4" spans="1:3">
      <c r="A4" s="4" t="s">
        <v>636</v>
      </c>
      <c r="B4" s="5" t="n">
        <v>2308</v>
      </c>
      <c r="C4" s="5" t="n">
        <v>2502</v>
      </c>
    </row>
    <row r="5" spans="1:3">
      <c r="A5" s="4" t="s">
        <v>637</v>
      </c>
      <c r="B5" s="5" t="n">
        <v>-10869</v>
      </c>
      <c r="C5" s="5" t="n">
        <v>-6439</v>
      </c>
    </row>
    <row r="6" spans="1:3">
      <c r="A6" s="4" t="s">
        <v>638</v>
      </c>
      <c r="B6" s="5" t="n">
        <v>600348</v>
      </c>
      <c r="C6" s="5" t="n">
        <v>509665</v>
      </c>
    </row>
    <row r="7" spans="1:3">
      <c r="A7" s="4" t="s">
        <v>639</v>
      </c>
      <c r="B7" s="5" t="n">
        <v>210112</v>
      </c>
      <c r="C7" s="5" t="n">
        <v>200448</v>
      </c>
    </row>
    <row r="8" spans="1:3">
      <c r="A8" s="4" t="s">
        <v>640</v>
      </c>
      <c r="B8" s="5" t="n">
        <v>1853</v>
      </c>
      <c r="C8" s="5" t="n">
        <v>3726</v>
      </c>
    </row>
    <row r="9" spans="1:3">
      <c r="A9" s="4" t="s">
        <v>641</v>
      </c>
      <c r="B9" s="5" t="n">
        <v>-3692</v>
      </c>
      <c r="C9" s="5" t="n">
        <v>-3089</v>
      </c>
    </row>
    <row r="10" spans="1:3">
      <c r="A10" s="4" t="s">
        <v>642</v>
      </c>
      <c r="B10" s="5" t="n">
        <v>208273</v>
      </c>
      <c r="C10" s="5" t="n">
        <v>201085</v>
      </c>
    </row>
    <row r="11" spans="1:3">
      <c r="A11" s="4" t="s">
        <v>643</v>
      </c>
    </row>
    <row r="12" spans="1:3">
      <c r="A12" s="3" t="s">
        <v>634</v>
      </c>
    </row>
    <row r="13" spans="1:3">
      <c r="A13" s="4" t="s">
        <v>635</v>
      </c>
      <c r="B13" s="5" t="n">
        <v>210386</v>
      </c>
      <c r="C13" s="5" t="n">
        <v>148045</v>
      </c>
    </row>
    <row r="14" spans="1:3">
      <c r="A14" s="4" t="s">
        <v>636</v>
      </c>
      <c r="B14" s="5" t="n">
        <v>1495</v>
      </c>
      <c r="C14" s="5" t="n">
        <v>2189</v>
      </c>
    </row>
    <row r="15" spans="1:3">
      <c r="A15" s="4" t="s">
        <v>637</v>
      </c>
      <c r="B15" s="5" t="n">
        <v>-2578</v>
      </c>
      <c r="C15" s="5" t="n">
        <v>-670</v>
      </c>
    </row>
    <row r="16" spans="1:3">
      <c r="A16" s="4" t="s">
        <v>638</v>
      </c>
      <c r="B16" s="5" t="n">
        <v>209303</v>
      </c>
      <c r="C16" s="5" t="n">
        <v>149564</v>
      </c>
    </row>
    <row r="17" spans="1:3">
      <c r="A17" s="4" t="s">
        <v>639</v>
      </c>
      <c r="B17" s="5" t="n">
        <v>191269</v>
      </c>
      <c r="C17" s="5" t="n">
        <v>179836</v>
      </c>
    </row>
    <row r="18" spans="1:3">
      <c r="A18" s="4" t="s">
        <v>640</v>
      </c>
      <c r="B18" s="5" t="n">
        <v>1773</v>
      </c>
      <c r="C18" s="5" t="n">
        <v>3493</v>
      </c>
    </row>
    <row r="19" spans="1:3">
      <c r="A19" s="4" t="s">
        <v>641</v>
      </c>
      <c r="B19" s="5" t="n">
        <v>-3366</v>
      </c>
      <c r="C19" s="5" t="n">
        <v>-2932</v>
      </c>
    </row>
    <row r="20" spans="1:3">
      <c r="A20" s="4" t="s">
        <v>642</v>
      </c>
      <c r="B20" s="5" t="n">
        <v>189676</v>
      </c>
      <c r="C20" s="5" t="n">
        <v>180397</v>
      </c>
    </row>
    <row r="21" spans="1:3">
      <c r="A21" s="4" t="s">
        <v>644</v>
      </c>
    </row>
    <row r="22" spans="1:3">
      <c r="A22" s="3" t="s">
        <v>634</v>
      </c>
    </row>
    <row r="23" spans="1:3">
      <c r="A23" s="4" t="s">
        <v>635</v>
      </c>
      <c r="B23" s="5" t="n">
        <v>187563</v>
      </c>
      <c r="C23" s="5" t="n">
        <v>132871</v>
      </c>
    </row>
    <row r="24" spans="1:3">
      <c r="A24" s="4" t="s">
        <v>636</v>
      </c>
      <c r="B24" s="5" t="n">
        <v>625</v>
      </c>
      <c r="C24" s="5" t="n">
        <v>45</v>
      </c>
    </row>
    <row r="25" spans="1:3">
      <c r="A25" s="4" t="s">
        <v>637</v>
      </c>
      <c r="B25" s="5" t="n">
        <v>-3185</v>
      </c>
      <c r="C25" s="5" t="n">
        <v>-2551</v>
      </c>
    </row>
    <row r="26" spans="1:3">
      <c r="A26" s="4" t="s">
        <v>638</v>
      </c>
      <c r="B26" s="5" t="n">
        <v>185003</v>
      </c>
      <c r="C26" s="5" t="n">
        <v>130365</v>
      </c>
    </row>
    <row r="27" spans="1:3">
      <c r="A27" s="4" t="s">
        <v>639</v>
      </c>
      <c r="B27" s="5" t="n">
        <v>5144</v>
      </c>
      <c r="C27" s="5" t="n">
        <v>5734</v>
      </c>
    </row>
    <row r="28" spans="1:3">
      <c r="A28" s="4" t="s">
        <v>640</v>
      </c>
      <c r="B28" s="5" t="n">
        <v>6</v>
      </c>
      <c r="C28" s="5" t="n">
        <v>17</v>
      </c>
    </row>
    <row r="29" spans="1:3">
      <c r="A29" s="4" t="s">
        <v>641</v>
      </c>
      <c r="B29" s="5" t="n">
        <v>-120</v>
      </c>
      <c r="C29" s="5" t="n">
        <v>-69</v>
      </c>
    </row>
    <row r="30" spans="1:3">
      <c r="A30" s="4" t="s">
        <v>642</v>
      </c>
      <c r="B30" s="5" t="n">
        <v>5030</v>
      </c>
      <c r="C30" s="5" t="n">
        <v>5682</v>
      </c>
    </row>
    <row r="31" spans="1:3">
      <c r="A31" s="4" t="s">
        <v>645</v>
      </c>
    </row>
    <row r="32" spans="1:3">
      <c r="A32" s="3" t="s">
        <v>634</v>
      </c>
    </row>
    <row r="33" spans="1:3">
      <c r="A33" s="4" t="s">
        <v>635</v>
      </c>
      <c r="B33" s="5" t="n">
        <v>183479</v>
      </c>
      <c r="C33" s="5" t="n">
        <v>211487</v>
      </c>
    </row>
    <row r="34" spans="1:3">
      <c r="A34" s="4" t="s">
        <v>636</v>
      </c>
      <c r="B34" s="5" t="n">
        <v>80</v>
      </c>
      <c r="C34" s="5" t="n">
        <v>155</v>
      </c>
    </row>
    <row r="35" spans="1:3">
      <c r="A35" s="4" t="s">
        <v>637</v>
      </c>
      <c r="B35" s="5" t="n">
        <v>-4823</v>
      </c>
      <c r="C35" s="5" t="n">
        <v>-2985</v>
      </c>
    </row>
    <row r="36" spans="1:3">
      <c r="A36" s="4" t="s">
        <v>638</v>
      </c>
      <c r="B36" s="5" t="n">
        <v>178736</v>
      </c>
      <c r="C36" s="5" t="n">
        <v>208657</v>
      </c>
    </row>
    <row r="37" spans="1:3">
      <c r="A37" s="4" t="s">
        <v>639</v>
      </c>
      <c r="B37" s="5" t="n">
        <v>13699</v>
      </c>
      <c r="C37" s="5" t="n">
        <v>14878</v>
      </c>
    </row>
    <row r="38" spans="1:3">
      <c r="A38" s="4" t="s">
        <v>640</v>
      </c>
      <c r="B38" s="5" t="n">
        <v>74</v>
      </c>
      <c r="C38" s="5" t="n">
        <v>216</v>
      </c>
    </row>
    <row r="39" spans="1:3">
      <c r="A39" s="4" t="s">
        <v>641</v>
      </c>
      <c r="B39" s="5" t="n">
        <v>-206</v>
      </c>
      <c r="C39" s="5" t="n">
        <v>-88</v>
      </c>
    </row>
    <row r="40" spans="1:3">
      <c r="A40" s="4" t="s">
        <v>642</v>
      </c>
      <c r="B40" s="5" t="n">
        <v>13567</v>
      </c>
      <c r="C40" s="5" t="n">
        <v>15006</v>
      </c>
    </row>
    <row r="41" spans="1:3">
      <c r="A41" s="4" t="s">
        <v>646</v>
      </c>
    </row>
    <row r="42" spans="1:3">
      <c r="A42" s="3" t="s">
        <v>634</v>
      </c>
    </row>
    <row r="43" spans="1:3">
      <c r="A43" s="4" t="s">
        <v>635</v>
      </c>
      <c r="B43" s="5" t="n">
        <v>16815</v>
      </c>
      <c r="C43" s="5" t="n">
        <v>19277</v>
      </c>
    </row>
    <row r="44" spans="1:3">
      <c r="A44" s="4" t="s">
        <v>636</v>
      </c>
      <c r="B44" s="5" t="n">
        <v>1</v>
      </c>
    </row>
    <row r="45" spans="1:3">
      <c r="A45" s="4" t="s">
        <v>637</v>
      </c>
      <c r="B45" s="5" t="n">
        <v>-208</v>
      </c>
      <c r="C45" s="5" t="n">
        <v>-225</v>
      </c>
    </row>
    <row r="46" spans="1:3">
      <c r="A46" s="4" t="s">
        <v>638</v>
      </c>
      <c r="B46" s="5" t="n">
        <v>16608</v>
      </c>
      <c r="C46" s="5" t="n">
        <v>19052</v>
      </c>
    </row>
    <row r="47" spans="1:3">
      <c r="A47" s="4" t="s">
        <v>647</v>
      </c>
    </row>
    <row r="48" spans="1:3">
      <c r="A48" s="3" t="s">
        <v>634</v>
      </c>
    </row>
    <row r="49" spans="1:3">
      <c r="A49" s="4" t="s">
        <v>635</v>
      </c>
      <c r="C49" s="5" t="n">
        <v>1650</v>
      </c>
    </row>
    <row r="50" spans="1:3">
      <c r="A50" s="4" t="s">
        <v>637</v>
      </c>
      <c r="C50" s="5" t="n">
        <v>-8</v>
      </c>
    </row>
    <row r="51" spans="1:3">
      <c r="A51" s="4" t="s">
        <v>638</v>
      </c>
      <c r="C51" s="5" t="n">
        <v>1642</v>
      </c>
    </row>
    <row r="52" spans="1:3">
      <c r="A52" s="4" t="s">
        <v>648</v>
      </c>
    </row>
    <row r="53" spans="1:3">
      <c r="A53" s="3" t="s">
        <v>634</v>
      </c>
    </row>
    <row r="54" spans="1:3">
      <c r="A54" s="4" t="s">
        <v>635</v>
      </c>
      <c r="B54" s="5" t="n">
        <v>10666</v>
      </c>
      <c r="C54" s="5" t="n">
        <v>272</v>
      </c>
    </row>
    <row r="55" spans="1:3">
      <c r="A55" s="4" t="s">
        <v>636</v>
      </c>
      <c r="B55" s="5" t="n">
        <v>107</v>
      </c>
      <c r="C55" s="5" t="n">
        <v>113</v>
      </c>
    </row>
    <row r="56" spans="1:3">
      <c r="A56" s="4" t="s">
        <v>637</v>
      </c>
      <c r="B56" s="5" t="n">
        <v>-75</v>
      </c>
    </row>
    <row r="57" spans="1:3">
      <c r="A57" s="4" t="s">
        <v>638</v>
      </c>
      <c r="B57" s="7" t="n">
        <v>10698</v>
      </c>
      <c r="C57" s="7" t="n">
        <v>3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s>
  <sheetData>
    <row r="1" spans="1:5">
      <c r="A1" s="1" t="s">
        <v>649</v>
      </c>
      <c r="B1" s="2" t="s">
        <v>650</v>
      </c>
      <c r="C1" s="2" t="s">
        <v>628</v>
      </c>
      <c r="D1" s="2" t="s">
        <v>651</v>
      </c>
      <c r="E1" s="2" t="s">
        <v>652</v>
      </c>
    </row>
    <row r="2" spans="1:5">
      <c r="A2" s="3" t="s">
        <v>225</v>
      </c>
    </row>
    <row r="3" spans="1:5">
      <c r="A3" s="4" t="s">
        <v>653</v>
      </c>
      <c r="C3" s="7" t="n">
        <v>0</v>
      </c>
    </row>
    <row r="4" spans="1:5">
      <c r="A4" s="4" t="s">
        <v>654</v>
      </c>
      <c r="B4" s="5" t="n">
        <v>319</v>
      </c>
    </row>
    <row r="5" spans="1:5">
      <c r="A5" s="4" t="s">
        <v>655</v>
      </c>
      <c r="B5" s="7" t="n">
        <v>167100000</v>
      </c>
    </row>
    <row r="6" spans="1:5">
      <c r="A6" s="4" t="s">
        <v>656</v>
      </c>
      <c r="B6" s="7" t="n">
        <v>1300000</v>
      </c>
      <c r="C6" s="5" t="n">
        <v>-3802000</v>
      </c>
      <c r="D6" s="7" t="n">
        <v>1180000</v>
      </c>
      <c r="E6" s="7" t="n">
        <v>-4927000</v>
      </c>
    </row>
    <row r="7" spans="1:5">
      <c r="A7" s="4" t="s">
        <v>657</v>
      </c>
      <c r="C7" s="5" t="n">
        <v>0</v>
      </c>
    </row>
    <row r="8" spans="1:5">
      <c r="A8" s="4" t="s">
        <v>658</v>
      </c>
      <c r="C8" s="5" t="n">
        <v>-93000</v>
      </c>
      <c r="D8" s="7" t="n">
        <v>13000</v>
      </c>
      <c r="E8" s="7" t="n">
        <v>643000</v>
      </c>
    </row>
    <row r="9" spans="1:5">
      <c r="A9" s="4" t="s">
        <v>659</v>
      </c>
      <c r="C9" s="5" t="n">
        <v>58800000</v>
      </c>
    </row>
    <row r="10" spans="1:5">
      <c r="A10" s="4" t="s">
        <v>660</v>
      </c>
      <c r="C10" s="5" t="n">
        <v>60700000</v>
      </c>
    </row>
    <row r="11" spans="1:5">
      <c r="A11" s="4" t="s">
        <v>661</v>
      </c>
      <c r="C11" s="5" t="n">
        <v>52100000</v>
      </c>
    </row>
    <row r="12" spans="1:5">
      <c r="A12" s="4" t="s">
        <v>662</v>
      </c>
      <c r="C12" s="5" t="n">
        <v>96200000</v>
      </c>
    </row>
    <row r="13" spans="1:5">
      <c r="A13" s="4" t="s">
        <v>663</v>
      </c>
      <c r="C13" s="5" t="n">
        <v>95900000</v>
      </c>
    </row>
    <row r="14" spans="1:5">
      <c r="A14" s="4" t="s">
        <v>664</v>
      </c>
      <c r="C14" s="5" t="n">
        <v>11100000</v>
      </c>
    </row>
    <row r="15" spans="1:5">
      <c r="A15" s="4" t="s">
        <v>665</v>
      </c>
      <c r="C15" s="5" t="n">
        <v>11200000</v>
      </c>
    </row>
    <row r="16" spans="1:5">
      <c r="A16" s="4" t="s">
        <v>666</v>
      </c>
      <c r="C16" s="5" t="n">
        <v>1800000</v>
      </c>
    </row>
    <row r="17" spans="1:5">
      <c r="A17" s="4" t="s">
        <v>667</v>
      </c>
      <c r="C1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634</v>
      </c>
    </row>
    <row r="3" spans="1:3">
      <c r="A3" s="4" t="s">
        <v>669</v>
      </c>
      <c r="B3" s="7" t="n">
        <v>20532</v>
      </c>
      <c r="C3" s="7" t="n">
        <v>13347</v>
      </c>
    </row>
    <row r="4" spans="1:3">
      <c r="A4" s="4" t="s">
        <v>670</v>
      </c>
      <c r="B4" s="5" t="n">
        <v>42476</v>
      </c>
      <c r="C4" s="5" t="n">
        <v>40468</v>
      </c>
    </row>
    <row r="5" spans="1:3">
      <c r="A5" s="4" t="s">
        <v>671</v>
      </c>
      <c r="B5" s="5" t="n">
        <v>107839</v>
      </c>
      <c r="C5" s="5" t="n">
        <v>50473</v>
      </c>
    </row>
    <row r="6" spans="1:3">
      <c r="A6" s="4" t="s">
        <v>672</v>
      </c>
      <c r="B6" s="5" t="n">
        <v>67020</v>
      </c>
      <c r="C6" s="5" t="n">
        <v>63306</v>
      </c>
    </row>
    <row r="7" spans="1:3">
      <c r="A7" s="4" t="s">
        <v>673</v>
      </c>
      <c r="B7" s="5" t="n">
        <v>237867</v>
      </c>
      <c r="C7" s="5" t="n">
        <v>167594</v>
      </c>
    </row>
    <row r="8" spans="1:3">
      <c r="A8" s="4" t="s">
        <v>635</v>
      </c>
      <c r="B8" s="5" t="n">
        <v>608909</v>
      </c>
      <c r="C8" s="5" t="n">
        <v>513602</v>
      </c>
    </row>
    <row r="9" spans="1:3">
      <c r="A9" s="4" t="s">
        <v>674</v>
      </c>
      <c r="B9" s="5" t="n">
        <v>70</v>
      </c>
      <c r="C9" s="5" t="n">
        <v>1948</v>
      </c>
    </row>
    <row r="10" spans="1:3">
      <c r="A10" s="4" t="s">
        <v>675</v>
      </c>
      <c r="B10" s="5" t="n">
        <v>48732</v>
      </c>
      <c r="C10" s="5" t="n">
        <v>40603</v>
      </c>
    </row>
    <row r="11" spans="1:3">
      <c r="A11" s="4" t="s">
        <v>676</v>
      </c>
      <c r="B11" s="5" t="n">
        <v>101809</v>
      </c>
      <c r="C11" s="5" t="n">
        <v>89801</v>
      </c>
    </row>
    <row r="12" spans="1:3">
      <c r="A12" s="4" t="s">
        <v>677</v>
      </c>
      <c r="B12" s="5" t="n">
        <v>40658</v>
      </c>
      <c r="C12" s="5" t="n">
        <v>47484</v>
      </c>
    </row>
    <row r="13" spans="1:3">
      <c r="A13" s="4" t="s">
        <v>673</v>
      </c>
      <c r="B13" s="5" t="n">
        <v>191269</v>
      </c>
      <c r="C13" s="5" t="n">
        <v>179836</v>
      </c>
    </row>
    <row r="14" spans="1:3">
      <c r="A14" s="4" t="s">
        <v>678</v>
      </c>
      <c r="B14" s="5" t="n">
        <v>210112</v>
      </c>
      <c r="C14" s="5" t="n">
        <v>200448</v>
      </c>
    </row>
    <row r="15" spans="1:3">
      <c r="A15" s="4" t="s">
        <v>679</v>
      </c>
      <c r="B15" s="5" t="n">
        <v>20448</v>
      </c>
      <c r="C15" s="5" t="n">
        <v>13326</v>
      </c>
    </row>
    <row r="16" spans="1:3">
      <c r="A16" s="4" t="s">
        <v>680</v>
      </c>
      <c r="B16" s="5" t="n">
        <v>41705</v>
      </c>
      <c r="C16" s="5" t="n">
        <v>40193</v>
      </c>
    </row>
    <row r="17" spans="1:3">
      <c r="A17" s="4" t="s">
        <v>681</v>
      </c>
      <c r="B17" s="5" t="n">
        <v>107107</v>
      </c>
      <c r="C17" s="5" t="n">
        <v>51156</v>
      </c>
    </row>
    <row r="18" spans="1:3">
      <c r="A18" s="4" t="s">
        <v>682</v>
      </c>
      <c r="B18" s="5" t="n">
        <v>67349</v>
      </c>
      <c r="C18" s="5" t="n">
        <v>64326</v>
      </c>
    </row>
    <row r="19" spans="1:3">
      <c r="A19" s="4" t="s">
        <v>683</v>
      </c>
      <c r="B19" s="5" t="n">
        <v>236609</v>
      </c>
      <c r="C19" s="5" t="n">
        <v>169001</v>
      </c>
    </row>
    <row r="20" spans="1:3">
      <c r="A20" s="4" t="s">
        <v>39</v>
      </c>
      <c r="B20" s="5" t="n">
        <v>600348</v>
      </c>
      <c r="C20" s="5" t="n">
        <v>509665</v>
      </c>
    </row>
    <row r="21" spans="1:3">
      <c r="A21" s="4" t="s">
        <v>684</v>
      </c>
      <c r="B21" s="5" t="n">
        <v>70</v>
      </c>
      <c r="C21" s="5" t="n">
        <v>1934</v>
      </c>
    </row>
    <row r="22" spans="1:3">
      <c r="A22" s="4" t="s">
        <v>685</v>
      </c>
      <c r="B22" s="5" t="n">
        <v>49324</v>
      </c>
      <c r="C22" s="5" t="n">
        <v>41531</v>
      </c>
    </row>
    <row r="23" spans="1:3">
      <c r="A23" s="4" t="s">
        <v>686</v>
      </c>
      <c r="B23" s="5" t="n">
        <v>101533</v>
      </c>
      <c r="C23" s="5" t="n">
        <v>91249</v>
      </c>
    </row>
    <row r="24" spans="1:3">
      <c r="A24" s="4" t="s">
        <v>687</v>
      </c>
      <c r="B24" s="5" t="n">
        <v>38749</v>
      </c>
      <c r="C24" s="5" t="n">
        <v>45683</v>
      </c>
    </row>
    <row r="25" spans="1:3">
      <c r="A25" s="4" t="s">
        <v>683</v>
      </c>
      <c r="B25" s="5" t="n">
        <v>189676</v>
      </c>
      <c r="C25" s="5" t="n">
        <v>180397</v>
      </c>
    </row>
    <row r="26" spans="1:3">
      <c r="A26" s="4" t="s">
        <v>642</v>
      </c>
      <c r="B26" s="5" t="n">
        <v>208273</v>
      </c>
      <c r="C26" s="5" t="n">
        <v>201085</v>
      </c>
    </row>
    <row r="27" spans="1:3">
      <c r="A27" s="4" t="s">
        <v>644</v>
      </c>
    </row>
    <row r="28" spans="1:3">
      <c r="A28" s="3" t="s">
        <v>634</v>
      </c>
    </row>
    <row r="29" spans="1:3">
      <c r="A29" s="4" t="s">
        <v>635</v>
      </c>
      <c r="B29" s="5" t="n">
        <v>187563</v>
      </c>
      <c r="C29" s="5" t="n">
        <v>132871</v>
      </c>
    </row>
    <row r="30" spans="1:3">
      <c r="A30" s="4" t="s">
        <v>678</v>
      </c>
      <c r="B30" s="5" t="n">
        <v>5144</v>
      </c>
      <c r="C30" s="5" t="n">
        <v>5734</v>
      </c>
    </row>
    <row r="31" spans="1:3">
      <c r="A31" s="4" t="s">
        <v>39</v>
      </c>
      <c r="B31" s="5" t="n">
        <v>185003</v>
      </c>
      <c r="C31" s="5" t="n">
        <v>130365</v>
      </c>
    </row>
    <row r="32" spans="1:3">
      <c r="A32" s="4" t="s">
        <v>642</v>
      </c>
      <c r="B32" s="5" t="n">
        <v>5030</v>
      </c>
      <c r="C32" s="5" t="n">
        <v>5682</v>
      </c>
    </row>
    <row r="33" spans="1:3">
      <c r="A33" s="4" t="s">
        <v>645</v>
      </c>
    </row>
    <row r="34" spans="1:3">
      <c r="A34" s="3" t="s">
        <v>634</v>
      </c>
    </row>
    <row r="35" spans="1:3">
      <c r="A35" s="4" t="s">
        <v>635</v>
      </c>
      <c r="B35" s="5" t="n">
        <v>183479</v>
      </c>
      <c r="C35" s="5" t="n">
        <v>211487</v>
      </c>
    </row>
    <row r="36" spans="1:3">
      <c r="A36" s="4" t="s">
        <v>678</v>
      </c>
      <c r="B36" s="5" t="n">
        <v>13699</v>
      </c>
      <c r="C36" s="5" t="n">
        <v>14878</v>
      </c>
    </row>
    <row r="37" spans="1:3">
      <c r="A37" s="4" t="s">
        <v>39</v>
      </c>
      <c r="B37" s="5" t="n">
        <v>178736</v>
      </c>
      <c r="C37" s="5" t="n">
        <v>208657</v>
      </c>
    </row>
    <row r="38" spans="1:3">
      <c r="A38" s="4" t="s">
        <v>642</v>
      </c>
      <c r="B38" s="7" t="n">
        <v>13567</v>
      </c>
      <c r="C38" s="5" t="n">
        <v>15006</v>
      </c>
    </row>
    <row r="39" spans="1:3">
      <c r="A39" s="4" t="s">
        <v>647</v>
      </c>
    </row>
    <row r="40" spans="1:3">
      <c r="A40" s="3" t="s">
        <v>634</v>
      </c>
    </row>
    <row r="41" spans="1:3">
      <c r="A41" s="4" t="s">
        <v>635</v>
      </c>
      <c r="C41" s="5" t="n">
        <v>1650</v>
      </c>
    </row>
    <row r="42" spans="1:3">
      <c r="A42" s="4" t="s">
        <v>39</v>
      </c>
      <c r="C42" s="7" t="n">
        <v>16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5</v>
      </c>
    </row>
    <row r="2" spans="1:3">
      <c r="A2" s="3" t="s">
        <v>634</v>
      </c>
    </row>
    <row r="3" spans="1:3">
      <c r="A3" s="4" t="s">
        <v>689</v>
      </c>
      <c r="B3" s="7" t="n">
        <v>92615</v>
      </c>
      <c r="C3" s="7" t="n">
        <v>229768</v>
      </c>
    </row>
    <row r="4" spans="1:3">
      <c r="A4" s="4" t="s">
        <v>690</v>
      </c>
      <c r="B4" s="5" t="n">
        <v>398164</v>
      </c>
      <c r="C4" s="5" t="n">
        <v>193869</v>
      </c>
    </row>
    <row r="5" spans="1:3">
      <c r="A5" s="4" t="s">
        <v>683</v>
      </c>
      <c r="B5" s="5" t="n">
        <v>490779</v>
      </c>
      <c r="C5" s="5" t="n">
        <v>423637</v>
      </c>
    </row>
    <row r="6" spans="1:3">
      <c r="A6" s="4" t="s">
        <v>691</v>
      </c>
      <c r="B6" s="5" t="n">
        <v>-1767</v>
      </c>
      <c r="C6" s="5" t="n">
        <v>-4554</v>
      </c>
    </row>
    <row r="7" spans="1:3">
      <c r="A7" s="4" t="s">
        <v>692</v>
      </c>
      <c r="B7" s="5" t="n">
        <v>-12794</v>
      </c>
      <c r="C7" s="5" t="n">
        <v>-4974</v>
      </c>
    </row>
    <row r="8" spans="1:3">
      <c r="A8" s="4" t="s">
        <v>693</v>
      </c>
      <c r="B8" s="5" t="n">
        <v>-14561</v>
      </c>
      <c r="C8" s="5" t="n">
        <v>-9528</v>
      </c>
    </row>
    <row r="9" spans="1:3">
      <c r="A9" s="4" t="s">
        <v>646</v>
      </c>
    </row>
    <row r="10" spans="1:3">
      <c r="A10" s="3" t="s">
        <v>634</v>
      </c>
    </row>
    <row r="11" spans="1:3">
      <c r="A11" s="4" t="s">
        <v>689</v>
      </c>
      <c r="C11" s="5" t="n">
        <v>15882</v>
      </c>
    </row>
    <row r="12" spans="1:3">
      <c r="A12" s="4" t="s">
        <v>690</v>
      </c>
      <c r="B12" s="5" t="n">
        <v>9707</v>
      </c>
      <c r="C12" s="5" t="n">
        <v>2870</v>
      </c>
    </row>
    <row r="13" spans="1:3">
      <c r="A13" s="4" t="s">
        <v>683</v>
      </c>
      <c r="B13" s="5" t="n">
        <v>9707</v>
      </c>
      <c r="C13" s="5" t="n">
        <v>18752</v>
      </c>
    </row>
    <row r="14" spans="1:3">
      <c r="A14" s="4" t="s">
        <v>691</v>
      </c>
      <c r="C14" s="5" t="n">
        <v>-180</v>
      </c>
    </row>
    <row r="15" spans="1:3">
      <c r="A15" s="4" t="s">
        <v>692</v>
      </c>
      <c r="B15" s="5" t="n">
        <v>-208</v>
      </c>
      <c r="C15" s="5" t="n">
        <v>-45</v>
      </c>
    </row>
    <row r="16" spans="1:3">
      <c r="A16" s="4" t="s">
        <v>693</v>
      </c>
      <c r="B16" s="5" t="n">
        <v>-208</v>
      </c>
      <c r="C16" s="5" t="n">
        <v>-225</v>
      </c>
    </row>
    <row r="17" spans="1:3">
      <c r="A17" s="4" t="s">
        <v>643</v>
      </c>
    </row>
    <row r="18" spans="1:3">
      <c r="A18" s="3" t="s">
        <v>634</v>
      </c>
    </row>
    <row r="19" spans="1:3">
      <c r="A19" s="4" t="s">
        <v>689</v>
      </c>
      <c r="B19" s="5" t="n">
        <v>75163</v>
      </c>
      <c r="C19" s="5" t="n">
        <v>54312</v>
      </c>
    </row>
    <row r="20" spans="1:3">
      <c r="A20" s="4" t="s">
        <v>690</v>
      </c>
      <c r="B20" s="5" t="n">
        <v>106335</v>
      </c>
      <c r="C20" s="5" t="n">
        <v>30691</v>
      </c>
    </row>
    <row r="21" spans="1:3">
      <c r="A21" s="4" t="s">
        <v>683</v>
      </c>
      <c r="B21" s="5" t="n">
        <v>181498</v>
      </c>
      <c r="C21" s="5" t="n">
        <v>85003</v>
      </c>
    </row>
    <row r="22" spans="1:3">
      <c r="A22" s="4" t="s">
        <v>691</v>
      </c>
      <c r="B22" s="5" t="n">
        <v>-1628</v>
      </c>
      <c r="C22" s="5" t="n">
        <v>-2758</v>
      </c>
    </row>
    <row r="23" spans="1:3">
      <c r="A23" s="4" t="s">
        <v>692</v>
      </c>
      <c r="B23" s="5" t="n">
        <v>-4316</v>
      </c>
      <c r="C23" s="5" t="n">
        <v>-844</v>
      </c>
    </row>
    <row r="24" spans="1:3">
      <c r="A24" s="4" t="s">
        <v>693</v>
      </c>
      <c r="B24" s="5" t="n">
        <v>-5944</v>
      </c>
      <c r="C24" s="5" t="n">
        <v>-3602</v>
      </c>
    </row>
    <row r="25" spans="1:3">
      <c r="A25" s="4" t="s">
        <v>644</v>
      </c>
    </row>
    <row r="26" spans="1:3">
      <c r="A26" s="3" t="s">
        <v>634</v>
      </c>
    </row>
    <row r="27" spans="1:3">
      <c r="A27" s="4" t="s">
        <v>689</v>
      </c>
      <c r="B27" s="5" t="n">
        <v>6450</v>
      </c>
      <c r="C27" s="5" t="n">
        <v>54006</v>
      </c>
    </row>
    <row r="28" spans="1:3">
      <c r="A28" s="4" t="s">
        <v>690</v>
      </c>
      <c r="B28" s="5" t="n">
        <v>106257</v>
      </c>
      <c r="C28" s="5" t="n">
        <v>73462</v>
      </c>
    </row>
    <row r="29" spans="1:3">
      <c r="A29" s="4" t="s">
        <v>683</v>
      </c>
      <c r="B29" s="5" t="n">
        <v>112707</v>
      </c>
      <c r="C29" s="5" t="n">
        <v>127468</v>
      </c>
    </row>
    <row r="30" spans="1:3">
      <c r="A30" s="4" t="s">
        <v>691</v>
      </c>
      <c r="B30" s="5" t="n">
        <v>-25</v>
      </c>
      <c r="C30" s="5" t="n">
        <v>-589</v>
      </c>
    </row>
    <row r="31" spans="1:3">
      <c r="A31" s="4" t="s">
        <v>692</v>
      </c>
      <c r="B31" s="5" t="n">
        <v>-3280</v>
      </c>
      <c r="C31" s="5" t="n">
        <v>-2031</v>
      </c>
    </row>
    <row r="32" spans="1:3">
      <c r="A32" s="4" t="s">
        <v>693</v>
      </c>
      <c r="B32" s="5" t="n">
        <v>-3305</v>
      </c>
      <c r="C32" s="5" t="n">
        <v>-2620</v>
      </c>
    </row>
    <row r="33" spans="1:3">
      <c r="A33" s="4" t="s">
        <v>645</v>
      </c>
    </row>
    <row r="34" spans="1:3">
      <c r="A34" s="3" t="s">
        <v>634</v>
      </c>
    </row>
    <row r="35" spans="1:3">
      <c r="A35" s="4" t="s">
        <v>689</v>
      </c>
      <c r="B35" s="5" t="n">
        <v>5739</v>
      </c>
      <c r="C35" s="5" t="n">
        <v>103926</v>
      </c>
    </row>
    <row r="36" spans="1:3">
      <c r="A36" s="4" t="s">
        <v>690</v>
      </c>
      <c r="B36" s="5" t="n">
        <v>175865</v>
      </c>
      <c r="C36" s="5" t="n">
        <v>86846</v>
      </c>
    </row>
    <row r="37" spans="1:3">
      <c r="A37" s="4" t="s">
        <v>683</v>
      </c>
      <c r="B37" s="5" t="n">
        <v>181604</v>
      </c>
      <c r="C37" s="5" t="n">
        <v>190772</v>
      </c>
    </row>
    <row r="38" spans="1:3">
      <c r="A38" s="4" t="s">
        <v>691</v>
      </c>
      <c r="B38" s="5" t="n">
        <v>-39</v>
      </c>
      <c r="C38" s="5" t="n">
        <v>-1019</v>
      </c>
    </row>
    <row r="39" spans="1:3">
      <c r="A39" s="4" t="s">
        <v>692</v>
      </c>
      <c r="B39" s="5" t="n">
        <v>-4990</v>
      </c>
      <c r="C39" s="5" t="n">
        <v>-2054</v>
      </c>
    </row>
    <row r="40" spans="1:3">
      <c r="A40" s="4" t="s">
        <v>693</v>
      </c>
      <c r="B40" s="5" t="n">
        <v>-5029</v>
      </c>
      <c r="C40" s="5" t="n">
        <v>-3073</v>
      </c>
    </row>
    <row r="41" spans="1:3">
      <c r="A41" s="4" t="s">
        <v>647</v>
      </c>
    </row>
    <row r="42" spans="1:3">
      <c r="A42" s="3" t="s">
        <v>634</v>
      </c>
    </row>
    <row r="43" spans="1:3">
      <c r="A43" s="4" t="s">
        <v>689</v>
      </c>
      <c r="C43" s="5" t="n">
        <v>1642</v>
      </c>
    </row>
    <row r="44" spans="1:3">
      <c r="A44" s="4" t="s">
        <v>683</v>
      </c>
      <c r="C44" s="5" t="n">
        <v>1642</v>
      </c>
    </row>
    <row r="45" spans="1:3">
      <c r="A45" s="4" t="s">
        <v>691</v>
      </c>
      <c r="C45" s="5" t="n">
        <v>-8</v>
      </c>
    </row>
    <row r="46" spans="1:3">
      <c r="A46" s="4" t="s">
        <v>693</v>
      </c>
      <c r="C46" s="7" t="n">
        <v>-8</v>
      </c>
    </row>
    <row r="47" spans="1:3">
      <c r="A47" s="4" t="s">
        <v>648</v>
      </c>
    </row>
    <row r="48" spans="1:3">
      <c r="A48" s="3" t="s">
        <v>634</v>
      </c>
    </row>
    <row r="49" spans="1:3">
      <c r="A49" s="4" t="s">
        <v>689</v>
      </c>
      <c r="B49" s="5" t="n">
        <v>5263</v>
      </c>
    </row>
    <row r="50" spans="1:3">
      <c r="A50" s="4" t="s">
        <v>683</v>
      </c>
      <c r="B50" s="5" t="n">
        <v>5263</v>
      </c>
    </row>
    <row r="51" spans="1:3">
      <c r="A51" s="4" t="s">
        <v>691</v>
      </c>
      <c r="B51" s="5" t="n">
        <v>-75</v>
      </c>
    </row>
    <row r="52" spans="1:3">
      <c r="A52" s="4" t="s">
        <v>693</v>
      </c>
      <c r="B52" s="7" t="n">
        <v>-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1</v>
      </c>
    </row>
    <row r="3" spans="1:4">
      <c r="A3" s="3" t="s">
        <v>225</v>
      </c>
    </row>
    <row r="4" spans="1:4">
      <c r="A4" s="4" t="s">
        <v>695</v>
      </c>
      <c r="B4" s="7" t="n">
        <v>38519</v>
      </c>
      <c r="C4" s="7" t="n">
        <v>5490</v>
      </c>
      <c r="D4" s="7" t="n">
        <v>182549</v>
      </c>
    </row>
    <row r="5" spans="1:4">
      <c r="A5" s="4" t="s">
        <v>696</v>
      </c>
      <c r="B5" s="5" t="n">
        <v>37</v>
      </c>
      <c r="C5" s="5" t="n">
        <v>151</v>
      </c>
      <c r="D5" s="5" t="n">
        <v>2646</v>
      </c>
    </row>
    <row r="6" spans="1:4">
      <c r="A6" s="4" t="s">
        <v>697</v>
      </c>
      <c r="B6" s="7" t="n">
        <v>-480</v>
      </c>
      <c r="C6" s="7" t="n">
        <v>-113</v>
      </c>
      <c r="D6" s="7" t="n">
        <v>-8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98</v>
      </c>
      <c r="B1" s="2" t="s">
        <v>2</v>
      </c>
      <c r="C1" s="2" t="s">
        <v>35</v>
      </c>
      <c r="D1" s="2" t="s">
        <v>81</v>
      </c>
      <c r="E1" s="2" t="s">
        <v>699</v>
      </c>
    </row>
    <row r="2" spans="1:5">
      <c r="A2" s="3" t="s">
        <v>622</v>
      </c>
    </row>
    <row r="3" spans="1:5">
      <c r="A3" s="4" t="s">
        <v>700</v>
      </c>
      <c r="B3" s="7" t="n">
        <v>74120</v>
      </c>
      <c r="C3" s="7" t="n">
        <v>94508</v>
      </c>
    </row>
    <row r="4" spans="1:5">
      <c r="A4" s="4" t="s">
        <v>582</v>
      </c>
      <c r="B4" s="5" t="n">
        <v>3013332</v>
      </c>
      <c r="C4" s="5" t="n">
        <v>2835180</v>
      </c>
    </row>
    <row r="5" spans="1:5">
      <c r="A5" s="4" t="s">
        <v>73</v>
      </c>
      <c r="B5" s="5" t="n">
        <v>-17820</v>
      </c>
      <c r="C5" s="5" t="n">
        <v>-16394</v>
      </c>
      <c r="D5" s="7" t="n">
        <v>-14837</v>
      </c>
      <c r="E5" s="7" t="n">
        <v>-14534</v>
      </c>
    </row>
    <row r="6" spans="1:5">
      <c r="A6" s="4" t="s">
        <v>701</v>
      </c>
      <c r="B6" s="5" t="n">
        <v>2995512</v>
      </c>
      <c r="C6" s="5" t="n">
        <v>2818786</v>
      </c>
    </row>
    <row r="7" spans="1:5">
      <c r="A7" s="4" t="s">
        <v>702</v>
      </c>
    </row>
    <row r="8" spans="1:5">
      <c r="A8" s="3" t="s">
        <v>622</v>
      </c>
    </row>
    <row r="9" spans="1:5">
      <c r="A9" s="4" t="s">
        <v>703</v>
      </c>
      <c r="B9" s="5" t="n">
        <v>1721590</v>
      </c>
      <c r="C9" s="5" t="n">
        <v>1669934</v>
      </c>
    </row>
    <row r="10" spans="1:5">
      <c r="A10" s="4" t="s">
        <v>704</v>
      </c>
    </row>
    <row r="11" spans="1:5">
      <c r="A11" s="3" t="s">
        <v>622</v>
      </c>
    </row>
    <row r="12" spans="1:5">
      <c r="A12" s="4" t="s">
        <v>705</v>
      </c>
      <c r="B12" s="5" t="n">
        <v>668141</v>
      </c>
      <c r="C12" s="5" t="n">
        <v>609739</v>
      </c>
    </row>
    <row r="13" spans="1:5">
      <c r="A13" s="4" t="s">
        <v>706</v>
      </c>
    </row>
    <row r="14" spans="1:5">
      <c r="A14" s="3" t="s">
        <v>622</v>
      </c>
    </row>
    <row r="15" spans="1:5">
      <c r="A15" s="4" t="s">
        <v>703</v>
      </c>
      <c r="B15" s="5" t="n">
        <v>549481</v>
      </c>
      <c r="C15" s="5" t="n">
        <v>460999</v>
      </c>
    </row>
    <row r="16" spans="1:5">
      <c r="A16" s="4" t="s">
        <v>707</v>
      </c>
    </row>
    <row r="17" spans="1:5">
      <c r="A17" s="3" t="s">
        <v>622</v>
      </c>
    </row>
    <row r="18" spans="1:5">
      <c r="A18" s="4" t="s">
        <v>703</v>
      </c>
      <c r="B18" s="5" t="n">
        <v>804083</v>
      </c>
      <c r="C18" s="5" t="n">
        <v>720477</v>
      </c>
    </row>
    <row r="19" spans="1:5">
      <c r="A19" s="4" t="s">
        <v>708</v>
      </c>
    </row>
    <row r="20" spans="1:5">
      <c r="A20" s="3" t="s">
        <v>622</v>
      </c>
    </row>
    <row r="21" spans="1:5">
      <c r="A21" s="4" t="s">
        <v>703</v>
      </c>
      <c r="B21" s="5" t="n">
        <v>834037</v>
      </c>
      <c r="C21" s="5" t="n">
        <v>880861</v>
      </c>
    </row>
    <row r="22" spans="1:5">
      <c r="A22" s="4" t="s">
        <v>709</v>
      </c>
    </row>
    <row r="23" spans="1:5">
      <c r="A23" s="3" t="s">
        <v>622</v>
      </c>
    </row>
    <row r="24" spans="1:5">
      <c r="A24" s="4" t="s">
        <v>703</v>
      </c>
      <c r="B24" s="5" t="n">
        <v>48975</v>
      </c>
      <c r="C24" s="5" t="n">
        <v>36324</v>
      </c>
    </row>
    <row r="25" spans="1:5">
      <c r="A25" s="4" t="s">
        <v>710</v>
      </c>
    </row>
    <row r="26" spans="1:5">
      <c r="A26" s="3" t="s">
        <v>622</v>
      </c>
    </row>
    <row r="27" spans="1:5">
      <c r="A27" s="4" t="s">
        <v>703</v>
      </c>
      <c r="B27" s="5" t="n">
        <v>34495</v>
      </c>
      <c r="C27" s="5" t="n">
        <v>32272</v>
      </c>
    </row>
    <row r="28" spans="1:5">
      <c r="A28" s="4" t="s">
        <v>711</v>
      </c>
    </row>
    <row r="29" spans="1:5">
      <c r="A29" s="3" t="s">
        <v>622</v>
      </c>
    </row>
    <row r="30" spans="1:5">
      <c r="A30" s="4" t="s">
        <v>705</v>
      </c>
      <c r="B30" s="5" t="n">
        <v>659754</v>
      </c>
      <c r="C30" s="5" t="n">
        <v>602196</v>
      </c>
    </row>
    <row r="31" spans="1:5">
      <c r="A31" s="4" t="s">
        <v>712</v>
      </c>
    </row>
    <row r="32" spans="1:5">
      <c r="A32" s="3" t="s">
        <v>622</v>
      </c>
    </row>
    <row r="33" spans="1:5">
      <c r="A33" s="4" t="s">
        <v>705</v>
      </c>
      <c r="B33" s="5" t="n">
        <v>8387</v>
      </c>
      <c r="C33" s="5" t="n">
        <v>7543</v>
      </c>
    </row>
    <row r="34" spans="1:5">
      <c r="A34" s="4" t="s">
        <v>713</v>
      </c>
    </row>
    <row r="35" spans="1:5">
      <c r="A35" s="3" t="s">
        <v>622</v>
      </c>
    </row>
    <row r="36" spans="1:5">
      <c r="A36" s="4" t="s">
        <v>703</v>
      </c>
      <c r="B36" s="5" t="n">
        <v>327413</v>
      </c>
      <c r="C36" s="5" t="n">
        <v>244003</v>
      </c>
    </row>
    <row r="37" spans="1:5">
      <c r="A37" s="4" t="s">
        <v>714</v>
      </c>
    </row>
    <row r="38" spans="1:5">
      <c r="A38" s="3" t="s">
        <v>622</v>
      </c>
    </row>
    <row r="39" spans="1:5">
      <c r="A39" s="4" t="s">
        <v>703</v>
      </c>
      <c r="B39" s="5" t="n">
        <v>13975</v>
      </c>
      <c r="C39" s="5" t="n">
        <v>8728</v>
      </c>
    </row>
    <row r="40" spans="1:5">
      <c r="A40" s="4" t="s">
        <v>715</v>
      </c>
    </row>
    <row r="41" spans="1:5">
      <c r="A41" s="3" t="s">
        <v>622</v>
      </c>
    </row>
    <row r="42" spans="1:5">
      <c r="A42" s="4" t="s">
        <v>703</v>
      </c>
      <c r="B42" s="5" t="n">
        <v>39587</v>
      </c>
      <c r="C42" s="5" t="n">
        <v>37052</v>
      </c>
    </row>
    <row r="43" spans="1:5">
      <c r="A43" s="4" t="s">
        <v>716</v>
      </c>
    </row>
    <row r="44" spans="1:5">
      <c r="A44" s="3" t="s">
        <v>622</v>
      </c>
    </row>
    <row r="45" spans="1:5">
      <c r="A45" s="4" t="s">
        <v>703</v>
      </c>
      <c r="B45" s="5" t="n">
        <v>163209</v>
      </c>
      <c r="C45" s="5" t="n">
        <v>165240</v>
      </c>
    </row>
    <row r="46" spans="1:5">
      <c r="A46" s="4" t="s">
        <v>717</v>
      </c>
    </row>
    <row r="47" spans="1:5">
      <c r="A47" s="3" t="s">
        <v>622</v>
      </c>
    </row>
    <row r="48" spans="1:5">
      <c r="A48" s="4" t="s">
        <v>703</v>
      </c>
      <c r="B48" s="5" t="n">
        <v>4043</v>
      </c>
      <c r="C48" s="5" t="n">
        <v>3479</v>
      </c>
    </row>
    <row r="49" spans="1:5">
      <c r="A49" s="4" t="s">
        <v>718</v>
      </c>
    </row>
    <row r="50" spans="1:5">
      <c r="A50" s="3" t="s">
        <v>622</v>
      </c>
    </row>
    <row r="51" spans="1:5">
      <c r="A51" s="4" t="s">
        <v>703</v>
      </c>
      <c r="B51" s="7" t="n">
        <v>1254</v>
      </c>
      <c r="C51" s="7" t="n">
        <v>24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719</v>
      </c>
      <c r="B1" s="2" t="s">
        <v>1</v>
      </c>
    </row>
    <row r="2" spans="1:2">
      <c r="B2" s="2" t="s">
        <v>2</v>
      </c>
    </row>
    <row r="3" spans="1:2">
      <c r="A3" s="3" t="s">
        <v>228</v>
      </c>
    </row>
    <row r="4" spans="1:2">
      <c r="A4" s="4" t="s">
        <v>720</v>
      </c>
      <c r="B4" s="4" t="s">
        <v>487</v>
      </c>
    </row>
    <row r="5" spans="1:2">
      <c r="A5" s="4" t="s">
        <v>721</v>
      </c>
      <c r="B5" s="4" t="s">
        <v>489</v>
      </c>
    </row>
    <row r="6" spans="1:2">
      <c r="A6" s="4" t="s">
        <v>490</v>
      </c>
      <c r="B6" s="4" t="s">
        <v>4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35</v>
      </c>
      <c r="D1" s="2" t="s">
        <v>81</v>
      </c>
      <c r="E1" s="2" t="s">
        <v>699</v>
      </c>
    </row>
    <row r="2" spans="1:5">
      <c r="A2" s="3" t="s">
        <v>622</v>
      </c>
    </row>
    <row r="3" spans="1:5">
      <c r="A3" s="4" t="s">
        <v>723</v>
      </c>
      <c r="B3" s="7" t="n">
        <v>3016771</v>
      </c>
      <c r="C3" s="7" t="n">
        <v>2841473</v>
      </c>
    </row>
    <row r="4" spans="1:5">
      <c r="A4" s="4" t="s">
        <v>724</v>
      </c>
      <c r="B4" s="5" t="n">
        <v>2998951</v>
      </c>
      <c r="C4" s="5" t="n">
        <v>2825079</v>
      </c>
    </row>
    <row r="5" spans="1:5">
      <c r="A5" s="4" t="s">
        <v>725</v>
      </c>
      <c r="B5" s="5" t="n">
        <v>9793</v>
      </c>
      <c r="C5" s="5" t="n">
        <v>9226</v>
      </c>
    </row>
    <row r="6" spans="1:5">
      <c r="A6" s="4" t="s">
        <v>726</v>
      </c>
      <c r="B6" s="5" t="n">
        <v>-3439</v>
      </c>
      <c r="C6" s="5" t="n">
        <v>-6293</v>
      </c>
    </row>
    <row r="7" spans="1:5">
      <c r="A7" s="4" t="s">
        <v>727</v>
      </c>
      <c r="B7" s="5" t="n">
        <v>3023125</v>
      </c>
      <c r="C7" s="5" t="n">
        <v>2844406</v>
      </c>
    </row>
    <row r="8" spans="1:5">
      <c r="A8" s="4" t="s">
        <v>727</v>
      </c>
      <c r="B8" s="5" t="n">
        <v>3005305</v>
      </c>
      <c r="C8" s="5" t="n">
        <v>2828012</v>
      </c>
    </row>
    <row r="9" spans="1:5">
      <c r="A9" s="4" t="s">
        <v>73</v>
      </c>
      <c r="B9" s="5" t="n">
        <v>-17820</v>
      </c>
      <c r="C9" s="5" t="n">
        <v>-16394</v>
      </c>
      <c r="D9" s="7" t="n">
        <v>-14837</v>
      </c>
      <c r="E9" s="7" t="n">
        <v>-14534</v>
      </c>
    </row>
    <row r="10" spans="1:5">
      <c r="A10" s="4" t="s">
        <v>702</v>
      </c>
    </row>
    <row r="11" spans="1:5">
      <c r="A11" s="3" t="s">
        <v>622</v>
      </c>
    </row>
    <row r="12" spans="1:5">
      <c r="A12" s="4" t="s">
        <v>723</v>
      </c>
      <c r="B12" s="5" t="n">
        <v>1725369</v>
      </c>
      <c r="C12" s="5" t="n">
        <v>1675595</v>
      </c>
    </row>
    <row r="13" spans="1:5">
      <c r="A13" s="4" t="s">
        <v>725</v>
      </c>
      <c r="B13" s="5" t="n">
        <v>5596</v>
      </c>
      <c r="C13" s="5" t="n">
        <v>5401</v>
      </c>
    </row>
    <row r="14" spans="1:5">
      <c r="A14" s="4" t="s">
        <v>726</v>
      </c>
      <c r="B14" s="5" t="n">
        <v>-3779</v>
      </c>
      <c r="C14" s="5" t="n">
        <v>-5661</v>
      </c>
    </row>
    <row r="15" spans="1:5">
      <c r="A15" s="4" t="s">
        <v>727</v>
      </c>
      <c r="B15" s="5" t="n">
        <v>1727186</v>
      </c>
      <c r="C15" s="5" t="n">
        <v>1675335</v>
      </c>
    </row>
    <row r="16" spans="1:5">
      <c r="A16" s="4" t="s">
        <v>704</v>
      </c>
    </row>
    <row r="17" spans="1:5">
      <c r="A17" s="3" t="s">
        <v>622</v>
      </c>
    </row>
    <row r="18" spans="1:5">
      <c r="A18" s="4" t="s">
        <v>723</v>
      </c>
      <c r="B18" s="5" t="n">
        <v>744286</v>
      </c>
      <c r="C18" s="5" t="n">
        <v>706622</v>
      </c>
    </row>
    <row r="19" spans="1:5">
      <c r="A19" s="4" t="s">
        <v>725</v>
      </c>
      <c r="B19" s="5" t="n">
        <v>2383</v>
      </c>
      <c r="C19" s="5" t="n">
        <v>2295</v>
      </c>
    </row>
    <row r="20" spans="1:5">
      <c r="A20" s="4" t="s">
        <v>726</v>
      </c>
      <c r="B20" s="5" t="n">
        <v>-2025</v>
      </c>
      <c r="C20" s="5" t="n">
        <v>-2375</v>
      </c>
    </row>
    <row r="21" spans="1:5">
      <c r="A21" s="4" t="s">
        <v>727</v>
      </c>
      <c r="B21" s="5" t="n">
        <v>744644</v>
      </c>
      <c r="C21" s="5" t="n">
        <v>706542</v>
      </c>
    </row>
    <row r="22" spans="1:5">
      <c r="A22" s="4" t="s">
        <v>706</v>
      </c>
    </row>
    <row r="23" spans="1:5">
      <c r="A23" s="3" t="s">
        <v>622</v>
      </c>
    </row>
    <row r="24" spans="1:5">
      <c r="A24" s="4" t="s">
        <v>723</v>
      </c>
      <c r="B24" s="5" t="n">
        <v>547116</v>
      </c>
      <c r="C24" s="5" t="n">
        <v>459256</v>
      </c>
    </row>
    <row r="25" spans="1:5">
      <c r="A25" s="4" t="s">
        <v>725</v>
      </c>
      <c r="B25" s="5" t="n">
        <v>1814</v>
      </c>
      <c r="C25" s="5" t="n">
        <v>1530</v>
      </c>
    </row>
    <row r="26" spans="1:5">
      <c r="A26" s="4" t="s">
        <v>726</v>
      </c>
      <c r="B26" s="5" t="n">
        <v>2365</v>
      </c>
      <c r="C26" s="5" t="n">
        <v>1743</v>
      </c>
    </row>
    <row r="27" spans="1:5">
      <c r="A27" s="4" t="s">
        <v>727</v>
      </c>
      <c r="B27" s="5" t="n">
        <v>551295</v>
      </c>
      <c r="C27" s="5" t="n">
        <v>462529</v>
      </c>
    </row>
    <row r="28" spans="1:5">
      <c r="A28" s="4" t="s">
        <v>728</v>
      </c>
    </row>
    <row r="29" spans="1:5">
      <c r="A29" s="3" t="s">
        <v>622</v>
      </c>
    </row>
    <row r="30" spans="1:5">
      <c r="A30" s="4" t="s">
        <v>723</v>
      </c>
      <c r="B30" s="5" t="n">
        <v>561463</v>
      </c>
      <c r="C30" s="5" t="n">
        <v>576022</v>
      </c>
    </row>
    <row r="31" spans="1:5">
      <c r="A31" s="4" t="s">
        <v>725</v>
      </c>
      <c r="B31" s="5" t="n">
        <v>1240</v>
      </c>
      <c r="C31" s="5" t="n">
        <v>1511</v>
      </c>
    </row>
    <row r="32" spans="1:5">
      <c r="A32" s="4" t="s">
        <v>726</v>
      </c>
      <c r="B32" s="5" t="n">
        <v>-1629</v>
      </c>
      <c r="C32" s="5" t="n">
        <v>-1917</v>
      </c>
    </row>
    <row r="33" spans="1:5">
      <c r="A33" s="4" t="s">
        <v>727</v>
      </c>
      <c r="B33" s="5" t="n">
        <v>561074</v>
      </c>
      <c r="C33" s="5" t="n">
        <v>575616</v>
      </c>
    </row>
    <row r="34" spans="1:5">
      <c r="A34" s="4" t="s">
        <v>729</v>
      </c>
    </row>
    <row r="35" spans="1:5">
      <c r="A35" s="3" t="s">
        <v>622</v>
      </c>
    </row>
    <row r="36" spans="1:5">
      <c r="A36" s="4" t="s">
        <v>723</v>
      </c>
      <c r="B36" s="5" t="n">
        <v>717814</v>
      </c>
      <c r="C36" s="5" t="n">
        <v>683901</v>
      </c>
    </row>
    <row r="37" spans="1:5">
      <c r="A37" s="4" t="s">
        <v>725</v>
      </c>
      <c r="B37" s="5" t="n">
        <v>1063</v>
      </c>
      <c r="C37" s="5" t="n">
        <v>1138</v>
      </c>
    </row>
    <row r="38" spans="1:5">
      <c r="A38" s="4" t="s">
        <v>726</v>
      </c>
      <c r="B38" s="5" t="n">
        <v>-1839</v>
      </c>
      <c r="C38" s="5" t="n">
        <v>-2478</v>
      </c>
    </row>
    <row r="39" spans="1:5">
      <c r="A39" s="4" t="s">
        <v>727</v>
      </c>
      <c r="B39" s="5" t="n">
        <v>717038</v>
      </c>
      <c r="C39" s="5" t="n">
        <v>682561</v>
      </c>
    </row>
    <row r="40" spans="1:5">
      <c r="A40" s="4" t="s">
        <v>730</v>
      </c>
    </row>
    <row r="41" spans="1:5">
      <c r="A41" s="3" t="s">
        <v>622</v>
      </c>
    </row>
    <row r="42" spans="1:5">
      <c r="A42" s="4" t="s">
        <v>723</v>
      </c>
      <c r="B42" s="5" t="n">
        <v>5199</v>
      </c>
      <c r="C42" s="5" t="n">
        <v>16591</v>
      </c>
    </row>
    <row r="43" spans="1:5">
      <c r="A43" s="4" t="s">
        <v>725</v>
      </c>
      <c r="B43" s="5" t="n">
        <v>13</v>
      </c>
      <c r="C43" s="5" t="n">
        <v>63</v>
      </c>
    </row>
    <row r="44" spans="1:5">
      <c r="A44" s="4" t="s">
        <v>726</v>
      </c>
      <c r="B44" s="5" t="n">
        <v>-2</v>
      </c>
      <c r="C44" s="5" t="n">
        <v>-80</v>
      </c>
    </row>
    <row r="45" spans="1:5">
      <c r="A45" s="4" t="s">
        <v>727</v>
      </c>
      <c r="B45" s="5" t="n">
        <v>5210</v>
      </c>
      <c r="C45" s="5" t="n">
        <v>16574</v>
      </c>
    </row>
    <row r="46" spans="1:5">
      <c r="A46" s="4" t="s">
        <v>731</v>
      </c>
    </row>
    <row r="47" spans="1:5">
      <c r="A47" s="3" t="s">
        <v>622</v>
      </c>
    </row>
    <row r="48" spans="1:5">
      <c r="A48" s="4" t="s">
        <v>723</v>
      </c>
      <c r="B48" s="5" t="n">
        <v>46547</v>
      </c>
      <c r="C48" s="5" t="n">
        <v>49996</v>
      </c>
    </row>
    <row r="49" spans="1:5">
      <c r="A49" s="4" t="s">
        <v>725</v>
      </c>
      <c r="B49" s="5" t="n">
        <v>131</v>
      </c>
      <c r="C49" s="5" t="n">
        <v>117</v>
      </c>
    </row>
    <row r="50" spans="1:5">
      <c r="A50" s="4" t="s">
        <v>726</v>
      </c>
      <c r="B50" s="5" t="n">
        <v>-12</v>
      </c>
      <c r="C50" s="5" t="n">
        <v>-579</v>
      </c>
    </row>
    <row r="51" spans="1:5">
      <c r="A51" s="4" t="s">
        <v>727</v>
      </c>
      <c r="B51" s="5" t="n">
        <v>46666</v>
      </c>
      <c r="C51" s="5" t="n">
        <v>49534</v>
      </c>
    </row>
    <row r="52" spans="1:5">
      <c r="A52" s="4" t="s">
        <v>732</v>
      </c>
    </row>
    <row r="53" spans="1:5">
      <c r="A53" s="3" t="s">
        <v>622</v>
      </c>
    </row>
    <row r="54" spans="1:5">
      <c r="A54" s="4" t="s">
        <v>723</v>
      </c>
      <c r="B54" s="5" t="n">
        <v>394346</v>
      </c>
      <c r="C54" s="5" t="n">
        <v>349085</v>
      </c>
    </row>
    <row r="55" spans="1:5">
      <c r="A55" s="4" t="s">
        <v>725</v>
      </c>
      <c r="B55" s="5" t="n">
        <v>3149</v>
      </c>
      <c r="C55" s="5" t="n">
        <v>2572</v>
      </c>
    </row>
    <row r="56" spans="1:5">
      <c r="A56" s="4" t="s">
        <v>726</v>
      </c>
      <c r="B56" s="5" t="n">
        <v>-297</v>
      </c>
      <c r="C56" s="5" t="n">
        <v>-607</v>
      </c>
    </row>
    <row r="57" spans="1:5">
      <c r="A57" s="4" t="s">
        <v>727</v>
      </c>
      <c r="B57" s="5" t="n">
        <v>397198</v>
      </c>
      <c r="C57" s="5" t="n">
        <v>351050</v>
      </c>
    </row>
    <row r="58" spans="1:5">
      <c r="A58" s="4" t="s">
        <v>733</v>
      </c>
    </row>
    <row r="59" spans="1:5">
      <c r="A59" s="3" t="s">
        <v>622</v>
      </c>
    </row>
    <row r="60" spans="1:5">
      <c r="A60" s="4" t="s">
        <v>723</v>
      </c>
      <c r="B60" s="5" t="n">
        <v>646136</v>
      </c>
      <c r="C60" s="5" t="n">
        <v>596087</v>
      </c>
    </row>
    <row r="61" spans="1:5">
      <c r="A61" s="4" t="s">
        <v>725</v>
      </c>
      <c r="B61" s="5" t="n">
        <v>1861</v>
      </c>
      <c r="C61" s="5" t="n">
        <v>1776</v>
      </c>
    </row>
    <row r="62" spans="1:5">
      <c r="A62" s="4" t="s">
        <v>726</v>
      </c>
      <c r="B62" s="5" t="n">
        <v>-2025</v>
      </c>
      <c r="C62" s="5" t="n">
        <v>-2375</v>
      </c>
    </row>
    <row r="63" spans="1:5">
      <c r="A63" s="4" t="s">
        <v>727</v>
      </c>
      <c r="B63" s="5" t="n">
        <v>645972</v>
      </c>
      <c r="C63" s="5" t="n">
        <v>595488</v>
      </c>
    </row>
    <row r="64" spans="1:5">
      <c r="A64" s="4" t="s">
        <v>734</v>
      </c>
    </row>
    <row r="65" spans="1:5">
      <c r="A65" s="3" t="s">
        <v>622</v>
      </c>
    </row>
    <row r="66" spans="1:5">
      <c r="A66" s="4" t="s">
        <v>723</v>
      </c>
      <c r="B66" s="5" t="n">
        <v>24030</v>
      </c>
      <c r="C66" s="5" t="n">
        <v>16027</v>
      </c>
    </row>
    <row r="67" spans="1:5">
      <c r="A67" s="4" t="s">
        <v>725</v>
      </c>
      <c r="B67" s="5" t="n">
        <v>42</v>
      </c>
      <c r="C67" s="5" t="n">
        <v>39</v>
      </c>
    </row>
    <row r="68" spans="1:5">
      <c r="A68" s="4" t="s">
        <v>727</v>
      </c>
      <c r="B68" s="5" t="n">
        <v>24072</v>
      </c>
      <c r="C68" s="5" t="n">
        <v>16066</v>
      </c>
    </row>
    <row r="69" spans="1:5">
      <c r="A69" s="4" t="s">
        <v>735</v>
      </c>
    </row>
    <row r="70" spans="1:5">
      <c r="A70" s="3" t="s">
        <v>622</v>
      </c>
    </row>
    <row r="71" spans="1:5">
      <c r="A71" s="4" t="s">
        <v>723</v>
      </c>
      <c r="B71" s="5" t="n">
        <v>74120</v>
      </c>
      <c r="C71" s="5" t="n">
        <v>94508</v>
      </c>
    </row>
    <row r="72" spans="1:5">
      <c r="A72" s="4" t="s">
        <v>725</v>
      </c>
      <c r="B72" s="5" t="n">
        <v>480</v>
      </c>
      <c r="C72" s="5" t="n">
        <v>480</v>
      </c>
    </row>
    <row r="73" spans="1:5">
      <c r="A73" s="4" t="s">
        <v>727</v>
      </c>
      <c r="B73" s="5" t="n">
        <v>74600</v>
      </c>
      <c r="C73" s="5" t="n">
        <v>94988</v>
      </c>
    </row>
    <row r="74" spans="1:5">
      <c r="A74" s="4" t="s">
        <v>736</v>
      </c>
    </row>
    <row r="75" spans="1:5">
      <c r="A75" s="3" t="s">
        <v>622</v>
      </c>
    </row>
    <row r="76" spans="1:5">
      <c r="A76" s="4" t="s">
        <v>723</v>
      </c>
      <c r="B76" s="5" t="n">
        <v>38173</v>
      </c>
      <c r="C76" s="5" t="n">
        <v>36737</v>
      </c>
    </row>
    <row r="77" spans="1:5">
      <c r="A77" s="4" t="s">
        <v>725</v>
      </c>
      <c r="B77" s="5" t="n">
        <v>103</v>
      </c>
      <c r="C77" s="5" t="n">
        <v>113</v>
      </c>
    </row>
    <row r="78" spans="1:5">
      <c r="A78" s="4" t="s">
        <v>726</v>
      </c>
      <c r="B78" s="5" t="n">
        <v>566</v>
      </c>
      <c r="C78" s="5" t="n">
        <v>552</v>
      </c>
    </row>
    <row r="79" spans="1:5">
      <c r="A79" s="4" t="s">
        <v>727</v>
      </c>
      <c r="B79" s="5" t="n">
        <v>38842</v>
      </c>
      <c r="C79" s="5" t="n">
        <v>37402</v>
      </c>
    </row>
    <row r="80" spans="1:5">
      <c r="A80" s="4" t="s">
        <v>737</v>
      </c>
    </row>
    <row r="81" spans="1:5">
      <c r="A81" s="3" t="s">
        <v>622</v>
      </c>
    </row>
    <row r="82" spans="1:5">
      <c r="A82" s="4" t="s">
        <v>723</v>
      </c>
      <c r="B82" s="5" t="n">
        <v>314177</v>
      </c>
      <c r="C82" s="5" t="n">
        <v>227659</v>
      </c>
    </row>
    <row r="83" spans="1:5">
      <c r="A83" s="4" t="s">
        <v>725</v>
      </c>
      <c r="B83" s="5" t="n">
        <v>738</v>
      </c>
      <c r="C83" s="5" t="n">
        <v>528</v>
      </c>
    </row>
    <row r="84" spans="1:5">
      <c r="A84" s="4" t="s">
        <v>726</v>
      </c>
      <c r="C84" s="5" t="n">
        <v>-168</v>
      </c>
    </row>
    <row r="85" spans="1:5">
      <c r="A85" s="4" t="s">
        <v>727</v>
      </c>
      <c r="B85" s="5" t="n">
        <v>314915</v>
      </c>
      <c r="C85" s="5" t="n">
        <v>228019</v>
      </c>
    </row>
    <row r="86" spans="1:5">
      <c r="A86" s="4" t="s">
        <v>716</v>
      </c>
    </row>
    <row r="87" spans="1:5">
      <c r="A87" s="3" t="s">
        <v>622</v>
      </c>
    </row>
    <row r="88" spans="1:5">
      <c r="A88" s="4" t="s">
        <v>723</v>
      </c>
      <c r="B88" s="5" t="n">
        <v>194766</v>
      </c>
      <c r="C88" s="5" t="n">
        <v>194860</v>
      </c>
    </row>
    <row r="89" spans="1:5">
      <c r="A89" s="4" t="s">
        <v>725</v>
      </c>
      <c r="B89" s="5" t="n">
        <v>973</v>
      </c>
      <c r="C89" s="5" t="n">
        <v>889</v>
      </c>
    </row>
    <row r="90" spans="1:5">
      <c r="A90" s="4" t="s">
        <v>726</v>
      </c>
      <c r="B90" s="5" t="n">
        <v>1799</v>
      </c>
      <c r="C90" s="5" t="n">
        <v>1359</v>
      </c>
    </row>
    <row r="91" spans="1:5">
      <c r="A91" s="4" t="s">
        <v>727</v>
      </c>
      <c r="B91" s="7" t="n">
        <v>197538</v>
      </c>
      <c r="C91" s="7" t="n">
        <v>1971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35</v>
      </c>
      <c r="D1" s="2" t="s">
        <v>81</v>
      </c>
      <c r="E1" s="2" t="s">
        <v>699</v>
      </c>
    </row>
    <row r="2" spans="1:5">
      <c r="A2" s="3" t="s">
        <v>622</v>
      </c>
    </row>
    <row r="3" spans="1:5">
      <c r="A3" s="4" t="s">
        <v>739</v>
      </c>
      <c r="B3" s="7" t="n">
        <v>3013332</v>
      </c>
      <c r="C3" s="7" t="n">
        <v>2835180</v>
      </c>
    </row>
    <row r="4" spans="1:5">
      <c r="A4" s="4" t="s">
        <v>73</v>
      </c>
      <c r="B4" s="5" t="n">
        <v>17820</v>
      </c>
      <c r="C4" s="5" t="n">
        <v>16394</v>
      </c>
      <c r="D4" s="7" t="n">
        <v>14837</v>
      </c>
      <c r="E4" s="7" t="n">
        <v>14534</v>
      </c>
    </row>
    <row r="5" spans="1:5">
      <c r="A5" s="4" t="s">
        <v>740</v>
      </c>
      <c r="B5" s="5" t="n">
        <v>2998951</v>
      </c>
      <c r="C5" s="5" t="n">
        <v>2825079</v>
      </c>
    </row>
    <row r="6" spans="1:5">
      <c r="A6" s="4" t="s">
        <v>741</v>
      </c>
    </row>
    <row r="7" spans="1:5">
      <c r="A7" s="3" t="s">
        <v>622</v>
      </c>
    </row>
    <row r="8" spans="1:5">
      <c r="A8" s="4" t="s">
        <v>739</v>
      </c>
      <c r="B8" s="5" t="n">
        <v>15162</v>
      </c>
      <c r="C8" s="5" t="n">
        <v>29863</v>
      </c>
    </row>
    <row r="9" spans="1:5">
      <c r="A9" s="4" t="s">
        <v>73</v>
      </c>
      <c r="B9" s="5" t="n">
        <v>60</v>
      </c>
    </row>
    <row r="10" spans="1:5">
      <c r="A10" s="4" t="s">
        <v>740</v>
      </c>
      <c r="B10" s="5" t="n">
        <v>15102</v>
      </c>
      <c r="C10" s="5" t="n">
        <v>29863</v>
      </c>
    </row>
    <row r="11" spans="1:5">
      <c r="A11" s="4" t="s">
        <v>742</v>
      </c>
    </row>
    <row r="12" spans="1:5">
      <c r="A12" s="3" t="s">
        <v>622</v>
      </c>
    </row>
    <row r="13" spans="1:5">
      <c r="A13" s="4" t="s">
        <v>739</v>
      </c>
      <c r="B13" s="5" t="n">
        <v>13245</v>
      </c>
      <c r="C13" s="5" t="n">
        <v>27198</v>
      </c>
    </row>
    <row r="14" spans="1:5">
      <c r="A14" s="4" t="s">
        <v>743</v>
      </c>
    </row>
    <row r="15" spans="1:5">
      <c r="A15" s="3" t="s">
        <v>622</v>
      </c>
    </row>
    <row r="16" spans="1:5">
      <c r="A16" s="4" t="s">
        <v>739</v>
      </c>
      <c r="B16" s="5" t="n">
        <v>1890</v>
      </c>
      <c r="C16" s="5" t="n">
        <v>2632</v>
      </c>
    </row>
    <row r="17" spans="1:5">
      <c r="A17" s="4" t="s">
        <v>744</v>
      </c>
    </row>
    <row r="18" spans="1:5">
      <c r="A18" s="3" t="s">
        <v>622</v>
      </c>
    </row>
    <row r="19" spans="1:5">
      <c r="A19" s="4" t="s">
        <v>739</v>
      </c>
      <c r="B19" s="5" t="n">
        <v>27</v>
      </c>
      <c r="C19" s="5" t="n">
        <v>33</v>
      </c>
    </row>
    <row r="20" spans="1:5">
      <c r="A20" s="4" t="s">
        <v>745</v>
      </c>
    </row>
    <row r="21" spans="1:5">
      <c r="A21" s="3" t="s">
        <v>622</v>
      </c>
    </row>
    <row r="22" spans="1:5">
      <c r="A22" s="4" t="s">
        <v>739</v>
      </c>
      <c r="B22" s="5" t="n">
        <v>407</v>
      </c>
      <c r="C22" s="5" t="n">
        <v>619</v>
      </c>
    </row>
    <row r="23" spans="1:5">
      <c r="A23" s="4" t="s">
        <v>740</v>
      </c>
      <c r="B23" s="5" t="n">
        <v>407</v>
      </c>
      <c r="C23" s="5" t="n">
        <v>619</v>
      </c>
    </row>
    <row r="24" spans="1:5">
      <c r="A24" s="4" t="s">
        <v>746</v>
      </c>
    </row>
    <row r="25" spans="1:5">
      <c r="A25" s="3" t="s">
        <v>622</v>
      </c>
    </row>
    <row r="26" spans="1:5">
      <c r="A26" s="4" t="s">
        <v>739</v>
      </c>
      <c r="B26" s="5" t="n">
        <v>232</v>
      </c>
      <c r="C26" s="5" t="n">
        <v>390</v>
      </c>
    </row>
    <row r="27" spans="1:5">
      <c r="A27" s="4" t="s">
        <v>747</v>
      </c>
    </row>
    <row r="28" spans="1:5">
      <c r="A28" s="3" t="s">
        <v>622</v>
      </c>
    </row>
    <row r="29" spans="1:5">
      <c r="A29" s="4" t="s">
        <v>739</v>
      </c>
      <c r="B29" s="5" t="n">
        <v>175</v>
      </c>
      <c r="C29" s="5" t="n">
        <v>229</v>
      </c>
    </row>
    <row r="30" spans="1:5">
      <c r="A30" s="4" t="s">
        <v>748</v>
      </c>
    </row>
    <row r="31" spans="1:5">
      <c r="A31" s="3" t="s">
        <v>622</v>
      </c>
    </row>
    <row r="32" spans="1:5">
      <c r="A32" s="4" t="s">
        <v>739</v>
      </c>
      <c r="B32" s="5" t="n">
        <v>878</v>
      </c>
      <c r="C32" s="5" t="n">
        <v>4523</v>
      </c>
    </row>
    <row r="33" spans="1:5">
      <c r="A33" s="4" t="s">
        <v>740</v>
      </c>
      <c r="B33" s="5" t="n">
        <v>878</v>
      </c>
      <c r="C33" s="5" t="n">
        <v>4523</v>
      </c>
    </row>
    <row r="34" spans="1:5">
      <c r="A34" s="4" t="s">
        <v>749</v>
      </c>
    </row>
    <row r="35" spans="1:5">
      <c r="A35" s="3" t="s">
        <v>622</v>
      </c>
    </row>
    <row r="36" spans="1:5">
      <c r="A36" s="4" t="s">
        <v>739</v>
      </c>
      <c r="B36" s="5" t="n">
        <v>323</v>
      </c>
      <c r="C36" s="5" t="n">
        <v>3653</v>
      </c>
    </row>
    <row r="37" spans="1:5">
      <c r="A37" s="4" t="s">
        <v>750</v>
      </c>
    </row>
    <row r="38" spans="1:5">
      <c r="A38" s="3" t="s">
        <v>622</v>
      </c>
    </row>
    <row r="39" spans="1:5">
      <c r="A39" s="4" t="s">
        <v>739</v>
      </c>
      <c r="B39" s="5" t="n">
        <v>555</v>
      </c>
      <c r="C39" s="5" t="n">
        <v>870</v>
      </c>
    </row>
    <row r="40" spans="1:5">
      <c r="A40" s="4" t="s">
        <v>751</v>
      </c>
    </row>
    <row r="41" spans="1:5">
      <c r="A41" s="3" t="s">
        <v>622</v>
      </c>
    </row>
    <row r="42" spans="1:5">
      <c r="A42" s="4" t="s">
        <v>739</v>
      </c>
      <c r="B42" s="5" t="n">
        <v>328</v>
      </c>
      <c r="C42" s="5" t="n">
        <v>441</v>
      </c>
    </row>
    <row r="43" spans="1:5">
      <c r="A43" s="4" t="s">
        <v>740</v>
      </c>
      <c r="B43" s="5" t="n">
        <v>328</v>
      </c>
      <c r="C43" s="5" t="n">
        <v>441</v>
      </c>
    </row>
    <row r="44" spans="1:5">
      <c r="A44" s="4" t="s">
        <v>752</v>
      </c>
    </row>
    <row r="45" spans="1:5">
      <c r="A45" s="3" t="s">
        <v>622</v>
      </c>
    </row>
    <row r="46" spans="1:5">
      <c r="A46" s="4" t="s">
        <v>739</v>
      </c>
      <c r="B46" s="5" t="n">
        <v>270</v>
      </c>
      <c r="C46" s="5" t="n">
        <v>315</v>
      </c>
    </row>
    <row r="47" spans="1:5">
      <c r="A47" s="4" t="s">
        <v>753</v>
      </c>
    </row>
    <row r="48" spans="1:5">
      <c r="A48" s="3" t="s">
        <v>622</v>
      </c>
    </row>
    <row r="49" spans="1:5">
      <c r="A49" s="4" t="s">
        <v>739</v>
      </c>
      <c r="B49" s="5" t="n">
        <v>58</v>
      </c>
      <c r="C49" s="5" t="n">
        <v>126</v>
      </c>
    </row>
    <row r="50" spans="1:5">
      <c r="A50" s="4" t="s">
        <v>754</v>
      </c>
    </row>
    <row r="51" spans="1:5">
      <c r="A51" s="3" t="s">
        <v>622</v>
      </c>
    </row>
    <row r="52" spans="1:5">
      <c r="A52" s="4" t="s">
        <v>739</v>
      </c>
      <c r="B52" s="5" t="n">
        <v>901</v>
      </c>
      <c r="C52" s="5" t="n">
        <v>1241</v>
      </c>
    </row>
    <row r="53" spans="1:5">
      <c r="A53" s="4" t="s">
        <v>740</v>
      </c>
      <c r="B53" s="5" t="n">
        <v>901</v>
      </c>
      <c r="C53" s="5" t="n">
        <v>1241</v>
      </c>
    </row>
    <row r="54" spans="1:5">
      <c r="A54" s="4" t="s">
        <v>755</v>
      </c>
    </row>
    <row r="55" spans="1:5">
      <c r="A55" s="3" t="s">
        <v>622</v>
      </c>
    </row>
    <row r="56" spans="1:5">
      <c r="A56" s="4" t="s">
        <v>739</v>
      </c>
      <c r="B56" s="5" t="n">
        <v>746</v>
      </c>
      <c r="C56" s="5" t="n">
        <v>838</v>
      </c>
    </row>
    <row r="57" spans="1:5">
      <c r="A57" s="4" t="s">
        <v>756</v>
      </c>
    </row>
    <row r="58" spans="1:5">
      <c r="A58" s="3" t="s">
        <v>622</v>
      </c>
    </row>
    <row r="59" spans="1:5">
      <c r="A59" s="4" t="s">
        <v>739</v>
      </c>
      <c r="B59" s="5" t="n">
        <v>155</v>
      </c>
      <c r="C59" s="5" t="n">
        <v>403</v>
      </c>
    </row>
    <row r="60" spans="1:5">
      <c r="A60" s="4" t="s">
        <v>757</v>
      </c>
    </row>
    <row r="61" spans="1:5">
      <c r="A61" s="3" t="s">
        <v>622</v>
      </c>
    </row>
    <row r="62" spans="1:5">
      <c r="A62" s="4" t="s">
        <v>739</v>
      </c>
      <c r="B62" s="5" t="n">
        <v>1727</v>
      </c>
      <c r="C62" s="5" t="n">
        <v>2071</v>
      </c>
    </row>
    <row r="63" spans="1:5">
      <c r="A63" s="4" t="s">
        <v>73</v>
      </c>
      <c r="B63" s="5" t="n">
        <v>60</v>
      </c>
    </row>
    <row r="64" spans="1:5">
      <c r="A64" s="4" t="s">
        <v>740</v>
      </c>
      <c r="B64" s="5" t="n">
        <v>1667</v>
      </c>
      <c r="C64" s="5" t="n">
        <v>2071</v>
      </c>
    </row>
    <row r="65" spans="1:5">
      <c r="A65" s="4" t="s">
        <v>758</v>
      </c>
    </row>
    <row r="66" spans="1:5">
      <c r="A66" s="3" t="s">
        <v>622</v>
      </c>
    </row>
    <row r="67" spans="1:5">
      <c r="A67" s="4" t="s">
        <v>739</v>
      </c>
      <c r="B67" s="5" t="n">
        <v>753</v>
      </c>
      <c r="C67" s="5" t="n">
        <v>1034</v>
      </c>
    </row>
    <row r="68" spans="1:5">
      <c r="A68" s="4" t="s">
        <v>759</v>
      </c>
    </row>
    <row r="69" spans="1:5">
      <c r="A69" s="3" t="s">
        <v>622</v>
      </c>
    </row>
    <row r="70" spans="1:5">
      <c r="A70" s="4" t="s">
        <v>739</v>
      </c>
      <c r="B70" s="5" t="n">
        <v>947</v>
      </c>
      <c r="C70" s="5" t="n">
        <v>1004</v>
      </c>
    </row>
    <row r="71" spans="1:5">
      <c r="A71" s="4" t="s">
        <v>760</v>
      </c>
    </row>
    <row r="72" spans="1:5">
      <c r="A72" s="3" t="s">
        <v>622</v>
      </c>
    </row>
    <row r="73" spans="1:5">
      <c r="A73" s="4" t="s">
        <v>739</v>
      </c>
      <c r="B73" s="5" t="n">
        <v>27</v>
      </c>
      <c r="C73" s="5" t="n">
        <v>33</v>
      </c>
    </row>
    <row r="74" spans="1:5">
      <c r="A74" s="4" t="s">
        <v>761</v>
      </c>
    </row>
    <row r="75" spans="1:5">
      <c r="A75" s="3" t="s">
        <v>622</v>
      </c>
    </row>
    <row r="76" spans="1:5">
      <c r="A76" s="4" t="s">
        <v>739</v>
      </c>
      <c r="B76" s="5" t="n">
        <v>3080</v>
      </c>
      <c r="C76" s="5" t="n">
        <v>4271</v>
      </c>
    </row>
    <row r="77" spans="1:5">
      <c r="A77" s="4" t="s">
        <v>73</v>
      </c>
      <c r="B77" s="5" t="n">
        <v>0</v>
      </c>
    </row>
    <row r="78" spans="1:5">
      <c r="A78" s="4" t="s">
        <v>740</v>
      </c>
      <c r="B78" s="5" t="n">
        <v>3080</v>
      </c>
      <c r="C78" s="5" t="n">
        <v>4271</v>
      </c>
    </row>
    <row r="79" spans="1:5">
      <c r="A79" s="4" t="s">
        <v>762</v>
      </c>
    </row>
    <row r="80" spans="1:5">
      <c r="A80" s="3" t="s">
        <v>622</v>
      </c>
    </row>
    <row r="81" spans="1:5">
      <c r="A81" s="4" t="s">
        <v>739</v>
      </c>
      <c r="B81" s="5" t="n">
        <v>3080</v>
      </c>
      <c r="C81" s="5" t="n">
        <v>4271</v>
      </c>
    </row>
    <row r="82" spans="1:5">
      <c r="A82" s="4" t="s">
        <v>763</v>
      </c>
    </row>
    <row r="83" spans="1:5">
      <c r="A83" s="3" t="s">
        <v>622</v>
      </c>
    </row>
    <row r="84" spans="1:5">
      <c r="A84" s="4" t="s">
        <v>739</v>
      </c>
      <c r="B84" s="5" t="n">
        <v>7841</v>
      </c>
      <c r="C84" s="5" t="n">
        <v>16697</v>
      </c>
    </row>
    <row r="85" spans="1:5">
      <c r="A85" s="4" t="s">
        <v>740</v>
      </c>
      <c r="B85" s="5" t="n">
        <v>7841</v>
      </c>
      <c r="C85" s="5" t="n">
        <v>16697</v>
      </c>
    </row>
    <row r="86" spans="1:5">
      <c r="A86" s="4" t="s">
        <v>764</v>
      </c>
    </row>
    <row r="87" spans="1:5">
      <c r="A87" s="3" t="s">
        <v>622</v>
      </c>
    </row>
    <row r="88" spans="1:5">
      <c r="A88" s="4" t="s">
        <v>739</v>
      </c>
      <c r="B88" s="7" t="n">
        <v>7841</v>
      </c>
      <c r="C88" s="7" t="n">
        <v>166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1</v>
      </c>
      <c r="B1" s="2" t="s">
        <v>1</v>
      </c>
    </row>
    <row r="2" spans="1:4">
      <c r="B2" s="2" t="s">
        <v>2</v>
      </c>
      <c r="C2" s="2" t="s">
        <v>35</v>
      </c>
      <c r="D2" s="2" t="s">
        <v>81</v>
      </c>
    </row>
    <row r="3" spans="1:4">
      <c r="A3" s="4" t="s">
        <v>172</v>
      </c>
      <c r="D3" s="4" t="s">
        <v>173</v>
      </c>
    </row>
    <row r="4" spans="1:4">
      <c r="A4" s="4" t="s">
        <v>174</v>
      </c>
      <c r="B4" s="8" t="n">
        <v>0.4</v>
      </c>
      <c r="C4" s="8" t="n">
        <v>0.33</v>
      </c>
      <c r="D4" s="8" t="n">
        <v>0.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5</v>
      </c>
    </row>
    <row r="3" spans="1:3">
      <c r="A3" s="3" t="s">
        <v>622</v>
      </c>
    </row>
    <row r="4" spans="1:3">
      <c r="A4" s="4" t="s">
        <v>766</v>
      </c>
      <c r="B4" s="7" t="n">
        <v>5165</v>
      </c>
      <c r="C4" s="7" t="n">
        <v>3457</v>
      </c>
    </row>
    <row r="5" spans="1:3">
      <c r="A5" s="4" t="s">
        <v>767</v>
      </c>
      <c r="B5" s="5" t="n">
        <v>0</v>
      </c>
      <c r="C5" s="5" t="n">
        <v>3200</v>
      </c>
    </row>
    <row r="6" spans="1:3">
      <c r="A6" s="4" t="s">
        <v>768</v>
      </c>
      <c r="B6" s="5" t="n">
        <v>-1448</v>
      </c>
      <c r="C6" s="5" t="n">
        <v>-1176</v>
      </c>
    </row>
    <row r="7" spans="1:3">
      <c r="A7" s="4" t="s">
        <v>769</v>
      </c>
      <c r="B7" s="5" t="n">
        <v>0</v>
      </c>
      <c r="C7" s="5" t="n">
        <v>0</v>
      </c>
    </row>
    <row r="8" spans="1:3">
      <c r="A8" s="4" t="s">
        <v>770</v>
      </c>
      <c r="B8" s="5" t="n">
        <v>-1065</v>
      </c>
      <c r="C8" s="5" t="n">
        <v>-316</v>
      </c>
    </row>
    <row r="9" spans="1:3">
      <c r="A9" s="4" t="s">
        <v>771</v>
      </c>
      <c r="B9" s="5" t="n">
        <v>2652</v>
      </c>
      <c r="C9" s="5" t="n">
        <v>5165</v>
      </c>
    </row>
    <row r="10" spans="1:3">
      <c r="A10" s="4" t="s">
        <v>772</v>
      </c>
    </row>
    <row r="11" spans="1:3">
      <c r="A11" s="3" t="s">
        <v>622</v>
      </c>
    </row>
    <row r="12" spans="1:3">
      <c r="A12" s="4" t="s">
        <v>766</v>
      </c>
      <c r="B12" s="5" t="n">
        <v>452</v>
      </c>
      <c r="C12" s="5" t="n">
        <v>557</v>
      </c>
    </row>
    <row r="13" spans="1:3">
      <c r="A13" s="4" t="s">
        <v>767</v>
      </c>
      <c r="B13" s="5" t="n">
        <v>0</v>
      </c>
      <c r="C13" s="5" t="n">
        <v>0</v>
      </c>
    </row>
    <row r="14" spans="1:3">
      <c r="A14" s="4" t="s">
        <v>768</v>
      </c>
      <c r="B14" s="5" t="n">
        <v>-85</v>
      </c>
      <c r="C14" s="5" t="n">
        <v>-99</v>
      </c>
    </row>
    <row r="15" spans="1:3">
      <c r="A15" s="4" t="s">
        <v>769</v>
      </c>
      <c r="B15" s="5" t="n">
        <v>0</v>
      </c>
      <c r="C15" s="5" t="n">
        <v>0</v>
      </c>
    </row>
    <row r="16" spans="1:3">
      <c r="A16" s="4" t="s">
        <v>770</v>
      </c>
      <c r="B16" s="5" t="n">
        <v>-193</v>
      </c>
      <c r="C16" s="5" t="n">
        <v>-6</v>
      </c>
    </row>
    <row r="17" spans="1:3">
      <c r="A17" s="4" t="s">
        <v>771</v>
      </c>
      <c r="B17" s="5" t="n">
        <v>174</v>
      </c>
      <c r="C17" s="5" t="n">
        <v>452</v>
      </c>
    </row>
    <row r="18" spans="1:3">
      <c r="A18" s="4" t="s">
        <v>773</v>
      </c>
    </row>
    <row r="19" spans="1:3">
      <c r="A19" s="3" t="s">
        <v>622</v>
      </c>
    </row>
    <row r="20" spans="1:3">
      <c r="A20" s="4" t="s">
        <v>766</v>
      </c>
      <c r="B20" s="5" t="n">
        <v>147</v>
      </c>
      <c r="C20" s="5" t="n">
        <v>502</v>
      </c>
    </row>
    <row r="21" spans="1:3">
      <c r="A21" s="4" t="s">
        <v>767</v>
      </c>
      <c r="B21" s="5" t="n">
        <v>0</v>
      </c>
      <c r="C21" s="5" t="n">
        <v>0</v>
      </c>
    </row>
    <row r="22" spans="1:3">
      <c r="A22" s="4" t="s">
        <v>768</v>
      </c>
      <c r="B22" s="5" t="n">
        <v>-54</v>
      </c>
      <c r="C22" s="5" t="n">
        <v>-353</v>
      </c>
    </row>
    <row r="23" spans="1:3">
      <c r="A23" s="4" t="s">
        <v>769</v>
      </c>
      <c r="B23" s="5" t="n">
        <v>0</v>
      </c>
      <c r="C23" s="5" t="n">
        <v>0</v>
      </c>
    </row>
    <row r="24" spans="1:3">
      <c r="A24" s="4" t="s">
        <v>770</v>
      </c>
      <c r="B24" s="5" t="n">
        <v>-51</v>
      </c>
      <c r="C24" s="5" t="n">
        <v>-2</v>
      </c>
    </row>
    <row r="25" spans="1:3">
      <c r="A25" s="4" t="s">
        <v>771</v>
      </c>
      <c r="B25" s="5" t="n">
        <v>42</v>
      </c>
      <c r="C25" s="5" t="n">
        <v>147</v>
      </c>
    </row>
    <row r="26" spans="1:3">
      <c r="A26" s="4" t="s">
        <v>774</v>
      </c>
    </row>
    <row r="27" spans="1:3">
      <c r="A27" s="3" t="s">
        <v>622</v>
      </c>
    </row>
    <row r="28" spans="1:3">
      <c r="A28" s="4" t="s">
        <v>766</v>
      </c>
      <c r="B28" s="5" t="n">
        <v>0</v>
      </c>
      <c r="C28" s="5" t="n">
        <v>389</v>
      </c>
    </row>
    <row r="29" spans="1:3">
      <c r="A29" s="4" t="s">
        <v>767</v>
      </c>
      <c r="C29" s="5" t="n">
        <v>0</v>
      </c>
    </row>
    <row r="30" spans="1:3">
      <c r="A30" s="4" t="s">
        <v>768</v>
      </c>
      <c r="C30" s="5" t="n">
        <v>-388</v>
      </c>
    </row>
    <row r="31" spans="1:3">
      <c r="A31" s="4" t="s">
        <v>769</v>
      </c>
      <c r="C31" s="5" t="n">
        <v>0</v>
      </c>
    </row>
    <row r="32" spans="1:3">
      <c r="A32" s="4" t="s">
        <v>770</v>
      </c>
      <c r="C32" s="5" t="n">
        <v>-1</v>
      </c>
    </row>
    <row r="33" spans="1:3">
      <c r="A33" s="4" t="s">
        <v>771</v>
      </c>
      <c r="C33" s="5" t="n">
        <v>0</v>
      </c>
    </row>
    <row r="34" spans="1:3">
      <c r="A34" s="4" t="s">
        <v>145</v>
      </c>
    </row>
    <row r="35" spans="1:3">
      <c r="A35" s="3" t="s">
        <v>622</v>
      </c>
    </row>
    <row r="36" spans="1:3">
      <c r="A36" s="4" t="s">
        <v>766</v>
      </c>
      <c r="B36" s="5" t="n">
        <v>386</v>
      </c>
      <c r="C36" s="5" t="n">
        <v>530</v>
      </c>
    </row>
    <row r="37" spans="1:3">
      <c r="A37" s="4" t="s">
        <v>767</v>
      </c>
      <c r="B37" s="5" t="n">
        <v>0</v>
      </c>
      <c r="C37" s="5" t="n">
        <v>0</v>
      </c>
    </row>
    <row r="38" spans="1:3">
      <c r="A38" s="4" t="s">
        <v>768</v>
      </c>
      <c r="B38" s="5" t="n">
        <v>-78</v>
      </c>
      <c r="C38" s="5" t="n">
        <v>-101</v>
      </c>
    </row>
    <row r="39" spans="1:3">
      <c r="A39" s="4" t="s">
        <v>769</v>
      </c>
      <c r="B39" s="5" t="n">
        <v>0</v>
      </c>
      <c r="C39" s="5" t="n">
        <v>0</v>
      </c>
    </row>
    <row r="40" spans="1:3">
      <c r="A40" s="4" t="s">
        <v>770</v>
      </c>
      <c r="B40" s="5" t="n">
        <v>-8</v>
      </c>
      <c r="C40" s="5" t="n">
        <v>-43</v>
      </c>
    </row>
    <row r="41" spans="1:3">
      <c r="A41" s="4" t="s">
        <v>771</v>
      </c>
      <c r="B41" s="5" t="n">
        <v>300</v>
      </c>
      <c r="C41" s="5" t="n">
        <v>386</v>
      </c>
    </row>
    <row r="42" spans="1:3">
      <c r="A42" s="4" t="s">
        <v>146</v>
      </c>
    </row>
    <row r="43" spans="1:3">
      <c r="A43" s="3" t="s">
        <v>622</v>
      </c>
    </row>
    <row r="44" spans="1:3">
      <c r="A44" s="4" t="s">
        <v>766</v>
      </c>
      <c r="B44" s="5" t="n">
        <v>980</v>
      </c>
      <c r="C44" s="5" t="n">
        <v>1479</v>
      </c>
    </row>
    <row r="45" spans="1:3">
      <c r="A45" s="4" t="s">
        <v>767</v>
      </c>
      <c r="B45" s="5" t="n">
        <v>0</v>
      </c>
      <c r="C45" s="5" t="n">
        <v>0</v>
      </c>
    </row>
    <row r="46" spans="1:3">
      <c r="A46" s="4" t="s">
        <v>768</v>
      </c>
      <c r="B46" s="5" t="n">
        <v>-144</v>
      </c>
      <c r="C46" s="5" t="n">
        <v>-235</v>
      </c>
    </row>
    <row r="47" spans="1:3">
      <c r="A47" s="4" t="s">
        <v>769</v>
      </c>
      <c r="B47" s="5" t="n">
        <v>0</v>
      </c>
      <c r="C47" s="5" t="n">
        <v>0</v>
      </c>
    </row>
    <row r="48" spans="1:3">
      <c r="A48" s="4" t="s">
        <v>770</v>
      </c>
      <c r="B48" s="5" t="n">
        <v>-7</v>
      </c>
      <c r="C48" s="5" t="n">
        <v>-264</v>
      </c>
    </row>
    <row r="49" spans="1:3">
      <c r="A49" s="4" t="s">
        <v>771</v>
      </c>
      <c r="B49" s="5" t="n">
        <v>829</v>
      </c>
      <c r="C49" s="5" t="n">
        <v>980</v>
      </c>
    </row>
    <row r="50" spans="1:3">
      <c r="A50" s="4" t="s">
        <v>147</v>
      </c>
    </row>
    <row r="51" spans="1:3">
      <c r="A51" s="3" t="s">
        <v>622</v>
      </c>
    </row>
    <row r="52" spans="1:3">
      <c r="A52" s="4" t="s">
        <v>766</v>
      </c>
      <c r="B52" s="5" t="n">
        <v>933</v>
      </c>
      <c r="C52" s="5" t="n">
        <v>0</v>
      </c>
    </row>
    <row r="53" spans="1:3">
      <c r="A53" s="4" t="s">
        <v>767</v>
      </c>
      <c r="B53" s="5" t="n">
        <v>0</v>
      </c>
      <c r="C53" s="5" t="n">
        <v>933</v>
      </c>
    </row>
    <row r="54" spans="1:3">
      <c r="A54" s="4" t="s">
        <v>768</v>
      </c>
      <c r="B54" s="5" t="n">
        <v>-275</v>
      </c>
      <c r="C54" s="5" t="n">
        <v>0</v>
      </c>
    </row>
    <row r="55" spans="1:3">
      <c r="A55" s="4" t="s">
        <v>769</v>
      </c>
      <c r="B55" s="5" t="n">
        <v>0</v>
      </c>
      <c r="C55" s="5" t="n">
        <v>0</v>
      </c>
    </row>
    <row r="56" spans="1:3">
      <c r="A56" s="4" t="s">
        <v>770</v>
      </c>
      <c r="B56" s="5" t="n">
        <v>-49</v>
      </c>
      <c r="C56" s="5" t="n">
        <v>0</v>
      </c>
    </row>
    <row r="57" spans="1:3">
      <c r="A57" s="4" t="s">
        <v>771</v>
      </c>
      <c r="B57" s="5" t="n">
        <v>609</v>
      </c>
      <c r="C57" s="5" t="n">
        <v>933</v>
      </c>
    </row>
    <row r="58" spans="1:3">
      <c r="A58" s="4" t="s">
        <v>148</v>
      </c>
    </row>
    <row r="59" spans="1:3">
      <c r="A59" s="3" t="s">
        <v>622</v>
      </c>
    </row>
    <row r="60" spans="1:3">
      <c r="A60" s="4" t="s">
        <v>766</v>
      </c>
      <c r="B60" s="5" t="n">
        <v>2267</v>
      </c>
      <c r="C60" s="5" t="n">
        <v>0</v>
      </c>
    </row>
    <row r="61" spans="1:3">
      <c r="A61" s="4" t="s">
        <v>767</v>
      </c>
      <c r="B61" s="5" t="n">
        <v>0</v>
      </c>
      <c r="C61" s="5" t="n">
        <v>2267</v>
      </c>
    </row>
    <row r="62" spans="1:3">
      <c r="A62" s="4" t="s">
        <v>768</v>
      </c>
      <c r="B62" s="5" t="n">
        <v>-812</v>
      </c>
      <c r="C62" s="5" t="n">
        <v>0</v>
      </c>
    </row>
    <row r="63" spans="1:3">
      <c r="A63" s="4" t="s">
        <v>769</v>
      </c>
      <c r="B63" s="5" t="n">
        <v>0</v>
      </c>
      <c r="C63" s="5" t="n">
        <v>0</v>
      </c>
    </row>
    <row r="64" spans="1:3">
      <c r="A64" s="4" t="s">
        <v>770</v>
      </c>
      <c r="B64" s="5" t="n">
        <v>-757</v>
      </c>
      <c r="C64" s="5" t="n">
        <v>0</v>
      </c>
    </row>
    <row r="65" spans="1:3">
      <c r="A65" s="4" t="s">
        <v>771</v>
      </c>
      <c r="B65" s="7" t="n">
        <v>698</v>
      </c>
      <c r="C65" s="7" t="n">
        <v>22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520</v>
      </c>
      <c r="J1" s="2" t="s">
        <v>1</v>
      </c>
    </row>
    <row r="2" spans="1:12">
      <c r="B2" s="2" t="s">
        <v>2</v>
      </c>
      <c r="C2" s="2" t="s">
        <v>521</v>
      </c>
      <c r="D2" s="2" t="s">
        <v>522</v>
      </c>
      <c r="E2" s="2" t="s">
        <v>523</v>
      </c>
      <c r="F2" s="2" t="s">
        <v>35</v>
      </c>
      <c r="G2" s="2" t="s">
        <v>524</v>
      </c>
      <c r="H2" s="2" t="s">
        <v>525</v>
      </c>
      <c r="I2" s="2" t="s">
        <v>526</v>
      </c>
      <c r="J2" s="2" t="s">
        <v>2</v>
      </c>
      <c r="K2" s="2" t="s">
        <v>35</v>
      </c>
      <c r="L2" s="2" t="s">
        <v>81</v>
      </c>
    </row>
    <row r="3" spans="1:12">
      <c r="A3" s="3" t="s">
        <v>544</v>
      </c>
    </row>
    <row r="4" spans="1:12">
      <c r="A4" s="4" t="s">
        <v>776</v>
      </c>
      <c r="B4" s="7" t="n">
        <v>528000</v>
      </c>
      <c r="C4" s="7" t="n">
        <v>1176000</v>
      </c>
      <c r="D4" s="7" t="n">
        <v>635000</v>
      </c>
      <c r="E4" s="7" t="n">
        <v>567000</v>
      </c>
      <c r="F4" s="7" t="n">
        <v>1100000</v>
      </c>
      <c r="G4" s="7" t="n">
        <v>710000</v>
      </c>
      <c r="H4" s="7" t="n">
        <v>330000</v>
      </c>
      <c r="I4" s="7" t="n">
        <v>330000</v>
      </c>
      <c r="J4" s="7" t="n">
        <v>2906000</v>
      </c>
      <c r="K4" s="7" t="n">
        <v>2470000</v>
      </c>
      <c r="L4" s="7" t="n">
        <v>1842000</v>
      </c>
    </row>
    <row r="5" spans="1:12">
      <c r="A5" s="4" t="s">
        <v>741</v>
      </c>
    </row>
    <row r="6" spans="1:12">
      <c r="A6" s="3" t="s">
        <v>544</v>
      </c>
    </row>
    <row r="7" spans="1:12">
      <c r="A7" s="4" t="s">
        <v>776</v>
      </c>
      <c r="J7" s="5" t="n">
        <v>60000</v>
      </c>
      <c r="K7" s="5" t="n">
        <v>0</v>
      </c>
    </row>
    <row r="8" spans="1:12">
      <c r="A8" s="4" t="s">
        <v>777</v>
      </c>
      <c r="J8" s="7" t="n">
        <v>0</v>
      </c>
      <c r="K8" s="7"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1</v>
      </c>
    </row>
    <row r="2" spans="1:2">
      <c r="B2" s="2" t="s">
        <v>2</v>
      </c>
    </row>
    <row r="3" spans="1:2">
      <c r="A3" s="4" t="s">
        <v>779</v>
      </c>
    </row>
    <row r="4" spans="1:2">
      <c r="A4" s="3" t="s">
        <v>780</v>
      </c>
    </row>
    <row r="5" spans="1:2">
      <c r="A5" s="4" t="s">
        <v>781</v>
      </c>
      <c r="B5" s="4" t="s">
        <v>782</v>
      </c>
    </row>
    <row r="6" spans="1:2">
      <c r="A6" s="4" t="s">
        <v>783</v>
      </c>
    </row>
    <row r="7" spans="1:2">
      <c r="A7" s="3" t="s">
        <v>780</v>
      </c>
    </row>
    <row r="8" spans="1:2">
      <c r="A8" s="4" t="s">
        <v>781</v>
      </c>
      <c r="B8" s="4" t="s">
        <v>784</v>
      </c>
    </row>
    <row r="9" spans="1:2">
      <c r="A9" s="4" t="s">
        <v>785</v>
      </c>
      <c r="B9" s="4" t="s">
        <v>786</v>
      </c>
    </row>
    <row r="10" spans="1:2">
      <c r="A10" s="4" t="s">
        <v>787</v>
      </c>
      <c r="B10" s="4" t="s">
        <v>489</v>
      </c>
    </row>
    <row r="11" spans="1:2">
      <c r="A11" s="4" t="s">
        <v>788</v>
      </c>
      <c r="B11" s="4" t="s">
        <v>4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520</v>
      </c>
      <c r="J1" s="2" t="s">
        <v>1</v>
      </c>
    </row>
    <row r="2" spans="1:12">
      <c r="B2" s="2" t="s">
        <v>2</v>
      </c>
      <c r="C2" s="2" t="s">
        <v>521</v>
      </c>
      <c r="D2" s="2" t="s">
        <v>522</v>
      </c>
      <c r="E2" s="2" t="s">
        <v>523</v>
      </c>
      <c r="F2" s="2" t="s">
        <v>35</v>
      </c>
      <c r="G2" s="2" t="s">
        <v>524</v>
      </c>
      <c r="H2" s="2" t="s">
        <v>525</v>
      </c>
      <c r="I2" s="2" t="s">
        <v>526</v>
      </c>
      <c r="J2" s="2" t="s">
        <v>2</v>
      </c>
      <c r="K2" s="2" t="s">
        <v>35</v>
      </c>
      <c r="L2" s="2" t="s">
        <v>81</v>
      </c>
    </row>
    <row r="3" spans="1:12">
      <c r="A3" s="3" t="s">
        <v>780</v>
      </c>
    </row>
    <row r="4" spans="1:12">
      <c r="A4" s="4" t="s">
        <v>790</v>
      </c>
      <c r="E4" s="7" t="n">
        <v>16394</v>
      </c>
      <c r="I4" s="7" t="n">
        <v>14837</v>
      </c>
      <c r="J4" s="7" t="n">
        <v>16394</v>
      </c>
      <c r="K4" s="7" t="n">
        <v>14837</v>
      </c>
      <c r="L4" s="7" t="n">
        <v>14534</v>
      </c>
    </row>
    <row r="5" spans="1:12">
      <c r="A5" s="4" t="s">
        <v>791</v>
      </c>
      <c r="J5" s="5" t="n">
        <v>2552</v>
      </c>
      <c r="K5" s="5" t="n">
        <v>2253</v>
      </c>
      <c r="L5" s="5" t="n">
        <v>2660</v>
      </c>
    </row>
    <row r="6" spans="1:12">
      <c r="A6" s="4" t="s">
        <v>792</v>
      </c>
      <c r="J6" s="5" t="n">
        <v>1072</v>
      </c>
      <c r="K6" s="5" t="n">
        <v>1340</v>
      </c>
      <c r="L6" s="5" t="n">
        <v>1121</v>
      </c>
    </row>
    <row r="7" spans="1:12">
      <c r="A7" s="4" t="s">
        <v>793</v>
      </c>
      <c r="J7" s="5" t="n">
        <v>1480</v>
      </c>
      <c r="K7" s="5" t="n">
        <v>913</v>
      </c>
      <c r="L7" s="5" t="n">
        <v>1539</v>
      </c>
    </row>
    <row r="8" spans="1:12">
      <c r="A8" s="4" t="s">
        <v>776</v>
      </c>
      <c r="B8" s="7" t="n">
        <v>528</v>
      </c>
      <c r="C8" s="7" t="n">
        <v>1176</v>
      </c>
      <c r="D8" s="7" t="n">
        <v>635</v>
      </c>
      <c r="E8" s="7" t="n">
        <v>567</v>
      </c>
      <c r="F8" s="7" t="n">
        <v>1100</v>
      </c>
      <c r="G8" s="7" t="n">
        <v>710</v>
      </c>
      <c r="H8" s="7" t="n">
        <v>330</v>
      </c>
      <c r="I8" s="7" t="n">
        <v>330</v>
      </c>
      <c r="J8" s="5" t="n">
        <v>2906</v>
      </c>
      <c r="K8" s="5" t="n">
        <v>2470</v>
      </c>
      <c r="L8" s="5" t="n">
        <v>1842</v>
      </c>
    </row>
    <row r="9" spans="1:12">
      <c r="A9" s="4" t="s">
        <v>794</v>
      </c>
      <c r="B9" s="7" t="n">
        <v>17820</v>
      </c>
      <c r="F9" s="7" t="n">
        <v>16394</v>
      </c>
      <c r="J9" s="5" t="n">
        <v>17820</v>
      </c>
      <c r="K9" s="5" t="n">
        <v>16394</v>
      </c>
      <c r="L9" s="5" t="n">
        <v>14837</v>
      </c>
    </row>
    <row r="10" spans="1:12">
      <c r="A10" s="4" t="s">
        <v>702</v>
      </c>
    </row>
    <row r="11" spans="1:12">
      <c r="A11" s="3" t="s">
        <v>780</v>
      </c>
    </row>
    <row r="12" spans="1:12">
      <c r="A12" s="4" t="s">
        <v>791</v>
      </c>
      <c r="J12" s="5" t="n">
        <v>473</v>
      </c>
      <c r="K12" s="5" t="n">
        <v>629</v>
      </c>
      <c r="L12" s="5" t="n">
        <v>758</v>
      </c>
    </row>
    <row r="13" spans="1:12">
      <c r="A13" s="4" t="s">
        <v>792</v>
      </c>
      <c r="J13" s="5" t="n">
        <v>176</v>
      </c>
      <c r="K13" s="5" t="n">
        <v>298</v>
      </c>
      <c r="L13" s="5" t="n">
        <v>210</v>
      </c>
    </row>
    <row r="14" spans="1:12">
      <c r="A14" s="4" t="s">
        <v>776</v>
      </c>
      <c r="J14" s="5" t="n">
        <v>1699</v>
      </c>
      <c r="K14" s="5" t="n">
        <v>2164</v>
      </c>
      <c r="L14" s="5" t="n">
        <v>-68</v>
      </c>
    </row>
    <row r="15" spans="1:12">
      <c r="A15" s="4" t="s">
        <v>795</v>
      </c>
    </row>
    <row r="16" spans="1:12">
      <c r="A16" s="3" t="s">
        <v>780</v>
      </c>
    </row>
    <row r="17" spans="1:12">
      <c r="A17" s="4" t="s">
        <v>791</v>
      </c>
      <c r="J17" s="5" t="n">
        <v>112</v>
      </c>
      <c r="K17" s="5" t="n">
        <v>68</v>
      </c>
      <c r="L17" s="5" t="n">
        <v>181</v>
      </c>
    </row>
    <row r="18" spans="1:12">
      <c r="A18" s="4" t="s">
        <v>792</v>
      </c>
      <c r="J18" s="5" t="n">
        <v>59</v>
      </c>
      <c r="K18" s="5" t="n">
        <v>9</v>
      </c>
      <c r="L18" s="5" t="n">
        <v>31</v>
      </c>
    </row>
    <row r="19" spans="1:12">
      <c r="A19" s="4" t="s">
        <v>796</v>
      </c>
    </row>
    <row r="20" spans="1:12">
      <c r="A20" s="3" t="s">
        <v>780</v>
      </c>
    </row>
    <row r="21" spans="1:12">
      <c r="A21" s="4" t="s">
        <v>791</v>
      </c>
      <c r="K21" s="5" t="n">
        <v>20</v>
      </c>
      <c r="L21" s="5" t="n">
        <v>471</v>
      </c>
    </row>
    <row r="22" spans="1:12">
      <c r="A22" s="4" t="s">
        <v>792</v>
      </c>
      <c r="J22" s="5" t="n">
        <v>29</v>
      </c>
      <c r="K22" s="5" t="n">
        <v>32</v>
      </c>
      <c r="L22" s="5" t="n">
        <v>55</v>
      </c>
    </row>
    <row r="23" spans="1:12">
      <c r="A23" s="4" t="s">
        <v>797</v>
      </c>
    </row>
    <row r="24" spans="1:12">
      <c r="A24" s="3" t="s">
        <v>780</v>
      </c>
    </row>
    <row r="25" spans="1:12">
      <c r="A25" s="4" t="s">
        <v>792</v>
      </c>
      <c r="J25" s="5" t="n">
        <v>8</v>
      </c>
      <c r="K25" s="5" t="n">
        <v>8</v>
      </c>
      <c r="L25" s="5" t="n">
        <v>8</v>
      </c>
    </row>
    <row r="26" spans="1:12">
      <c r="A26" s="4" t="s">
        <v>798</v>
      </c>
    </row>
    <row r="27" spans="1:12">
      <c r="A27" s="3" t="s">
        <v>780</v>
      </c>
    </row>
    <row r="28" spans="1:12">
      <c r="A28" s="4" t="s">
        <v>791</v>
      </c>
      <c r="K28" s="5" t="n">
        <v>1</v>
      </c>
    </row>
    <row r="29" spans="1:12">
      <c r="A29" s="4" t="s">
        <v>799</v>
      </c>
    </row>
    <row r="30" spans="1:12">
      <c r="A30" s="3" t="s">
        <v>780</v>
      </c>
    </row>
    <row r="31" spans="1:12">
      <c r="A31" s="4" t="s">
        <v>791</v>
      </c>
      <c r="J31" s="5" t="n">
        <v>361</v>
      </c>
      <c r="K31" s="5" t="n">
        <v>540</v>
      </c>
      <c r="L31" s="5" t="n">
        <v>106</v>
      </c>
    </row>
    <row r="32" spans="1:12">
      <c r="A32" s="4" t="s">
        <v>792</v>
      </c>
      <c r="J32" s="5" t="n">
        <v>80</v>
      </c>
      <c r="K32" s="5" t="n">
        <v>249</v>
      </c>
      <c r="L32" s="5" t="n">
        <v>116</v>
      </c>
    </row>
    <row r="33" spans="1:12">
      <c r="A33" s="4" t="s">
        <v>704</v>
      </c>
    </row>
    <row r="34" spans="1:12">
      <c r="A34" s="3" t="s">
        <v>780</v>
      </c>
    </row>
    <row r="35" spans="1:12">
      <c r="A35" s="4" t="s">
        <v>791</v>
      </c>
      <c r="J35" s="5" t="n">
        <v>76</v>
      </c>
      <c r="K35" s="5" t="n">
        <v>89</v>
      </c>
      <c r="L35" s="5" t="n">
        <v>213</v>
      </c>
    </row>
    <row r="36" spans="1:12">
      <c r="A36" s="4" t="s">
        <v>792</v>
      </c>
      <c r="J36" s="5" t="n">
        <v>27</v>
      </c>
      <c r="K36" s="5" t="n">
        <v>44</v>
      </c>
      <c r="L36" s="5" t="n">
        <v>97</v>
      </c>
    </row>
    <row r="37" spans="1:12">
      <c r="A37" s="4" t="s">
        <v>776</v>
      </c>
      <c r="J37" s="5" t="n">
        <v>-487</v>
      </c>
      <c r="K37" s="5" t="n">
        <v>-81</v>
      </c>
      <c r="L37" s="5" t="n">
        <v>-23</v>
      </c>
    </row>
    <row r="38" spans="1:12">
      <c r="A38" s="4" t="s">
        <v>800</v>
      </c>
    </row>
    <row r="39" spans="1:12">
      <c r="A39" s="3" t="s">
        <v>780</v>
      </c>
    </row>
    <row r="40" spans="1:12">
      <c r="A40" s="4" t="s">
        <v>791</v>
      </c>
      <c r="J40" s="5" t="n">
        <v>76</v>
      </c>
      <c r="K40" s="5" t="n">
        <v>89</v>
      </c>
      <c r="L40" s="5" t="n">
        <v>213</v>
      </c>
    </row>
    <row r="41" spans="1:12">
      <c r="A41" s="4" t="s">
        <v>792</v>
      </c>
      <c r="J41" s="5" t="n">
        <v>27</v>
      </c>
      <c r="K41" s="5" t="n">
        <v>44</v>
      </c>
      <c r="L41" s="5" t="n">
        <v>97</v>
      </c>
    </row>
    <row r="42" spans="1:12">
      <c r="A42" s="4" t="s">
        <v>706</v>
      </c>
    </row>
    <row r="43" spans="1:12">
      <c r="A43" s="3" t="s">
        <v>780</v>
      </c>
    </row>
    <row r="44" spans="1:12">
      <c r="A44" s="4" t="s">
        <v>791</v>
      </c>
      <c r="J44" s="5" t="n">
        <v>2003</v>
      </c>
      <c r="K44" s="5" t="n">
        <v>1535</v>
      </c>
      <c r="L44" s="5" t="n">
        <v>1689</v>
      </c>
    </row>
    <row r="45" spans="1:12">
      <c r="A45" s="4" t="s">
        <v>792</v>
      </c>
      <c r="J45" s="5" t="n">
        <v>869</v>
      </c>
      <c r="K45" s="5" t="n">
        <v>998</v>
      </c>
      <c r="L45" s="5" t="n">
        <v>814</v>
      </c>
    </row>
    <row r="46" spans="1:12">
      <c r="A46" s="4" t="s">
        <v>776</v>
      </c>
      <c r="J46" s="5" t="n">
        <v>1694</v>
      </c>
      <c r="K46" s="5" t="n">
        <v>387</v>
      </c>
      <c r="L46" s="5" t="n">
        <v>1933</v>
      </c>
    </row>
    <row r="47" spans="1:12">
      <c r="A47" s="4" t="s">
        <v>801</v>
      </c>
    </row>
    <row r="48" spans="1:12">
      <c r="A48" s="3" t="s">
        <v>780</v>
      </c>
    </row>
    <row r="49" spans="1:12">
      <c r="A49" s="4" t="s">
        <v>791</v>
      </c>
      <c r="J49" s="5" t="n">
        <v>154</v>
      </c>
      <c r="K49" s="5" t="n">
        <v>137</v>
      </c>
      <c r="L49" s="5" t="n">
        <v>329</v>
      </c>
    </row>
    <row r="50" spans="1:12">
      <c r="A50" s="4" t="s">
        <v>792</v>
      </c>
      <c r="J50" s="5" t="n">
        <v>53</v>
      </c>
      <c r="K50" s="5" t="n">
        <v>501</v>
      </c>
      <c r="L50" s="5" t="n">
        <v>81</v>
      </c>
    </row>
    <row r="51" spans="1:12">
      <c r="A51" s="4" t="s">
        <v>802</v>
      </c>
    </row>
    <row r="52" spans="1:12">
      <c r="A52" s="3" t="s">
        <v>780</v>
      </c>
    </row>
    <row r="53" spans="1:12">
      <c r="A53" s="4" t="s">
        <v>791</v>
      </c>
      <c r="J53" s="5" t="n">
        <v>1673</v>
      </c>
      <c r="K53" s="5" t="n">
        <v>1193</v>
      </c>
      <c r="L53" s="5" t="n">
        <v>1051</v>
      </c>
    </row>
    <row r="54" spans="1:12">
      <c r="A54" s="4" t="s">
        <v>792</v>
      </c>
      <c r="J54" s="5" t="n">
        <v>505</v>
      </c>
      <c r="K54" s="5" t="n">
        <v>497</v>
      </c>
      <c r="L54" s="5" t="n">
        <v>529</v>
      </c>
    </row>
    <row r="55" spans="1:12">
      <c r="A55" s="4" t="s">
        <v>803</v>
      </c>
    </row>
    <row r="56" spans="1:12">
      <c r="A56" s="3" t="s">
        <v>780</v>
      </c>
    </row>
    <row r="57" spans="1:12">
      <c r="A57" s="4" t="s">
        <v>791</v>
      </c>
      <c r="J57" s="5" t="n">
        <v>176</v>
      </c>
      <c r="K57" s="7" t="n">
        <v>205</v>
      </c>
      <c r="L57" s="5" t="n">
        <v>309</v>
      </c>
    </row>
    <row r="58" spans="1:12">
      <c r="A58" s="4" t="s">
        <v>792</v>
      </c>
      <c r="J58" s="7" t="n">
        <v>311</v>
      </c>
      <c r="L58" s="7" t="n">
        <v>20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2</v>
      </c>
      <c r="C1" s="2" t="s">
        <v>35</v>
      </c>
      <c r="D1" s="2" t="s">
        <v>81</v>
      </c>
      <c r="E1" s="2" t="s">
        <v>699</v>
      </c>
    </row>
    <row r="2" spans="1:5">
      <c r="A2" s="3" t="s">
        <v>780</v>
      </c>
    </row>
    <row r="3" spans="1:5">
      <c r="A3" s="4" t="s">
        <v>805</v>
      </c>
      <c r="B3" s="7" t="n">
        <v>17820</v>
      </c>
      <c r="C3" s="7" t="n">
        <v>16394</v>
      </c>
      <c r="D3" s="7" t="n">
        <v>14837</v>
      </c>
      <c r="E3" s="7" t="n">
        <v>14534</v>
      </c>
    </row>
    <row r="4" spans="1:5">
      <c r="A4" s="4" t="s">
        <v>806</v>
      </c>
      <c r="B4" s="5" t="n">
        <v>6708</v>
      </c>
      <c r="C4" s="5" t="n">
        <v>7187</v>
      </c>
      <c r="D4" s="7" t="n">
        <v>2250</v>
      </c>
    </row>
    <row r="5" spans="1:5">
      <c r="A5" s="4" t="s">
        <v>741</v>
      </c>
    </row>
    <row r="6" spans="1:5">
      <c r="A6" s="3" t="s">
        <v>780</v>
      </c>
    </row>
    <row r="7" spans="1:5">
      <c r="A7" s="4" t="s">
        <v>805</v>
      </c>
      <c r="B7" s="5" t="n">
        <v>60</v>
      </c>
    </row>
    <row r="8" spans="1:5">
      <c r="A8" s="4" t="s">
        <v>807</v>
      </c>
    </row>
    <row r="9" spans="1:5">
      <c r="A9" s="3" t="s">
        <v>780</v>
      </c>
    </row>
    <row r="10" spans="1:5">
      <c r="A10" s="4" t="s">
        <v>808</v>
      </c>
      <c r="B10" s="5" t="n">
        <v>1035</v>
      </c>
      <c r="C10" s="5" t="n">
        <v>184</v>
      </c>
    </row>
    <row r="11" spans="1:5">
      <c r="A11" s="4" t="s">
        <v>809</v>
      </c>
      <c r="B11" s="5" t="n">
        <v>16785</v>
      </c>
      <c r="C11" s="5" t="n">
        <v>16210</v>
      </c>
    </row>
    <row r="12" spans="1:5">
      <c r="A12" s="4" t="s">
        <v>805</v>
      </c>
      <c r="B12" s="5" t="n">
        <v>17820</v>
      </c>
      <c r="C12" s="5" t="n">
        <v>16394</v>
      </c>
    </row>
    <row r="13" spans="1:5">
      <c r="A13" s="4" t="s">
        <v>810</v>
      </c>
    </row>
    <row r="14" spans="1:5">
      <c r="A14" s="3" t="s">
        <v>780</v>
      </c>
    </row>
    <row r="15" spans="1:5">
      <c r="A15" s="4" t="s">
        <v>811</v>
      </c>
      <c r="C15" s="5" t="n">
        <v>0</v>
      </c>
    </row>
    <row r="16" spans="1:5">
      <c r="A16" s="4" t="s">
        <v>812</v>
      </c>
    </row>
    <row r="17" spans="1:5">
      <c r="A17" s="3" t="s">
        <v>780</v>
      </c>
    </row>
    <row r="18" spans="1:5">
      <c r="A18" s="4" t="s">
        <v>808</v>
      </c>
      <c r="B18" s="5" t="n">
        <v>1035</v>
      </c>
      <c r="C18" s="5" t="n">
        <v>184</v>
      </c>
    </row>
    <row r="19" spans="1:5">
      <c r="A19" s="4" t="s">
        <v>809</v>
      </c>
      <c r="B19" s="5" t="n">
        <v>9460</v>
      </c>
      <c r="C19" s="5" t="n">
        <v>8909</v>
      </c>
    </row>
    <row r="20" spans="1:5">
      <c r="A20" s="4" t="s">
        <v>805</v>
      </c>
      <c r="B20" s="5" t="n">
        <v>10495</v>
      </c>
      <c r="C20" s="5" t="n">
        <v>9093</v>
      </c>
    </row>
    <row r="21" spans="1:5">
      <c r="A21" s="4" t="s">
        <v>813</v>
      </c>
    </row>
    <row r="22" spans="1:5">
      <c r="A22" s="3" t="s">
        <v>780</v>
      </c>
    </row>
    <row r="23" spans="1:5">
      <c r="A23" s="4" t="s">
        <v>811</v>
      </c>
      <c r="C23" s="5" t="n">
        <v>0</v>
      </c>
    </row>
    <row r="24" spans="1:5">
      <c r="A24" s="4" t="s">
        <v>814</v>
      </c>
    </row>
    <row r="25" spans="1:5">
      <c r="A25" s="3" t="s">
        <v>780</v>
      </c>
    </row>
    <row r="26" spans="1:5">
      <c r="A26" s="4" t="s">
        <v>809</v>
      </c>
      <c r="B26" s="5" t="n">
        <v>1676</v>
      </c>
      <c r="C26" s="5" t="n">
        <v>2188</v>
      </c>
    </row>
    <row r="27" spans="1:5">
      <c r="A27" s="4" t="s">
        <v>805</v>
      </c>
      <c r="B27" s="5" t="n">
        <v>1676</v>
      </c>
      <c r="C27" s="5" t="n">
        <v>2188</v>
      </c>
    </row>
    <row r="28" spans="1:5">
      <c r="A28" s="4" t="s">
        <v>815</v>
      </c>
    </row>
    <row r="29" spans="1:5">
      <c r="A29" s="3" t="s">
        <v>780</v>
      </c>
    </row>
    <row r="30" spans="1:5">
      <c r="A30" s="4" t="s">
        <v>811</v>
      </c>
      <c r="C30" s="5" t="n">
        <v>0</v>
      </c>
    </row>
    <row r="31" spans="1:5">
      <c r="A31" s="4" t="s">
        <v>816</v>
      </c>
    </row>
    <row r="32" spans="1:5">
      <c r="A32" s="3" t="s">
        <v>780</v>
      </c>
    </row>
    <row r="33" spans="1:5">
      <c r="A33" s="4" t="s">
        <v>809</v>
      </c>
      <c r="B33" s="5" t="n">
        <v>4643</v>
      </c>
      <c r="C33" s="5" t="n">
        <v>4083</v>
      </c>
    </row>
    <row r="34" spans="1:5">
      <c r="A34" s="4" t="s">
        <v>805</v>
      </c>
      <c r="B34" s="5" t="n">
        <v>4643</v>
      </c>
      <c r="C34" s="5" t="n">
        <v>4083</v>
      </c>
    </row>
    <row r="35" spans="1:5">
      <c r="A35" s="4" t="s">
        <v>817</v>
      </c>
    </row>
    <row r="36" spans="1:5">
      <c r="A36" s="3" t="s">
        <v>780</v>
      </c>
    </row>
    <row r="37" spans="1:5">
      <c r="A37" s="4" t="s">
        <v>811</v>
      </c>
      <c r="C37" s="5" t="n">
        <v>0</v>
      </c>
    </row>
    <row r="38" spans="1:5">
      <c r="A38" s="4" t="s">
        <v>818</v>
      </c>
    </row>
    <row r="39" spans="1:5">
      <c r="A39" s="3" t="s">
        <v>780</v>
      </c>
    </row>
    <row r="40" spans="1:5">
      <c r="A40" s="4" t="s">
        <v>819</v>
      </c>
      <c r="B40" s="5" t="n">
        <v>6708</v>
      </c>
      <c r="C40" s="5" t="n">
        <v>7187</v>
      </c>
    </row>
    <row r="41" spans="1:5">
      <c r="A41" s="4" t="s">
        <v>820</v>
      </c>
      <c r="B41" s="5" t="n">
        <v>3010063</v>
      </c>
      <c r="C41" s="5" t="n">
        <v>2834286</v>
      </c>
    </row>
    <row r="42" spans="1:5">
      <c r="A42" s="4" t="s">
        <v>806</v>
      </c>
      <c r="B42" s="5" t="n">
        <v>3016771</v>
      </c>
      <c r="C42" s="5" t="n">
        <v>2841473</v>
      </c>
    </row>
    <row r="43" spans="1:5">
      <c r="A43" s="4" t="s">
        <v>821</v>
      </c>
    </row>
    <row r="44" spans="1:5">
      <c r="A44" s="3" t="s">
        <v>780</v>
      </c>
    </row>
    <row r="45" spans="1:5">
      <c r="A45" s="4" t="s">
        <v>822</v>
      </c>
      <c r="B45" s="5" t="n">
        <v>0</v>
      </c>
      <c r="C45" s="5" t="n">
        <v>0</v>
      </c>
    </row>
    <row r="46" spans="1:5">
      <c r="A46" s="4" t="s">
        <v>823</v>
      </c>
    </row>
    <row r="47" spans="1:5">
      <c r="A47" s="3" t="s">
        <v>780</v>
      </c>
    </row>
    <row r="48" spans="1:5">
      <c r="A48" s="4" t="s">
        <v>819</v>
      </c>
      <c r="B48" s="5" t="n">
        <v>6708</v>
      </c>
      <c r="C48" s="5" t="n">
        <v>7187</v>
      </c>
    </row>
    <row r="49" spans="1:5">
      <c r="A49" s="4" t="s">
        <v>820</v>
      </c>
      <c r="B49" s="5" t="n">
        <v>1718661</v>
      </c>
      <c r="C49" s="5" t="n">
        <v>1668408</v>
      </c>
    </row>
    <row r="50" spans="1:5">
      <c r="A50" s="4" t="s">
        <v>806</v>
      </c>
      <c r="B50" s="5" t="n">
        <v>1725369</v>
      </c>
      <c r="C50" s="5" t="n">
        <v>1675595</v>
      </c>
    </row>
    <row r="51" spans="1:5">
      <c r="A51" s="4" t="s">
        <v>824</v>
      </c>
    </row>
    <row r="52" spans="1:5">
      <c r="A52" s="3" t="s">
        <v>780</v>
      </c>
    </row>
    <row r="53" spans="1:5">
      <c r="A53" s="4" t="s">
        <v>822</v>
      </c>
      <c r="B53" s="5" t="n">
        <v>0</v>
      </c>
      <c r="C53" s="5" t="n">
        <v>0</v>
      </c>
    </row>
    <row r="54" spans="1:5">
      <c r="A54" s="4" t="s">
        <v>825</v>
      </c>
    </row>
    <row r="55" spans="1:5">
      <c r="A55" s="3" t="s">
        <v>780</v>
      </c>
    </row>
    <row r="56" spans="1:5">
      <c r="A56" s="4" t="s">
        <v>820</v>
      </c>
      <c r="B56" s="5" t="n">
        <v>670166</v>
      </c>
      <c r="C56" s="5" t="n">
        <v>612114</v>
      </c>
    </row>
    <row r="57" spans="1:5">
      <c r="A57" s="4" t="s">
        <v>806</v>
      </c>
      <c r="B57" s="5" t="n">
        <v>670166</v>
      </c>
      <c r="C57" s="5" t="n">
        <v>612114</v>
      </c>
    </row>
    <row r="58" spans="1:5">
      <c r="A58" s="4" t="s">
        <v>826</v>
      </c>
    </row>
    <row r="59" spans="1:5">
      <c r="A59" s="3" t="s">
        <v>780</v>
      </c>
    </row>
    <row r="60" spans="1:5">
      <c r="A60" s="4" t="s">
        <v>822</v>
      </c>
      <c r="B60" s="5" t="n">
        <v>0</v>
      </c>
      <c r="C60" s="5" t="n">
        <v>0</v>
      </c>
    </row>
    <row r="61" spans="1:5">
      <c r="A61" s="4" t="s">
        <v>827</v>
      </c>
    </row>
    <row r="62" spans="1:5">
      <c r="A62" s="3" t="s">
        <v>780</v>
      </c>
    </row>
    <row r="63" spans="1:5">
      <c r="A63" s="4" t="s">
        <v>820</v>
      </c>
      <c r="B63" s="5" t="n">
        <v>547116</v>
      </c>
      <c r="C63" s="5" t="n">
        <v>459256</v>
      </c>
    </row>
    <row r="64" spans="1:5">
      <c r="A64" s="4" t="s">
        <v>806</v>
      </c>
      <c r="B64" s="5" t="n">
        <v>547116</v>
      </c>
      <c r="C64" s="5" t="n">
        <v>459256</v>
      </c>
    </row>
    <row r="65" spans="1:5">
      <c r="A65" s="4" t="s">
        <v>828</v>
      </c>
    </row>
    <row r="66" spans="1:5">
      <c r="A66" s="3" t="s">
        <v>780</v>
      </c>
    </row>
    <row r="67" spans="1:5">
      <c r="A67" s="4" t="s">
        <v>822</v>
      </c>
      <c r="B67" s="5" t="n">
        <v>0</v>
      </c>
      <c r="C67" s="5" t="n">
        <v>0</v>
      </c>
    </row>
    <row r="68" spans="1:5">
      <c r="A68" s="4" t="s">
        <v>829</v>
      </c>
    </row>
    <row r="69" spans="1:5">
      <c r="A69" s="3" t="s">
        <v>780</v>
      </c>
    </row>
    <row r="70" spans="1:5">
      <c r="A70" s="4" t="s">
        <v>809</v>
      </c>
      <c r="B70" s="5" t="n">
        <v>1006</v>
      </c>
      <c r="C70" s="5" t="n">
        <v>1030</v>
      </c>
    </row>
    <row r="71" spans="1:5">
      <c r="A71" s="4" t="s">
        <v>805</v>
      </c>
      <c r="B71" s="5" t="n">
        <v>1006</v>
      </c>
      <c r="C71" s="5" t="n">
        <v>1030</v>
      </c>
    </row>
    <row r="72" spans="1:5">
      <c r="A72" s="4" t="s">
        <v>830</v>
      </c>
    </row>
    <row r="73" spans="1:5">
      <c r="A73" s="3" t="s">
        <v>780</v>
      </c>
    </row>
    <row r="74" spans="1:5">
      <c r="A74" s="4" t="s">
        <v>811</v>
      </c>
      <c r="C74" s="5" t="n">
        <v>0</v>
      </c>
    </row>
    <row r="75" spans="1:5">
      <c r="A75" s="4" t="s">
        <v>831</v>
      </c>
    </row>
    <row r="76" spans="1:5">
      <c r="A76" s="3" t="s">
        <v>780</v>
      </c>
    </row>
    <row r="77" spans="1:5">
      <c r="A77" s="4" t="s">
        <v>820</v>
      </c>
      <c r="B77" s="5" t="n">
        <v>74120</v>
      </c>
      <c r="C77" s="5" t="n">
        <v>94508</v>
      </c>
    </row>
    <row r="78" spans="1:5">
      <c r="A78" s="4" t="s">
        <v>806</v>
      </c>
      <c r="B78" s="5" t="n">
        <v>74120</v>
      </c>
      <c r="C78" s="5" t="n">
        <v>94508</v>
      </c>
    </row>
    <row r="79" spans="1:5">
      <c r="A79" s="4" t="s">
        <v>832</v>
      </c>
    </row>
    <row r="80" spans="1:5">
      <c r="A80" s="3" t="s">
        <v>780</v>
      </c>
    </row>
    <row r="81" spans="1:5">
      <c r="A81" s="4" t="s">
        <v>822</v>
      </c>
      <c r="B81" s="7" t="n">
        <v>0</v>
      </c>
      <c r="C81"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5</v>
      </c>
    </row>
    <row r="2" spans="1:3">
      <c r="A2" s="3" t="s">
        <v>834</v>
      </c>
    </row>
    <row r="3" spans="1:3">
      <c r="A3" s="4" t="s">
        <v>835</v>
      </c>
      <c r="B3" s="7" t="n">
        <v>11548</v>
      </c>
      <c r="C3" s="7" t="n">
        <v>13276</v>
      </c>
    </row>
    <row r="4" spans="1:3">
      <c r="A4" s="4" t="s">
        <v>836</v>
      </c>
      <c r="B4" s="5" t="n">
        <v>568</v>
      </c>
      <c r="C4" s="5" t="n">
        <v>167</v>
      </c>
    </row>
    <row r="5" spans="1:3">
      <c r="A5" s="4" t="s">
        <v>837</v>
      </c>
      <c r="B5" s="5" t="n">
        <v>1057</v>
      </c>
      <c r="C5" s="5" t="n">
        <v>1013</v>
      </c>
    </row>
    <row r="6" spans="1:3">
      <c r="A6" s="4" t="s">
        <v>838</v>
      </c>
      <c r="B6" s="5" t="n">
        <v>2002</v>
      </c>
      <c r="C6" s="5" t="n">
        <v>1958</v>
      </c>
    </row>
    <row r="7" spans="1:3">
      <c r="A7" s="4" t="s">
        <v>839</v>
      </c>
      <c r="B7" s="5" t="n">
        <v>15175</v>
      </c>
      <c r="C7" s="5" t="n">
        <v>16414</v>
      </c>
    </row>
    <row r="8" spans="1:3">
      <c r="A8" s="4" t="s">
        <v>702</v>
      </c>
    </row>
    <row r="9" spans="1:3">
      <c r="A9" s="3" t="s">
        <v>834</v>
      </c>
    </row>
    <row r="10" spans="1:3">
      <c r="A10" s="4" t="s">
        <v>835</v>
      </c>
      <c r="B10" s="5" t="n">
        <v>6094</v>
      </c>
      <c r="C10" s="5" t="n">
        <v>6902</v>
      </c>
    </row>
    <row r="11" spans="1:3">
      <c r="A11" s="4" t="s">
        <v>836</v>
      </c>
      <c r="B11" s="5" t="n">
        <v>208</v>
      </c>
    </row>
    <row r="12" spans="1:3">
      <c r="A12" s="4" t="s">
        <v>837</v>
      </c>
      <c r="B12" s="5" t="n">
        <v>492</v>
      </c>
      <c r="C12" s="5" t="n">
        <v>451</v>
      </c>
    </row>
    <row r="13" spans="1:3">
      <c r="A13" s="4" t="s">
        <v>838</v>
      </c>
      <c r="B13" s="5" t="n">
        <v>109</v>
      </c>
      <c r="C13" s="5" t="n">
        <v>1</v>
      </c>
    </row>
    <row r="14" spans="1:3">
      <c r="A14" s="4" t="s">
        <v>839</v>
      </c>
      <c r="B14" s="5" t="n">
        <v>6903</v>
      </c>
      <c r="C14" s="5" t="n">
        <v>7354</v>
      </c>
    </row>
    <row r="15" spans="1:3">
      <c r="A15" s="4" t="s">
        <v>795</v>
      </c>
    </row>
    <row r="16" spans="1:3">
      <c r="A16" s="3" t="s">
        <v>834</v>
      </c>
    </row>
    <row r="17" spans="1:3">
      <c r="A17" s="4" t="s">
        <v>835</v>
      </c>
      <c r="B17" s="5" t="n">
        <v>3413</v>
      </c>
      <c r="C17" s="5" t="n">
        <v>4877</v>
      </c>
    </row>
    <row r="18" spans="1:3">
      <c r="A18" s="4" t="s">
        <v>837</v>
      </c>
      <c r="C18" s="5" t="n">
        <v>11</v>
      </c>
    </row>
    <row r="19" spans="1:3">
      <c r="A19" s="4" t="s">
        <v>838</v>
      </c>
      <c r="B19" s="5" t="n">
        <v>109</v>
      </c>
      <c r="C19" s="5" t="n">
        <v>1</v>
      </c>
    </row>
    <row r="20" spans="1:3">
      <c r="A20" s="4" t="s">
        <v>839</v>
      </c>
      <c r="B20" s="5" t="n">
        <v>3522</v>
      </c>
      <c r="C20" s="5" t="n">
        <v>4889</v>
      </c>
    </row>
    <row r="21" spans="1:3">
      <c r="A21" s="4" t="s">
        <v>796</v>
      </c>
    </row>
    <row r="22" spans="1:3">
      <c r="A22" s="3" t="s">
        <v>834</v>
      </c>
    </row>
    <row r="23" spans="1:3">
      <c r="A23" s="4" t="s">
        <v>835</v>
      </c>
      <c r="B23" s="5" t="n">
        <v>554</v>
      </c>
      <c r="C23" s="5" t="n">
        <v>115</v>
      </c>
    </row>
    <row r="24" spans="1:3">
      <c r="A24" s="4" t="s">
        <v>837</v>
      </c>
      <c r="B24" s="5" t="n">
        <v>492</v>
      </c>
      <c r="C24" s="5" t="n">
        <v>440</v>
      </c>
    </row>
    <row r="25" spans="1:3">
      <c r="A25" s="4" t="s">
        <v>839</v>
      </c>
      <c r="B25" s="5" t="n">
        <v>1046</v>
      </c>
      <c r="C25" s="5" t="n">
        <v>555</v>
      </c>
    </row>
    <row r="26" spans="1:3">
      <c r="A26" s="4" t="s">
        <v>798</v>
      </c>
    </row>
    <row r="27" spans="1:3">
      <c r="A27" s="3" t="s">
        <v>834</v>
      </c>
    </row>
    <row r="28" spans="1:3">
      <c r="A28" s="4" t="s">
        <v>835</v>
      </c>
      <c r="B28" s="5" t="n">
        <v>68</v>
      </c>
      <c r="C28" s="5" t="n">
        <v>176</v>
      </c>
    </row>
    <row r="29" spans="1:3">
      <c r="A29" s="4" t="s">
        <v>839</v>
      </c>
      <c r="B29" s="5" t="n">
        <v>68</v>
      </c>
      <c r="C29" s="5" t="n">
        <v>176</v>
      </c>
    </row>
    <row r="30" spans="1:3">
      <c r="A30" s="4" t="s">
        <v>799</v>
      </c>
    </row>
    <row r="31" spans="1:3">
      <c r="A31" s="3" t="s">
        <v>834</v>
      </c>
    </row>
    <row r="32" spans="1:3">
      <c r="A32" s="4" t="s">
        <v>835</v>
      </c>
      <c r="B32" s="5" t="n">
        <v>2059</v>
      </c>
      <c r="C32" s="5" t="n">
        <v>1734</v>
      </c>
    </row>
    <row r="33" spans="1:3">
      <c r="A33" s="4" t="s">
        <v>836</v>
      </c>
      <c r="B33" s="5" t="n">
        <v>208</v>
      </c>
    </row>
    <row r="34" spans="1:3">
      <c r="A34" s="4" t="s">
        <v>839</v>
      </c>
      <c r="B34" s="5" t="n">
        <v>2267</v>
      </c>
      <c r="C34" s="5" t="n">
        <v>1734</v>
      </c>
    </row>
    <row r="35" spans="1:3">
      <c r="A35" s="4" t="s">
        <v>704</v>
      </c>
    </row>
    <row r="36" spans="1:3">
      <c r="A36" s="3" t="s">
        <v>834</v>
      </c>
    </row>
    <row r="37" spans="1:3">
      <c r="A37" s="4" t="s">
        <v>835</v>
      </c>
      <c r="B37" s="5" t="n">
        <v>2846</v>
      </c>
      <c r="C37" s="5" t="n">
        <v>3693</v>
      </c>
    </row>
    <row r="38" spans="1:3">
      <c r="A38" s="4" t="s">
        <v>836</v>
      </c>
      <c r="B38" s="5" t="n">
        <v>180</v>
      </c>
    </row>
    <row r="39" spans="1:3">
      <c r="A39" s="4" t="s">
        <v>837</v>
      </c>
      <c r="B39" s="5" t="n">
        <v>423</v>
      </c>
      <c r="C39" s="5" t="n">
        <v>351</v>
      </c>
    </row>
    <row r="40" spans="1:3">
      <c r="A40" s="4" t="s">
        <v>838</v>
      </c>
      <c r="B40" s="5" t="n">
        <v>1558</v>
      </c>
      <c r="C40" s="5" t="n">
        <v>1672</v>
      </c>
    </row>
    <row r="41" spans="1:3">
      <c r="A41" s="4" t="s">
        <v>839</v>
      </c>
      <c r="B41" s="5" t="n">
        <v>5007</v>
      </c>
      <c r="C41" s="5" t="n">
        <v>5716</v>
      </c>
    </row>
    <row r="42" spans="1:3">
      <c r="A42" s="4" t="s">
        <v>800</v>
      </c>
    </row>
    <row r="43" spans="1:3">
      <c r="A43" s="3" t="s">
        <v>834</v>
      </c>
    </row>
    <row r="44" spans="1:3">
      <c r="A44" s="4" t="s">
        <v>835</v>
      </c>
      <c r="B44" s="5" t="n">
        <v>2846</v>
      </c>
      <c r="C44" s="5" t="n">
        <v>3693</v>
      </c>
    </row>
    <row r="45" spans="1:3">
      <c r="A45" s="4" t="s">
        <v>836</v>
      </c>
      <c r="B45" s="5" t="n">
        <v>180</v>
      </c>
    </row>
    <row r="46" spans="1:3">
      <c r="A46" s="4" t="s">
        <v>837</v>
      </c>
      <c r="B46" s="5" t="n">
        <v>423</v>
      </c>
      <c r="C46" s="5" t="n">
        <v>351</v>
      </c>
    </row>
    <row r="47" spans="1:3">
      <c r="A47" s="4" t="s">
        <v>838</v>
      </c>
      <c r="B47" s="5" t="n">
        <v>1558</v>
      </c>
      <c r="C47" s="5" t="n">
        <v>1450</v>
      </c>
    </row>
    <row r="48" spans="1:3">
      <c r="A48" s="4" t="s">
        <v>839</v>
      </c>
      <c r="B48" s="5" t="n">
        <v>5007</v>
      </c>
      <c r="C48" s="5" t="n">
        <v>5494</v>
      </c>
    </row>
    <row r="49" spans="1:3">
      <c r="A49" s="4" t="s">
        <v>840</v>
      </c>
    </row>
    <row r="50" spans="1:3">
      <c r="A50" s="3" t="s">
        <v>834</v>
      </c>
    </row>
    <row r="51" spans="1:3">
      <c r="A51" s="4" t="s">
        <v>838</v>
      </c>
      <c r="C51" s="5" t="n">
        <v>222</v>
      </c>
    </row>
    <row r="52" spans="1:3">
      <c r="A52" s="4" t="s">
        <v>839</v>
      </c>
      <c r="C52" s="5" t="n">
        <v>222</v>
      </c>
    </row>
    <row r="53" spans="1:3">
      <c r="A53" s="4" t="s">
        <v>706</v>
      </c>
    </row>
    <row r="54" spans="1:3">
      <c r="A54" s="3" t="s">
        <v>834</v>
      </c>
    </row>
    <row r="55" spans="1:3">
      <c r="A55" s="4" t="s">
        <v>835</v>
      </c>
      <c r="B55" s="5" t="n">
        <v>2608</v>
      </c>
      <c r="C55" s="5" t="n">
        <v>2681</v>
      </c>
    </row>
    <row r="56" spans="1:3">
      <c r="A56" s="4" t="s">
        <v>836</v>
      </c>
      <c r="B56" s="5" t="n">
        <v>180</v>
      </c>
      <c r="C56" s="5" t="n">
        <v>167</v>
      </c>
    </row>
    <row r="57" spans="1:3">
      <c r="A57" s="4" t="s">
        <v>837</v>
      </c>
      <c r="B57" s="5" t="n">
        <v>142</v>
      </c>
      <c r="C57" s="5" t="n">
        <v>211</v>
      </c>
    </row>
    <row r="58" spans="1:3">
      <c r="A58" s="4" t="s">
        <v>838</v>
      </c>
      <c r="B58" s="5" t="n">
        <v>335</v>
      </c>
      <c r="C58" s="5" t="n">
        <v>285</v>
      </c>
    </row>
    <row r="59" spans="1:3">
      <c r="A59" s="4" t="s">
        <v>839</v>
      </c>
      <c r="B59" s="5" t="n">
        <v>3265</v>
      </c>
      <c r="C59" s="5" t="n">
        <v>3344</v>
      </c>
    </row>
    <row r="60" spans="1:3">
      <c r="A60" s="4" t="s">
        <v>801</v>
      </c>
    </row>
    <row r="61" spans="1:3">
      <c r="A61" s="3" t="s">
        <v>834</v>
      </c>
    </row>
    <row r="62" spans="1:3">
      <c r="A62" s="4" t="s">
        <v>835</v>
      </c>
      <c r="B62" s="5" t="n">
        <v>35</v>
      </c>
      <c r="C62" s="5" t="n">
        <v>160</v>
      </c>
    </row>
    <row r="63" spans="1:3">
      <c r="A63" s="4" t="s">
        <v>839</v>
      </c>
      <c r="B63" s="5" t="n">
        <v>35</v>
      </c>
      <c r="C63" s="5" t="n">
        <v>160</v>
      </c>
    </row>
    <row r="64" spans="1:3">
      <c r="A64" s="4" t="s">
        <v>802</v>
      </c>
    </row>
    <row r="65" spans="1:3">
      <c r="A65" s="3" t="s">
        <v>834</v>
      </c>
    </row>
    <row r="66" spans="1:3">
      <c r="A66" s="4" t="s">
        <v>835</v>
      </c>
      <c r="B66" s="5" t="n">
        <v>916</v>
      </c>
      <c r="C66" s="5" t="n">
        <v>1041</v>
      </c>
    </row>
    <row r="67" spans="1:3">
      <c r="A67" s="4" t="s">
        <v>836</v>
      </c>
      <c r="B67" s="5" t="n">
        <v>173</v>
      </c>
      <c r="C67" s="5" t="n">
        <v>167</v>
      </c>
    </row>
    <row r="68" spans="1:3">
      <c r="A68" s="4" t="s">
        <v>839</v>
      </c>
      <c r="B68" s="5" t="n">
        <v>1089</v>
      </c>
      <c r="C68" s="5" t="n">
        <v>1208</v>
      </c>
    </row>
    <row r="69" spans="1:3">
      <c r="A69" s="4" t="s">
        <v>803</v>
      </c>
    </row>
    <row r="70" spans="1:3">
      <c r="A70" s="3" t="s">
        <v>834</v>
      </c>
    </row>
    <row r="71" spans="1:3">
      <c r="A71" s="4" t="s">
        <v>835</v>
      </c>
      <c r="B71" s="5" t="n">
        <v>1657</v>
      </c>
      <c r="C71" s="5" t="n">
        <v>1480</v>
      </c>
    </row>
    <row r="72" spans="1:3">
      <c r="A72" s="4" t="s">
        <v>836</v>
      </c>
      <c r="B72" s="5" t="n">
        <v>7</v>
      </c>
    </row>
    <row r="73" spans="1:3">
      <c r="A73" s="4" t="s">
        <v>837</v>
      </c>
      <c r="B73" s="5" t="n">
        <v>142</v>
      </c>
      <c r="C73" s="5" t="n">
        <v>211</v>
      </c>
    </row>
    <row r="74" spans="1:3">
      <c r="A74" s="4" t="s">
        <v>838</v>
      </c>
      <c r="B74" s="5" t="n">
        <v>335</v>
      </c>
      <c r="C74" s="5" t="n">
        <v>285</v>
      </c>
    </row>
    <row r="75" spans="1:3">
      <c r="A75" s="4" t="s">
        <v>839</v>
      </c>
      <c r="B75" s="7" t="n">
        <v>2141</v>
      </c>
      <c r="C75" s="7" t="n">
        <v>19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841</v>
      </c>
      <c r="B1" s="2" t="s">
        <v>1</v>
      </c>
    </row>
    <row r="2" spans="1:3">
      <c r="B2" s="2" t="s">
        <v>842</v>
      </c>
      <c r="C2" s="2" t="s">
        <v>651</v>
      </c>
    </row>
    <row r="3" spans="1:3">
      <c r="A3" s="3" t="s">
        <v>843</v>
      </c>
    </row>
    <row r="4" spans="1:3">
      <c r="A4" s="4" t="s">
        <v>844</v>
      </c>
      <c r="B4" s="7" t="n">
        <v>11548000</v>
      </c>
      <c r="C4" s="7" t="n">
        <v>13276000</v>
      </c>
    </row>
    <row r="5" spans="1:3">
      <c r="A5" s="4" t="s">
        <v>845</v>
      </c>
      <c r="B5" s="7" t="n">
        <v>1100000</v>
      </c>
    </row>
    <row r="6" spans="1:3">
      <c r="A6" s="4" t="s">
        <v>846</v>
      </c>
      <c r="B6" s="4" t="s">
        <v>489</v>
      </c>
    </row>
    <row r="7" spans="1:3">
      <c r="A7" s="4" t="s">
        <v>847</v>
      </c>
      <c r="B7" s="4" t="s">
        <v>848</v>
      </c>
    </row>
    <row r="8" spans="1:3">
      <c r="A8" s="4" t="s">
        <v>849</v>
      </c>
      <c r="B8" s="7" t="n">
        <v>3100000</v>
      </c>
    </row>
    <row r="9" spans="1:3">
      <c r="A9" s="4" t="s">
        <v>850</v>
      </c>
      <c r="B9" s="5" t="n">
        <v>6</v>
      </c>
    </row>
    <row r="10" spans="1:3">
      <c r="A10" s="4" t="s">
        <v>851</v>
      </c>
      <c r="B10" s="7" t="n">
        <v>20000</v>
      </c>
    </row>
    <row r="11" spans="1:3">
      <c r="A11" s="4" t="s">
        <v>852</v>
      </c>
      <c r="B11" s="5" t="n">
        <v>2</v>
      </c>
    </row>
    <row r="12" spans="1:3">
      <c r="A12" s="4" t="s">
        <v>853</v>
      </c>
    </row>
    <row r="13" spans="1:3">
      <c r="A13" s="3" t="s">
        <v>843</v>
      </c>
    </row>
    <row r="14" spans="1:3">
      <c r="A14" s="4" t="s">
        <v>849</v>
      </c>
      <c r="B14" s="7" t="n">
        <v>2000000</v>
      </c>
    </row>
    <row r="15" spans="1:3">
      <c r="A15" s="4" t="s">
        <v>741</v>
      </c>
    </row>
    <row r="16" spans="1:3">
      <c r="A16" s="3" t="s">
        <v>843</v>
      </c>
    </row>
    <row r="17" spans="1:3">
      <c r="A17" s="4" t="s">
        <v>844</v>
      </c>
      <c r="B17" s="5" t="n">
        <v>3600000</v>
      </c>
    </row>
    <row r="18" spans="1:3">
      <c r="A18" s="4" t="s">
        <v>845</v>
      </c>
      <c r="B18" s="7" t="n">
        <v>0</v>
      </c>
    </row>
    <row r="19" spans="1:3">
      <c r="A19" s="4" t="s">
        <v>779</v>
      </c>
    </row>
    <row r="20" spans="1:3">
      <c r="A20" s="3" t="s">
        <v>843</v>
      </c>
    </row>
    <row r="21" spans="1:3">
      <c r="A21" s="4" t="s">
        <v>846</v>
      </c>
      <c r="B21" s="4" t="s">
        <v>489</v>
      </c>
    </row>
    <row r="22" spans="1:3">
      <c r="A22" s="4" t="s">
        <v>854</v>
      </c>
      <c r="B22" s="4" t="s">
        <v>487</v>
      </c>
    </row>
    <row r="23" spans="1:3">
      <c r="A23" s="4" t="s">
        <v>855</v>
      </c>
      <c r="B23" s="7" t="n">
        <v>1000000</v>
      </c>
    </row>
    <row r="24" spans="1:3">
      <c r="A24" s="4" t="s">
        <v>856</v>
      </c>
      <c r="B24" s="4" t="s">
        <v>489</v>
      </c>
    </row>
    <row r="25" spans="1:3">
      <c r="A25" s="4" t="s">
        <v>857</v>
      </c>
    </row>
    <row r="26" spans="1:3">
      <c r="A26" s="3" t="s">
        <v>843</v>
      </c>
    </row>
    <row r="27" spans="1:3">
      <c r="A27" s="4" t="s">
        <v>858</v>
      </c>
      <c r="B27" s="4" t="s">
        <v>784</v>
      </c>
    </row>
    <row r="28" spans="1:3">
      <c r="A28" s="4" t="s">
        <v>859</v>
      </c>
      <c r="B28" s="4" t="s">
        <v>784</v>
      </c>
    </row>
    <row r="29" spans="1:3">
      <c r="A29" s="4" t="s">
        <v>860</v>
      </c>
    </row>
    <row r="30" spans="1:3">
      <c r="A30" s="3" t="s">
        <v>843</v>
      </c>
    </row>
    <row r="31" spans="1:3">
      <c r="A31" s="4" t="s">
        <v>861</v>
      </c>
      <c r="B31" s="4" t="s">
        <v>508</v>
      </c>
    </row>
    <row r="32" spans="1:3">
      <c r="A32" s="4" t="s">
        <v>783</v>
      </c>
    </row>
    <row r="33" spans="1:3">
      <c r="A33" s="3" t="s">
        <v>843</v>
      </c>
    </row>
    <row r="34" spans="1:3">
      <c r="A34" s="4" t="s">
        <v>855</v>
      </c>
      <c r="B34" s="7" t="n">
        <v>3500000</v>
      </c>
    </row>
    <row r="35" spans="1:3">
      <c r="A35" s="4" t="s">
        <v>856</v>
      </c>
      <c r="B35" s="4" t="s">
        <v>862</v>
      </c>
    </row>
    <row r="36" spans="1:3">
      <c r="A36" s="4" t="s">
        <v>863</v>
      </c>
      <c r="B36" s="4" t="s">
        <v>5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81</v>
      </c>
    </row>
    <row r="3" spans="1:4">
      <c r="A3" s="3" t="s">
        <v>865</v>
      </c>
    </row>
    <row r="4" spans="1:4">
      <c r="A4" s="4" t="s">
        <v>866</v>
      </c>
      <c r="B4" s="7" t="n">
        <v>6696</v>
      </c>
      <c r="C4" s="7" t="n">
        <v>7141</v>
      </c>
      <c r="D4" s="7" t="n">
        <v>2250</v>
      </c>
    </row>
    <row r="5" spans="1:4">
      <c r="A5" s="4" t="s">
        <v>806</v>
      </c>
      <c r="B5" s="5" t="n">
        <v>6708</v>
      </c>
      <c r="C5" s="5" t="n">
        <v>7187</v>
      </c>
      <c r="D5" s="5" t="n">
        <v>2250</v>
      </c>
    </row>
    <row r="6" spans="1:4">
      <c r="A6" s="4" t="s">
        <v>867</v>
      </c>
      <c r="B6" s="5" t="n">
        <v>1035</v>
      </c>
      <c r="C6" s="5" t="n">
        <v>184</v>
      </c>
      <c r="D6" s="5" t="n">
        <v>4</v>
      </c>
    </row>
    <row r="7" spans="1:4">
      <c r="A7" s="4" t="s">
        <v>868</v>
      </c>
      <c r="B7" s="5" t="n">
        <v>7368</v>
      </c>
      <c r="C7" s="5" t="n">
        <v>3774</v>
      </c>
      <c r="D7" s="5" t="n">
        <v>2905</v>
      </c>
    </row>
    <row r="8" spans="1:4">
      <c r="A8" s="4" t="s">
        <v>869</v>
      </c>
      <c r="B8" s="5" t="n">
        <v>128</v>
      </c>
      <c r="C8" s="5" t="n">
        <v>86</v>
      </c>
      <c r="D8" s="5" t="n">
        <v>95</v>
      </c>
    </row>
    <row r="9" spans="1:4">
      <c r="A9" s="4" t="s">
        <v>702</v>
      </c>
    </row>
    <row r="10" spans="1:4">
      <c r="A10" s="3" t="s">
        <v>865</v>
      </c>
    </row>
    <row r="11" spans="1:4">
      <c r="A11" s="4" t="s">
        <v>870</v>
      </c>
      <c r="B11" s="5" t="n">
        <v>4968</v>
      </c>
      <c r="C11" s="5" t="n">
        <v>6210</v>
      </c>
      <c r="D11" s="5" t="n">
        <v>2219</v>
      </c>
    </row>
    <row r="12" spans="1:4">
      <c r="A12" s="4" t="s">
        <v>871</v>
      </c>
      <c r="B12" s="5" t="n">
        <v>4980</v>
      </c>
      <c r="C12" s="5" t="n">
        <v>6256</v>
      </c>
      <c r="D12" s="5" t="n">
        <v>2218</v>
      </c>
    </row>
    <row r="13" spans="1:4">
      <c r="A13" s="4" t="s">
        <v>872</v>
      </c>
      <c r="B13" s="5" t="n">
        <v>5454</v>
      </c>
      <c r="C13" s="5" t="n">
        <v>3696</v>
      </c>
      <c r="D13" s="5" t="n">
        <v>2900</v>
      </c>
    </row>
    <row r="14" spans="1:4">
      <c r="A14" s="4" t="s">
        <v>873</v>
      </c>
      <c r="B14" s="5" t="n">
        <v>110</v>
      </c>
      <c r="C14" s="5" t="n">
        <v>40</v>
      </c>
      <c r="D14" s="5" t="n">
        <v>93</v>
      </c>
    </row>
    <row r="15" spans="1:4">
      <c r="A15" s="4" t="s">
        <v>874</v>
      </c>
      <c r="B15" s="5" t="n">
        <v>1728</v>
      </c>
      <c r="C15" s="5" t="n">
        <v>931</v>
      </c>
      <c r="D15" s="5" t="n">
        <v>31</v>
      </c>
    </row>
    <row r="16" spans="1:4">
      <c r="A16" s="4" t="s">
        <v>875</v>
      </c>
      <c r="B16" s="5" t="n">
        <v>1728</v>
      </c>
      <c r="C16" s="5" t="n">
        <v>931</v>
      </c>
      <c r="D16" s="5" t="n">
        <v>32</v>
      </c>
    </row>
    <row r="17" spans="1:4">
      <c r="A17" s="4" t="s">
        <v>867</v>
      </c>
      <c r="B17" s="5" t="n">
        <v>1035</v>
      </c>
      <c r="C17" s="5" t="n">
        <v>184</v>
      </c>
      <c r="D17" s="5" t="n">
        <v>4</v>
      </c>
    </row>
    <row r="18" spans="1:4">
      <c r="A18" s="4" t="s">
        <v>876</v>
      </c>
      <c r="B18" s="5" t="n">
        <v>1914</v>
      </c>
      <c r="C18" s="5" t="n">
        <v>78</v>
      </c>
      <c r="D18" s="5" t="n">
        <v>5</v>
      </c>
    </row>
    <row r="19" spans="1:4">
      <c r="A19" s="4" t="s">
        <v>877</v>
      </c>
      <c r="B19" s="5" t="n">
        <v>18</v>
      </c>
      <c r="C19" s="5" t="n">
        <v>46</v>
      </c>
      <c r="D19" s="5" t="n">
        <v>2</v>
      </c>
    </row>
    <row r="20" spans="1:4">
      <c r="A20" s="4" t="s">
        <v>795</v>
      </c>
    </row>
    <row r="21" spans="1:4">
      <c r="A21" s="3" t="s">
        <v>865</v>
      </c>
    </row>
    <row r="22" spans="1:4">
      <c r="A22" s="4" t="s">
        <v>870</v>
      </c>
      <c r="B22" s="5" t="n">
        <v>2696</v>
      </c>
      <c r="C22" s="5" t="n">
        <v>3824</v>
      </c>
      <c r="D22" s="5" t="n">
        <v>1533</v>
      </c>
    </row>
    <row r="23" spans="1:4">
      <c r="A23" s="4" t="s">
        <v>871</v>
      </c>
      <c r="B23" s="5" t="n">
        <v>2689</v>
      </c>
      <c r="C23" s="5" t="n">
        <v>3849</v>
      </c>
      <c r="D23" s="5" t="n">
        <v>1533</v>
      </c>
    </row>
    <row r="24" spans="1:4">
      <c r="A24" s="4" t="s">
        <v>872</v>
      </c>
      <c r="B24" s="5" t="n">
        <v>3048</v>
      </c>
      <c r="C24" s="5" t="n">
        <v>1673</v>
      </c>
      <c r="D24" s="5" t="n">
        <v>1619</v>
      </c>
    </row>
    <row r="25" spans="1:4">
      <c r="A25" s="4" t="s">
        <v>873</v>
      </c>
      <c r="B25" s="5" t="n">
        <v>71</v>
      </c>
      <c r="C25" s="5" t="n">
        <v>11</v>
      </c>
      <c r="D25" s="5" t="n">
        <v>58</v>
      </c>
    </row>
    <row r="26" spans="1:4">
      <c r="A26" s="4" t="s">
        <v>874</v>
      </c>
      <c r="B26" s="5" t="n">
        <v>827</v>
      </c>
      <c r="C26" s="5" t="n">
        <v>931</v>
      </c>
    </row>
    <row r="27" spans="1:4">
      <c r="A27" s="4" t="s">
        <v>875</v>
      </c>
      <c r="B27" s="5" t="n">
        <v>828</v>
      </c>
      <c r="C27" s="5" t="n">
        <v>931</v>
      </c>
    </row>
    <row r="28" spans="1:4">
      <c r="A28" s="4" t="s">
        <v>867</v>
      </c>
      <c r="B28" s="5" t="n">
        <v>145</v>
      </c>
      <c r="C28" s="5" t="n">
        <v>184</v>
      </c>
    </row>
    <row r="29" spans="1:4">
      <c r="A29" s="4" t="s">
        <v>876</v>
      </c>
      <c r="B29" s="5" t="n">
        <v>864</v>
      </c>
      <c r="C29" s="5" t="n">
        <v>78</v>
      </c>
    </row>
    <row r="30" spans="1:4">
      <c r="A30" s="4" t="s">
        <v>877</v>
      </c>
      <c r="C30" s="5" t="n">
        <v>46</v>
      </c>
    </row>
    <row r="31" spans="1:4">
      <c r="A31" s="4" t="s">
        <v>796</v>
      </c>
    </row>
    <row r="32" spans="1:4">
      <c r="A32" s="3" t="s">
        <v>865</v>
      </c>
    </row>
    <row r="33" spans="1:4">
      <c r="A33" s="4" t="s">
        <v>870</v>
      </c>
      <c r="B33" s="5" t="n">
        <v>860</v>
      </c>
      <c r="C33" s="5" t="n">
        <v>554</v>
      </c>
      <c r="D33" s="5" t="n">
        <v>440</v>
      </c>
    </row>
    <row r="34" spans="1:4">
      <c r="A34" s="4" t="s">
        <v>871</v>
      </c>
      <c r="B34" s="5" t="n">
        <v>888</v>
      </c>
      <c r="C34" s="5" t="n">
        <v>570</v>
      </c>
      <c r="D34" s="5" t="n">
        <v>440</v>
      </c>
    </row>
    <row r="35" spans="1:4">
      <c r="A35" s="4" t="s">
        <v>872</v>
      </c>
      <c r="B35" s="5" t="n">
        <v>1096</v>
      </c>
      <c r="C35" s="5" t="n">
        <v>345</v>
      </c>
      <c r="D35" s="5" t="n">
        <v>871</v>
      </c>
    </row>
    <row r="36" spans="1:4">
      <c r="A36" s="4" t="s">
        <v>873</v>
      </c>
      <c r="B36" s="5" t="n">
        <v>12</v>
      </c>
      <c r="D36" s="5" t="n">
        <v>18</v>
      </c>
    </row>
    <row r="37" spans="1:4">
      <c r="A37" s="4" t="s">
        <v>874</v>
      </c>
      <c r="B37" s="5" t="n">
        <v>186</v>
      </c>
    </row>
    <row r="38" spans="1:4">
      <c r="A38" s="4" t="s">
        <v>875</v>
      </c>
      <c r="B38" s="5" t="n">
        <v>186</v>
      </c>
    </row>
    <row r="39" spans="1:4">
      <c r="A39" s="4" t="s">
        <v>867</v>
      </c>
      <c r="B39" s="5" t="n">
        <v>30</v>
      </c>
    </row>
    <row r="40" spans="1:4">
      <c r="A40" s="4" t="s">
        <v>876</v>
      </c>
      <c r="B40" s="5" t="n">
        <v>180</v>
      </c>
    </row>
    <row r="41" spans="1:4">
      <c r="A41" s="4" t="s">
        <v>877</v>
      </c>
      <c r="B41" s="5" t="n">
        <v>4</v>
      </c>
    </row>
    <row r="42" spans="1:4">
      <c r="A42" s="4" t="s">
        <v>798</v>
      </c>
    </row>
    <row r="43" spans="1:4">
      <c r="A43" s="3" t="s">
        <v>865</v>
      </c>
    </row>
    <row r="44" spans="1:4">
      <c r="A44" s="4" t="s">
        <v>870</v>
      </c>
      <c r="B44" s="5" t="n">
        <v>68</v>
      </c>
      <c r="C44" s="5" t="n">
        <v>176</v>
      </c>
      <c r="D44" s="5" t="n">
        <v>118</v>
      </c>
    </row>
    <row r="45" spans="1:4">
      <c r="A45" s="4" t="s">
        <v>871</v>
      </c>
      <c r="B45" s="5" t="n">
        <v>66</v>
      </c>
      <c r="C45" s="5" t="n">
        <v>174</v>
      </c>
      <c r="D45" s="5" t="n">
        <v>118</v>
      </c>
    </row>
    <row r="46" spans="1:4">
      <c r="A46" s="4" t="s">
        <v>872</v>
      </c>
      <c r="B46" s="5" t="n">
        <v>71</v>
      </c>
      <c r="C46" s="5" t="n">
        <v>233</v>
      </c>
      <c r="D46" s="5" t="n">
        <v>61</v>
      </c>
    </row>
    <row r="47" spans="1:4">
      <c r="A47" s="4" t="s">
        <v>873</v>
      </c>
      <c r="C47" s="5" t="n">
        <v>4</v>
      </c>
      <c r="D47" s="5" t="n">
        <v>16</v>
      </c>
    </row>
    <row r="48" spans="1:4">
      <c r="A48" s="4" t="s">
        <v>799</v>
      </c>
    </row>
    <row r="49" spans="1:4">
      <c r="A49" s="3" t="s">
        <v>865</v>
      </c>
    </row>
    <row r="50" spans="1:4">
      <c r="A50" s="4" t="s">
        <v>870</v>
      </c>
      <c r="B50" s="5" t="n">
        <v>1344</v>
      </c>
      <c r="C50" s="5" t="n">
        <v>1656</v>
      </c>
      <c r="D50" s="5" t="n">
        <v>128</v>
      </c>
    </row>
    <row r="51" spans="1:4">
      <c r="A51" s="4" t="s">
        <v>871</v>
      </c>
      <c r="B51" s="5" t="n">
        <v>1337</v>
      </c>
      <c r="C51" s="5" t="n">
        <v>1663</v>
      </c>
      <c r="D51" s="5" t="n">
        <v>127</v>
      </c>
    </row>
    <row r="52" spans="1:4">
      <c r="A52" s="4" t="s">
        <v>872</v>
      </c>
      <c r="B52" s="5" t="n">
        <v>1239</v>
      </c>
      <c r="C52" s="5" t="n">
        <v>1445</v>
      </c>
      <c r="D52" s="5" t="n">
        <v>349</v>
      </c>
    </row>
    <row r="53" spans="1:4">
      <c r="A53" s="4" t="s">
        <v>873</v>
      </c>
      <c r="B53" s="5" t="n">
        <v>27</v>
      </c>
      <c r="C53" s="5" t="n">
        <v>25</v>
      </c>
      <c r="D53" s="5" t="n">
        <v>1</v>
      </c>
    </row>
    <row r="54" spans="1:4">
      <c r="A54" s="4" t="s">
        <v>874</v>
      </c>
      <c r="B54" s="5" t="n">
        <v>715</v>
      </c>
      <c r="D54" s="5" t="n">
        <v>31</v>
      </c>
    </row>
    <row r="55" spans="1:4">
      <c r="A55" s="4" t="s">
        <v>875</v>
      </c>
      <c r="B55" s="5" t="n">
        <v>714</v>
      </c>
      <c r="D55" s="5" t="n">
        <v>32</v>
      </c>
    </row>
    <row r="56" spans="1:4">
      <c r="A56" s="4" t="s">
        <v>867</v>
      </c>
      <c r="B56" s="5" t="n">
        <v>860</v>
      </c>
      <c r="D56" s="5" t="n">
        <v>4</v>
      </c>
    </row>
    <row r="57" spans="1:4">
      <c r="A57" s="4" t="s">
        <v>876</v>
      </c>
      <c r="B57" s="5" t="n">
        <v>870</v>
      </c>
      <c r="C57" s="7" t="n">
        <v>0</v>
      </c>
      <c r="D57" s="5" t="n">
        <v>5</v>
      </c>
    </row>
    <row r="58" spans="1:4">
      <c r="A58" s="4" t="s">
        <v>877</v>
      </c>
      <c r="B58" s="7" t="n">
        <v>14</v>
      </c>
      <c r="D58" s="7"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5</v>
      </c>
    </row>
    <row r="2" spans="1:3">
      <c r="A2" s="3" t="s">
        <v>834</v>
      </c>
    </row>
    <row r="3" spans="1:3">
      <c r="A3" s="4" t="s">
        <v>879</v>
      </c>
      <c r="B3" s="7" t="n">
        <v>2998940</v>
      </c>
      <c r="C3" s="7" t="n">
        <v>2817688</v>
      </c>
    </row>
    <row r="4" spans="1:3">
      <c r="A4" s="4" t="s">
        <v>880</v>
      </c>
      <c r="B4" s="5" t="n">
        <v>12605</v>
      </c>
      <c r="C4" s="5" t="n">
        <v>14289</v>
      </c>
    </row>
    <row r="5" spans="1:3">
      <c r="A5" s="4" t="s">
        <v>881</v>
      </c>
      <c r="B5" s="5" t="n">
        <v>17831</v>
      </c>
      <c r="C5" s="5" t="n">
        <v>23785</v>
      </c>
    </row>
    <row r="6" spans="1:3">
      <c r="A6" s="4" t="s">
        <v>144</v>
      </c>
      <c r="B6" s="7" t="n">
        <v>3016771</v>
      </c>
      <c r="C6" s="7" t="n">
        <v>2841473</v>
      </c>
    </row>
    <row r="7" spans="1:3">
      <c r="A7" s="4" t="s">
        <v>882</v>
      </c>
      <c r="B7" s="4" t="s">
        <v>883</v>
      </c>
      <c r="C7" s="4" t="s">
        <v>884</v>
      </c>
    </row>
    <row r="8" spans="1:3">
      <c r="A8" s="4" t="s">
        <v>885</v>
      </c>
      <c r="B8" s="4" t="s">
        <v>886</v>
      </c>
      <c r="C8" s="4" t="s">
        <v>887</v>
      </c>
    </row>
    <row r="9" spans="1:3">
      <c r="A9" s="4" t="s">
        <v>888</v>
      </c>
      <c r="B9" s="4" t="s">
        <v>889</v>
      </c>
      <c r="C9" s="4" t="s">
        <v>890</v>
      </c>
    </row>
    <row r="10" spans="1:3">
      <c r="A10" s="4" t="s">
        <v>702</v>
      </c>
    </row>
    <row r="11" spans="1:3">
      <c r="A11" s="3" t="s">
        <v>834</v>
      </c>
    </row>
    <row r="12" spans="1:3">
      <c r="A12" s="4" t="s">
        <v>879</v>
      </c>
      <c r="B12" s="7" t="n">
        <v>1715104</v>
      </c>
      <c r="C12" s="7" t="n">
        <v>1663493</v>
      </c>
    </row>
    <row r="13" spans="1:3">
      <c r="A13" s="4" t="s">
        <v>880</v>
      </c>
      <c r="B13" s="5" t="n">
        <v>6586</v>
      </c>
      <c r="C13" s="5" t="n">
        <v>7353</v>
      </c>
    </row>
    <row r="14" spans="1:3">
      <c r="A14" s="4" t="s">
        <v>881</v>
      </c>
      <c r="B14" s="5" t="n">
        <v>10265</v>
      </c>
      <c r="C14" s="5" t="n">
        <v>12102</v>
      </c>
    </row>
    <row r="15" spans="1:3">
      <c r="A15" s="4" t="s">
        <v>144</v>
      </c>
      <c r="B15" s="5" t="n">
        <v>1725369</v>
      </c>
      <c r="C15" s="5" t="n">
        <v>1675595</v>
      </c>
    </row>
    <row r="16" spans="1:3">
      <c r="A16" s="4" t="s">
        <v>795</v>
      </c>
    </row>
    <row r="17" spans="1:3">
      <c r="A17" s="3" t="s">
        <v>834</v>
      </c>
    </row>
    <row r="18" spans="1:3">
      <c r="A18" s="4" t="s">
        <v>879</v>
      </c>
      <c r="B18" s="5" t="n">
        <v>556516</v>
      </c>
      <c r="C18" s="5" t="n">
        <v>567571</v>
      </c>
    </row>
    <row r="19" spans="1:3">
      <c r="A19" s="4" t="s">
        <v>880</v>
      </c>
      <c r="B19" s="5" t="n">
        <v>3413</v>
      </c>
      <c r="C19" s="5" t="n">
        <v>4888</v>
      </c>
    </row>
    <row r="20" spans="1:3">
      <c r="A20" s="4" t="s">
        <v>881</v>
      </c>
      <c r="B20" s="5" t="n">
        <v>4947</v>
      </c>
      <c r="C20" s="5" t="n">
        <v>8451</v>
      </c>
    </row>
    <row r="21" spans="1:3">
      <c r="A21" s="4" t="s">
        <v>144</v>
      </c>
      <c r="B21" s="5" t="n">
        <v>561463</v>
      </c>
      <c r="C21" s="5" t="n">
        <v>576022</v>
      </c>
    </row>
    <row r="22" spans="1:3">
      <c r="A22" s="4" t="s">
        <v>796</v>
      </c>
    </row>
    <row r="23" spans="1:3">
      <c r="A23" s="3" t="s">
        <v>834</v>
      </c>
    </row>
    <row r="24" spans="1:3">
      <c r="A24" s="4" t="s">
        <v>879</v>
      </c>
      <c r="B24" s="5" t="n">
        <v>716574</v>
      </c>
      <c r="C24" s="5" t="n">
        <v>682712</v>
      </c>
    </row>
    <row r="25" spans="1:3">
      <c r="A25" s="4" t="s">
        <v>880</v>
      </c>
      <c r="B25" s="5" t="n">
        <v>1046</v>
      </c>
      <c r="C25" s="5" t="n">
        <v>555</v>
      </c>
    </row>
    <row r="26" spans="1:3">
      <c r="A26" s="4" t="s">
        <v>881</v>
      </c>
      <c r="B26" s="5" t="n">
        <v>1240</v>
      </c>
      <c r="C26" s="5" t="n">
        <v>1189</v>
      </c>
    </row>
    <row r="27" spans="1:3">
      <c r="A27" s="4" t="s">
        <v>144</v>
      </c>
      <c r="B27" s="5" t="n">
        <v>717814</v>
      </c>
      <c r="C27" s="5" t="n">
        <v>683901</v>
      </c>
    </row>
    <row r="28" spans="1:3">
      <c r="A28" s="4" t="s">
        <v>891</v>
      </c>
    </row>
    <row r="29" spans="1:3">
      <c r="A29" s="3" t="s">
        <v>834</v>
      </c>
    </row>
    <row r="30" spans="1:3">
      <c r="A30" s="4" t="s">
        <v>879</v>
      </c>
      <c r="B30" s="5" t="n">
        <v>4707</v>
      </c>
      <c r="C30" s="5" t="n">
        <v>16591</v>
      </c>
    </row>
    <row r="31" spans="1:3">
      <c r="A31" s="4" t="s">
        <v>881</v>
      </c>
      <c r="B31" s="5" t="n">
        <v>492</v>
      </c>
    </row>
    <row r="32" spans="1:3">
      <c r="A32" s="4" t="s">
        <v>144</v>
      </c>
      <c r="B32" s="5" t="n">
        <v>5199</v>
      </c>
      <c r="C32" s="5" t="n">
        <v>16591</v>
      </c>
    </row>
    <row r="33" spans="1:3">
      <c r="A33" s="4" t="s">
        <v>798</v>
      </c>
    </row>
    <row r="34" spans="1:3">
      <c r="A34" s="3" t="s">
        <v>834</v>
      </c>
    </row>
    <row r="35" spans="1:3">
      <c r="A35" s="4" t="s">
        <v>879</v>
      </c>
      <c r="B35" s="5" t="n">
        <v>46479</v>
      </c>
      <c r="C35" s="5" t="n">
        <v>49789</v>
      </c>
    </row>
    <row r="36" spans="1:3">
      <c r="A36" s="4" t="s">
        <v>880</v>
      </c>
      <c r="B36" s="5" t="n">
        <v>68</v>
      </c>
      <c r="C36" s="5" t="n">
        <v>176</v>
      </c>
    </row>
    <row r="37" spans="1:3">
      <c r="A37" s="4" t="s">
        <v>881</v>
      </c>
      <c r="B37" s="5" t="n">
        <v>68</v>
      </c>
      <c r="C37" s="5" t="n">
        <v>207</v>
      </c>
    </row>
    <row r="38" spans="1:3">
      <c r="A38" s="4" t="s">
        <v>144</v>
      </c>
      <c r="B38" s="5" t="n">
        <v>46547</v>
      </c>
      <c r="C38" s="5" t="n">
        <v>49996</v>
      </c>
    </row>
    <row r="39" spans="1:3">
      <c r="A39" s="4" t="s">
        <v>799</v>
      </c>
    </row>
    <row r="40" spans="1:3">
      <c r="A40" s="3" t="s">
        <v>834</v>
      </c>
    </row>
    <row r="41" spans="1:3">
      <c r="A41" s="4" t="s">
        <v>879</v>
      </c>
      <c r="B41" s="5" t="n">
        <v>390828</v>
      </c>
      <c r="C41" s="5" t="n">
        <v>346830</v>
      </c>
    </row>
    <row r="42" spans="1:3">
      <c r="A42" s="4" t="s">
        <v>880</v>
      </c>
      <c r="B42" s="5" t="n">
        <v>2059</v>
      </c>
      <c r="C42" s="5" t="n">
        <v>1734</v>
      </c>
    </row>
    <row r="43" spans="1:3">
      <c r="A43" s="4" t="s">
        <v>881</v>
      </c>
      <c r="B43" s="5" t="n">
        <v>3518</v>
      </c>
      <c r="C43" s="5" t="n">
        <v>2255</v>
      </c>
    </row>
    <row r="44" spans="1:3">
      <c r="A44" s="4" t="s">
        <v>144</v>
      </c>
      <c r="B44" s="5" t="n">
        <v>394346</v>
      </c>
      <c r="C44" s="5" t="n">
        <v>349085</v>
      </c>
    </row>
    <row r="45" spans="1:3">
      <c r="A45" s="4" t="s">
        <v>704</v>
      </c>
    </row>
    <row r="46" spans="1:3">
      <c r="A46" s="3" t="s">
        <v>834</v>
      </c>
    </row>
    <row r="47" spans="1:3">
      <c r="A47" s="4" t="s">
        <v>879</v>
      </c>
      <c r="B47" s="5" t="n">
        <v>739650</v>
      </c>
      <c r="C47" s="5" t="n">
        <v>701218</v>
      </c>
    </row>
    <row r="48" spans="1:3">
      <c r="A48" s="4" t="s">
        <v>880</v>
      </c>
      <c r="B48" s="5" t="n">
        <v>3269</v>
      </c>
      <c r="C48" s="5" t="n">
        <v>4044</v>
      </c>
    </row>
    <row r="49" spans="1:3">
      <c r="A49" s="4" t="s">
        <v>881</v>
      </c>
      <c r="B49" s="5" t="n">
        <v>4636</v>
      </c>
      <c r="C49" s="5" t="n">
        <v>5404</v>
      </c>
    </row>
    <row r="50" spans="1:3">
      <c r="A50" s="4" t="s">
        <v>144</v>
      </c>
      <c r="B50" s="5" t="n">
        <v>744286</v>
      </c>
      <c r="C50" s="5" t="n">
        <v>706622</v>
      </c>
    </row>
    <row r="51" spans="1:3">
      <c r="A51" s="4" t="s">
        <v>800</v>
      </c>
    </row>
    <row r="52" spans="1:3">
      <c r="A52" s="3" t="s">
        <v>834</v>
      </c>
    </row>
    <row r="53" spans="1:3">
      <c r="A53" s="4" t="s">
        <v>879</v>
      </c>
      <c r="B53" s="5" t="n">
        <v>641500</v>
      </c>
      <c r="C53" s="5" t="n">
        <v>590746</v>
      </c>
    </row>
    <row r="54" spans="1:3">
      <c r="A54" s="4" t="s">
        <v>880</v>
      </c>
      <c r="B54" s="5" t="n">
        <v>3269</v>
      </c>
      <c r="C54" s="5" t="n">
        <v>4044</v>
      </c>
    </row>
    <row r="55" spans="1:3">
      <c r="A55" s="4" t="s">
        <v>881</v>
      </c>
      <c r="B55" s="5" t="n">
        <v>4636</v>
      </c>
      <c r="C55" s="5" t="n">
        <v>5341</v>
      </c>
    </row>
    <row r="56" spans="1:3">
      <c r="A56" s="4" t="s">
        <v>144</v>
      </c>
      <c r="B56" s="5" t="n">
        <v>646136</v>
      </c>
      <c r="C56" s="5" t="n">
        <v>596087</v>
      </c>
    </row>
    <row r="57" spans="1:3">
      <c r="A57" s="4" t="s">
        <v>840</v>
      </c>
    </row>
    <row r="58" spans="1:3">
      <c r="A58" s="3" t="s">
        <v>834</v>
      </c>
    </row>
    <row r="59" spans="1:3">
      <c r="A59" s="4" t="s">
        <v>879</v>
      </c>
      <c r="B59" s="5" t="n">
        <v>24030</v>
      </c>
      <c r="C59" s="5" t="n">
        <v>15964</v>
      </c>
    </row>
    <row r="60" spans="1:3">
      <c r="A60" s="4" t="s">
        <v>881</v>
      </c>
      <c r="C60" s="5" t="n">
        <v>63</v>
      </c>
    </row>
    <row r="61" spans="1:3">
      <c r="A61" s="4" t="s">
        <v>144</v>
      </c>
      <c r="B61" s="5" t="n">
        <v>24030</v>
      </c>
      <c r="C61" s="5" t="n">
        <v>16027</v>
      </c>
    </row>
    <row r="62" spans="1:3">
      <c r="A62" s="4" t="s">
        <v>892</v>
      </c>
    </row>
    <row r="63" spans="1:3">
      <c r="A63" s="3" t="s">
        <v>834</v>
      </c>
    </row>
    <row r="64" spans="1:3">
      <c r="A64" s="4" t="s">
        <v>879</v>
      </c>
      <c r="B64" s="5" t="n">
        <v>74120</v>
      </c>
      <c r="C64" s="5" t="n">
        <v>94508</v>
      </c>
    </row>
    <row r="65" spans="1:3">
      <c r="A65" s="4" t="s">
        <v>144</v>
      </c>
      <c r="B65" s="5" t="n">
        <v>74120</v>
      </c>
      <c r="C65" s="5" t="n">
        <v>94508</v>
      </c>
    </row>
    <row r="66" spans="1:3">
      <c r="A66" s="4" t="s">
        <v>706</v>
      </c>
    </row>
    <row r="67" spans="1:3">
      <c r="A67" s="3" t="s">
        <v>834</v>
      </c>
    </row>
    <row r="68" spans="1:3">
      <c r="A68" s="4" t="s">
        <v>879</v>
      </c>
      <c r="B68" s="5" t="n">
        <v>544186</v>
      </c>
      <c r="C68" s="5" t="n">
        <v>452977</v>
      </c>
    </row>
    <row r="69" spans="1:3">
      <c r="A69" s="4" t="s">
        <v>880</v>
      </c>
      <c r="B69" s="5" t="n">
        <v>2750</v>
      </c>
      <c r="C69" s="5" t="n">
        <v>2892</v>
      </c>
    </row>
    <row r="70" spans="1:3">
      <c r="A70" s="4" t="s">
        <v>881</v>
      </c>
      <c r="B70" s="5" t="n">
        <v>2930</v>
      </c>
      <c r="C70" s="5" t="n">
        <v>6279</v>
      </c>
    </row>
    <row r="71" spans="1:3">
      <c r="A71" s="4" t="s">
        <v>144</v>
      </c>
      <c r="B71" s="5" t="n">
        <v>547116</v>
      </c>
      <c r="C71" s="5" t="n">
        <v>459256</v>
      </c>
    </row>
    <row r="72" spans="1:3">
      <c r="A72" s="4" t="s">
        <v>801</v>
      </c>
    </row>
    <row r="73" spans="1:3">
      <c r="A73" s="3" t="s">
        <v>834</v>
      </c>
    </row>
    <row r="74" spans="1:3">
      <c r="A74" s="4" t="s">
        <v>879</v>
      </c>
      <c r="B74" s="5" t="n">
        <v>38138</v>
      </c>
      <c r="C74" s="5" t="n">
        <v>36489</v>
      </c>
    </row>
    <row r="75" spans="1:3">
      <c r="A75" s="4" t="s">
        <v>880</v>
      </c>
      <c r="B75" s="5" t="n">
        <v>35</v>
      </c>
      <c r="C75" s="5" t="n">
        <v>160</v>
      </c>
    </row>
    <row r="76" spans="1:3">
      <c r="A76" s="4" t="s">
        <v>881</v>
      </c>
      <c r="B76" s="5" t="n">
        <v>35</v>
      </c>
      <c r="C76" s="5" t="n">
        <v>248</v>
      </c>
    </row>
    <row r="77" spans="1:3">
      <c r="A77" s="4" t="s">
        <v>144</v>
      </c>
      <c r="B77" s="5" t="n">
        <v>38173</v>
      </c>
      <c r="C77" s="5" t="n">
        <v>36737</v>
      </c>
    </row>
    <row r="78" spans="1:3">
      <c r="A78" s="4" t="s">
        <v>802</v>
      </c>
    </row>
    <row r="79" spans="1:3">
      <c r="A79" s="3" t="s">
        <v>834</v>
      </c>
    </row>
    <row r="80" spans="1:3">
      <c r="A80" s="4" t="s">
        <v>879</v>
      </c>
      <c r="B80" s="5" t="n">
        <v>313088</v>
      </c>
      <c r="C80" s="5" t="n">
        <v>224348</v>
      </c>
    </row>
    <row r="81" spans="1:3">
      <c r="A81" s="4" t="s">
        <v>880</v>
      </c>
      <c r="B81" s="5" t="n">
        <v>916</v>
      </c>
      <c r="C81" s="5" t="n">
        <v>1041</v>
      </c>
    </row>
    <row r="82" spans="1:3">
      <c r="A82" s="4" t="s">
        <v>881</v>
      </c>
      <c r="B82" s="5" t="n">
        <v>1089</v>
      </c>
      <c r="C82" s="5" t="n">
        <v>3311</v>
      </c>
    </row>
    <row r="83" spans="1:3">
      <c r="A83" s="4" t="s">
        <v>144</v>
      </c>
      <c r="B83" s="5" t="n">
        <v>314177</v>
      </c>
      <c r="C83" s="5" t="n">
        <v>227659</v>
      </c>
    </row>
    <row r="84" spans="1:3">
      <c r="A84" s="4" t="s">
        <v>803</v>
      </c>
    </row>
    <row r="85" spans="1:3">
      <c r="A85" s="3" t="s">
        <v>834</v>
      </c>
    </row>
    <row r="86" spans="1:3">
      <c r="A86" s="4" t="s">
        <v>879</v>
      </c>
      <c r="B86" s="5" t="n">
        <v>192960</v>
      </c>
      <c r="C86" s="5" t="n">
        <v>192140</v>
      </c>
    </row>
    <row r="87" spans="1:3">
      <c r="A87" s="4" t="s">
        <v>880</v>
      </c>
      <c r="B87" s="5" t="n">
        <v>1799</v>
      </c>
      <c r="C87" s="5" t="n">
        <v>1691</v>
      </c>
    </row>
    <row r="88" spans="1:3">
      <c r="A88" s="4" t="s">
        <v>881</v>
      </c>
      <c r="B88" s="5" t="n">
        <v>1806</v>
      </c>
      <c r="C88" s="5" t="n">
        <v>2720</v>
      </c>
    </row>
    <row r="89" spans="1:3">
      <c r="A89" s="4" t="s">
        <v>144</v>
      </c>
      <c r="B89" s="5" t="n">
        <v>194766</v>
      </c>
      <c r="C89" s="5" t="n">
        <v>194860</v>
      </c>
    </row>
    <row r="90" spans="1:3">
      <c r="A90" s="4" t="s">
        <v>893</v>
      </c>
    </row>
    <row r="91" spans="1:3">
      <c r="A91" s="3" t="s">
        <v>834</v>
      </c>
    </row>
    <row r="92" spans="1:3">
      <c r="A92" s="4" t="s">
        <v>880</v>
      </c>
      <c r="B92" s="7" t="n">
        <v>5100</v>
      </c>
      <c r="C92" s="7" t="n">
        <v>6426</v>
      </c>
    </row>
    <row r="93" spans="1:3">
      <c r="A93" s="4" t="s">
        <v>882</v>
      </c>
      <c r="B93" s="4" t="s">
        <v>894</v>
      </c>
      <c r="C93" s="4" t="s">
        <v>895</v>
      </c>
    </row>
    <row r="94" spans="1:3">
      <c r="A94" s="4" t="s">
        <v>896</v>
      </c>
    </row>
    <row r="95" spans="1:3">
      <c r="A95" s="3" t="s">
        <v>834</v>
      </c>
    </row>
    <row r="96" spans="1:3">
      <c r="A96" s="4" t="s">
        <v>880</v>
      </c>
      <c r="B96" s="7" t="n">
        <v>1719</v>
      </c>
      <c r="C96" s="7" t="n">
        <v>2676</v>
      </c>
    </row>
    <row r="97" spans="1:3">
      <c r="A97" s="4" t="s">
        <v>897</v>
      </c>
    </row>
    <row r="98" spans="1:3">
      <c r="A98" s="3" t="s">
        <v>834</v>
      </c>
    </row>
    <row r="99" spans="1:3">
      <c r="A99" s="4" t="s">
        <v>880</v>
      </c>
      <c r="B99" s="5" t="n">
        <v>537</v>
      </c>
      <c r="C99" s="5" t="n">
        <v>1613</v>
      </c>
    </row>
    <row r="100" spans="1:3">
      <c r="A100" s="4" t="s">
        <v>898</v>
      </c>
    </row>
    <row r="101" spans="1:3">
      <c r="A101" s="3" t="s">
        <v>834</v>
      </c>
    </row>
    <row r="102" spans="1:3">
      <c r="A102" s="4" t="s">
        <v>880</v>
      </c>
      <c r="B102" s="5" t="n">
        <v>175</v>
      </c>
      <c r="C102" s="5" t="n">
        <v>512</v>
      </c>
    </row>
    <row r="103" spans="1:3">
      <c r="A103" s="4" t="s">
        <v>899</v>
      </c>
    </row>
    <row r="104" spans="1:3">
      <c r="A104" s="3" t="s">
        <v>834</v>
      </c>
    </row>
    <row r="105" spans="1:3">
      <c r="A105" s="4" t="s">
        <v>880</v>
      </c>
      <c r="B105" s="5" t="n">
        <v>492</v>
      </c>
    </row>
    <row r="106" spans="1:3">
      <c r="A106" s="4" t="s">
        <v>900</v>
      </c>
    </row>
    <row r="107" spans="1:3">
      <c r="A107" s="3" t="s">
        <v>834</v>
      </c>
    </row>
    <row r="108" spans="1:3">
      <c r="A108" s="4" t="s">
        <v>880</v>
      </c>
      <c r="C108" s="5" t="n">
        <v>31</v>
      </c>
    </row>
    <row r="109" spans="1:3">
      <c r="A109" s="4" t="s">
        <v>901</v>
      </c>
    </row>
    <row r="110" spans="1:3">
      <c r="A110" s="3" t="s">
        <v>834</v>
      </c>
    </row>
    <row r="111" spans="1:3">
      <c r="A111" s="4" t="s">
        <v>880</v>
      </c>
      <c r="B111" s="5" t="n">
        <v>515</v>
      </c>
      <c r="C111" s="5" t="n">
        <v>520</v>
      </c>
    </row>
    <row r="112" spans="1:3">
      <c r="A112" s="4" t="s">
        <v>902</v>
      </c>
    </row>
    <row r="113" spans="1:3">
      <c r="A113" s="3" t="s">
        <v>834</v>
      </c>
    </row>
    <row r="114" spans="1:3">
      <c r="A114" s="4" t="s">
        <v>880</v>
      </c>
      <c r="B114" s="5" t="n">
        <v>1131</v>
      </c>
      <c r="C114" s="5" t="n">
        <v>1311</v>
      </c>
    </row>
    <row r="115" spans="1:3">
      <c r="A115" s="4" t="s">
        <v>903</v>
      </c>
    </row>
    <row r="116" spans="1:3">
      <c r="A116" s="3" t="s">
        <v>834</v>
      </c>
    </row>
    <row r="117" spans="1:3">
      <c r="A117" s="4" t="s">
        <v>880</v>
      </c>
      <c r="B117" s="5" t="n">
        <v>1131</v>
      </c>
      <c r="C117" s="5" t="n">
        <v>1248</v>
      </c>
    </row>
    <row r="118" spans="1:3">
      <c r="A118" s="4" t="s">
        <v>904</v>
      </c>
    </row>
    <row r="119" spans="1:3">
      <c r="A119" s="3" t="s">
        <v>834</v>
      </c>
    </row>
    <row r="120" spans="1:3">
      <c r="A120" s="4" t="s">
        <v>880</v>
      </c>
      <c r="C120" s="5" t="n">
        <v>63</v>
      </c>
    </row>
    <row r="121" spans="1:3">
      <c r="A121" s="4" t="s">
        <v>905</v>
      </c>
    </row>
    <row r="122" spans="1:3">
      <c r="A122" s="3" t="s">
        <v>834</v>
      </c>
    </row>
    <row r="123" spans="1:3">
      <c r="A123" s="4" t="s">
        <v>880</v>
      </c>
      <c r="B123" s="5" t="n">
        <v>2250</v>
      </c>
      <c r="C123" s="5" t="n">
        <v>2439</v>
      </c>
    </row>
    <row r="124" spans="1:3">
      <c r="A124" s="4" t="s">
        <v>906</v>
      </c>
    </row>
    <row r="125" spans="1:3">
      <c r="A125" s="3" t="s">
        <v>834</v>
      </c>
    </row>
    <row r="126" spans="1:3">
      <c r="A126" s="4" t="s">
        <v>880</v>
      </c>
      <c r="B126" s="5" t="n">
        <v>93</v>
      </c>
      <c r="C126" s="5" t="n">
        <v>78</v>
      </c>
    </row>
    <row r="127" spans="1:3">
      <c r="A127" s="4" t="s">
        <v>907</v>
      </c>
    </row>
    <row r="128" spans="1:3">
      <c r="A128" s="3" t="s">
        <v>834</v>
      </c>
    </row>
    <row r="129" spans="1:3">
      <c r="A129" s="4" t="s">
        <v>880</v>
      </c>
      <c r="B129" s="5" t="n">
        <v>1396</v>
      </c>
      <c r="C129" s="5" t="n">
        <v>1859</v>
      </c>
    </row>
    <row r="130" spans="1:3">
      <c r="A130" s="4" t="s">
        <v>908</v>
      </c>
    </row>
    <row r="131" spans="1:3">
      <c r="A131" s="3" t="s">
        <v>834</v>
      </c>
    </row>
    <row r="132" spans="1:3">
      <c r="A132" s="4" t="s">
        <v>880</v>
      </c>
      <c r="B132" s="5" t="n">
        <v>761</v>
      </c>
      <c r="C132" s="5" t="n">
        <v>502</v>
      </c>
    </row>
    <row r="133" spans="1:3">
      <c r="A133" s="4" t="s">
        <v>909</v>
      </c>
    </row>
    <row r="134" spans="1:3">
      <c r="A134" s="3" t="s">
        <v>834</v>
      </c>
    </row>
    <row r="135" spans="1:3">
      <c r="A135" s="4" t="s">
        <v>880</v>
      </c>
      <c r="B135" s="7" t="n">
        <v>2061</v>
      </c>
      <c r="C135" s="7" t="n">
        <v>2903</v>
      </c>
    </row>
    <row r="136" spans="1:3">
      <c r="A136" s="4" t="s">
        <v>882</v>
      </c>
      <c r="B136" s="4" t="s">
        <v>910</v>
      </c>
      <c r="C136" s="4" t="s">
        <v>911</v>
      </c>
    </row>
    <row r="137" spans="1:3">
      <c r="A137" s="4" t="s">
        <v>912</v>
      </c>
    </row>
    <row r="138" spans="1:3">
      <c r="A138" s="3" t="s">
        <v>834</v>
      </c>
    </row>
    <row r="139" spans="1:3">
      <c r="A139" s="4" t="s">
        <v>880</v>
      </c>
      <c r="B139" s="7" t="n">
        <v>1752</v>
      </c>
      <c r="C139" s="7" t="n">
        <v>2073</v>
      </c>
    </row>
    <row r="140" spans="1:3">
      <c r="A140" s="4" t="s">
        <v>913</v>
      </c>
    </row>
    <row r="141" spans="1:3">
      <c r="A141" s="3" t="s">
        <v>834</v>
      </c>
    </row>
    <row r="142" spans="1:3">
      <c r="A142" s="4" t="s">
        <v>880</v>
      </c>
      <c r="B142" s="5" t="n">
        <v>997</v>
      </c>
      <c r="C142" s="5" t="n">
        <v>1950</v>
      </c>
    </row>
    <row r="143" spans="1:3">
      <c r="A143" s="4" t="s">
        <v>914</v>
      </c>
    </row>
    <row r="144" spans="1:3">
      <c r="A144" s="3" t="s">
        <v>834</v>
      </c>
    </row>
    <row r="145" spans="1:3">
      <c r="A145" s="4" t="s">
        <v>880</v>
      </c>
      <c r="B145" s="5" t="n">
        <v>19</v>
      </c>
      <c r="C145" s="5" t="n">
        <v>122</v>
      </c>
    </row>
    <row r="146" spans="1:3">
      <c r="A146" s="4" t="s">
        <v>915</v>
      </c>
    </row>
    <row r="147" spans="1:3">
      <c r="A147" s="3" t="s">
        <v>834</v>
      </c>
    </row>
    <row r="148" spans="1:3">
      <c r="A148" s="4" t="s">
        <v>880</v>
      </c>
      <c r="B148" s="5" t="n">
        <v>736</v>
      </c>
      <c r="C148" s="5" t="n">
        <v>1</v>
      </c>
    </row>
    <row r="149" spans="1:3">
      <c r="A149" s="4" t="s">
        <v>916</v>
      </c>
    </row>
    <row r="150" spans="1:3">
      <c r="A150" s="3" t="s">
        <v>834</v>
      </c>
    </row>
    <row r="151" spans="1:3">
      <c r="A151" s="4" t="s">
        <v>880</v>
      </c>
      <c r="B151" s="5" t="n">
        <v>56</v>
      </c>
      <c r="C151" s="5" t="n">
        <v>49</v>
      </c>
    </row>
    <row r="152" spans="1:3">
      <c r="A152" s="4" t="s">
        <v>917</v>
      </c>
    </row>
    <row r="153" spans="1:3">
      <c r="A153" s="3" t="s">
        <v>834</v>
      </c>
    </row>
    <row r="154" spans="1:3">
      <c r="A154" s="4" t="s">
        <v>880</v>
      </c>
      <c r="B154" s="5" t="n">
        <v>56</v>
      </c>
      <c r="C154" s="5" t="n">
        <v>49</v>
      </c>
    </row>
    <row r="155" spans="1:3">
      <c r="A155" s="4" t="s">
        <v>918</v>
      </c>
    </row>
    <row r="156" spans="1:3">
      <c r="A156" s="3" t="s">
        <v>834</v>
      </c>
    </row>
    <row r="157" spans="1:3">
      <c r="A157" s="4" t="s">
        <v>880</v>
      </c>
      <c r="B157" s="5" t="n">
        <v>253</v>
      </c>
      <c r="C157" s="5" t="n">
        <v>781</v>
      </c>
    </row>
    <row r="158" spans="1:3">
      <c r="A158" s="4" t="s">
        <v>919</v>
      </c>
    </row>
    <row r="159" spans="1:3">
      <c r="A159" s="3" t="s">
        <v>834</v>
      </c>
    </row>
    <row r="160" spans="1:3">
      <c r="A160" s="4" t="s">
        <v>880</v>
      </c>
      <c r="B160" s="5" t="n">
        <v>18</v>
      </c>
      <c r="C160" s="5" t="n">
        <v>10</v>
      </c>
    </row>
    <row r="161" spans="1:3">
      <c r="A161" s="4" t="s">
        <v>920</v>
      </c>
    </row>
    <row r="162" spans="1:3">
      <c r="A162" s="3" t="s">
        <v>834</v>
      </c>
    </row>
    <row r="163" spans="1:3">
      <c r="A163" s="4" t="s">
        <v>880</v>
      </c>
      <c r="B163" s="5" t="n">
        <v>198</v>
      </c>
      <c r="C163" s="5" t="n">
        <v>244</v>
      </c>
    </row>
    <row r="164" spans="1:3">
      <c r="A164" s="4" t="s">
        <v>921</v>
      </c>
    </row>
    <row r="165" spans="1:3">
      <c r="A165" s="3" t="s">
        <v>834</v>
      </c>
    </row>
    <row r="166" spans="1:3">
      <c r="A166" s="4" t="s">
        <v>880</v>
      </c>
      <c r="B166" s="5" t="n">
        <v>37</v>
      </c>
      <c r="C166" s="5" t="n">
        <v>527</v>
      </c>
    </row>
    <row r="167" spans="1:3">
      <c r="A167" s="4" t="s">
        <v>922</v>
      </c>
    </row>
    <row r="168" spans="1:3">
      <c r="A168" s="3" t="s">
        <v>834</v>
      </c>
    </row>
    <row r="169" spans="1:3">
      <c r="A169" s="4" t="s">
        <v>880</v>
      </c>
      <c r="B169" s="7" t="n">
        <v>568</v>
      </c>
      <c r="C169" s="7" t="n">
        <v>167</v>
      </c>
    </row>
    <row r="170" spans="1:3">
      <c r="A170" s="4" t="s">
        <v>882</v>
      </c>
      <c r="B170" s="4" t="s">
        <v>923</v>
      </c>
      <c r="C170" s="4" t="s">
        <v>924</v>
      </c>
    </row>
    <row r="171" spans="1:3">
      <c r="A171" s="4" t="s">
        <v>925</v>
      </c>
    </row>
    <row r="172" spans="1:3">
      <c r="A172" s="3" t="s">
        <v>834</v>
      </c>
    </row>
    <row r="173" spans="1:3">
      <c r="A173" s="4" t="s">
        <v>880</v>
      </c>
      <c r="B173" s="7" t="n">
        <v>208</v>
      </c>
    </row>
    <row r="174" spans="1:3">
      <c r="A174" s="4" t="s">
        <v>926</v>
      </c>
    </row>
    <row r="175" spans="1:3">
      <c r="A175" s="3" t="s">
        <v>834</v>
      </c>
    </row>
    <row r="176" spans="1:3">
      <c r="A176" s="4" t="s">
        <v>880</v>
      </c>
      <c r="B176" s="5" t="n">
        <v>208</v>
      </c>
    </row>
    <row r="177" spans="1:3">
      <c r="A177" s="4" t="s">
        <v>927</v>
      </c>
    </row>
    <row r="178" spans="1:3">
      <c r="A178" s="3" t="s">
        <v>834</v>
      </c>
    </row>
    <row r="179" spans="1:3">
      <c r="A179" s="4" t="s">
        <v>880</v>
      </c>
      <c r="B179" s="5" t="n">
        <v>180</v>
      </c>
    </row>
    <row r="180" spans="1:3">
      <c r="A180" s="4" t="s">
        <v>928</v>
      </c>
    </row>
    <row r="181" spans="1:3">
      <c r="A181" s="3" t="s">
        <v>834</v>
      </c>
    </row>
    <row r="182" spans="1:3">
      <c r="A182" s="4" t="s">
        <v>880</v>
      </c>
      <c r="B182" s="5" t="n">
        <v>180</v>
      </c>
    </row>
    <row r="183" spans="1:3">
      <c r="A183" s="4" t="s">
        <v>929</v>
      </c>
    </row>
    <row r="184" spans="1:3">
      <c r="A184" s="3" t="s">
        <v>834</v>
      </c>
    </row>
    <row r="185" spans="1:3">
      <c r="A185" s="4" t="s">
        <v>880</v>
      </c>
      <c r="B185" s="5" t="n">
        <v>180</v>
      </c>
      <c r="C185" s="7" t="n">
        <v>167</v>
      </c>
    </row>
    <row r="186" spans="1:3">
      <c r="A186" s="4" t="s">
        <v>930</v>
      </c>
    </row>
    <row r="187" spans="1:3">
      <c r="A187" s="3" t="s">
        <v>834</v>
      </c>
    </row>
    <row r="188" spans="1:3">
      <c r="A188" s="4" t="s">
        <v>880</v>
      </c>
      <c r="B188" s="5" t="n">
        <v>173</v>
      </c>
      <c r="C188" s="7" t="n">
        <v>167</v>
      </c>
    </row>
    <row r="189" spans="1:3">
      <c r="A189" s="4" t="s">
        <v>931</v>
      </c>
    </row>
    <row r="190" spans="1:3">
      <c r="A190" s="3" t="s">
        <v>834</v>
      </c>
    </row>
    <row r="191" spans="1:3">
      <c r="A191" s="4" t="s">
        <v>880</v>
      </c>
      <c r="B191" s="7"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5</v>
      </c>
    </row>
    <row r="2" spans="1:3">
      <c r="A2" s="3" t="s">
        <v>933</v>
      </c>
    </row>
    <row r="3" spans="1:3">
      <c r="A3" s="4" t="s">
        <v>144</v>
      </c>
      <c r="B3" s="7" t="n">
        <v>3016771</v>
      </c>
      <c r="C3" s="7" t="n">
        <v>2841473</v>
      </c>
    </row>
    <row r="4" spans="1:3">
      <c r="A4" s="4" t="s">
        <v>702</v>
      </c>
    </row>
    <row r="5" spans="1:3">
      <c r="A5" s="3" t="s">
        <v>933</v>
      </c>
    </row>
    <row r="6" spans="1:3">
      <c r="A6" s="4" t="s">
        <v>144</v>
      </c>
      <c r="B6" s="5" t="n">
        <v>1725369</v>
      </c>
      <c r="C6" s="5" t="n">
        <v>1675595</v>
      </c>
    </row>
    <row r="7" spans="1:3">
      <c r="A7" s="4" t="s">
        <v>795</v>
      </c>
    </row>
    <row r="8" spans="1:3">
      <c r="A8" s="3" t="s">
        <v>933</v>
      </c>
    </row>
    <row r="9" spans="1:3">
      <c r="A9" s="4" t="s">
        <v>144</v>
      </c>
      <c r="B9" s="5" t="n">
        <v>561463</v>
      </c>
      <c r="C9" s="5" t="n">
        <v>576022</v>
      </c>
    </row>
    <row r="10" spans="1:3">
      <c r="A10" s="4" t="s">
        <v>796</v>
      </c>
    </row>
    <row r="11" spans="1:3">
      <c r="A11" s="3" t="s">
        <v>933</v>
      </c>
    </row>
    <row r="12" spans="1:3">
      <c r="A12" s="4" t="s">
        <v>144</v>
      </c>
      <c r="B12" s="5" t="n">
        <v>717814</v>
      </c>
      <c r="C12" s="5" t="n">
        <v>683901</v>
      </c>
    </row>
    <row r="13" spans="1:3">
      <c r="A13" s="4" t="s">
        <v>891</v>
      </c>
    </row>
    <row r="14" spans="1:3">
      <c r="A14" s="3" t="s">
        <v>933</v>
      </c>
    </row>
    <row r="15" spans="1:3">
      <c r="A15" s="4" t="s">
        <v>144</v>
      </c>
      <c r="B15" s="5" t="n">
        <v>5199</v>
      </c>
      <c r="C15" s="5" t="n">
        <v>16591</v>
      </c>
    </row>
    <row r="16" spans="1:3">
      <c r="A16" s="4" t="s">
        <v>798</v>
      </c>
    </row>
    <row r="17" spans="1:3">
      <c r="A17" s="3" t="s">
        <v>933</v>
      </c>
    </row>
    <row r="18" spans="1:3">
      <c r="A18" s="4" t="s">
        <v>144</v>
      </c>
      <c r="B18" s="5" t="n">
        <v>46547</v>
      </c>
      <c r="C18" s="5" t="n">
        <v>49996</v>
      </c>
    </row>
    <row r="19" spans="1:3">
      <c r="A19" s="4" t="s">
        <v>799</v>
      </c>
    </row>
    <row r="20" spans="1:3">
      <c r="A20" s="3" t="s">
        <v>933</v>
      </c>
    </row>
    <row r="21" spans="1:3">
      <c r="A21" s="4" t="s">
        <v>144</v>
      </c>
      <c r="B21" s="5" t="n">
        <v>394346</v>
      </c>
      <c r="C21" s="5" t="n">
        <v>349085</v>
      </c>
    </row>
    <row r="22" spans="1:3">
      <c r="A22" s="4" t="s">
        <v>704</v>
      </c>
    </row>
    <row r="23" spans="1:3">
      <c r="A23" s="3" t="s">
        <v>933</v>
      </c>
    </row>
    <row r="24" spans="1:3">
      <c r="A24" s="4" t="s">
        <v>144</v>
      </c>
      <c r="B24" s="5" t="n">
        <v>744286</v>
      </c>
      <c r="C24" s="5" t="n">
        <v>706622</v>
      </c>
    </row>
    <row r="25" spans="1:3">
      <c r="A25" s="4" t="s">
        <v>800</v>
      </c>
    </row>
    <row r="26" spans="1:3">
      <c r="A26" s="3" t="s">
        <v>933</v>
      </c>
    </row>
    <row r="27" spans="1:3">
      <c r="A27" s="4" t="s">
        <v>144</v>
      </c>
      <c r="B27" s="5" t="n">
        <v>646136</v>
      </c>
      <c r="C27" s="5" t="n">
        <v>596087</v>
      </c>
    </row>
    <row r="28" spans="1:3">
      <c r="A28" s="4" t="s">
        <v>840</v>
      </c>
    </row>
    <row r="29" spans="1:3">
      <c r="A29" s="3" t="s">
        <v>933</v>
      </c>
    </row>
    <row r="30" spans="1:3">
      <c r="A30" s="4" t="s">
        <v>144</v>
      </c>
      <c r="B30" s="5" t="n">
        <v>24030</v>
      </c>
      <c r="C30" s="5" t="n">
        <v>16027</v>
      </c>
    </row>
    <row r="31" spans="1:3">
      <c r="A31" s="4" t="s">
        <v>892</v>
      </c>
    </row>
    <row r="32" spans="1:3">
      <c r="A32" s="3" t="s">
        <v>933</v>
      </c>
    </row>
    <row r="33" spans="1:3">
      <c r="A33" s="4" t="s">
        <v>144</v>
      </c>
      <c r="B33" s="5" t="n">
        <v>74120</v>
      </c>
      <c r="C33" s="5" t="n">
        <v>94508</v>
      </c>
    </row>
    <row r="34" spans="1:3">
      <c r="A34" s="4" t="s">
        <v>706</v>
      </c>
    </row>
    <row r="35" spans="1:3">
      <c r="A35" s="3" t="s">
        <v>933</v>
      </c>
    </row>
    <row r="36" spans="1:3">
      <c r="A36" s="4" t="s">
        <v>144</v>
      </c>
      <c r="B36" s="5" t="n">
        <v>547116</v>
      </c>
      <c r="C36" s="5" t="n">
        <v>459256</v>
      </c>
    </row>
    <row r="37" spans="1:3">
      <c r="A37" s="4" t="s">
        <v>801</v>
      </c>
    </row>
    <row r="38" spans="1:3">
      <c r="A38" s="3" t="s">
        <v>933</v>
      </c>
    </row>
    <row r="39" spans="1:3">
      <c r="A39" s="4" t="s">
        <v>144</v>
      </c>
      <c r="B39" s="5" t="n">
        <v>38173</v>
      </c>
      <c r="C39" s="5" t="n">
        <v>36737</v>
      </c>
    </row>
    <row r="40" spans="1:3">
      <c r="A40" s="4" t="s">
        <v>802</v>
      </c>
    </row>
    <row r="41" spans="1:3">
      <c r="A41" s="3" t="s">
        <v>933</v>
      </c>
    </row>
    <row r="42" spans="1:3">
      <c r="A42" s="4" t="s">
        <v>144</v>
      </c>
      <c r="B42" s="5" t="n">
        <v>314177</v>
      </c>
      <c r="C42" s="5" t="n">
        <v>227659</v>
      </c>
    </row>
    <row r="43" spans="1:3">
      <c r="A43" s="4" t="s">
        <v>803</v>
      </c>
    </row>
    <row r="44" spans="1:3">
      <c r="A44" s="3" t="s">
        <v>933</v>
      </c>
    </row>
    <row r="45" spans="1:3">
      <c r="A45" s="4" t="s">
        <v>144</v>
      </c>
      <c r="B45" s="5" t="n">
        <v>194766</v>
      </c>
      <c r="C45" s="5" t="n">
        <v>194860</v>
      </c>
    </row>
    <row r="46" spans="1:3">
      <c r="A46" s="4" t="s">
        <v>934</v>
      </c>
    </row>
    <row r="47" spans="1:3">
      <c r="A47" s="3" t="s">
        <v>933</v>
      </c>
    </row>
    <row r="48" spans="1:3">
      <c r="A48" s="4" t="s">
        <v>144</v>
      </c>
      <c r="B48" s="7" t="n">
        <v>2954944</v>
      </c>
      <c r="C48" s="7" t="n">
        <v>2774491</v>
      </c>
    </row>
    <row r="49" spans="1:3">
      <c r="A49" s="4" t="s">
        <v>935</v>
      </c>
      <c r="B49" s="4" t="s">
        <v>936</v>
      </c>
      <c r="C49" s="4" t="s">
        <v>937</v>
      </c>
    </row>
    <row r="50" spans="1:3">
      <c r="A50" s="4" t="s">
        <v>938</v>
      </c>
    </row>
    <row r="51" spans="1:3">
      <c r="A51" s="3" t="s">
        <v>933</v>
      </c>
    </row>
    <row r="52" spans="1:3">
      <c r="A52" s="4" t="s">
        <v>144</v>
      </c>
      <c r="B52" s="7" t="n">
        <v>1671634</v>
      </c>
      <c r="C52" s="7" t="n">
        <v>1617673</v>
      </c>
    </row>
    <row r="53" spans="1:3">
      <c r="A53" s="4" t="s">
        <v>939</v>
      </c>
    </row>
    <row r="54" spans="1:3">
      <c r="A54" s="3" t="s">
        <v>933</v>
      </c>
    </row>
    <row r="55" spans="1:3">
      <c r="A55" s="4" t="s">
        <v>144</v>
      </c>
      <c r="B55" s="5" t="n">
        <v>538177</v>
      </c>
      <c r="C55" s="5" t="n">
        <v>549198</v>
      </c>
    </row>
    <row r="56" spans="1:3">
      <c r="A56" s="4" t="s">
        <v>940</v>
      </c>
    </row>
    <row r="57" spans="1:3">
      <c r="A57" s="3" t="s">
        <v>933</v>
      </c>
    </row>
    <row r="58" spans="1:3">
      <c r="A58" s="4" t="s">
        <v>144</v>
      </c>
      <c r="B58" s="5" t="n">
        <v>702269</v>
      </c>
      <c r="C58" s="5" t="n">
        <v>675030</v>
      </c>
    </row>
    <row r="59" spans="1:3">
      <c r="A59" s="4" t="s">
        <v>941</v>
      </c>
    </row>
    <row r="60" spans="1:3">
      <c r="A60" s="3" t="s">
        <v>933</v>
      </c>
    </row>
    <row r="61" spans="1:3">
      <c r="A61" s="4" t="s">
        <v>144</v>
      </c>
      <c r="B61" s="5" t="n">
        <v>5199</v>
      </c>
      <c r="C61" s="5" t="n">
        <v>16591</v>
      </c>
    </row>
    <row r="62" spans="1:3">
      <c r="A62" s="4" t="s">
        <v>942</v>
      </c>
    </row>
    <row r="63" spans="1:3">
      <c r="A63" s="3" t="s">
        <v>933</v>
      </c>
    </row>
    <row r="64" spans="1:3">
      <c r="A64" s="4" t="s">
        <v>144</v>
      </c>
      <c r="B64" s="5" t="n">
        <v>46382</v>
      </c>
      <c r="C64" s="5" t="n">
        <v>48884</v>
      </c>
    </row>
    <row r="65" spans="1:3">
      <c r="A65" s="4" t="s">
        <v>943</v>
      </c>
    </row>
    <row r="66" spans="1:3">
      <c r="A66" s="3" t="s">
        <v>933</v>
      </c>
    </row>
    <row r="67" spans="1:3">
      <c r="A67" s="4" t="s">
        <v>144</v>
      </c>
      <c r="B67" s="5" t="n">
        <v>379607</v>
      </c>
      <c r="C67" s="5" t="n">
        <v>327970</v>
      </c>
    </row>
    <row r="68" spans="1:3">
      <c r="A68" s="4" t="s">
        <v>944</v>
      </c>
    </row>
    <row r="69" spans="1:3">
      <c r="A69" s="3" t="s">
        <v>933</v>
      </c>
    </row>
    <row r="70" spans="1:3">
      <c r="A70" s="4" t="s">
        <v>144</v>
      </c>
      <c r="B70" s="5" t="n">
        <v>739459</v>
      </c>
      <c r="C70" s="5" t="n">
        <v>700906</v>
      </c>
    </row>
    <row r="71" spans="1:3">
      <c r="A71" s="4" t="s">
        <v>945</v>
      </c>
    </row>
    <row r="72" spans="1:3">
      <c r="A72" s="3" t="s">
        <v>933</v>
      </c>
    </row>
    <row r="73" spans="1:3">
      <c r="A73" s="4" t="s">
        <v>144</v>
      </c>
      <c r="B73" s="5" t="n">
        <v>641309</v>
      </c>
      <c r="C73" s="5" t="n">
        <v>590593</v>
      </c>
    </row>
    <row r="74" spans="1:3">
      <c r="A74" s="4" t="s">
        <v>946</v>
      </c>
    </row>
    <row r="75" spans="1:3">
      <c r="A75" s="3" t="s">
        <v>933</v>
      </c>
    </row>
    <row r="76" spans="1:3">
      <c r="A76" s="4" t="s">
        <v>144</v>
      </c>
      <c r="B76" s="5" t="n">
        <v>24030</v>
      </c>
      <c r="C76" s="5" t="n">
        <v>15805</v>
      </c>
    </row>
    <row r="77" spans="1:3">
      <c r="A77" s="4" t="s">
        <v>947</v>
      </c>
    </row>
    <row r="78" spans="1:3">
      <c r="A78" s="3" t="s">
        <v>933</v>
      </c>
    </row>
    <row r="79" spans="1:3">
      <c r="A79" s="4" t="s">
        <v>144</v>
      </c>
      <c r="B79" s="5" t="n">
        <v>74120</v>
      </c>
      <c r="C79" s="5" t="n">
        <v>94508</v>
      </c>
    </row>
    <row r="80" spans="1:3">
      <c r="A80" s="4" t="s">
        <v>948</v>
      </c>
    </row>
    <row r="81" spans="1:3">
      <c r="A81" s="3" t="s">
        <v>933</v>
      </c>
    </row>
    <row r="82" spans="1:3">
      <c r="A82" s="4" t="s">
        <v>144</v>
      </c>
      <c r="B82" s="5" t="n">
        <v>543851</v>
      </c>
      <c r="C82" s="5" t="n">
        <v>455912</v>
      </c>
    </row>
    <row r="83" spans="1:3">
      <c r="A83" s="4" t="s">
        <v>949</v>
      </c>
    </row>
    <row r="84" spans="1:3">
      <c r="A84" s="3" t="s">
        <v>933</v>
      </c>
    </row>
    <row r="85" spans="1:3">
      <c r="A85" s="4" t="s">
        <v>144</v>
      </c>
      <c r="B85" s="5" t="n">
        <v>38138</v>
      </c>
      <c r="C85" s="5" t="n">
        <v>36577</v>
      </c>
    </row>
    <row r="86" spans="1:3">
      <c r="A86" s="4" t="s">
        <v>950</v>
      </c>
    </row>
    <row r="87" spans="1:3">
      <c r="A87" s="3" t="s">
        <v>933</v>
      </c>
    </row>
    <row r="88" spans="1:3">
      <c r="A88" s="4" t="s">
        <v>144</v>
      </c>
      <c r="B88" s="5" t="n">
        <v>313088</v>
      </c>
      <c r="C88" s="5" t="n">
        <v>226451</v>
      </c>
    </row>
    <row r="89" spans="1:3">
      <c r="A89" s="4" t="s">
        <v>951</v>
      </c>
    </row>
    <row r="90" spans="1:3">
      <c r="A90" s="3" t="s">
        <v>933</v>
      </c>
    </row>
    <row r="91" spans="1:3">
      <c r="A91" s="4" t="s">
        <v>144</v>
      </c>
      <c r="B91" s="5" t="n">
        <v>192625</v>
      </c>
      <c r="C91" s="5" t="n">
        <v>192884</v>
      </c>
    </row>
    <row r="92" spans="1:3">
      <c r="A92" s="4" t="s">
        <v>952</v>
      </c>
    </row>
    <row r="93" spans="1:3">
      <c r="A93" s="3" t="s">
        <v>933</v>
      </c>
    </row>
    <row r="94" spans="1:3">
      <c r="A94" s="4" t="s">
        <v>144</v>
      </c>
      <c r="B94" s="7" t="n">
        <v>23052</v>
      </c>
      <c r="C94" s="7" t="n">
        <v>20820</v>
      </c>
    </row>
    <row r="95" spans="1:3">
      <c r="A95" s="4" t="s">
        <v>935</v>
      </c>
      <c r="B95" s="4" t="s">
        <v>953</v>
      </c>
      <c r="C95" s="4" t="s">
        <v>954</v>
      </c>
    </row>
    <row r="96" spans="1:3">
      <c r="A96" s="4" t="s">
        <v>955</v>
      </c>
    </row>
    <row r="97" spans="1:3">
      <c r="A97" s="3" t="s">
        <v>933</v>
      </c>
    </row>
    <row r="98" spans="1:3">
      <c r="A98" s="4" t="s">
        <v>144</v>
      </c>
      <c r="B98" s="7" t="n">
        <v>23052</v>
      </c>
      <c r="C98" s="7" t="n">
        <v>20820</v>
      </c>
    </row>
    <row r="99" spans="1:3">
      <c r="A99" s="4" t="s">
        <v>956</v>
      </c>
    </row>
    <row r="100" spans="1:3">
      <c r="A100" s="3" t="s">
        <v>933</v>
      </c>
    </row>
    <row r="101" spans="1:3">
      <c r="A101" s="4" t="s">
        <v>144</v>
      </c>
      <c r="B101" s="5" t="n">
        <v>6618</v>
      </c>
      <c r="C101" s="5" t="n">
        <v>8622</v>
      </c>
    </row>
    <row r="102" spans="1:3">
      <c r="A102" s="4" t="s">
        <v>957</v>
      </c>
    </row>
    <row r="103" spans="1:3">
      <c r="A103" s="3" t="s">
        <v>933</v>
      </c>
    </row>
    <row r="104" spans="1:3">
      <c r="A104" s="4" t="s">
        <v>144</v>
      </c>
      <c r="B104" s="5" t="n">
        <v>9682</v>
      </c>
      <c r="C104" s="5" t="n">
        <v>3864</v>
      </c>
    </row>
    <row r="105" spans="1:3">
      <c r="A105" s="4" t="s">
        <v>958</v>
      </c>
    </row>
    <row r="106" spans="1:3">
      <c r="A106" s="3" t="s">
        <v>933</v>
      </c>
    </row>
    <row r="107" spans="1:3">
      <c r="A107" s="4" t="s">
        <v>144</v>
      </c>
      <c r="B107" s="5" t="n">
        <v>97</v>
      </c>
      <c r="C107" s="5" t="n">
        <v>886</v>
      </c>
    </row>
    <row r="108" spans="1:3">
      <c r="A108" s="4" t="s">
        <v>959</v>
      </c>
    </row>
    <row r="109" spans="1:3">
      <c r="A109" s="3" t="s">
        <v>933</v>
      </c>
    </row>
    <row r="110" spans="1:3">
      <c r="A110" s="4" t="s">
        <v>144</v>
      </c>
      <c r="B110" s="5" t="n">
        <v>6655</v>
      </c>
      <c r="C110" s="5" t="n">
        <v>7448</v>
      </c>
    </row>
    <row r="111" spans="1:3">
      <c r="A111" s="4" t="s">
        <v>960</v>
      </c>
    </row>
    <row r="112" spans="1:3">
      <c r="A112" s="3" t="s">
        <v>933</v>
      </c>
    </row>
    <row r="113" spans="1:3">
      <c r="A113" s="4" t="s">
        <v>144</v>
      </c>
      <c r="B113" s="7" t="n">
        <v>38775</v>
      </c>
      <c r="C113" s="7" t="n">
        <v>46162</v>
      </c>
    </row>
    <row r="114" spans="1:3">
      <c r="A114" s="4" t="s">
        <v>935</v>
      </c>
      <c r="B114" s="4" t="s">
        <v>961</v>
      </c>
      <c r="C114" s="4" t="s">
        <v>962</v>
      </c>
    </row>
    <row r="115" spans="1:3">
      <c r="A115" s="4" t="s">
        <v>963</v>
      </c>
    </row>
    <row r="116" spans="1:3">
      <c r="A116" s="3" t="s">
        <v>933</v>
      </c>
    </row>
    <row r="117" spans="1:3">
      <c r="A117" s="4" t="s">
        <v>144</v>
      </c>
      <c r="B117" s="7" t="n">
        <v>30683</v>
      </c>
      <c r="C117" s="7" t="n">
        <v>37102</v>
      </c>
    </row>
    <row r="118" spans="1:3">
      <c r="A118" s="4" t="s">
        <v>964</v>
      </c>
    </row>
    <row r="119" spans="1:3">
      <c r="A119" s="3" t="s">
        <v>933</v>
      </c>
    </row>
    <row r="120" spans="1:3">
      <c r="A120" s="4" t="s">
        <v>144</v>
      </c>
      <c r="B120" s="5" t="n">
        <v>16668</v>
      </c>
      <c r="C120" s="5" t="n">
        <v>18202</v>
      </c>
    </row>
    <row r="121" spans="1:3">
      <c r="A121" s="4" t="s">
        <v>965</v>
      </c>
    </row>
    <row r="122" spans="1:3">
      <c r="A122" s="3" t="s">
        <v>933</v>
      </c>
    </row>
    <row r="123" spans="1:3">
      <c r="A123" s="4" t="s">
        <v>144</v>
      </c>
      <c r="B123" s="5" t="n">
        <v>5863</v>
      </c>
      <c r="C123" s="5" t="n">
        <v>5007</v>
      </c>
    </row>
    <row r="124" spans="1:3">
      <c r="A124" s="4" t="s">
        <v>966</v>
      </c>
    </row>
    <row r="125" spans="1:3">
      <c r="A125" s="3" t="s">
        <v>933</v>
      </c>
    </row>
    <row r="126" spans="1:3">
      <c r="A126" s="4" t="s">
        <v>144</v>
      </c>
      <c r="B126" s="5" t="n">
        <v>68</v>
      </c>
      <c r="C126" s="5" t="n">
        <v>226</v>
      </c>
    </row>
    <row r="127" spans="1:3">
      <c r="A127" s="4" t="s">
        <v>967</v>
      </c>
    </row>
    <row r="128" spans="1:3">
      <c r="A128" s="3" t="s">
        <v>933</v>
      </c>
    </row>
    <row r="129" spans="1:3">
      <c r="A129" s="4" t="s">
        <v>144</v>
      </c>
      <c r="B129" s="5" t="n">
        <v>8084</v>
      </c>
      <c r="C129" s="5" t="n">
        <v>13667</v>
      </c>
    </row>
    <row r="130" spans="1:3">
      <c r="A130" s="4" t="s">
        <v>968</v>
      </c>
    </row>
    <row r="131" spans="1:3">
      <c r="A131" s="3" t="s">
        <v>933</v>
      </c>
    </row>
    <row r="132" spans="1:3">
      <c r="A132" s="4" t="s">
        <v>144</v>
      </c>
      <c r="B132" s="5" t="n">
        <v>4827</v>
      </c>
      <c r="C132" s="5" t="n">
        <v>5716</v>
      </c>
    </row>
    <row r="133" spans="1:3">
      <c r="A133" s="4" t="s">
        <v>969</v>
      </c>
    </row>
    <row r="134" spans="1:3">
      <c r="A134" s="3" t="s">
        <v>933</v>
      </c>
    </row>
    <row r="135" spans="1:3">
      <c r="A135" s="4" t="s">
        <v>144</v>
      </c>
      <c r="B135" s="5" t="n">
        <v>4827</v>
      </c>
      <c r="C135" s="5" t="n">
        <v>5494</v>
      </c>
    </row>
    <row r="136" spans="1:3">
      <c r="A136" s="4" t="s">
        <v>970</v>
      </c>
    </row>
    <row r="137" spans="1:3">
      <c r="A137" s="3" t="s">
        <v>933</v>
      </c>
    </row>
    <row r="138" spans="1:3">
      <c r="A138" s="4" t="s">
        <v>144</v>
      </c>
      <c r="C138" s="5" t="n">
        <v>222</v>
      </c>
    </row>
    <row r="139" spans="1:3">
      <c r="A139" s="4" t="s">
        <v>971</v>
      </c>
    </row>
    <row r="140" spans="1:3">
      <c r="A140" s="3" t="s">
        <v>933</v>
      </c>
    </row>
    <row r="141" spans="1:3">
      <c r="A141" s="4" t="s">
        <v>144</v>
      </c>
      <c r="B141" s="5" t="n">
        <v>3265</v>
      </c>
      <c r="C141" s="5" t="n">
        <v>3344</v>
      </c>
    </row>
    <row r="142" spans="1:3">
      <c r="A142" s="4" t="s">
        <v>972</v>
      </c>
    </row>
    <row r="143" spans="1:3">
      <c r="A143" s="3" t="s">
        <v>933</v>
      </c>
    </row>
    <row r="144" spans="1:3">
      <c r="A144" s="4" t="s">
        <v>144</v>
      </c>
      <c r="B144" s="5" t="n">
        <v>35</v>
      </c>
      <c r="C144" s="5" t="n">
        <v>160</v>
      </c>
    </row>
    <row r="145" spans="1:3">
      <c r="A145" s="4" t="s">
        <v>973</v>
      </c>
    </row>
    <row r="146" spans="1:3">
      <c r="A146" s="3" t="s">
        <v>933</v>
      </c>
    </row>
    <row r="147" spans="1:3">
      <c r="A147" s="4" t="s">
        <v>144</v>
      </c>
      <c r="B147" s="5" t="n">
        <v>1089</v>
      </c>
      <c r="C147" s="5" t="n">
        <v>1208</v>
      </c>
    </row>
    <row r="148" spans="1:3">
      <c r="A148" s="4" t="s">
        <v>974</v>
      </c>
    </row>
    <row r="149" spans="1:3">
      <c r="A149" s="3" t="s">
        <v>933</v>
      </c>
    </row>
    <row r="150" spans="1:3">
      <c r="A150" s="4" t="s">
        <v>144</v>
      </c>
      <c r="B150" s="7" t="n">
        <v>2141</v>
      </c>
      <c r="C150" s="7" t="n">
        <v>1976</v>
      </c>
    </row>
    <row r="151" spans="1:3">
      <c r="A151" s="4" t="s">
        <v>975</v>
      </c>
    </row>
    <row r="152" spans="1:3">
      <c r="A152" s="3" t="s">
        <v>933</v>
      </c>
    </row>
    <row r="153" spans="1:3">
      <c r="A153" s="4" t="s">
        <v>935</v>
      </c>
      <c r="B153" s="4" t="s">
        <v>976</v>
      </c>
      <c r="C153" s="4" t="s">
        <v>9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5</v>
      </c>
      <c r="D2" s="2" t="s">
        <v>81</v>
      </c>
    </row>
    <row r="3" spans="1:4">
      <c r="A3" s="3" t="s">
        <v>176</v>
      </c>
    </row>
    <row r="4" spans="1:4">
      <c r="A4" s="4" t="s">
        <v>131</v>
      </c>
      <c r="B4" s="7" t="n">
        <v>53117</v>
      </c>
      <c r="C4" s="7" t="n">
        <v>33117</v>
      </c>
      <c r="D4" s="7" t="n">
        <v>23912</v>
      </c>
    </row>
    <row r="5" spans="1:4">
      <c r="A5" s="3" t="s">
        <v>177</v>
      </c>
    </row>
    <row r="6" spans="1:4">
      <c r="A6" s="4" t="s">
        <v>93</v>
      </c>
      <c r="B6" s="5" t="n">
        <v>2906</v>
      </c>
      <c r="C6" s="5" t="n">
        <v>2470</v>
      </c>
      <c r="D6" s="5" t="n">
        <v>1842</v>
      </c>
    </row>
    <row r="7" spans="1:4">
      <c r="A7" s="4" t="s">
        <v>178</v>
      </c>
      <c r="B7" s="5" t="n">
        <v>6813</v>
      </c>
      <c r="C7" s="5" t="n">
        <v>5936</v>
      </c>
      <c r="D7" s="5" t="n">
        <v>5275</v>
      </c>
    </row>
    <row r="8" spans="1:4">
      <c r="A8" s="4" t="s">
        <v>179</v>
      </c>
      <c r="B8" s="5" t="n">
        <v>251</v>
      </c>
      <c r="C8" s="5" t="n">
        <v>325</v>
      </c>
      <c r="D8" s="5" t="n">
        <v>324</v>
      </c>
    </row>
    <row r="9" spans="1:4">
      <c r="A9" s="4" t="s">
        <v>180</v>
      </c>
      <c r="B9" s="5" t="n">
        <v>-60</v>
      </c>
      <c r="C9" s="5" t="n">
        <v>80</v>
      </c>
      <c r="D9" s="5" t="n">
        <v>110</v>
      </c>
    </row>
    <row r="10" spans="1:4">
      <c r="A10" s="4" t="s">
        <v>181</v>
      </c>
      <c r="B10" s="5" t="n">
        <v>5798</v>
      </c>
      <c r="C10" s="5" t="n">
        <v>6024</v>
      </c>
      <c r="D10" s="5" t="n">
        <v>6162</v>
      </c>
    </row>
    <row r="11" spans="1:4">
      <c r="A11" s="4" t="s">
        <v>182</v>
      </c>
      <c r="B11" s="5" t="n">
        <v>443</v>
      </c>
      <c r="C11" s="5" t="n">
        <v>-38</v>
      </c>
      <c r="D11" s="5" t="n">
        <v>-1836</v>
      </c>
    </row>
    <row r="12" spans="1:4">
      <c r="A12" s="4" t="s">
        <v>101</v>
      </c>
      <c r="B12" s="5" t="n">
        <v>-6613</v>
      </c>
      <c r="C12" s="5" t="n">
        <v>-7906</v>
      </c>
      <c r="D12" s="5" t="n">
        <v>-11675</v>
      </c>
    </row>
    <row r="13" spans="1:4">
      <c r="A13" s="4" t="s">
        <v>183</v>
      </c>
      <c r="B13" s="5" t="n">
        <v>197492</v>
      </c>
      <c r="C13" s="5" t="n">
        <v>231410</v>
      </c>
      <c r="D13" s="5" t="n">
        <v>328377</v>
      </c>
    </row>
    <row r="14" spans="1:4">
      <c r="A14" s="4" t="s">
        <v>184</v>
      </c>
      <c r="B14" s="5" t="n">
        <v>-188823</v>
      </c>
      <c r="C14" s="5" t="n">
        <v>-218511</v>
      </c>
      <c r="D14" s="5" t="n">
        <v>-316875</v>
      </c>
    </row>
    <row r="15" spans="1:4">
      <c r="A15" s="4" t="s">
        <v>185</v>
      </c>
      <c r="B15" s="5" t="n">
        <v>-1912</v>
      </c>
      <c r="C15" s="5" t="n">
        <v>-1797</v>
      </c>
      <c r="D15" s="5" t="n">
        <v>-1618</v>
      </c>
    </row>
    <row r="16" spans="1:4">
      <c r="A16" s="4" t="s">
        <v>104</v>
      </c>
      <c r="B16" s="5" t="n">
        <v>154</v>
      </c>
    </row>
    <row r="17" spans="1:4">
      <c r="A17" s="4" t="s">
        <v>186</v>
      </c>
      <c r="B17" s="5" t="n">
        <v>-209</v>
      </c>
      <c r="C17" s="5" t="n">
        <v>-4</v>
      </c>
      <c r="D17" s="5" t="n">
        <v>261</v>
      </c>
    </row>
    <row r="18" spans="1:4">
      <c r="A18" s="3" t="s">
        <v>187</v>
      </c>
    </row>
    <row r="19" spans="1:4">
      <c r="A19" s="4" t="s">
        <v>47</v>
      </c>
      <c r="B19" s="5" t="n">
        <v>-1180</v>
      </c>
      <c r="C19" s="5" t="n">
        <v>-2591</v>
      </c>
      <c r="D19" s="5" t="n">
        <v>-544</v>
      </c>
    </row>
    <row r="20" spans="1:4">
      <c r="A20" s="4" t="s">
        <v>57</v>
      </c>
      <c r="B20" s="5" t="n">
        <v>1145</v>
      </c>
      <c r="C20" s="5" t="n">
        <v>152</v>
      </c>
      <c r="D20" s="5" t="n">
        <v>-275</v>
      </c>
    </row>
    <row r="21" spans="1:4">
      <c r="A21" s="4" t="s">
        <v>49</v>
      </c>
      <c r="B21" s="5" t="n">
        <v>2460</v>
      </c>
      <c r="C21" s="5" t="n">
        <v>6173</v>
      </c>
      <c r="D21" s="5" t="n">
        <v>489</v>
      </c>
    </row>
    <row r="22" spans="1:4">
      <c r="A22" s="4" t="s">
        <v>58</v>
      </c>
      <c r="B22" s="5" t="n">
        <v>658</v>
      </c>
      <c r="C22" s="5" t="n">
        <v>-5776</v>
      </c>
      <c r="D22" s="5" t="n">
        <v>-8381</v>
      </c>
    </row>
    <row r="23" spans="1:4">
      <c r="A23" s="4" t="s">
        <v>188</v>
      </c>
      <c r="B23" s="5" t="n">
        <v>72440</v>
      </c>
      <c r="C23" s="5" t="n">
        <v>49064</v>
      </c>
      <c r="D23" s="5" t="n">
        <v>25548</v>
      </c>
    </row>
    <row r="24" spans="1:4">
      <c r="A24" s="3" t="s">
        <v>189</v>
      </c>
    </row>
    <row r="25" spans="1:4">
      <c r="A25" s="4" t="s">
        <v>190</v>
      </c>
      <c r="B25" s="5" t="n">
        <v>-214706</v>
      </c>
      <c r="C25" s="5" t="n">
        <v>-149376</v>
      </c>
      <c r="D25" s="5" t="n">
        <v>-225555</v>
      </c>
    </row>
    <row r="26" spans="1:4">
      <c r="A26" s="4" t="s">
        <v>191</v>
      </c>
      <c r="B26" s="5" t="n">
        <v>123377</v>
      </c>
      <c r="C26" s="5" t="n">
        <v>85587</v>
      </c>
      <c r="D26" s="5" t="n">
        <v>269587</v>
      </c>
    </row>
    <row r="27" spans="1:4">
      <c r="A27" s="4" t="s">
        <v>192</v>
      </c>
      <c r="B27" s="5" t="n">
        <v>-28374</v>
      </c>
      <c r="C27" s="5" t="n">
        <v>-31794</v>
      </c>
      <c r="D27" s="5" t="n">
        <v>-45832</v>
      </c>
    </row>
    <row r="28" spans="1:4">
      <c r="A28" s="4" t="s">
        <v>193</v>
      </c>
      <c r="B28" s="5" t="n">
        <v>8301</v>
      </c>
      <c r="C28" s="5" t="n">
        <v>13376</v>
      </c>
      <c r="D28" s="5" t="n">
        <v>30843</v>
      </c>
    </row>
    <row r="29" spans="1:4">
      <c r="A29" s="4" t="s">
        <v>194</v>
      </c>
      <c r="B29" s="5" t="n">
        <v>717</v>
      </c>
      <c r="C29" s="5" t="n">
        <v>950</v>
      </c>
      <c r="D29" s="5" t="n">
        <v>-4083</v>
      </c>
    </row>
    <row r="30" spans="1:4">
      <c r="A30" s="4" t="s">
        <v>195</v>
      </c>
      <c r="B30" s="5" t="n">
        <v>32</v>
      </c>
      <c r="C30" s="5" t="n">
        <v>8987</v>
      </c>
      <c r="D30" s="5" t="n">
        <v>-5448</v>
      </c>
    </row>
    <row r="31" spans="1:4">
      <c r="A31" s="4" t="s">
        <v>196</v>
      </c>
      <c r="B31" s="5" t="n">
        <v>-182637</v>
      </c>
      <c r="C31" s="5" t="n">
        <v>-251821</v>
      </c>
      <c r="D31" s="5" t="n">
        <v>32099</v>
      </c>
    </row>
    <row r="32" spans="1:4">
      <c r="A32" s="4" t="s">
        <v>197</v>
      </c>
      <c r="B32" s="5" t="n">
        <v>3258</v>
      </c>
      <c r="C32" s="5" t="n">
        <v>4238</v>
      </c>
      <c r="D32" s="5" t="n">
        <v>2572</v>
      </c>
    </row>
    <row r="33" spans="1:4">
      <c r="A33" s="4" t="s">
        <v>198</v>
      </c>
      <c r="B33" s="5" t="n">
        <v>-3434</v>
      </c>
      <c r="C33" s="5" t="n">
        <v>-2689</v>
      </c>
      <c r="D33" s="5" t="n">
        <v>-1383</v>
      </c>
    </row>
    <row r="34" spans="1:4">
      <c r="A34" s="4" t="s">
        <v>199</v>
      </c>
      <c r="B34" s="5" t="n">
        <v>-10450</v>
      </c>
    </row>
    <row r="35" spans="1:4">
      <c r="A35" s="4" t="s">
        <v>200</v>
      </c>
      <c r="B35" s="5" t="n">
        <v>-303916</v>
      </c>
      <c r="C35" s="5" t="n">
        <v>-278924</v>
      </c>
      <c r="D35" s="5" t="n">
        <v>222307</v>
      </c>
    </row>
    <row r="36" spans="1:4">
      <c r="A36" s="3" t="s">
        <v>187</v>
      </c>
    </row>
    <row r="37" spans="1:4">
      <c r="A37" s="4" t="s">
        <v>89</v>
      </c>
      <c r="B37" s="5" t="n">
        <v>258373</v>
      </c>
      <c r="C37" s="5" t="n">
        <v>-13360</v>
      </c>
      <c r="D37" s="5" t="n">
        <v>46590</v>
      </c>
    </row>
    <row r="38" spans="1:4">
      <c r="A38" s="4" t="s">
        <v>55</v>
      </c>
      <c r="B38" s="5" t="n">
        <v>-13589</v>
      </c>
      <c r="C38" s="5" t="n">
        <v>259895</v>
      </c>
      <c r="D38" s="5" t="n">
        <v>-255994</v>
      </c>
    </row>
    <row r="39" spans="1:4">
      <c r="A39" s="4" t="s">
        <v>159</v>
      </c>
      <c r="D39" s="5" t="n">
        <v>-12500</v>
      </c>
    </row>
    <row r="40" spans="1:4">
      <c r="A40" s="4" t="s">
        <v>201</v>
      </c>
      <c r="B40" s="5" t="n">
        <v>622</v>
      </c>
      <c r="C40" s="5" t="n">
        <v>1604</v>
      </c>
      <c r="D40" s="5" t="n">
        <v>572</v>
      </c>
    </row>
    <row r="41" spans="1:4">
      <c r="A41" s="4" t="s">
        <v>202</v>
      </c>
      <c r="B41" s="5" t="n">
        <v>-15418</v>
      </c>
      <c r="C41" s="5" t="n">
        <v>-11720</v>
      </c>
      <c r="D41" s="5" t="n">
        <v>-8382</v>
      </c>
    </row>
    <row r="42" spans="1:4">
      <c r="A42" s="4" t="s">
        <v>203</v>
      </c>
      <c r="D42" s="5" t="n">
        <v>-42</v>
      </c>
    </row>
    <row r="43" spans="1:4">
      <c r="A43" s="4" t="s">
        <v>204</v>
      </c>
      <c r="B43" s="5" t="n">
        <v>229988</v>
      </c>
      <c r="C43" s="5" t="n">
        <v>236419</v>
      </c>
      <c r="D43" s="5" t="n">
        <v>-229756</v>
      </c>
    </row>
    <row r="44" spans="1:4">
      <c r="A44" s="4" t="s">
        <v>205</v>
      </c>
      <c r="B44" s="5" t="n">
        <v>-1488</v>
      </c>
      <c r="C44" s="5" t="n">
        <v>6559</v>
      </c>
      <c r="D44" s="5" t="n">
        <v>18099</v>
      </c>
    </row>
    <row r="45" spans="1:4">
      <c r="A45" s="4" t="s">
        <v>206</v>
      </c>
      <c r="B45" s="5" t="n">
        <v>59980</v>
      </c>
      <c r="C45" s="5" t="n">
        <v>53421</v>
      </c>
      <c r="D45" s="5" t="n">
        <v>35322</v>
      </c>
    </row>
    <row r="46" spans="1:4">
      <c r="A46" s="4" t="s">
        <v>207</v>
      </c>
      <c r="B46" s="5" t="n">
        <v>58492</v>
      </c>
      <c r="C46" s="5" t="n">
        <v>59980</v>
      </c>
      <c r="D46" s="5" t="n">
        <v>53421</v>
      </c>
    </row>
    <row r="47" spans="1:4">
      <c r="A47" s="3" t="s">
        <v>208</v>
      </c>
    </row>
    <row r="48" spans="1:4">
      <c r="A48" s="4" t="s">
        <v>209</v>
      </c>
      <c r="B48" s="5" t="n">
        <v>30454</v>
      </c>
      <c r="C48" s="5" t="n">
        <v>15969</v>
      </c>
      <c r="D48" s="5" t="n">
        <v>20572</v>
      </c>
    </row>
    <row r="49" spans="1:4">
      <c r="A49" s="4" t="s">
        <v>210</v>
      </c>
      <c r="B49" s="5" t="n">
        <v>6819</v>
      </c>
      <c r="C49" s="5" t="n">
        <v>10350</v>
      </c>
      <c r="D49" s="5" t="n">
        <v>6916</v>
      </c>
    </row>
    <row r="50" spans="1:4">
      <c r="A50" s="4" t="s">
        <v>189</v>
      </c>
      <c r="B50" s="7" t="n">
        <v>3005</v>
      </c>
      <c r="C50" s="5" t="n">
        <v>2411</v>
      </c>
      <c r="D50" s="5" t="n">
        <v>3679</v>
      </c>
    </row>
    <row r="51" spans="1:4">
      <c r="A51" s="4" t="s">
        <v>145</v>
      </c>
    </row>
    <row r="52" spans="1:4">
      <c r="A52" s="3" t="s">
        <v>189</v>
      </c>
    </row>
    <row r="53" spans="1:4">
      <c r="A53" s="4" t="s">
        <v>211</v>
      </c>
      <c r="D53" s="5" t="n">
        <v>30437</v>
      </c>
    </row>
    <row r="54" spans="1:4">
      <c r="A54" s="4" t="s">
        <v>146</v>
      </c>
    </row>
    <row r="55" spans="1:4">
      <c r="A55" s="3" t="s">
        <v>189</v>
      </c>
    </row>
    <row r="56" spans="1:4">
      <c r="A56" s="4" t="s">
        <v>211</v>
      </c>
      <c r="D56" s="5" t="n">
        <v>116521</v>
      </c>
    </row>
    <row r="57" spans="1:4">
      <c r="A57" s="4" t="s">
        <v>212</v>
      </c>
    </row>
    <row r="58" spans="1:4">
      <c r="A58" s="3" t="s">
        <v>189</v>
      </c>
    </row>
    <row r="59" spans="1:4">
      <c r="A59" s="4" t="s">
        <v>211</v>
      </c>
      <c r="D59" s="7" t="n">
        <v>22549</v>
      </c>
    </row>
    <row r="60" spans="1:4">
      <c r="A60" s="4" t="s">
        <v>213</v>
      </c>
    </row>
    <row r="61" spans="1:4">
      <c r="A61" s="3" t="s">
        <v>189</v>
      </c>
    </row>
    <row r="62" spans="1:4">
      <c r="A62" s="4" t="s">
        <v>211</v>
      </c>
      <c r="C62" s="5" t="n">
        <v>11000</v>
      </c>
    </row>
    <row r="63" spans="1:4">
      <c r="A63" s="4" t="s">
        <v>147</v>
      </c>
    </row>
    <row r="64" spans="1:4">
      <c r="A64" s="3" t="s">
        <v>189</v>
      </c>
    </row>
    <row r="65" spans="1:4">
      <c r="A65" s="4" t="s">
        <v>211</v>
      </c>
      <c r="C65" s="5" t="n">
        <v>20425</v>
      </c>
    </row>
    <row r="66" spans="1:4">
      <c r="A66" s="4" t="s">
        <v>214</v>
      </c>
      <c r="C66" s="5" t="n">
        <v>-530</v>
      </c>
    </row>
    <row r="67" spans="1:4">
      <c r="A67" s="4" t="s">
        <v>148</v>
      </c>
    </row>
    <row r="68" spans="1:4">
      <c r="A68" s="3" t="s">
        <v>189</v>
      </c>
    </row>
    <row r="69" spans="1:4">
      <c r="A69" s="4" t="s">
        <v>211</v>
      </c>
      <c r="C69" s="7" t="n">
        <v>127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5</v>
      </c>
    </row>
    <row r="2" spans="1:3">
      <c r="A2" s="3" t="s">
        <v>978</v>
      </c>
    </row>
    <row r="3" spans="1:3">
      <c r="A3" s="4" t="s">
        <v>979</v>
      </c>
      <c r="B3" s="7" t="n">
        <v>115790</v>
      </c>
      <c r="C3" s="7" t="n">
        <v>112368</v>
      </c>
    </row>
    <row r="4" spans="1:3">
      <c r="A4" s="4" t="s">
        <v>980</v>
      </c>
      <c r="B4" s="5" t="n">
        <v>-41459</v>
      </c>
      <c r="C4" s="5" t="n">
        <v>-36839</v>
      </c>
    </row>
    <row r="5" spans="1:3">
      <c r="A5" s="4" t="s">
        <v>981</v>
      </c>
      <c r="B5" s="5" t="n">
        <v>74331</v>
      </c>
      <c r="C5" s="5" t="n">
        <v>75529</v>
      </c>
    </row>
    <row r="6" spans="1:3">
      <c r="A6" s="4" t="s">
        <v>982</v>
      </c>
    </row>
    <row r="7" spans="1:3">
      <c r="A7" s="3" t="s">
        <v>978</v>
      </c>
    </row>
    <row r="8" spans="1:3">
      <c r="A8" s="4" t="s">
        <v>979</v>
      </c>
      <c r="B8" s="5" t="n">
        <v>21604</v>
      </c>
      <c r="C8" s="5" t="n">
        <v>21633</v>
      </c>
    </row>
    <row r="9" spans="1:3">
      <c r="A9" s="4" t="s">
        <v>983</v>
      </c>
    </row>
    <row r="10" spans="1:3">
      <c r="A10" s="3" t="s">
        <v>978</v>
      </c>
    </row>
    <row r="11" spans="1:3">
      <c r="A11" s="4" t="s">
        <v>979</v>
      </c>
      <c r="B11" s="5" t="n">
        <v>69590</v>
      </c>
      <c r="C11" s="5" t="n">
        <v>68447</v>
      </c>
    </row>
    <row r="12" spans="1:3">
      <c r="A12" s="4" t="s">
        <v>984</v>
      </c>
    </row>
    <row r="13" spans="1:3">
      <c r="A13" s="3" t="s">
        <v>978</v>
      </c>
    </row>
    <row r="14" spans="1:3">
      <c r="A14" s="4" t="s">
        <v>979</v>
      </c>
      <c r="B14" s="7" t="n">
        <v>24596</v>
      </c>
      <c r="C14" s="7" t="n">
        <v>222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85</v>
      </c>
      <c r="B1" s="2" t="s">
        <v>1</v>
      </c>
    </row>
    <row r="2" spans="1:5">
      <c r="B2" s="2" t="s">
        <v>2</v>
      </c>
      <c r="C2" s="2" t="s">
        <v>35</v>
      </c>
      <c r="D2" s="2" t="s">
        <v>81</v>
      </c>
      <c r="E2" s="2" t="s">
        <v>986</v>
      </c>
    </row>
    <row r="3" spans="1:5">
      <c r="A3" s="3" t="s">
        <v>228</v>
      </c>
    </row>
    <row r="4" spans="1:5">
      <c r="A4" s="4" t="s">
        <v>987</v>
      </c>
      <c r="B4" s="7" t="n">
        <v>1299000</v>
      </c>
      <c r="C4" s="7" t="n">
        <v>1310000</v>
      </c>
    </row>
    <row r="5" spans="1:5">
      <c r="A5" s="4" t="s">
        <v>988</v>
      </c>
      <c r="B5" s="5" t="n">
        <v>13900</v>
      </c>
      <c r="C5" s="5" t="n">
        <v>12800</v>
      </c>
      <c r="D5" s="7" t="n">
        <v>12100</v>
      </c>
      <c r="E5" s="7" t="n">
        <v>8900</v>
      </c>
    </row>
    <row r="6" spans="1:5">
      <c r="A6" s="4" t="s">
        <v>989</v>
      </c>
      <c r="B6" s="5" t="n">
        <v>12349</v>
      </c>
      <c r="C6" s="5" t="n">
        <v>11602</v>
      </c>
      <c r="D6" s="5" t="n">
        <v>11174</v>
      </c>
    </row>
    <row r="7" spans="1:5">
      <c r="A7" s="4" t="s">
        <v>990</v>
      </c>
      <c r="B7" s="7" t="n">
        <v>-60</v>
      </c>
      <c r="C7" s="7" t="n">
        <v>80</v>
      </c>
      <c r="D7" s="7" t="n">
        <v>1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81</v>
      </c>
    </row>
    <row r="3" spans="1:4">
      <c r="A3" s="3" t="s">
        <v>992</v>
      </c>
    </row>
    <row r="4" spans="1:4">
      <c r="A4" s="4" t="s">
        <v>993</v>
      </c>
      <c r="B4" s="7" t="n">
        <v>12189</v>
      </c>
      <c r="C4" s="7" t="n">
        <v>11681</v>
      </c>
      <c r="D4" s="7" t="n">
        <v>9271</v>
      </c>
    </row>
    <row r="5" spans="1:4">
      <c r="A5" s="4" t="s">
        <v>994</v>
      </c>
      <c r="B5" s="5" t="n">
        <v>1883</v>
      </c>
      <c r="C5" s="5" t="n">
        <v>2109</v>
      </c>
      <c r="D5" s="5" t="n">
        <v>3426</v>
      </c>
    </row>
    <row r="6" spans="1:4">
      <c r="A6" s="4" t="s">
        <v>995</v>
      </c>
      <c r="B6" s="5" t="n">
        <v>-1196</v>
      </c>
      <c r="C6" s="5" t="n">
        <v>-1601</v>
      </c>
      <c r="D6" s="5" t="n">
        <v>-1016</v>
      </c>
    </row>
    <row r="7" spans="1:4">
      <c r="A7" s="4" t="s">
        <v>996</v>
      </c>
      <c r="B7" s="5" t="n">
        <v>12876</v>
      </c>
      <c r="C7" s="5" t="n">
        <v>12189</v>
      </c>
      <c r="D7" s="5" t="n">
        <v>11681</v>
      </c>
    </row>
    <row r="8" spans="1:4">
      <c r="A8" s="4" t="s">
        <v>993</v>
      </c>
      <c r="B8" s="5" t="n">
        <v>-587</v>
      </c>
      <c r="C8" s="5" t="n">
        <v>-507</v>
      </c>
      <c r="D8" s="5" t="n">
        <v>-397</v>
      </c>
    </row>
    <row r="9" spans="1:4">
      <c r="A9" s="4" t="s">
        <v>767</v>
      </c>
      <c r="B9" s="5" t="n">
        <v>-78</v>
      </c>
      <c r="C9" s="5" t="n">
        <v>-85</v>
      </c>
      <c r="D9" s="5" t="n">
        <v>-236</v>
      </c>
    </row>
    <row r="10" spans="1:4">
      <c r="A10" s="4" t="s">
        <v>997</v>
      </c>
      <c r="B10" s="5" t="n">
        <v>138</v>
      </c>
      <c r="C10" s="5" t="n">
        <v>5</v>
      </c>
      <c r="D10" s="5" t="n">
        <v>126</v>
      </c>
    </row>
    <row r="11" spans="1:4">
      <c r="A11" s="4" t="s">
        <v>996</v>
      </c>
      <c r="B11" s="5" t="n">
        <v>-527</v>
      </c>
      <c r="C11" s="5" t="n">
        <v>-587</v>
      </c>
      <c r="D11" s="5" t="n">
        <v>-507</v>
      </c>
    </row>
    <row r="12" spans="1:4">
      <c r="A12" s="4" t="s">
        <v>989</v>
      </c>
      <c r="B12" s="7" t="n">
        <v>12349</v>
      </c>
      <c r="C12" s="7" t="n">
        <v>11602</v>
      </c>
      <c r="D12" s="7" t="n">
        <v>111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8</v>
      </c>
      <c r="B1" s="2" t="s">
        <v>541</v>
      </c>
      <c r="C1" s="2" t="s">
        <v>537</v>
      </c>
      <c r="D1" s="2" t="s">
        <v>543</v>
      </c>
      <c r="E1" s="2" t="s">
        <v>539</v>
      </c>
      <c r="F1" s="2" t="s">
        <v>540</v>
      </c>
      <c r="G1" s="2" t="s">
        <v>2</v>
      </c>
      <c r="H1" s="2" t="s">
        <v>35</v>
      </c>
      <c r="I1" s="2" t="s">
        <v>81</v>
      </c>
    </row>
    <row r="2" spans="1:9">
      <c r="A2" s="3" t="s">
        <v>999</v>
      </c>
    </row>
    <row r="3" spans="1:9">
      <c r="A3" s="4" t="s">
        <v>1000</v>
      </c>
      <c r="H3" s="7" t="n">
        <v>42939000</v>
      </c>
    </row>
    <row r="4" spans="1:9">
      <c r="A4" s="4" t="s">
        <v>1001</v>
      </c>
      <c r="G4" s="7" t="n">
        <v>0</v>
      </c>
      <c r="H4" s="5" t="n">
        <v>0</v>
      </c>
    </row>
    <row r="5" spans="1:9">
      <c r="A5" s="4" t="s">
        <v>1002</v>
      </c>
      <c r="G5" s="7" t="n">
        <v>2000000</v>
      </c>
      <c r="H5" s="5" t="n">
        <v>1500000</v>
      </c>
      <c r="I5" s="7" t="n">
        <v>1200000</v>
      </c>
    </row>
    <row r="6" spans="1:9">
      <c r="A6" s="4" t="s">
        <v>774</v>
      </c>
    </row>
    <row r="7" spans="1:9">
      <c r="A7" s="3" t="s">
        <v>999</v>
      </c>
    </row>
    <row r="8" spans="1:9">
      <c r="A8" s="4" t="s">
        <v>559</v>
      </c>
      <c r="I8" s="4" t="s">
        <v>560</v>
      </c>
    </row>
    <row r="9" spans="1:9">
      <c r="A9" s="4" t="s">
        <v>212</v>
      </c>
    </row>
    <row r="10" spans="1:9">
      <c r="A10" s="3" t="s">
        <v>999</v>
      </c>
    </row>
    <row r="11" spans="1:9">
      <c r="A11" s="4" t="s">
        <v>1000</v>
      </c>
      <c r="D11" s="7" t="n">
        <v>609000</v>
      </c>
    </row>
    <row r="12" spans="1:9">
      <c r="A12" s="4" t="s">
        <v>559</v>
      </c>
      <c r="I12" s="4" t="s">
        <v>560</v>
      </c>
    </row>
    <row r="13" spans="1:9">
      <c r="A13" s="4" t="s">
        <v>146</v>
      </c>
    </row>
    <row r="14" spans="1:9">
      <c r="A14" s="3" t="s">
        <v>999</v>
      </c>
    </row>
    <row r="15" spans="1:9">
      <c r="A15" s="4" t="s">
        <v>1000</v>
      </c>
      <c r="E15" s="7" t="n">
        <v>21000000</v>
      </c>
    </row>
    <row r="16" spans="1:9">
      <c r="A16" s="4" t="s">
        <v>559</v>
      </c>
      <c r="I16" s="4" t="s">
        <v>560</v>
      </c>
    </row>
    <row r="17" spans="1:9">
      <c r="A17" s="4" t="s">
        <v>1003</v>
      </c>
      <c r="H17" s="7" t="n">
        <v>704000</v>
      </c>
    </row>
    <row r="18" spans="1:9">
      <c r="A18" s="4" t="s">
        <v>145</v>
      </c>
    </row>
    <row r="19" spans="1:9">
      <c r="A19" s="3" t="s">
        <v>999</v>
      </c>
    </row>
    <row r="20" spans="1:9">
      <c r="A20" s="4" t="s">
        <v>1000</v>
      </c>
      <c r="F20" s="7" t="n">
        <v>6400000</v>
      </c>
    </row>
    <row r="21" spans="1:9">
      <c r="A21" s="4" t="s">
        <v>559</v>
      </c>
      <c r="G21" s="4" t="s">
        <v>560</v>
      </c>
    </row>
    <row r="22" spans="1:9">
      <c r="A22" s="4" t="s">
        <v>148</v>
      </c>
    </row>
    <row r="23" spans="1:9">
      <c r="A23" s="3" t="s">
        <v>999</v>
      </c>
    </row>
    <row r="24" spans="1:9">
      <c r="A24" s="4" t="s">
        <v>1000</v>
      </c>
      <c r="B24" s="7" t="n">
        <v>26800000</v>
      </c>
    </row>
    <row r="25" spans="1:9">
      <c r="A25" s="4" t="s">
        <v>559</v>
      </c>
      <c r="G25" s="4" t="s">
        <v>560</v>
      </c>
    </row>
    <row r="26" spans="1:9">
      <c r="A26" s="4" t="s">
        <v>147</v>
      </c>
    </row>
    <row r="27" spans="1:9">
      <c r="A27" s="3" t="s">
        <v>999</v>
      </c>
    </row>
    <row r="28" spans="1:9">
      <c r="A28" s="4" t="s">
        <v>1000</v>
      </c>
      <c r="C28" s="7" t="n">
        <v>15400000</v>
      </c>
    </row>
    <row r="29" spans="1:9">
      <c r="A29" s="4" t="s">
        <v>559</v>
      </c>
      <c r="G29" s="4" t="s">
        <v>560</v>
      </c>
    </row>
    <row r="30" spans="1:9">
      <c r="A30" s="4" t="s">
        <v>1004</v>
      </c>
    </row>
    <row r="31" spans="1:9">
      <c r="A31" s="3" t="s">
        <v>999</v>
      </c>
    </row>
    <row r="32" spans="1:9">
      <c r="A32" s="4" t="s">
        <v>559</v>
      </c>
      <c r="G32" s="4" t="s">
        <v>1005</v>
      </c>
    </row>
    <row r="33" spans="1:9">
      <c r="A33" s="4" t="s">
        <v>1006</v>
      </c>
    </row>
    <row r="34" spans="1:9">
      <c r="A34" s="3" t="s">
        <v>999</v>
      </c>
    </row>
    <row r="35" spans="1:9">
      <c r="A35" s="4" t="s">
        <v>559</v>
      </c>
      <c r="G35" s="4" t="s">
        <v>5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v>
      </c>
    </row>
    <row r="2" spans="1:2">
      <c r="B2" s="2" t="s">
        <v>651</v>
      </c>
    </row>
    <row r="3" spans="1:2">
      <c r="A3" s="3" t="s">
        <v>244</v>
      </c>
    </row>
    <row r="4" spans="1:2">
      <c r="A4" s="4" t="s">
        <v>1008</v>
      </c>
      <c r="B4" s="7" t="n">
        <v>76941</v>
      </c>
    </row>
    <row r="5" spans="1:2">
      <c r="A5" s="4" t="s">
        <v>1000</v>
      </c>
      <c r="B5" s="5" t="n">
        <v>42939</v>
      </c>
    </row>
    <row r="6" spans="1:2">
      <c r="A6" s="4" t="s">
        <v>1009</v>
      </c>
      <c r="B6" s="7" t="n">
        <v>1198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5</v>
      </c>
    </row>
    <row r="2" spans="1:3">
      <c r="A2" s="3" t="s">
        <v>1011</v>
      </c>
    </row>
    <row r="3" spans="1:3">
      <c r="A3" s="4" t="s">
        <v>1012</v>
      </c>
      <c r="B3" s="7" t="n">
        <v>10400</v>
      </c>
    </row>
    <row r="4" spans="1:3">
      <c r="A4" s="4" t="s">
        <v>1013</v>
      </c>
    </row>
    <row r="5" spans="1:3">
      <c r="A5" s="3" t="s">
        <v>1011</v>
      </c>
    </row>
    <row r="6" spans="1:3">
      <c r="A6" s="4" t="s">
        <v>1012</v>
      </c>
      <c r="B6" s="5" t="n">
        <v>20711</v>
      </c>
      <c r="C6" s="7" t="n">
        <v>20711</v>
      </c>
    </row>
    <row r="7" spans="1:3">
      <c r="A7" s="4" t="s">
        <v>1014</v>
      </c>
      <c r="B7" s="7" t="n">
        <v>-10321</v>
      </c>
      <c r="C7" s="7" t="n">
        <v>-83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5</v>
      </c>
    </row>
    <row r="2" spans="1:3">
      <c r="A2" s="3" t="s">
        <v>1016</v>
      </c>
    </row>
    <row r="3" spans="1:3">
      <c r="A3" s="5" t="n">
        <v>2019</v>
      </c>
      <c r="B3" s="7" t="n">
        <v>1787</v>
      </c>
    </row>
    <row r="4" spans="1:3">
      <c r="A4" s="5" t="n">
        <v>2020</v>
      </c>
      <c r="B4" s="5" t="n">
        <v>1481</v>
      </c>
    </row>
    <row r="5" spans="1:3">
      <c r="A5" s="5" t="n">
        <v>2021</v>
      </c>
      <c r="B5" s="5" t="n">
        <v>1394</v>
      </c>
    </row>
    <row r="6" spans="1:3">
      <c r="A6" s="5" t="n">
        <v>2022</v>
      </c>
      <c r="B6" s="5" t="n">
        <v>1375</v>
      </c>
    </row>
    <row r="7" spans="1:3">
      <c r="A7" s="5" t="n">
        <v>2023</v>
      </c>
      <c r="B7" s="5" t="n">
        <v>1281</v>
      </c>
    </row>
    <row r="8" spans="1:3">
      <c r="A8" s="4" t="s">
        <v>1017</v>
      </c>
      <c r="B8" s="5" t="n">
        <v>3072</v>
      </c>
    </row>
    <row r="9" spans="1:3">
      <c r="A9" s="4" t="s">
        <v>1018</v>
      </c>
      <c r="B9" s="7" t="n">
        <v>10390</v>
      </c>
      <c r="C9" s="7" t="n">
        <v>124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19</v>
      </c>
      <c r="B1" s="2" t="s">
        <v>2</v>
      </c>
      <c r="C1" s="2" t="s">
        <v>35</v>
      </c>
    </row>
    <row r="2" spans="1:3">
      <c r="A2" s="3" t="s">
        <v>1020</v>
      </c>
    </row>
    <row r="3" spans="1:3">
      <c r="A3" s="4" t="s">
        <v>1021</v>
      </c>
      <c r="B3" s="7" t="n">
        <v>642129</v>
      </c>
      <c r="C3" s="7" t="n">
        <v>601805</v>
      </c>
    </row>
    <row r="4" spans="1:3">
      <c r="A4" s="4" t="s">
        <v>1022</v>
      </c>
      <c r="B4" s="5" t="n">
        <v>864026</v>
      </c>
      <c r="C4" s="5" t="n">
        <v>909638</v>
      </c>
    </row>
    <row r="5" spans="1:3">
      <c r="A5" s="4" t="s">
        <v>1023</v>
      </c>
      <c r="B5" s="5" t="n">
        <v>420123</v>
      </c>
      <c r="C5" s="5" t="n">
        <v>378108</v>
      </c>
    </row>
    <row r="6" spans="1:3">
      <c r="A6" s="4" t="s">
        <v>1024</v>
      </c>
      <c r="B6" s="5" t="n">
        <v>400187</v>
      </c>
      <c r="C6" s="5" t="n">
        <v>424500</v>
      </c>
    </row>
    <row r="7" spans="1:3">
      <c r="A7" s="4" t="s">
        <v>1025</v>
      </c>
      <c r="B7" s="5" t="n">
        <v>441087</v>
      </c>
      <c r="C7" s="5" t="n">
        <v>436367</v>
      </c>
    </row>
    <row r="8" spans="1:3">
      <c r="A8" s="4" t="s">
        <v>54</v>
      </c>
      <c r="B8" s="5" t="n">
        <v>3139376</v>
      </c>
      <c r="C8" s="5" t="n">
        <v>2881003</v>
      </c>
    </row>
    <row r="9" spans="1:3">
      <c r="A9" s="4" t="s">
        <v>1026</v>
      </c>
    </row>
    <row r="10" spans="1:3">
      <c r="A10" s="3" t="s">
        <v>1020</v>
      </c>
    </row>
    <row r="11" spans="1:3">
      <c r="A11" s="4" t="s">
        <v>589</v>
      </c>
      <c r="B11" s="7" t="n">
        <v>371824</v>
      </c>
      <c r="C11" s="7" t="n">
        <v>1305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628</v>
      </c>
    </row>
    <row r="2" spans="1:2">
      <c r="A2" s="3" t="s">
        <v>1028</v>
      </c>
    </row>
    <row r="3" spans="1:2">
      <c r="A3" s="5" t="n">
        <v>2019</v>
      </c>
      <c r="B3" s="7" t="n">
        <v>525947</v>
      </c>
    </row>
    <row r="4" spans="1:2">
      <c r="A4" s="5" t="n">
        <v>2020</v>
      </c>
      <c r="B4" s="5" t="n">
        <v>137474</v>
      </c>
    </row>
    <row r="5" spans="1:2">
      <c r="A5" s="5" t="n">
        <v>2021</v>
      </c>
      <c r="B5" s="5" t="n">
        <v>68957</v>
      </c>
    </row>
    <row r="6" spans="1:2">
      <c r="A6" s="5" t="n">
        <v>2022</v>
      </c>
      <c r="B6" s="5" t="n">
        <v>31285</v>
      </c>
    </row>
    <row r="7" spans="1:2">
      <c r="A7" s="5" t="n">
        <v>2023</v>
      </c>
      <c r="B7" s="5" t="n">
        <v>30750</v>
      </c>
    </row>
    <row r="8" spans="1:2">
      <c r="A8" s="4" t="s">
        <v>1017</v>
      </c>
      <c r="B8" s="5" t="n">
        <v>18498</v>
      </c>
    </row>
    <row r="9" spans="1:2">
      <c r="A9" s="4" t="s">
        <v>1029</v>
      </c>
      <c r="B9" s="5" t="n">
        <v>812911</v>
      </c>
    </row>
    <row r="10" spans="1:2">
      <c r="A10" s="4" t="s">
        <v>1030</v>
      </c>
    </row>
    <row r="11" spans="1:2">
      <c r="A11" s="3" t="s">
        <v>1028</v>
      </c>
    </row>
    <row r="12" spans="1:2">
      <c r="A12" s="5" t="n">
        <v>2019</v>
      </c>
      <c r="B12" s="5" t="n">
        <v>498382</v>
      </c>
    </row>
    <row r="13" spans="1:2">
      <c r="A13" s="5" t="n">
        <v>2020</v>
      </c>
      <c r="B13" s="5" t="n">
        <v>112944</v>
      </c>
    </row>
    <row r="14" spans="1:2">
      <c r="A14" s="5" t="n">
        <v>2021</v>
      </c>
      <c r="B14" s="5" t="n">
        <v>48422</v>
      </c>
    </row>
    <row r="15" spans="1:2">
      <c r="A15" s="5" t="n">
        <v>2022</v>
      </c>
      <c r="B15" s="5" t="n">
        <v>16029</v>
      </c>
    </row>
    <row r="16" spans="1:2">
      <c r="A16" s="5" t="n">
        <v>2023</v>
      </c>
      <c r="B16" s="5" t="n">
        <v>14052</v>
      </c>
    </row>
    <row r="17" spans="1:2">
      <c r="A17" s="4" t="s">
        <v>1017</v>
      </c>
      <c r="B17" s="5" t="n">
        <v>18498</v>
      </c>
    </row>
    <row r="18" spans="1:2">
      <c r="A18" s="4" t="s">
        <v>1029</v>
      </c>
      <c r="B18" s="5" t="n">
        <v>708327</v>
      </c>
    </row>
    <row r="19" spans="1:2">
      <c r="A19" s="4" t="s">
        <v>1031</v>
      </c>
    </row>
    <row r="20" spans="1:2">
      <c r="A20" s="3" t="s">
        <v>1028</v>
      </c>
    </row>
    <row r="21" spans="1:2">
      <c r="A21" s="5" t="n">
        <v>2019</v>
      </c>
      <c r="B21" s="5" t="n">
        <v>27565</v>
      </c>
    </row>
    <row r="22" spans="1:2">
      <c r="A22" s="5" t="n">
        <v>2020</v>
      </c>
      <c r="B22" s="5" t="n">
        <v>24530</v>
      </c>
    </row>
    <row r="23" spans="1:2">
      <c r="A23" s="5" t="n">
        <v>2021</v>
      </c>
      <c r="B23" s="5" t="n">
        <v>20535</v>
      </c>
    </row>
    <row r="24" spans="1:2">
      <c r="A24" s="5" t="n">
        <v>2022</v>
      </c>
      <c r="B24" s="5" t="n">
        <v>15256</v>
      </c>
    </row>
    <row r="25" spans="1:2">
      <c r="A25" s="5" t="n">
        <v>2023</v>
      </c>
      <c r="B25" s="5" t="n">
        <v>16698</v>
      </c>
    </row>
    <row r="26" spans="1:2">
      <c r="A26" s="4" t="s">
        <v>1029</v>
      </c>
      <c r="B26" s="7" t="n">
        <v>1045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5</v>
      </c>
    </row>
    <row r="2" spans="1:3">
      <c r="A2" s="3" t="s">
        <v>248</v>
      </c>
    </row>
    <row r="3" spans="1:3">
      <c r="A3" s="4" t="s">
        <v>1033</v>
      </c>
      <c r="B3" s="7" t="n">
        <v>356579</v>
      </c>
      <c r="C3" s="7" t="n">
        <v>336308</v>
      </c>
    </row>
    <row r="4" spans="1:3">
      <c r="A4" s="4" t="s">
        <v>1034</v>
      </c>
      <c r="B4" s="5" t="n">
        <v>52116</v>
      </c>
      <c r="C4" s="5" t="n">
        <v>61097</v>
      </c>
    </row>
    <row r="5" spans="1:3">
      <c r="A5" s="4" t="s">
        <v>1035</v>
      </c>
      <c r="C5" s="5" t="n">
        <v>11000</v>
      </c>
    </row>
    <row r="6" spans="1:3">
      <c r="A6" s="4" t="s">
        <v>1036</v>
      </c>
      <c r="B6" s="5" t="n">
        <v>141689</v>
      </c>
      <c r="C6" s="5" t="n">
        <v>143252</v>
      </c>
    </row>
    <row r="7" spans="1:3">
      <c r="A7" s="4" t="s">
        <v>1037</v>
      </c>
      <c r="C7" s="5" t="n">
        <v>12500</v>
      </c>
    </row>
    <row r="8" spans="1:3">
      <c r="A8" s="4" t="s">
        <v>1038</v>
      </c>
      <c r="B8" s="7" t="n">
        <v>550384</v>
      </c>
      <c r="C8" s="7" t="n">
        <v>5641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31:47Z</dcterms:created>
  <dcterms:modified xmlns:dcterms="http://purl.org/dc/terms/" xmlns:xsi="http://www.w3.org/2001/XMLSchema-instance" xsi:type="dcterms:W3CDTF">2019-02-28T17:31:47Z</dcterms:modified>
</cp:coreProperties>
</file>